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ock Repurchase Program" sheetId="10" state="visible" r:id="rId10"/>
    <sheet xmlns:r="http://schemas.openxmlformats.org/officeDocument/2006/relationships" name="Cash and Cash Equivalent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Debt Securities Held to Maturit" sheetId="14" state="visible" r:id="rId14"/>
    <sheet xmlns:r="http://schemas.openxmlformats.org/officeDocument/2006/relationships" name="Debt Securities Available for S" sheetId="15" state="visible" r:id="rId15"/>
    <sheet xmlns:r="http://schemas.openxmlformats.org/officeDocument/2006/relationships" name="Accrued Interest Receivable" sheetId="16" state="visible" r:id="rId16"/>
    <sheet xmlns:r="http://schemas.openxmlformats.org/officeDocument/2006/relationships" name="Office Properties and Equipment" sheetId="17" state="visible" r:id="rId17"/>
    <sheet xmlns:r="http://schemas.openxmlformats.org/officeDocument/2006/relationships" name="Deposits" sheetId="18" state="visible" r:id="rId18"/>
    <sheet xmlns:r="http://schemas.openxmlformats.org/officeDocument/2006/relationships" name="Income Taxes" sheetId="19" state="visible" r:id="rId19"/>
    <sheet xmlns:r="http://schemas.openxmlformats.org/officeDocument/2006/relationships" name="Borrowings" sheetId="20" state="visible" r:id="rId20"/>
    <sheet xmlns:r="http://schemas.openxmlformats.org/officeDocument/2006/relationships" name="Derivatives and Hedging Activit" sheetId="21" state="visible" r:id="rId21"/>
    <sheet xmlns:r="http://schemas.openxmlformats.org/officeDocument/2006/relationships" name="Employee Benefit Plans" sheetId="22" state="visible" r:id="rId22"/>
    <sheet xmlns:r="http://schemas.openxmlformats.org/officeDocument/2006/relationships" name="Stock Based Compensation" sheetId="23" state="visible" r:id="rId23"/>
    <sheet xmlns:r="http://schemas.openxmlformats.org/officeDocument/2006/relationships" name="Commitments and Contingencies" sheetId="24" state="visible" r:id="rId24"/>
    <sheet xmlns:r="http://schemas.openxmlformats.org/officeDocument/2006/relationships" name="Regulatory Capital Requirements" sheetId="25" state="visible" r:id="rId25"/>
    <sheet xmlns:r="http://schemas.openxmlformats.org/officeDocument/2006/relationships" name="Fair Value Measurements" sheetId="26" state="visible" r:id="rId26"/>
    <sheet xmlns:r="http://schemas.openxmlformats.org/officeDocument/2006/relationships" name="Parent Company Only Financial S" sheetId="27" state="visible" r:id="rId27"/>
    <sheet xmlns:r="http://schemas.openxmlformats.org/officeDocument/2006/relationships" name="Selected Quarterly Financial Da" sheetId="28" state="visible" r:id="rId28"/>
    <sheet xmlns:r="http://schemas.openxmlformats.org/officeDocument/2006/relationships" name="Earnings Per Share" sheetId="29" state="visible" r:id="rId29"/>
    <sheet xmlns:r="http://schemas.openxmlformats.org/officeDocument/2006/relationships" name="Other Comprehensive Income" sheetId="30" state="visible" r:id="rId30"/>
    <sheet xmlns:r="http://schemas.openxmlformats.org/officeDocument/2006/relationships" name="Real Estate Joint Ventures, net" sheetId="31" state="visible" r:id="rId31"/>
    <sheet xmlns:r="http://schemas.openxmlformats.org/officeDocument/2006/relationships" name="Revenue Recognition" sheetId="32" state="visible" r:id="rId32"/>
    <sheet xmlns:r="http://schemas.openxmlformats.org/officeDocument/2006/relationships" name="Recent Accounting Pronouncement" sheetId="33" state="visible" r:id="rId33"/>
    <sheet xmlns:r="http://schemas.openxmlformats.org/officeDocument/2006/relationships" name="Pending Business Combinations" sheetId="34" state="visible" r:id="rId34"/>
    <sheet xmlns:r="http://schemas.openxmlformats.org/officeDocument/2006/relationships" name="Summary of Significant Accoun_2" sheetId="35" state="visible" r:id="rId35"/>
    <sheet xmlns:r="http://schemas.openxmlformats.org/officeDocument/2006/relationships" name="Fair Value Measurements (Polici" sheetId="36" state="visible" r:id="rId36"/>
    <sheet xmlns:r="http://schemas.openxmlformats.org/officeDocument/2006/relationships" name="Recent Accounting Pronounceme_2" sheetId="37" state="visible" r:id="rId37"/>
    <sheet xmlns:r="http://schemas.openxmlformats.org/officeDocument/2006/relationships" name="Loans (Tables)" sheetId="38" state="visible" r:id="rId38"/>
    <sheet xmlns:r="http://schemas.openxmlformats.org/officeDocument/2006/relationships" name="Allowance for Loan Losses (Tabl" sheetId="39" state="visible" r:id="rId39"/>
    <sheet xmlns:r="http://schemas.openxmlformats.org/officeDocument/2006/relationships" name="Debt Securities Held to Matur_2" sheetId="40" state="visible" r:id="rId40"/>
    <sheet xmlns:r="http://schemas.openxmlformats.org/officeDocument/2006/relationships" name="Debt Securities Available for_2" sheetId="41" state="visible" r:id="rId41"/>
    <sheet xmlns:r="http://schemas.openxmlformats.org/officeDocument/2006/relationships" name="Accrued Interest Receivable (Ta" sheetId="42" state="visible" r:id="rId42"/>
    <sheet xmlns:r="http://schemas.openxmlformats.org/officeDocument/2006/relationships" name="Office Properties and Equipme_2" sheetId="43" state="visible" r:id="rId43"/>
    <sheet xmlns:r="http://schemas.openxmlformats.org/officeDocument/2006/relationships" name="Deposits (Tables)" sheetId="44" state="visible" r:id="rId44"/>
    <sheet xmlns:r="http://schemas.openxmlformats.org/officeDocument/2006/relationships" name="Income Taxes (Tables)" sheetId="45" state="visible" r:id="rId45"/>
    <sheet xmlns:r="http://schemas.openxmlformats.org/officeDocument/2006/relationships" name="Borrowings (Tables)" sheetId="46" state="visible" r:id="rId46"/>
    <sheet xmlns:r="http://schemas.openxmlformats.org/officeDocument/2006/relationships" name="Derivatives and Hedging Activ_2" sheetId="47" state="visible" r:id="rId47"/>
    <sheet xmlns:r="http://schemas.openxmlformats.org/officeDocument/2006/relationships" name="Employee Benefit Plans (Tables)" sheetId="48" state="visible" r:id="rId48"/>
    <sheet xmlns:r="http://schemas.openxmlformats.org/officeDocument/2006/relationships" name="Stock Based Compensation (Table" sheetId="49" state="visible" r:id="rId49"/>
    <sheet xmlns:r="http://schemas.openxmlformats.org/officeDocument/2006/relationships" name="Commitments and Contingencies (" sheetId="50" state="visible" r:id="rId50"/>
    <sheet xmlns:r="http://schemas.openxmlformats.org/officeDocument/2006/relationships" name="Regulatory Capital Requiremen_2" sheetId="51" state="visible" r:id="rId51"/>
    <sheet xmlns:r="http://schemas.openxmlformats.org/officeDocument/2006/relationships" name="Fair Value Measurements (Tables" sheetId="52" state="visible" r:id="rId52"/>
    <sheet xmlns:r="http://schemas.openxmlformats.org/officeDocument/2006/relationships" name="Parent Company Only Financial_2" sheetId="53" state="visible" r:id="rId53"/>
    <sheet xmlns:r="http://schemas.openxmlformats.org/officeDocument/2006/relationships" name="Selected Quarterly Financial _2" sheetId="54" state="visible" r:id="rId54"/>
    <sheet xmlns:r="http://schemas.openxmlformats.org/officeDocument/2006/relationships" name="Earnings Per Share (Tables)" sheetId="55" state="visible" r:id="rId55"/>
    <sheet xmlns:r="http://schemas.openxmlformats.org/officeDocument/2006/relationships" name="Other Comprehensive Income (Tab" sheetId="56" state="visible" r:id="rId56"/>
    <sheet xmlns:r="http://schemas.openxmlformats.org/officeDocument/2006/relationships" name="Revenue Recognition (Tables)" sheetId="57" state="visible" r:id="rId57"/>
    <sheet xmlns:r="http://schemas.openxmlformats.org/officeDocument/2006/relationships" name="Summary of Significant Accoun_3" sheetId="58" state="visible" r:id="rId58"/>
    <sheet xmlns:r="http://schemas.openxmlformats.org/officeDocument/2006/relationships" name="Stock Repurchase Program (Detai" sheetId="59" state="visible" r:id="rId59"/>
    <sheet xmlns:r="http://schemas.openxmlformats.org/officeDocument/2006/relationships" name="Cash and Cash Equivalents (Deta" sheetId="60" state="visible" r:id="rId60"/>
    <sheet xmlns:r="http://schemas.openxmlformats.org/officeDocument/2006/relationships" name="Loans (Details)" sheetId="61" state="visible" r:id="rId61"/>
    <sheet xmlns:r="http://schemas.openxmlformats.org/officeDocument/2006/relationships" name="Allowance for Loan Losses (Deta" sheetId="62" state="visible" r:id="rId62"/>
    <sheet xmlns:r="http://schemas.openxmlformats.org/officeDocument/2006/relationships" name="Allowance for Loan Losses, by L" sheetId="63" state="visible" r:id="rId63"/>
    <sheet xmlns:r="http://schemas.openxmlformats.org/officeDocument/2006/relationships" name="Allowance for Loan Losses, Loan" sheetId="64" state="visible" r:id="rId64"/>
    <sheet xmlns:r="http://schemas.openxmlformats.org/officeDocument/2006/relationships" name="Allowance for Loan Losses, Cred" sheetId="65" state="visible" r:id="rId65"/>
    <sheet xmlns:r="http://schemas.openxmlformats.org/officeDocument/2006/relationships" name="Allowance for Loan Losses, Deli" sheetId="66" state="visible" r:id="rId66"/>
    <sheet xmlns:r="http://schemas.openxmlformats.org/officeDocument/2006/relationships" name="Allowance for Loan Losses, Impa" sheetId="67" state="visible" r:id="rId67"/>
    <sheet xmlns:r="http://schemas.openxmlformats.org/officeDocument/2006/relationships" name="Allowance for Loan Losses, Trou" sheetId="68" state="visible" r:id="rId68"/>
    <sheet xmlns:r="http://schemas.openxmlformats.org/officeDocument/2006/relationships" name="Debt Securities Held to Matur_3" sheetId="69" state="visible" r:id="rId69"/>
    <sheet xmlns:r="http://schemas.openxmlformats.org/officeDocument/2006/relationships" name="Debt Securities Held to Matur_4" sheetId="70" state="visible" r:id="rId70"/>
    <sheet xmlns:r="http://schemas.openxmlformats.org/officeDocument/2006/relationships" name="Debt Securities Available for_3" sheetId="71" state="visible" r:id="rId71"/>
    <sheet xmlns:r="http://schemas.openxmlformats.org/officeDocument/2006/relationships" name="Debt Securities Available for_4" sheetId="72" state="visible" r:id="rId72"/>
    <sheet xmlns:r="http://schemas.openxmlformats.org/officeDocument/2006/relationships" name="Debt Securities Available for_5" sheetId="73" state="visible" r:id="rId73"/>
    <sheet xmlns:r="http://schemas.openxmlformats.org/officeDocument/2006/relationships" name="Accrued Interest Receivable (De" sheetId="74" state="visible" r:id="rId74"/>
    <sheet xmlns:r="http://schemas.openxmlformats.org/officeDocument/2006/relationships" name="Office Properties and Equipme_3" sheetId="75" state="visible" r:id="rId75"/>
    <sheet xmlns:r="http://schemas.openxmlformats.org/officeDocument/2006/relationships" name="Deposits (Details)" sheetId="76" state="visible" r:id="rId76"/>
    <sheet xmlns:r="http://schemas.openxmlformats.org/officeDocument/2006/relationships" name="Income Taxes (Details)" sheetId="77" state="visible" r:id="rId77"/>
    <sheet xmlns:r="http://schemas.openxmlformats.org/officeDocument/2006/relationships" name="Borrowings (Details)" sheetId="78" state="visible" r:id="rId78"/>
    <sheet xmlns:r="http://schemas.openxmlformats.org/officeDocument/2006/relationships" name="Derivatives and Hedging Activ_3" sheetId="79" state="visible" r:id="rId79"/>
    <sheet xmlns:r="http://schemas.openxmlformats.org/officeDocument/2006/relationships" name="Derivatives and Hedging Activ_4" sheetId="80" state="visible" r:id="rId80"/>
    <sheet xmlns:r="http://schemas.openxmlformats.org/officeDocument/2006/relationships" name="Employee Benefit Plans, Multiem" sheetId="81" state="visible" r:id="rId81"/>
    <sheet xmlns:r="http://schemas.openxmlformats.org/officeDocument/2006/relationships" name="Employee Benefit Plans, Savings" sheetId="82" state="visible" r:id="rId82"/>
    <sheet xmlns:r="http://schemas.openxmlformats.org/officeDocument/2006/relationships" name="Employee Benefit Plans, Medical" sheetId="83" state="visible" r:id="rId83"/>
    <sheet xmlns:r="http://schemas.openxmlformats.org/officeDocument/2006/relationships" name="Employee Benefit Plans, BEP Pla" sheetId="84" state="visible" r:id="rId84"/>
    <sheet xmlns:r="http://schemas.openxmlformats.org/officeDocument/2006/relationships" name="Employee Benefit Plans, Compone" sheetId="85" state="visible" r:id="rId85"/>
    <sheet xmlns:r="http://schemas.openxmlformats.org/officeDocument/2006/relationships" name="Employee Benefit Plans, Net Per" sheetId="86" state="visible" r:id="rId86"/>
    <sheet xmlns:r="http://schemas.openxmlformats.org/officeDocument/2006/relationships" name="Employee Benefit Plans, Weighte" sheetId="87" state="visible" r:id="rId87"/>
    <sheet xmlns:r="http://schemas.openxmlformats.org/officeDocument/2006/relationships" name="Employee Benefit Plans, Estimat" sheetId="88" state="visible" r:id="rId88"/>
    <sheet xmlns:r="http://schemas.openxmlformats.org/officeDocument/2006/relationships" name="Employee Benefit Plans, Assumed" sheetId="89" state="visible" r:id="rId89"/>
    <sheet xmlns:r="http://schemas.openxmlformats.org/officeDocument/2006/relationships" name="Employee Benefit Plans, SERP, B" sheetId="90" state="visible" r:id="rId90"/>
    <sheet xmlns:r="http://schemas.openxmlformats.org/officeDocument/2006/relationships" name="Stock Based Compensation, Emplo" sheetId="91" state="visible" r:id="rId91"/>
    <sheet xmlns:r="http://schemas.openxmlformats.org/officeDocument/2006/relationships" name="Stock Based Compensation, Equit" sheetId="92" state="visible" r:id="rId92"/>
    <sheet xmlns:r="http://schemas.openxmlformats.org/officeDocument/2006/relationships" name="Stock Based Compensation, Stock" sheetId="93" state="visible" r:id="rId93"/>
    <sheet xmlns:r="http://schemas.openxmlformats.org/officeDocument/2006/relationships" name="Stock Based Compensation, Restr" sheetId="94" state="visible" r:id="rId94"/>
    <sheet xmlns:r="http://schemas.openxmlformats.org/officeDocument/2006/relationships" name="Commitments and Contingencies_2" sheetId="95" state="visible" r:id="rId95"/>
    <sheet xmlns:r="http://schemas.openxmlformats.org/officeDocument/2006/relationships" name="Regulatory Capital Requiremen_3" sheetId="96" state="visible" r:id="rId96"/>
    <sheet xmlns:r="http://schemas.openxmlformats.org/officeDocument/2006/relationships" name="Fair Value Measurements (Detail" sheetId="97" state="visible" r:id="rId97"/>
    <sheet xmlns:r="http://schemas.openxmlformats.org/officeDocument/2006/relationships" name="Fair Value Measurements, Assets" sheetId="98" state="visible" r:id="rId98"/>
    <sheet xmlns:r="http://schemas.openxmlformats.org/officeDocument/2006/relationships" name="Fair Value Measurements, Asse_2" sheetId="99" state="visible" r:id="rId99"/>
    <sheet xmlns:r="http://schemas.openxmlformats.org/officeDocument/2006/relationships" name="Fair Value Measurements, Estima" sheetId="100" state="visible" r:id="rId100"/>
    <sheet xmlns:r="http://schemas.openxmlformats.org/officeDocument/2006/relationships" name="Parent Company Only Financial_3" sheetId="101" state="visible" r:id="rId101"/>
    <sheet xmlns:r="http://schemas.openxmlformats.org/officeDocument/2006/relationships" name="Parent Company Only Financial_4" sheetId="102" state="visible" r:id="rId102"/>
    <sheet xmlns:r="http://schemas.openxmlformats.org/officeDocument/2006/relationships" name="Parent Company Only Financial_5" sheetId="103" state="visible" r:id="rId103"/>
    <sheet xmlns:r="http://schemas.openxmlformats.org/officeDocument/2006/relationships" name="Selected Quarterly Financial _3" sheetId="104" state="visible" r:id="rId104"/>
    <sheet xmlns:r="http://schemas.openxmlformats.org/officeDocument/2006/relationships" name="Earnings Per Share (Details)" sheetId="105" state="visible" r:id="rId105"/>
    <sheet xmlns:r="http://schemas.openxmlformats.org/officeDocument/2006/relationships" name="Other Comprehensive Income, Com" sheetId="106" state="visible" r:id="rId106"/>
    <sheet xmlns:r="http://schemas.openxmlformats.org/officeDocument/2006/relationships" name="Other Comprehensive Income, C_2" sheetId="107" state="visible" r:id="rId107"/>
    <sheet xmlns:r="http://schemas.openxmlformats.org/officeDocument/2006/relationships" name="Other Comprehensive Income, Rec" sheetId="108" state="visible" r:id="rId108"/>
    <sheet xmlns:r="http://schemas.openxmlformats.org/officeDocument/2006/relationships" name="Real Estate Joint Ventures, n_2" sheetId="109" state="visible" r:id="rId109"/>
    <sheet xmlns:r="http://schemas.openxmlformats.org/officeDocument/2006/relationships" name="Revenue Recognition (Details)" sheetId="110" state="visible" r:id="rId110"/>
    <sheet xmlns:r="http://schemas.openxmlformats.org/officeDocument/2006/relationships" name="Recent Accounting Pronounceme_3" sheetId="111" state="visible" r:id="rId111"/>
    <sheet xmlns:r="http://schemas.openxmlformats.org/officeDocument/2006/relationships" name="Pending Business Combinations (" sheetId="112" state="visible" r:id="rId112"/>
  </sheets>
  <definedNames/>
  <calcPr calcId="124519" fullCalcOnLoad="1"/>
</workbook>
</file>

<file path=xl/sharedStrings.xml><?xml version="1.0" encoding="utf-8"?>
<sst xmlns="http://schemas.openxmlformats.org/spreadsheetml/2006/main" uniqueCount="1295">
  <si>
    <t>Document and Entity Information - USD ($) $ in Millions</t>
  </si>
  <si>
    <t>12 Months Ended</t>
  </si>
  <si>
    <t>Jun. 30, 2019</t>
  </si>
  <si>
    <t>Aug. 27, 2019</t>
  </si>
  <si>
    <t>Dec. 31, 2018</t>
  </si>
  <si>
    <t>Cover [Abstract]</t>
  </si>
  <si>
    <t>Entity Registrant Name</t>
  </si>
  <si>
    <t>Oritani Financial Corp.</t>
  </si>
  <si>
    <t>Entity Central Index Key</t>
  </si>
  <si>
    <t>0001483195</t>
  </si>
  <si>
    <t>Current Fiscal Year End Date</t>
  </si>
  <si>
    <t>--06-30</t>
  </si>
  <si>
    <t>Entity Well-known Seasoned Issuer</t>
  </si>
  <si>
    <t>No</t>
  </si>
  <si>
    <t>Entity Voluntary Filers</t>
  </si>
  <si>
    <t>Entity Current Reporting Status</t>
  </si>
  <si>
    <t>Yes</t>
  </si>
  <si>
    <t>Entity Interactive Data Current</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Jun. 30,
		2019</t>
  </si>
  <si>
    <t>Document Fiscal Year Focus</t>
  </si>
  <si>
    <t>2019</t>
  </si>
  <si>
    <t>Document Fiscal Period Focus</t>
  </si>
  <si>
    <t>FY</t>
  </si>
  <si>
    <t>Entity Address, State or Province</t>
  </si>
  <si>
    <t>NJ</t>
  </si>
  <si>
    <t>Entity Address, Country</t>
  </si>
  <si>
    <t>US</t>
  </si>
  <si>
    <t>Consolidated Balance Sheets - USD ($) $ in Thousands</t>
  </si>
  <si>
    <t>Jun. 30, 2018</t>
  </si>
  <si>
    <t>Assets</t>
  </si>
  <si>
    <t>Cash on hand and in banks</t>
  </si>
  <si>
    <t>Federal funds sold and short term investments</t>
  </si>
  <si>
    <t>Cash and cash equivalents</t>
  </si>
  <si>
    <t>Loans, net</t>
  </si>
  <si>
    <t>Equity securities</t>
  </si>
  <si>
    <t>Debt securities available for sale, at fair value</t>
  </si>
  <si>
    <t>Debt Securities held to maturity, fair value of $334,179 and $326,511, respectively</t>
  </si>
  <si>
    <t>Bank Owned Life Insurance (at cash surrender value)</t>
  </si>
  <si>
    <t>Federal Home Loan Bank of New York ("FHLB") stock, at cost</t>
  </si>
  <si>
    <t>Accrued interest receivable</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 $0.01 par value; 150,000,000 shares authorized; 56,245,065 shares issued; 45,097,052 shares outstanding at June 30, 2019 and 46,616,646 shares outstanding at June 30, 2018</t>
  </si>
  <si>
    <t>Additional paid-in capital</t>
  </si>
  <si>
    <t>Restricted Stock Awards</t>
  </si>
  <si>
    <t>Treasury stock, at cost; 11,148,013 shares at June 30, 2019 and 9,628,419 shares at June 30, 2018</t>
  </si>
  <si>
    <t>Unallocated common stock held by the employee stock ownership plan</t>
  </si>
  <si>
    <t>Retained income</t>
  </si>
  <si>
    <t>Accumulated other comprehensive income, net of tax</t>
  </si>
  <si>
    <t>Total stockholders' equity</t>
  </si>
  <si>
    <t>Total Liabilities and Stockholders' Equity</t>
  </si>
  <si>
    <t>Consolidated Balance Sheets (Parenthetical) - USD ($) $ in Thousands</t>
  </si>
  <si>
    <t>Debt securities 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Jun. 30, 2017</t>
  </si>
  <si>
    <t>Interest income:</t>
  </si>
  <si>
    <t>Interest on mortgage loans</t>
  </si>
  <si>
    <t>Dividends on equity securities</t>
  </si>
  <si>
    <t>Interest on debt securities available for sale</t>
  </si>
  <si>
    <t>Interest on debt securities held to maturity</t>
  </si>
  <si>
    <t>Dividends on FHLB stock</t>
  </si>
  <si>
    <t>Interest on federal funds sold and short term investments</t>
  </si>
  <si>
    <t>Total interest income</t>
  </si>
  <si>
    <t>Interest expense:</t>
  </si>
  <si>
    <t>Deposits (note 10)</t>
  </si>
  <si>
    <t>Borrowings (note 12)</t>
  </si>
  <si>
    <t>Total interest expense</t>
  </si>
  <si>
    <t>Net interest income before provision for loan losses</t>
  </si>
  <si>
    <t>Reversal of provision for loan losses (note 5)</t>
  </si>
  <si>
    <t>Net interest income after provision for loan losses</t>
  </si>
  <si>
    <t>Non-interest income:</t>
  </si>
  <si>
    <t>Fees and service charges</t>
  </si>
  <si>
    <t>Bank Owned Life Insurance income</t>
  </si>
  <si>
    <t>Change in fair value of equity securities</t>
  </si>
  <si>
    <t>Net (loss) gain on sale of debt securities available for sale</t>
  </si>
  <si>
    <t>Net gain on sale of assets and loans</t>
  </si>
  <si>
    <t>Net gain/(losses) on sale of OREO</t>
  </si>
  <si>
    <t>Net income from investments in real estate joint ventures</t>
  </si>
  <si>
    <t>Derivatives termination cost, net</t>
  </si>
  <si>
    <t>Other income</t>
  </si>
  <si>
    <t>Total non-interest income</t>
  </si>
  <si>
    <t>Non-interest expense:</t>
  </si>
  <si>
    <t>Compensation, payroll taxes and fringe benefits (notes 14 and 15)</t>
  </si>
  <si>
    <t>Advertising</t>
  </si>
  <si>
    <t>Office occupancy and equipment expense (notes 9 and 16)</t>
  </si>
  <si>
    <t>Data processing service fees</t>
  </si>
  <si>
    <t>Federal insurance premiums</t>
  </si>
  <si>
    <t>FHLBNY prepayment penalties</t>
  </si>
  <si>
    <t>Other expenses</t>
  </si>
  <si>
    <t>Total non-interest expense</t>
  </si>
  <si>
    <t>Income before income tax expense</t>
  </si>
  <si>
    <t>Income tax expense (note 11)</t>
  </si>
  <si>
    <t>Net income</t>
  </si>
  <si>
    <t>Basic income per common share (in dollars per share)</t>
  </si>
  <si>
    <t>Diluted income per common share (in dollars per share)</t>
  </si>
  <si>
    <t>Consolidated Statements of Comprehensive Income - USD ($) $ in Thousands</t>
  </si>
  <si>
    <t>Net of tax:</t>
  </si>
  <si>
    <t>Other comprehensive income, net of tax:</t>
  </si>
  <si>
    <t>Change in unrealized holding gain (loss) on securities available for sale</t>
  </si>
  <si>
    <t>Reclassification adjustment for security losses included in net income</t>
  </si>
  <si>
    <t>Change in unrealized (loss) gain on interest rate swaps</t>
  </si>
  <si>
    <t>Reclassification adjustment for derivative losses included in net income</t>
  </si>
  <si>
    <t>Amortization related to post-retirement obligations</t>
  </si>
  <si>
    <t>Change in funded status of retirement obligations</t>
  </si>
  <si>
    <t>Total other comprehensive (loss) income</t>
  </si>
  <si>
    <t>Total comprehensive income</t>
  </si>
  <si>
    <t>Consolidated Statements of Stockholders' Equity - USD ($) $ in Thousands</t>
  </si>
  <si>
    <t>Shares Outstanding [Member]</t>
  </si>
  <si>
    <t>Common Stock [Member]</t>
  </si>
  <si>
    <t>Additional Paid-in Capital [Member]</t>
  </si>
  <si>
    <t>Restricted Stock Awards [Member]</t>
  </si>
  <si>
    <t>Treasury Stock [Member]</t>
  </si>
  <si>
    <t>Un-allocated Common Stock Held by ESOP [Member]</t>
  </si>
  <si>
    <t>Retained Income [Member]</t>
  </si>
  <si>
    <t>Accumulated Other Comprehensive Income (Loss), Net of Tax [Member]</t>
  </si>
  <si>
    <t>Total</t>
  </si>
  <si>
    <t>Balance at Jun. 30, 2016</t>
  </si>
  <si>
    <t>Balance (in shares) at Jun. 30, 2016</t>
  </si>
  <si>
    <t>Increase (Decrease) in Stockholders' Equity [Roll Forward]</t>
  </si>
  <si>
    <t>Other comprehensive income (loss), net of tax</t>
  </si>
  <si>
    <t>Cash dividends declared</t>
  </si>
  <si>
    <t>Purchase of treasury stock</t>
  </si>
  <si>
    <t>Purchase of treasury stock (in shares)</t>
  </si>
  <si>
    <t>Issuance of restricted stock awards</t>
  </si>
  <si>
    <t>Issuance of restricted stock awards (in shares)</t>
  </si>
  <si>
    <t>Compensation cost for stock options and restricted stock</t>
  </si>
  <si>
    <t>ESOP shares allocated or committed to be released</t>
  </si>
  <si>
    <t>Exercise of stock options</t>
  </si>
  <si>
    <t>Exercise of stock options (in shares)</t>
  </si>
  <si>
    <t>Vesting of restricted stock awards</t>
  </si>
  <si>
    <t>Balance at Jun. 30, 2017</t>
  </si>
  <si>
    <t>Balance (in shares) at Jun. 30, 2017</t>
  </si>
  <si>
    <t>Forfeiture of restricted stock awards</t>
  </si>
  <si>
    <t>Forfeiture of restricted stock awards (in shares)</t>
  </si>
  <si>
    <t>Reclassification due to the adoption of ASU No. 2018-02 (ASU 2018-02 [Member]) at Jun. 30, 2018</t>
  </si>
  <si>
    <t>Reclassification due to the adoption of ASU No. 2018-02 (ASU 2016-01 [Member]) at Jun. 30, 2018</t>
  </si>
  <si>
    <t>Balance at Jun. 30, 2018</t>
  </si>
  <si>
    <t>Balance (in shares) at Jun. 30, 2018</t>
  </si>
  <si>
    <t>Reclassification due to the adoption of ASU No. 2018-02 (ASU 2016-01 [Member]) at Jun. 30, 2019</t>
  </si>
  <si>
    <t>Balance at Jun. 30, 2019</t>
  </si>
  <si>
    <t>Balance (in shares) at Jun. 30, 2019</t>
  </si>
  <si>
    <t>Consolidated Statements of Stockholders' Equity (Parenthetical) - $ / shares</t>
  </si>
  <si>
    <t>Consolidated Statements of Stockholders' Equity (Unaudited) [Abstract]</t>
  </si>
  <si>
    <t>Cash dividend declared per share (in dollars per share)</t>
  </si>
  <si>
    <t>Consolidated Statements of Cash Flows - USD ($) $ in Thousands</t>
  </si>
  <si>
    <t>Cash flows from operating activities:</t>
  </si>
  <si>
    <t>Adjustments to reconcile net income to net cash provided by operating activities:</t>
  </si>
  <si>
    <t>ESOP and stock-based compensation expense</t>
  </si>
  <si>
    <t>Tax benefit from stock-based compensation</t>
  </si>
  <si>
    <t>Depreciation of premises and equipment</t>
  </si>
  <si>
    <t>Net amortization and accretion of premiums and discounts on securities</t>
  </si>
  <si>
    <t>Reversal of provision for losses on loans</t>
  </si>
  <si>
    <t>Amortization and accretion of deferred loan fees, net</t>
  </si>
  <si>
    <t>(Increase) decrease in deferred taxes</t>
  </si>
  <si>
    <t>Loss on sale of debt securities available for sale</t>
  </si>
  <si>
    <t>Fair value adjustment for equity securities</t>
  </si>
  <si>
    <t>Gain on sale of real estate joint ventures and real estate investments</t>
  </si>
  <si>
    <t>Net loss on termination of derivatives</t>
  </si>
  <si>
    <t>Net (gains) losses on sale of real estate owned</t>
  </si>
  <si>
    <t>Writedown of real estate owned</t>
  </si>
  <si>
    <t>Increase in cash surrender value of bank owned life insurance</t>
  </si>
  <si>
    <t>Increase in accrued interest receivable</t>
  </si>
  <si>
    <t>Decrease (increase) in other assets</t>
  </si>
  <si>
    <t>(Decrease) increase in other liabilities</t>
  </si>
  <si>
    <t>Net cash provided by operating activities</t>
  </si>
  <si>
    <t>Cash flows from investing activities:</t>
  </si>
  <si>
    <t>Net decrease (increase) in loans receivable</t>
  </si>
  <si>
    <t>Purchase of mortgage loans</t>
  </si>
  <si>
    <t>Proceeds from sale of loans receivable</t>
  </si>
  <si>
    <t>Purchase of debt securities available for sale</t>
  </si>
  <si>
    <t>Purchase of debt securities held to maturity</t>
  </si>
  <si>
    <t>Proceeds from payments, calls and maturities of debt securities available for sale</t>
  </si>
  <si>
    <t>Proceeds from payments, calls and maturities of debt securities held to maturity</t>
  </si>
  <si>
    <t>Proceeds from sales of debt securities available for sale</t>
  </si>
  <si>
    <t>Proceeds from sales of debt securities held to maturity</t>
  </si>
  <si>
    <t>Proceeds from sale of real estate owned</t>
  </si>
  <si>
    <t>Proceeds from redemption of Federal Home Loan Bank stock</t>
  </si>
  <si>
    <t>Purchase of Federal Home Loan Bank stock</t>
  </si>
  <si>
    <t>Proceeds from sales of real estate joint ventures and real estate investments</t>
  </si>
  <si>
    <t>Net increase in real estate joint ventures</t>
  </si>
  <si>
    <t>Purchase of fixed assets</t>
  </si>
  <si>
    <t>Net cash provided (used) by investing activities</t>
  </si>
  <si>
    <t>Cash flows from financing activities:</t>
  </si>
  <si>
    <t>Net increase in deposits</t>
  </si>
  <si>
    <t>Net proceeds from issuance of common stock</t>
  </si>
  <si>
    <t>Dividends paid to shareholders</t>
  </si>
  <si>
    <t>Increase in advance payments by borrowers for taxes and insurance</t>
  </si>
  <si>
    <t>Proceeds from borrowed funds</t>
  </si>
  <si>
    <t>Repayment of borrowed funds</t>
  </si>
  <si>
    <t>Payment of employee taxes withheld from shared-based awards</t>
  </si>
  <si>
    <t>Net cash (used in)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transfer</t>
  </si>
  <si>
    <t>Loans receivable transferred to real estate owned</t>
  </si>
  <si>
    <t>Summary of Significant Accounting Policies</t>
  </si>
  <si>
    <t>Summary of Significant Accounting Policies [Abstract]</t>
  </si>
  <si>
    <t>(1) Summary of Significant Accounting Policies Principles of Consolidation The consolidated financial statements are comprised of the accounts of Oritani Financial Corp. (the "Company"), and its wholly owned subsidiaries, Oritani Bank (the "Bank"), Hampshire Financial, and Oritani, and the wholly owned subsidiaries of Oritani Bank, ZORM 2009, LLC, Ormon ("Ormon"), and Oritani Investment Corp., as well as its wholly owned subsidiary, Oritani Asset Corporation (a real estate investment trust), and prior to April 2019 Oritani Finance Company, collectively, the Company. All intercompany balances and transactions have been eliminated in consolidation. Business The Company provides a wide range of deposit banking services to individual and corporate customers in the New Jersey counties of Bergen, Hudson, Essex and Passaic. The Company provides loans to individual and corporate customers in New Jersey as well as corporate customers primarily in portions of the states of New York and Pennsylvania. The Company is subject to competition from other financial institutions and to the regulations of certain federal and state agencies and undergoes periodic examinations by those regulatory authorities. The following are the significant accounting policies which were followed in preparing and presenting these consolidated financial statements. Basis of Financial Statement Present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June 30, 2019 and 2018, and in the Consolidated Statements of Income for the years ended June 30, 2019, 2018 and 2017. Actual results could differ significantly from those estimates. A substantial portion of the Company’s loans are secured by real estate in the New Jersey, New York and Pennsylvania markets. In addition, the real estate owned are located in that same market. Accordingly, as with most financial institutions in the market area, the ultimate collectibility of a substantial portion of the Company’s loan portfolio and the recovery of the carrying amount of real estate owned are susceptible to changes in market conditions. Securities Securities include debt and mortgage-backed with exception of marketable equity securities. Management determines the appropriate classification of securities as either available for sale or held to maturity at the purchase date. Securities that may be sold in response to changing market and interest rate conditions or as part of an overall asset/liability strategy are classified as available for sale. Gains or losses on sales of securities available for sale are based upon the specific-identification method. Securities classified as available for sale are carried at fair value with unrealized gains and losses net of applicable taxes, included in accumulated other comprehensive income (loss), a component of equity. If management has the intent and the ability at the time of purchase to hold securities until maturity, they are classified as held to maturity. Securities held to maturity are carried at cost, adjusted for unamortized purchase premiums and discounts. Premiums and discounts on securities are accreted or amortized using the level-yield method over the estimated lives of the securities, including the effect of prepayments. Any portion of unrealized loss on an individual equity security deemed to be other than temporarily impaired is recognized as a loss in operations in the period in which such determination is made. For debt investment securities deemed other than temporarily impaired, the investment is written down through current earnings by the impairment related to the estimated credit loss and the non-credit related impairment is recognized in other comprehensive income. In the ordinary course of business, securities are pledged as collateral in conjunction with the Company’s borrowings, lines of credit and derivative portfolios. The Company adopted FASB Accounting Standard Update ("ASU") 2016-01 on July 1, 2018 Loans Mortgages on real estate and other loans are stated at the outstanding principal amount of the loans, net of deferred loan fees/costs and the allowance for loan losses. Loan origination and commitment fees, net of related costs, are deferred and amortized as an adjustment to the loan’s yield, utilizing the level yield method, over the actual lives of the related loans. Interest income on loans is accrued and credited to interest income as earned. Loans are generally placed on nonaccrual status when they become delinquent 90 days or more as to principal or interest, or when it appears that principal or interest is uncollectible. Interest accrued prior to a loan being placed on nonaccrual status is subsequently reversed. Interest income on nonaccrual loans is recognized only in the period it is ultimately collected. Loans are returned to an accrual status when factors indicating doubtful collectibility no longer exist. Loans are generally charged off after an analysis is completed which indicates, on the basis of currently existing facts, conditions, and values, collectibility of principal and interest is highly questionable and improbable. The Company defines an impaired loan as a loan for which it is probable, based on current information, that the Company will not collect all amounts due under the contractual terms of the loan agreement. Loans individually classified as impaired include loans which have a principal balance balances of $1.0 million or more and are ninety days or more delinquent, unless a condition exists for loans less than $1.0 million that would increase the Bank’s potential loss exposure. All TDRs are considered impaired loans, regardless of their principal balance.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generally excluded from the population of impaired loans. The portion of any residential real estate mortgage loan that is not adequately secured is generally charged off when deemed to be uncollectible unless it can be clearly demonstrated that repayment will occur regardless of the delinquency status. Examples that would demonstrate repayment include; a loan that is adequately secured by collateral and is in the process of collection; a loan supported by a valid guarantee or insurance; or a loan supported by a valid claim against a solvent estate. Charge-offs of commercial real estate mortgage loans are made on the basis of management’s ongoing evaluation of nonperforming loans. In the ordinary course of business, loans are pledged as collateral in conjunction with the Company’s borrowings. Allowance for Loan Losses The allowance for loan losses is established through provisions for loan losses charged to income based on management’s evaluation of the probable incurred losses inherent in its portfolio. Such evaluation includes a review of the entire loan portfolio, including all loans for which full collectibility may not be reasonably assured and considers, among other matters, the estimated net realizable value of the underlying collateral, economic conditions and other matters which warrant consideration. Subsequent recoveries, if any, are credited to the allowance. The allowance for loan losses consists of three elements: (i) specific reserves for individually impaired loans, (ii) reserves for adversely classified, or higher risk rated, loans that are not impaired, (iii) reserves for other loans based on historical loss factors (using the appropriate loss look-back and loss emergence periods) adjusted for both internal and external qualitative risk factors. See Note 5, "Allowance for Loan Losses" of the Notes to the Consolidated Financial Statements for additional information regarding the allowance for loan losses and loan credit quality. While management uses available information to recognize losses on loans, future additions to the allowance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roubled-Debt Restructuring Troubled debt restructured (“TDR”) loans are those loans whose terms have been modified because of deterioration in the financial condition of the borrower.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restructured debt is at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s month period. Real Estate Owned Real estate acquired through foreclosure or deed-in-lieu of foreclosure is recorded at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the fair value of the asset declines, a write-down is recorded through expense. The valuation of foreclosed assets is subjective in nature and may be adjusted in the future because of changes in the economic conditions. Operating costs after acquisition are expensed. Bank Owned Life Insurance Bank-owned life insurance is accounted for using the cash surrender value method and is recorded at its realizable value adjusted for other charges or amounts due that are probable at settlement. The change in the cash surrender value, as well as insurance proceeds are included in other noninterest income. Federal Home Loan Bank of New York Stock The Bank, as a member of the Federal Home Loan Bank of New York (“FHLB”), is required to hold shares of capital stock in the FHLB in an amount based on the Bank’s total investment in mortgage related assets and advances. The requirement pertaining to mortgage related assets is a range from 0.10% to 0.25% of mortgage related assets, and is currently equal to 0.20%. The requirement pertaining to advances is a range from 4.0% to 5.0% of total advances, and is currently equal to 4.5%. The stock is carried at cost. In performing our other-than-temporary impairment analysis of FHLB stock, we evaluated, among other things, (i) its earnings performance, including the significance of any decline in net assets of the FHLB as compared to the regulatory capital amount of the FHLB, (ii) the commitment by the FHLB to make required dividend payments, and (iii) the liquidity position of the FHLB. We do not consider this security to be impaired at June 30, 2019. Both cash and stock dividends are reported as income. Office Properties and Equipment Land is carried as cost. Office properties and equipment are carried at cost, less accumulated depreciation. Depreciation of office properties and equipment is computed on a straight-line basis over the estimated useful lives of the related assets. The Company uses the following estimated useful lives for its office properties and equipment categories: land improvements – 15 years; building and major building improvements – 40 years; minor building improvements – 10 years and furniture and fixtures – 3 to 7 years. Leasehold improvements are amortized over the lesser of the remaining life of the lease or the useful life of the improvement. Expenditures for maintenance and repairs are expensed as incurred. Employee Benefit Plans The Bank has a defined benefit pension plan which covered all employees who satisfied the eligibility requirements. The Plan was frozen as of December 31, 2008. The defined benefit pension plan is a multi-employer plan. Costs of the pension plan are based on the contribution required to be made to the program. The Bank’s policy is to fund at least the minimum contribution required by the Employee Retirement Income Security Act of 1974, as amended. The Bank has a 401(k) savings incentive plan covering substantially all employees of the Bank. The Bank may match a percentage of the first 6% of employee contributions. The contribution percentage is determined annually by the Board of Directors. The employee stock ownership plan (“ESOP”) is accounted for in accordance with the provisions of ASC 718, “ Employers’ Accounting for Employee Stock Ownership Plans The Bank provides several nonqualified, defined benefit plans which provide benefits to executive officers and directors of the Company. These plans are unfunded and the costs of the plans are recognized over the period that services are provided. The Company provides several post-retirement benefit plans to directors and certain retired employees and will provide such benefits to certain active officers that are accounted for in accordance with ASC 715, “ Compensation-Retirement Benefits The Company’s equity incentive plan is accounted for in accordance with ASC 718, “ Compensation-Stock Compensation Income Taxes The Company records income taxes in accordance with ASC 740, “ Income Taxes Derivative Instruments and Hedging Activities Derivatives used to hedge the exposure to variability in expected future cash flows, or other types of forecasted transactions, are considered cash flow hedges. As part of its asset/liability management strategies, the Company uses interest rate swaps to hedge variability in future cash flows caused by changes in interest rates and accounts for these swaps as cash flow hedges. Interest rate swaps are recorded on our Consolidated Balance Sheets as either an asset or liability at fair value.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s affects earnings, and the ineffective portion of changes in the fair value of the derivative is recognized directly in earnings. We formally document our risk management objectives, strategy, and the relationship between the hedging instrument and the hedged items. We evaluate the effectiveness of the hedge relationship, both at inception of the hedge and on an ongoing basis, by comparing the changes in fair value or cash flows of the derivative hedging instrument with the changes in fair value or cash flows of the designated hedged item or transaction. Derivatives not designated as hedges do not meet the hedge accounting requirements under U.S. GAAP. Changes in fair value of derivatives not designated in hedging relationships are recorded directly in earnings. Comprehensive Income Comprehensive income is comprised of net income and other comprehensive income. Other comprehensive income includes items recorded directly to equity, such as unrealized gains and losses on securities available for sale, change in actuarial gains and losses on other post retirement benefits, unrealized gains and losses on derivatives used in cash flow hedging relationships, and change in service cost on other postretirement benefits, net of taxes. Comprehensive income and its components is presented in the consolidated statements of comprehensive income for all periods presented. See Note 22 for additional disclosures. Earnings Per Share Basic earnings per share, or EPS, is computed by dividing net income by the weighted average number of shares outstanding for the period. The weighted average common shares outstanding include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for the years ended June 30, 2019, 2018 and 2017, we add the assumed proceeds from option exercises and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 Reclassifications Certain items previously reported have been reclassified to conform with the current period’s reporting format.</t>
  </si>
  <si>
    <t>Stock Repurchase Program</t>
  </si>
  <si>
    <t>Stock Repurchase Program [Abstract]</t>
  </si>
  <si>
    <t xml:space="preserve">(2) Stock Repurchase Program On March 4, 2015, the Board of Directors of the Company authorized a fourth stock repurchase plan pursuant to which the Company was authorized to repurchase up to 5% of the outstanding shares, or 2,205,451 shares. During the twelve months ended June 30, 2019, a total of 1,888,851 shares had been acquired under the fourth repurchase plan at a weighted average cost of $15.20 per share. With these purchases, the fourth repurchase plan has been completed. Repurchased shares are held as treasury stock and will be available for general corporate purposes. </t>
  </si>
  <si>
    <t>Cash and Cash Equivalents</t>
  </si>
  <si>
    <t>Cash and Cash Equivalents [Abstract]</t>
  </si>
  <si>
    <t>(3) Cash and Cash Equivalents For purposes of the consolidated statements of cash flows, cash and cash equivalents include cash on hand and in banks and federal funds sold and short term investments which are generally sold for one day-day periods. There are no restrictions on the Company's cash and cash equivalents.</t>
  </si>
  <si>
    <t>Loans</t>
  </si>
  <si>
    <t>Loans [Abstract]</t>
  </si>
  <si>
    <t>(4) Loans A comparative summary of loans at June 30, 2019 and 2018 is as follows: June 30, 2019 June 30, 2018 (In thousands) Residential $ 267,011 $ 267,771 Residential commercial real estate 2,086,314 2,005,315 Grocery/credit retail commercial real estate 482,831 497,708 Other commercial real estate 683,739 796,589 Construction and land loans 9,170 10,960 Total loans 3,529,065 3,578,343 Less: Deferred loan fees, net 9,147 6,878 Allowance for loan losses 28,596 30,562 Net loans $ 3,491,322 $ 3,540,903 At June 30, 2019 and 2018, the Company had fixed-rate mortgage commitments of $1.5 million and $32.9 million, respectively, and variable-rate mortgage commitments of $90.7 million and $25.7 million, respectively, which are not included in the accompanying consolidated financial statements. The rate range of the fixed rate commitments at June 30, 2019 was 3.88% to 5.50%. Commitments generally have fixed expiration dates or other termination clauses and may require payment of a fee. There is no exposure to credit loss in the event the other party does not exercise its right to borrow under the commitment. Our residential lending area generally encompasses northern New Jersey. Our market area for commercial lending, including residential CRE, is broader, generally including the state of New Jersey, eastern Pennsylvania, southern New York, New York City, Long Island, and Delaware. Our consumer lending is generally limited to the bank’s designated lending area which is considerably closer to our branch offices. Borrowers’ abilities to repay their obligations are dependent upon various 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that its lending policies and procedures adequately minimize the potential exposure to such risks and that adequate provisions for losses are provided for all known and inherent risks. Collateral and/or guarantees are generally required for all loans. In underwriting a loan secured by real property, we require an appraisal of the property by an independent licensed appraiser approved by the Company’s board of directors. The appraisal is subject to review by an independent third party hired by the Company.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 The aggregate amount of loans to our executive officers, directors and their related entities was $20.7 million and $21.5 million at June 30, 2019 and 2018, respectively. We had no new loans as of June 30, 2019. New loans to executive officers, directors and their related entities for the fiscal year ended June 30, 2018 totaled $305,000. Repayments from executive officers, directors and their related entities for the fiscal year ended June 30, 2019 and 2018, totaled $833,000 and $864,000, respectively. These loans were performing according to their original terms at June 30, 2019.</t>
  </si>
  <si>
    <t>Allowance for Loan Losses</t>
  </si>
  <si>
    <t>Allowance for Loan Losses [Abstract]</t>
  </si>
  <si>
    <t>(5) Allowance for Loan Losses The allowance for loan losses is the estimated amount considered necessary to cover probable and reasonably estimable incurred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 The allowance for loan losses has been determined in accordance with U.S. generally accepted accounting principles.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Management performs a quarterly evaluation of the adequacy of the allowance for loan losses. The analysis of the allowance for loan losses has two components: specific and general allocations. Loan risk ratings are an important part of the evaluation of the adequacy of the allowance for loan losses. The Credit department classifies all loans within the following categories: Superior, Desirable, Pass, Low Pass, Watch, Special Mention, Substandard, Doubtful or Loss. The Company utilizes the services of a third party loan review firm to evaluate the loan ratings assigned by the Credit department and related file maintenance items. Reviews are performed quarterly and, on an annual basis, the third party firm reviews an aggregate of approximately 65% of the commercial real estate portfolios, including a sampling of both new and seasoned loans, a review of all "Regulation O" loans, construction loans with balances of $250,000 or more, and review of all criticized or classified CRE loans with balances of $250,000 or more. Their scope is determined by the Audit Committee. The firm prepares quarterly reports that include a rating for all loans reviewed over the period. There is typically a very high degree of correlation between the loan ratings assigned by the Credit department and the loan ratings determined by the third party loan review firm. Specific allocations are made for loans that are impaired. Management will identify loans that have demonstrated issues that cause concern regarding full collectibility in the required time frame and classified certain loans with such characteristics as impaired. Delinquency and internal credit department reviews are key indicators of such issues. In general, loans that are classified as troubled debt restructurings and loans that are greater than $1.0 million and delinquent more than 90 days are considered impaired. Impaired values are determined by calculating the present value of expected future cash flows or, for collateral-dependent loans, the fair value of the collateral adjusted for market conditions and selling expenses. Specific reserves are calculated by subtracting the impaired value of a loan from the book value of the loan. No reserve is necessary if the impaired value exceeds the book value. Impaired loans are included within the Substandard classification. The Superior, Desirable, Pass, Low Pass and Watch ratings are all considered to be “Pass” classification loans. A general reserve is determined for such loans by segregating the Pass classification loans by segment. The following items are evaluated and general reserve factors are calculated for each loan segment for each item: • Historical charge-offs, • Lending policy and procedures, • Economic and business conditions, • Nature and volume of portfolio, • Lending staff, • Volume and severity of delinquent loans, • Loan review system, • Collateral values, and • Concentrations of credit. In the process of determining appropriate reserve factors regarding historical charge-offs, both a look back period and loss emergence periods were utilized. The look back period is the time frame used to measure historical charge-offs. The look back period utilized by the Company was eight years years. The loss emergence period represents the estimated average time between when a loss event occurs and when such loss is specifically reserved or charged off by the Company. The loss emergence period utilized by the Company varied by loan segment, and ranged from 12 to 33 months. The general reserve factors are totaled for each loan segment and applied to the appropriate period end balance. This process determines the general reserve for the Pass classification loans. The non-impaired loans that are rated Special Mention, Substandard or Doubtful are determined and a general reserve percentage is then applied to all such loans. The sum of the general reserves for the Special Mention, Substandard and Doubtful loans plus the general reserves for the Pass classification loans equals the total general reserves at period end. On a quarterly basis, the Chief Financial Officer: • Reviews all impaired loans individually, determines the appropriate impaired loan balance and calculates any necessary specific reserves. The most current appraised value is generally used as the basis for the value of the collateral. • Summarizes by rating classification all remaining loans that are graded either "Special Mention," "Substandard" or “Doubtful,” determines the appropriate general reserve percentage and calculates the necessary general reserve. The reserve percentage utilized is increased as the classification severity increases. • Reviews and updates, as necessary, the general reserves appropriate for Pass classification loans, by segment. The appropriate general reserve factor is then applied to the balance in each loan segment and the necessary general reserve is calculated. The results are summarized and an appropriate level of allowance for loan losses is determined. This level is compared to the “pre-analysis” level of allowance for loan losses and, if necessary, an adjustment is made through the provision for loan losses in order to reflect the appropriate level of allowance for loan losses. The results of this quarterly process are summarized and processed accordingly. All supporting documentation is maintained by the Chief Financial Officer. A summary of loan loss allowances is presented to the Audit Committee on a quarterly basis for approval. This evaluation of the allowance for loan losses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effect on our financial results. We have a concentration of loans secured by real property located in our lending area. Our residential lending area generally encompasses northern New Jersey. Our market area for commercial lending, including residential CRE, is broader, generally including the state of New Jersey, eastern Pennsylvania, southern New York, New York City, Long Island, and Delaware.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In order to reduce the potential for undue influence on the appraisal process, we use an external appraisal firm as our Appraisal Manager. The Appraisal Manager generally does not perform any appraisals but obtains quotes for necessary appraisal work from one of our approved, qualified appraisal firms. The Appraisal Manager, in concert with our credit department, determines the firm to be utilized and orders the work. Completed appraisals are sent to the Appraisal Manager. The Appraisal Manager then reviews the appraisal addressing all key assumptions utilized in the appraisal. The completed appraisal and the written review are then forwarded to the Chief Credit Officer. Based on the composition of our loan portfolio, we believe the primary risks are increases in interest rates, a decline in the economy generally, and a decline in real estate market values in our lending area. Any one or combination of these events may adversely affect our loan portfolio resulting in increased delinquencies, loan losses and future levels of loan loss provisions. We consider it important to maintain the ratio of our allowance for loan losses to total loans at an adequate level. Factors such as current economic conditions, interest rates, and the composition of the loan portfolio will affect our determination of the level of this ratio for any particular period. Our allowance for loan losses in recent years reflects probable incurred losses resulting from the actual growth in our loan portfolio, ongoing local and regional economic conditions and our overall levels of charge-offs, delinquencies, impaired loans and nonaccrual loans. We believe the allowance for loan losses at June 30, 2019 adequately reflects our portfolio credit risk, given our emphasis on commercial real estate lending and current market conditions. Although we believe we have established and maintained the allowance for loan losses at adequate levels, adjustments may be necessary if future economic and other conditions differ substantially from the current operating environment. Although management uses the best information available, the level of the allowance for loan losses remains an estimate that is subject to significant judgment and short-term change. In addition, the FDIC and the NJDOBI, as an integral part of their examination process, will periodically review our allowance for loan losses. Such agencies may require us to recognize adjustments to the allowance based on its judgments about information available to them at the time of their examination. The most recent such examination was performed by the FDIC and NJDOBI as of June 30, 2018. Activity in the allowance for loan losses is summarized as follows: 2019 2018 2017 (In thousands) Balance at beginning of year $ 30,562 $ 30,272 $ 29,951 Reversal of provision for loan losses (2,000 ) — — Recoveries 99 407 409 Loans charged off (65 ) (117 ) (88 ) Balance at end of year $ 28,596 $ 30,562 $ 30,272 The following tables provide the twelve month activity in the allowance for loan losses allocated by loan category. The allowance for loan losses allocated to each category is not necessarily indicative of future losses in any particular category and does not restrict the use of the allowance to absorb losses in other categories. Year ended June 30, 2019 Residential Residential commercial real estate Grocery/credit retail commercial real estate Other commercial real estate Construction and land loans Total (In thousands) Allowance for credit losses: Beginning balance $ 1,990 $ 17,259 $ 3,015 $ 7,828 $ 470 $ 30,562 Charge-offs (65 ) — — — — (65 ) Recoveries 41 — — 58 — 99 Provision/(reversal) for loan losses 355 (1,565 ) 234 (918 ) (106 ) (2,000 ) Ending balance $ 2,321 $ 15,694 $ 3,249 $ 6,968 $ 364 $ 28,596 Year ended June 30, 2018 Residential Residential commercial real estate Grocery/credit retail commercial real estate Other commercial real estate Construction and land loans Total (In thousands) Allowance for credit losses: Beginning balance $ 1,261 $ 15,794 $ 3,000 $ 10,017 $ 200 $ 30,272 Charge-offs (117 ) — — — — (117 ) Recoveries 150 — — 225 32 407 Provision/(reversal) for loan losses 696 1,465 15 (2,414 ) 238 — Ending balance $ 1,990 $ 17,259 $ 3,015 $ 7,828 $ 470 $ 30,562 Year ended June 30, 2017 Residential Residential commercial real estate Grocery/credit retail commercial real estate Other commercial real estate Construction and land loans Total (In thousands) Allowance for credit losses: Beginning balance $ 1,300 $ 12,837 $ 3,646 $ 11,850 $ 318 $ 29,951 Charge-offs (75 ) — — (13 ) — (88 ) Recoveries — — — 409 — 409 Provision/(reversal) for loan losses 36 2,957 (646 ) (2,229 ) (118 ) — Ending balance $ 1,261 $ 15,794 $ 3,000 $ 10,017 $ 200 $ 30,272 The following table details the amount of loans receivables that are evaluated individually, and collectively, for impairment, and the related portion of allowance for loan loss that is allocated to each loan portfolio segment at June 30, 2019 and 2018. At June 30, 2019 Residential Residential commercial real estate Grocery/credit retail commercial real estate Other commercial real estate Construction and land loans Total (In thousands) Allowance for credit losses: Individually evaluated for impairment $ — $ — $ — $ — $ — $ — Collectively evaluated for impairment 2,321 15,694 3,249 6,968 364 28,596 Total $ 2,321 $ 15,694 $ 3,249 $ 6,968 $ 364 $ 28,596 Loans receivable: Individually evaluated for impairment $ 5,580 $ — $ — $ 3,758 $ — $ 9,338 Collectively evaluated for impairment 261,431 2,086,314 482,831 679,981 9,170 3,519,727 Total $ 267,011 $ 2,086,314 $ 482,831 $ 683,739 $ 9,170 $ 3,529,065 June 30, 2018 Residential Residential commercial real estate Grocery/credit retail commercial real estate Other commercial real estate Construction and land loans Total (In thousands) Allowance for credit losses Individually evaluated for impairment $ — $ — $ — $ — $ — $ — Collectively evaluated for impairment 1,990 17,259 3,015 7,828 470 30,562 Total $ 1,990 $ 17,259 $ 3,015 $ 7,828 $ 470 $ 30,562 Loans receivable: Individually evaluated for impairment $ 5,022 $ — $ — $ 4,181 $ — $ 9,203 Collectively evaluated for impairment 262,749 2,005,315 497,708 792,408 10,960 3,569,140 Total $ 267,771 $ 2,005,315 $ 497,708 $ 796,589 $ 10,960 $ 3,578,343 The Company continuously monitors the credit quality of its loans receivable. In addition to internal staff, the Company utilizes the services of a third party loan review firm to review management's ratings on a selection of loan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90 days (or more) and all impaired loans. The following table provides information about the loan credit quality at June 30, 2019 and 2018: Credit Quality Indicators at June 30, 2019 Satisfactory Pass/Watch Special Mention Substandard Doubtful Total (In thousands) Residential $ 241,524 $ 17,965 $ 351 $ 7,171 $ — $ 267,011 Residential commercial real estate 2,068,384 16,385 1,545 — — 2,086,314 Grocery/credit retail commercial real estate 479,963 2,868 — — — 482,831 Other commercial real estate 617,061 58,219 4,246 4,213 — 683,739 Construction and land loans 9,170 — — — — 9,170 Total $ 3,416,102 $ 95,437 $ 6,142 $ 11,384 $ — $ 3,529,065 Credit Quality Indicators at June 30, 2018 Satisfactory Pass/Watch Special Mention Substandard Doubtful Total (In thousands) Residential $ 242,534 $ 18,731 $ 171 $ 6,335 $ — $ 267,771 Residential commercial real estate 1,981,781 21,952 1,582 — — 2,005,315 Grocery/credit retail commercial real estate 494,723 — 2,985 — — 497,708 Other commercial real estate 688,725 92,430 10,164 5,270 — 796,589 Construction and land loans 10,960 — — — — 10,960 Total $ 3,418,723 $ 133,113 $ 14,902 $ 11,605 $ — $ 3,578,343 Included in loans are loans for which the accrual of interest income has been discontinued due to deterioration in the financial condition of the borrowers. The principal amount of nonaccrual loans at June 30, 2019, 2018 and 2017 were $10.1 million, $7.9 million and $10.2 million, respectively. If the nonaccrual loans had performed in accordance with their original terms, interest income would have increased by $340,000 and $198,000 and $283,000 for the years ended June 30, 2019, 2018, and 2017 respectively. The Company has no loans past due 90 days or more that are still accruing interest. The following table summarizes the delinquency and accrual status of the loan portfolio at June 30, 2019 and 2018: At June 30, 2019 30-59 Days Past Due 60-89 Days Past Due 90 days or More Past Due Total Past Due Current Total Loans Nonaccrual (1) (In thousands) Residential $ 2,482 $ 1,409 $ 5,164 $ 9,055 $ 257,956 $ 267,011 $ 6,531 Residential commercial real estate — — — — 2,086,314 2,086,314 — Grocery/credit retail CRE — — — — 482,831 482,831 — Other commercial real estate 1,789 — — 1,789 681,950 683,739 3,522 Construction and land loans — — — — 9,170 9,170 — Total $ 4,271 $ 1,409 $ 5,164 $ 10,844 $ 3,518,221 $ 3,529,065 $ 10,053 At June 30, 2018 30-59 Days Past Due 60-89 Days Past Due 90 days or More Past Due Total Past Due Current Total Loans Nonaccrual (2) (In thousands) Residential $ 2,696 $ 753 $ 5,213 $ 8,662 $ 259,109 $ 267,771 $ 6,335 Residential commercial real estate 1,582 — — 1,582 2,003,733 2,005,315 — Grocery/credit retail CRE — — — — 497,708 497,708 — Other commercial real estate 1,009 — 136 1,145 795,444 796,589 1,542 Construction and land loans — — — — 10,960 10,960 — Total $ 5,287 $ 753 $ 5,349 $ 11,389 $ 3,566,954 $ 3,578,343 $ 7,877 (1) Included in nonaccrual loans at June 30, 2019 are residential loans totaling $30,000 that were 30-59 days past due; residential loans totaling $768,000 that were 60-89 days past due; and residential loans totaling $568,000 and other CRE loans totaling $2.4 million that were less than 30 days past due. (2) Included in nonaccrual loans at June 30, 2018 are residential loans totaling $35,000 that were 30-59 days past due; residential loans totaling $582,000 that were 60-89 days past due; and residential loans totaling $504,000 and other CRE loans totaling $1.4 million that were less than 30 days past due. Impaired loans at June 30, 2019, 2018 and 2017 were $9.3 million, $9.2 million and $13.9 million respectively. There were no impaired loans with an allocation in the allowance for loan losses at June 30, 2019 and 2018. The allocation in the allowance for loan losses for impaired loans at June 30, 2017 were $43,000 on balances of $538,000. Impaired loans with no related allowance at June 30, 2019, 2018 and 2017 were $9.3 million, $9.2 million and $13.3 million, respectively. The average balance of impaired loans was $9.1 million, $8.9 million and $13.1 million during the years ended June 30, 2019, 2018 and 2017, respectively. Interest income recognized on these loans for the years ended June 30, 2019, 2018 and 2017 was $278,000, $450,000 and $706,000, respectively. The following table provides information about the Company’s impaired loans at June 30, 2019 and 2018: Impaired Loans At June 30, 2019 Year ended June 30, 2019 Recorded Investment Unpaid Principal Balance Allowance Average Recorded Investment Interest Income Recognized (In thousands) With no related allowance recorded: Residential $ 5,580 $ 5,580 $ — $ 5,529 $ 98 Other commercial real estate 3,938 3,758 — 3,578 180 9,518 9,338 — 9,107 278 Total: Residential $ 5,580 $ 5,580 $ — $ 5,529 $ 98 Other commercial real estate 3,938 3,758 — 3,578 180 $ 9,518 $ 9,338 $ — $ 9,107 $ 278 Cash basis interest income 197 Impaired Loans At June 30, 2018 Year ended June 30, 2018 Recorded Investment Unpaid Principal Balance Allowance Average Recorded Investment Interest Income Recognized (In thousands) With no related allowance recorded: Residential $ 5,021 $ 5,022 $ — $ 4,614 $ 64 Other commercial real estate 4,018 4,181 — 4,317 386 9,039 9,203 — 8,931 450 Total: Residential $ 5,021 $ 5,022 $ — $ 4,614 $ 64 Other commercial real estate 4,018 4,181 — 4,317 386 $ 9,039 $ 9,203 $ — $ 8,931 $ 450 Cash basis interest income 415 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s month period. Management classifies all TDRs as impaired loans. Included in impaired loans at June 30, 2019 and 2018 are $1.5 million and $1.9 million, respectively, of loans which are deemed TDRs. The following table presents additional information regarding the Company’s TDRs as of June 30, 2019 and 2018: Troubled Debt Restructurings June 30, 2019 June 30, 2018 Performing Nonperforming Total Performing Nonperforming Total (In thousands) Residential $ — $ 167 $ 167 $ — $ 174 $ 174 Other CRE 236 1,096 1,332 309 1,407 1,716 Total $ 236 $ 1,263 $ 1,499 309 $ 1,581 $ 1,890 Allowance $ — $ — $ — — $ — $ — There were no loans that were modified in a troubled debt restructuring in June 30, 2019. The following tables summarize loans that were modified in a troubled debt restructuring during the years ended June 30, 2018 and 2017. The pre-modification and post-modification outstanding recorded investments disclosed in the table below represent the loan carrying amounts immediately prior to the modification and the carrying amounts at June 30, 2018 and 2017, respectively. Year ended June 30, 2018 Number of Relationships Pre-Modification Outstanding Recorded Investment Post-Modification Outstanding Recorded Investment (Dollars in thousands) Other commercial real estate 1 $ 271 $ 249 Total 1 $ 271 $ 249 Year Ended June 30, 2017 Number of Relationships Pre-Modification Outstanding Recorded Investment Post-Modification Outstanding Recorded Investment (Dollars in thousands) Other commercial real estate 2 $ 1,252 $ 1,167 Total 2 $ 1,252 $ 1,167 The relationship modified during the twelve months ended June 30, 2018, was restructured from interest only to a principal and interest amortizing loan through maturity in conjunction with a principal paydown from the borrower. Of the relationships modified during the twelve months ended June 30, 2017, relationship was modified to provide interest only payments through maturity and the other relationship was granted a reduced rate. The identification of troubled debt restructured loans did not have a significant impact on the allowance for loan losses. In addition, there were no charge-offs as a result of the classication of these loans as troubled debt restructuring during the years ended June 30, 2018 and 2017. There were no payment defaults on loans modified as troubled debt restructurings within twelve months of modification during the years ended June 30, 2019, 2018 and 2017.</t>
  </si>
  <si>
    <t>Debt Securities Held to Maturity</t>
  </si>
  <si>
    <t>Debt Securities Held to Maturity [Abstract]</t>
  </si>
  <si>
    <t>(6) Debt Securities Held to Maturity The following is a comparative summary of debt securities held to maturity at June 30, 2019 and June 30, 2018: June 30, 2019 Amortized cost Gross unrealized gains Gross unrealized losses Fair value (In thousands) U.S. Government and federal agency obligations Due in less than one year $ 5,000 $ — $ 21 $ 4,979 Mortgage-backed securities: Residential MBS 207,587 1,952 639 208,900 Commercial MBS 26,952 511 27 27,436 CMO 77,643 434 512 77,565 Corporate Note Due in five to ten years 15,033 266 — 15,299 $ 332,215 $ 3,163 $ 1,199 $ 334,179 June 30, 2018 Amortized cost Gross unrealized gains Gross unrealized losses Fair value (In thousands) U.S. Government and federal agency obligations Due in less than one year $ 1,750 $ — $ 23 $ 1,727 Due in one to five years 5,000 — 94 4,906 Mortgage-backed securities: Residential MBS 220,057 23 5,965 214,115 Commercial MBS 13,035 — 421 12,614 CMO 85,488 35 2,398 83,125 Corportate Notes Due in five to ten years 10,044 — 20 10,024 $ 335,374 $ 58 $ 8,921 $ 326,511 The contractual maturities of mortgage-backed securities held to maturity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debt securities held to maturity information is reflected in the table below: Year ended 2019 2018 2017 (dollars in thousands) Proceeds — — 1,995 Debt securities held-to-maturity sold at amortized cost — — 1,938 Debt securities held to maturity sold at gross realized gain — — 57 Fair value of debt securities held-to-maturity pledged as collateral for advances 7,501 9,106 27,186 Fair value of debt securities held to maturity pledged for IR SWAP — — 8,500 Fair value of debt securities held to maturity pledged as collateral for municipal deposits 19,511 — 132,500 The held to maturity securities sold had less than 15% of their original par remaining at the time of the sale. Gross unrealized losses on debt securities held to maturity and the fair value of the related securities, aggregated by security category and length of time that individual securities have been in a continuous unrealized loss position at June 30, 2019 and 2018 were as follows: June 30, 2019 Less than 12 months Greater than 12 months Total Fair value Gross unrealized losses Fair value Gross unrealized losses Fair value Gross unrealized losses (In thousands) U.S. Government and federal agency obligations Due in less than one year $ — $ — $ 4,979 $ 21 $ 4,979 $ 21 Mortgage-backed securities: Residential MBS — — 103,110 639 103,110 639 Commercial MBS — — 4,370 27 4,370 27 CMO — — 45,043 512 45,043 512 $ — $ — $ 157,502 $ 1,199 $ 157,502 $ 1,199 June 30, 2018 Less than 12 months Greater than 12 months Total Fair value Gross unrealized losses Fair value Gross unrealized losses Fair value Gross unrealized losses (In thousands) U.S. Government and federal agency obligations Due in less than one year $ — $ — $ 1,727 $ 23 $ 1,727 $ 23 Due in one to five years — — 4,906 94 4,906 94 Mortgage-backed securities: Residential MBS 188,281 4,646 24,712 1,319 212,993 5,965 Commercial MBS 8,290 224 4,324 197 12,614 421 CMO 9,106 279 48,211 2,119 57,317 2,398 Corporate Note Due in five to ten years 10,024 20 — — 10,024 20 $ 215,701 $ 5,169 $ 83,880 $ 3,752 $ 299,581 $ 8,921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likely than not that it will be required to sell these investments until a market price recovery or maturity, these investments are not considered other-than-temporarily impaired.</t>
  </si>
  <si>
    <t>Debt Securities Available for Sale and Equity Securities</t>
  </si>
  <si>
    <t>Debt Securities Available for Sale and Equity Securities [Abstract]</t>
  </si>
  <si>
    <t>(7) Debt Securities Available for Sale and Equity Securities The following is a comparative summary of debt securities available for sale at June 30, 2019 and June 30, 2018: June 30, 2019 Amortized cost Gross unrealized gains Gross unrealized losses Fair value (In thousands) Mortgage-backed securities: Residential MBS $ 9 $ — $ — $ 9 Commercial MBS 3,921 — 5 3,916 CMO 29,108 3 284 28,827 $ 33,038 $ 3 $ 289 $ 32,752 June 30, 2018 Amortized cost Gross unrealized gains Gross unrealized losses Fair value (In thousands) Mortgage-backed securities: Residential MBS $ 70 $ 1 $ — $ 71 Commercial MBS 4,074 63 — 4,137 CMO 40,106 — 1,188 38,918 $ 44,250 $ 64 $ 1,188 $ 43,126 The contractual maturities of mortgage-backed securities available for sale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Debt securities available for sale information is presented in the following table: Year ended 2019 2018 2017 (dollars in thousands) Proceeds — 29,505 55,093 Debt securities available for sale sold at amortized cost — 29,829 55,977 Gross gains — — 28 Gross losses — 324 911 Other-than-temporary impairment charges on debt securities available for sale — — — Fair value of debt securities available-for-sale pledged as collateral for advances 12,879 15,507 31,565 Fair value of debt securities available-for-sale pledged for swap — — — Fair value of debt securities available for sale pledged as collateral for municipal deposits — — 59,500 Gross unrealized losses on debt securities available for sale and the fair value of the related securities, aggregated by security category and length of time that individual securities have been in a continuous unrealized loss position at June 30, 2019 and June 30, 2018 were as follows: June 30, 2019 Less than 12 months Greater than 12 months Total Fair value Gross unrealized losses Fair value Gross unrealized losses Fair value Gross unrealized losses (In thousands) Mortgage-backed securities: Commercial MBS $ 3,916 $ 5 $ — $ — $ 3,916 $ 5 CMO — — 27,063 284 27,063 284 $ 3,916 $ 5 $ 27,063 $ 284 $ 30,979 $ 289 June 30, 2018 Less than 12 months Greater than 12 months Total Fair value Gross unrealized losses Fair value Gross unrealized losses Fair value Gross unrealized losses (In thousands) Mortgage-backed securities: CMO $ 20,651 $ 444 $ 18,267 $ 744 $ 38,918 $ 1,188 $ 20,651 $ 444 $ 18,267 $ 744 $ 38,918 $ 1,188 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likely than not that it will be required to sell these investments until a market price recovery or maturity, these investments are not considered other-than-temporarily impaired. Equity Securities The Company's portfolio of equity securities had an estimated fair value of $1.4 million and $1.6 million at June 30, 2019 and 2018, respectively. Equity Securities are reported at estimated fair value on the Company's Consolidated Balance Sheets. The Company adopted FASB Accounting Standard Update ("ASU") 2016-01 on July 1, 2018</t>
  </si>
  <si>
    <t>Accrued Interest Receivable</t>
  </si>
  <si>
    <t>Accrued Interest Receivable [Abstract]</t>
  </si>
  <si>
    <t xml:space="preserve">(8) Accrued Interest Receivable A summary of accrued interest receivable at June 30, 2019 and 2018 is as follows: 2019 2018 (In thousands) Mortgage Loans $ 11,015 $ 10,446 Investment Securities 920 815 $ 11,935 $ 11,261 </t>
  </si>
  <si>
    <t>Office Properties and Equipment</t>
  </si>
  <si>
    <t>Office Properties and Equipment [Abstract]</t>
  </si>
  <si>
    <t>(9) Office Properties and Equipment At June 30, 2019 and 2018, office properties and equipment, less accumulated depreciation and amortization, consist of the following: 2019 2018 (In thousands) Cost: Land $ 4,171 $ 4,171 Buildings 10,073 10,073 Land and building improvements 5,831 5,698 Leasehold improvements 1,784 1,763 Furniture and equipment 6,354 6,282 Construction in progress 35 50 28,248 28,037 Less accumulated depreciation and amortization 15,344 14,582 Office properties and equipment, net $ 12,904 $ 13,455 Depreciation and amortization expense for the years ended June 30, 2019, 2018 and 2017 amounted to $735,000 , At June 30, 2019, the Company and the Bank conducted business from its corporate headquarters in Washington Township, New Jersey, its lending offices in New York City and Cherry Hill, New Jersey and 25 full service branch offices located in Bergen, Hudson, Essex and Passaic counties, New Jersey.</t>
  </si>
  <si>
    <t>Deposits [Abstract]</t>
  </si>
  <si>
    <t>(10) Deposits Deposits include checking (non-interest and interest-bearing demand deposits), money market, savings and time deposits. We had brokered deposits totaling $471.2 million and $450.4 million at June 30, 2019 and June 30, 2018, respectively. Total Municipal deposits were $512.0 million and $535.7 million at June 30, 2019 and June 30, 2018, respectively. Municipal deposits are secured by a Federal Home Loan Bank of New York municipal deposit letter of credit in the amount of $150.0 million and $217.0 million at June 30, 2019 and June 30, 2018, respectively. Municipal deposits are also secured by debt securities held to maturity with fair values of $19.5 million at June 30, 2019. Deposit balances are summarized as follows: 2019 2018 Amount Weighted average cost Amount Weighted average cost (Dollars in thousands) Checking accounts $ 668,453 1.36 % $ 751,735 0.85 % Money market deposit accounts 622,670 1.32 % 763,003 1.13 % Savings accounts 383,763 1.24 % 188,859 0.28 % Time deposits 1,248,358 2.17 % 1,211,531 1.62 % $ 2,923,244 1.68 % $ 2,915,128 1.21 % Interest expense on deposits for the years ended June 30, 2019, 2018 and 2017 is summarized as follows: 2019 2018 2017 (In thousands) Checking accounts $ 8,556 $ 4,955 $ 3,015 Money market deposit accounts 7,397 9,038 7,742 Savings accounts 2,986 455 391 Time deposits 22,699 17,176 13,523 $ 41,638 $ 31,624 $ 24,671 Time deposits at June 30, 2019 mature as follows (in thousands): Year ending June 30: 2020 $ 849,787 2021 319,883 2022 62,671 2023 9,552 2024 and beyond 6,465 $ 1,248,358 Included in time deposits at June 30, 2019 and 2018 is $253.5 million and $244.7 million, respectively, of deposits of $250,000 and over.</t>
  </si>
  <si>
    <t>Income Taxes</t>
  </si>
  <si>
    <t>Income Taxes [Abstract]</t>
  </si>
  <si>
    <t>(11) Income Taxes Income tax expense (benefit) for the years ended June 30, 2019, 2018 and 2017 consists of the following: 2019 2018 2017 (In thousands) Current: Federal $ 12,816 $ 18,153 $ 24,641 State 5,589 4,200 2,723 Total current 18,405 22,353 27,364 Deferred: Federal 7 11,061 (776 ) State (1,410 ) (2,298 ) (206 ) Total deferred (1,403 ) 8,763 (982 ) Total income tax expense $ 17,002 $ 31,116 $ 26,382 A reconciliation between the provision for income taxes and the expected amount (computed by multiplying income before provision for income taxes times the applicable statutory federal income tax rate) for the years ended June 30, 2019, 2018 and 2017 is as follows: 2019 2018 2017 (In thousands) Income before provision for income taxes $ 69,061 $ 74,010 $ 75,526 Applicable statutory federal income tax rate 21 % 28 % 35 % Computed “expected” federal income tax expense 14,503 20,723 26,434 Increase (decrease) in federal income tax expense resulting from: State income taxes, net of federal benefit 2,787 2,339 1,636 Bank owned life insurance (511 ) (698 ) (916 ) ESOP fair market value adjustment 306 484 723 ESOP unallocated dividend (449 ) (631 ) (455 ) Non-deductible compensation 10 — 146 Stock based compensation (261 ) (1,122 ) (1,430 ) Impact of tax reform 477 10,165 — Other items, net 140 (144 ) 244 Total income tax expense $ 17,002 $ 31,116 $ 26,382 On December 22, 2017, the U.S. Government enacted comprehensive tax legislation commonly referred to as the Tax Cuts and Jobs Act (the "Act"). Among numerous provisions included in the Act was the reduction of the U.S. federal corporate income tax rate from 35% to 21% effective January 1, 2018. Because the Company has a fiscal year end of June 30, the reduced corporate tax rate resulted in the application of a blended federal statutory tax rate of 28% for its fiscal year 2018. The Act lowered the Company's future tax rate and had other impacts. In accordance with ASC 740, the Company was required to re-measure deferred tax balances using the new enacted tax rates to account for the future impact of the new rates on the deferred amounts. This revaluation resulted in a one time non-cash net charge of $10.2 million, which was included in income tax expense for the twelve months ended June 30, 2018. New Jersey tax legislation was enacted on July 1, 2018. This legislation also required a re-measurement of our deferred tax balances using the new enacted tax rates. This revaluation resulted in a one time non cash charge of $477,000, which was included in income tax expense for the twelve months ended June 30, 2019. The effective tax rates for the years ended June 30, 2019, 2018 and 2017 were 24.62%, 42.00% and 34.90%, respectively. The tax effects of temporary differences that give rise to significant portions of the deferred tax assets and deferred tax liabilities at June 30, 2019 and 2018 are as follows: 2019 2018 (In thousands) Deferred tax assets: Allowance for loan and real estate owned losses $ 8,258 $ 8,589 Postretirement benefits 9,975 10,242 Accrued/deferred compensation 7,813 7,554 ESOP shares allocated or committed to be released 855 875 Stock compensation 1,581 1,914 Other than temporary loss on securities 66 64 State net operating loss carry forward 3,059 1,704 Other 106 494 Total deferred tax asset 31,713 31,436 Deferred tax liabilities: Unrealized gain on securities available for sale 138 — Unrealized gain on interest rate swap 63 5,158 Other 467 414 Total deferred tax liabilities 668 5,572 Net deferred tax asset $ 31,045 $ 25,864 Increases in deferred taxes for the years ended June 30, 2019 and 2018 were due primarily to increased State net operating loss carryforward. At June 30, 2019, there are approximately $36.0 million of state net operating loss carryforwards available to offset future taxable income. If not utilized, these carryforwards will begin to expire in 2036. Based upon projections of future taxable income over the periods in which the net deferred tax assets are deductible, management believes that it is more likely than not that the Company will realize the benefits of these deductible differences and loss carryforwards and, therefore, has not established a valuation allowance. At June 30, 2019, retained earnings includes approximately $15.1 million for which no provision for income tax has been made. This amount represents an allocation of income to bad debt deductions for tax purposes only.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distributions in complete or partial liquidation, stock redemptions and excess distributions to shareholders. At June 30, 2019, the Company had an unrecognized tax liability of $3.2 million with respect to this reserve. The Company recognizes accrued interest and penalties related to unrecognized tax benefits, where applicable, in income tax expense. The Company did not have any material uncertain tax positions for the years ended June 30, 2019 and 2018. The Company files income tax returns in the United States federal jurisdiction and in New Jersey, and New York city and state jurisdictions. The Company is no longer subject to federal and state income tax examinations by tax authorities for years prior to 2015. Currently, the Company is not under examination by any taxing authority. The Company's federal return for the tax year ended December 31, 2015 was audited during fiscal 2019. The Company's New York state tax returns for the tax years ended December 31, 2015 and 2016 were audited during fiscal year 2018. The completion of these examinations did not have a material impact on the Company's effective tax rates.</t>
  </si>
  <si>
    <t>Borrowings [Abstract]</t>
  </si>
  <si>
    <t>(12) Borrowings As of June 30, 2019, we had total borrowings in the amount of $521.6 million with an estimated weighted average maturity of 2.31 years and a weighted average rate of 2.1%. As of June 30, 2018, we had total borrowings in the amount of $596.4 million with an estimated weighted average maturity of 2.4 years and a weighted average rate of 1.9%. Borrowings primarily consist of advances from the FHLB and, to a lesser extent, advances from other financial institutions. Several of the borrowings have various put options held by the issuer, FHLB. These put options can be exercised by the FHLB after either a certain passage of time or certain levels of the 3 month LIBOR interest rate. All of the borrowings at June 30, 2019 and 2018 were fixed rate, non-amortizing interest only borrowings. The following table presents borrowings as of June 30, 2019 by stated maturity: Stated Maturity Year ending June 30: 2020 $ 148,217 2021 99,649 2022 132,900 2023 87,803 2024 24,000 2025 and thereafter 28,986 $ 521,555 At June 30, 2019, borrowings are secured by mortgage-backed securities and investment securities with a book value of $20.4 million and performing mortgage loans with an outstanding balance of $2.80 billion. The fair value of mortgage-backed securities and investment securities pledged as collateral for borrowings were $20.4 million and $24.6 million at June 30, 2019 and 2018, respectively. At June 30, 2019, the Company had additional borrowing capacity of $1.0 billion with the FHLB.</t>
  </si>
  <si>
    <t>Derivatives and Hedging Activities</t>
  </si>
  <si>
    <t>Derivatives and Hedging Activities [Abstract]</t>
  </si>
  <si>
    <t xml:space="preserve">(13) Derivatives and Hedging Activities 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Oritani recognizes interest rate swaps as either assets or liabilities at fair value in the statement of financial condition with an offset recorded in Other Comprehensive Income and any ineffectiveness is recorded in earnings. The interest rate swaps have been designed as cash flow hedges. Oritani is exposed to credit-related losses in the event of nonperformance by the counterparties to the agreements. Oritani controls the credit risk through monitoring procedures and does not expect the counterparty to fail their obligations. Oritani only deals with primary dealers and believes that the credit risk inherent in these contracts was not significant during and at period end. Oritani has the right to demand that the counterparty post collateral to cover any market value shortfall of the counterparty regarding the transaction. At June 30, 2019, Oritani had entered into twenty interest rate swap agreements with a total notional outstanding of $355.0 million all feature exchanges of fixed for variable payments covering various hedging periods maturing between July 1, 2019 and June 26, 2025. The Company is paying fixed rates on these swaps ranging from 0.68% to 1.90%, in exchange for receiving variable payments linked to one month LIBOR The following table presents information regarding our derivative financial instruments at June 30, 2019 and 2018. At June 30, 2019 At June 30, 2018 Balance Sheet Line Item Notional Amount Fair Value Notional Amount Fair Value Cash flow hedge interest rate swaps Gross unrealized gain Other Assets $ 185,000 $ 1,624 $ 405,000 $ 16,789 Gross unrealized losses Other Liabilities 170,000 (1,408 ) — — Gross notional / net fair value $ 355,000 $ 216 $ 405,000 $ 16,789 Average rate paid for the year ended 1.50 % 1.96 % Average rate received for the year ended 2.37 % 2.06 % Weighted average maturity (in years) 3.3 3.9 The amounts recognized in interest expense related to cash flow hedge ineffectiveness were immaterial for the years ended June 30, 2019, 2018 and 2017. There was an accumulated net after-tax loss of $96,000 related to effective cash flow hedges in accumulated other comprehensive income at June 30, 2019 and we did not have any in 2018. We had no securities pledged as collateral for the swaps at June 30, 2019 and 2018. Gains (losses) included in the consolidated statements of income and in comprehensive income, on a pre-tax basis, related to cash flow hedge interest rate swaps are as follows: Year ended June 30, 2019 2018 Amount of gain reclassified from accumulated other comprehensive loss to interest expense $ 3,267 $ 133 Amount of (loss) gain recognized in other comprehensive income (13,306 ) 10,485 Amount of loss recognized in the consolidated statements of income — — </t>
  </si>
  <si>
    <t>Employee Benefit Plans</t>
  </si>
  <si>
    <t>Employee Benefit Plans [Abstract]</t>
  </si>
  <si>
    <t>(14) Employee Benefit Plans The Company is a participant in the Pentegra Defined Benefit Plan for Financial Institutions (“Pentegra DB Plan”), a tax-qualified defined-benefit pension plan. The Pentegra DB Plan’s Employer Identification Number is 13-5645888 and the Plan Number is 333. The Pentegra DB Plan is a multiple-employer plan. Accordingly, under the Pentegra DB Plan contributions made by a participating employer may be used to provide benefits to participants of other participating employers. There are no collective bargaining agreements in place that require contributions to the Pentegra DB Plan. The Pentegra DB Plan was frozen as of December 31, 2008. Full time employees whom attained age 21 and completed one year of service were eligible to participate in this plan. Retirement benefits are based upon a formula utilizing years of service and average compensation, as defined. Participants were vested 100% upon the completion of 5 years of service. The funded status (fair value of the plan assets divided by funding target) as of July 1, 2018 and 2017 was 124.6% and 116.4%, respectively. The fair value of plan assets reflects any contributions received through June 30, 2018. The Company’s contributions for the years ended June 30, 2019, 2018 and 2017 were $1.1 million, $500,000 and $500,000, respectively. The Company’s contributions to the Pentegra DB Plan are not more than 5% of the total contributions to the plan. The Company has a savings incentive plan covering substantially all employees of the Company. Contributions are currently made by the Company in an amount equal to 50% of the first 6% of employee contributions. The contribution percentage is determined annually by the Board of Directors. Company contributions for the years ended June 30, 2019, 2018 and 2017 were $236,000, $223,000 and $219,000, respectively. The Company has a nonqualified savings incentive plan covering certain eligible employees whose salary deferrals to the savings incentive plan are limited. Contributions to the nonqualified savings incentive plan are currently made by the Company in an amount equal to 50% of the first 6% of employee contributions to this plan with interest calculated at the greater of 9% or the Citibank prime rate of interest. For the years ended June 30, 2019, 2018, and 2017, interest was calculated at 9%. Interest expenses for the years ended June 30, 2019, 2018 and 2017 were $1,207,000, $1,098,000 and $974,000, respectively. The contribution percentage is determined annually by the Board of Directors. The deferrals and contributions are payable, with interest, at a future date. Until these payments are made, the obligations to the employees are a general liability of the Company. Company contributions for the years ended June 30, 2019, 2018 and 2017 were $84,000, $115,000 and $135,000, respectively. The total obligation under the nonqualified savings incentive plan that existed as of June 30, 2019, and 2018 was $14.4 million and $13.1 million, respectively. The Company has a nonqualified Benefit Equalization Plan (BEP Plan) which provides benefits to employees who are disallowed certain benefits under the Company’s qualified benefit plans. The Company recorded expenses associated with the BEP Plan of $85,000, $80,000 and $91,000 for the years ended June 30, 2019, 2018 and 2017, respectively. The Company has a nonqualified Directors’ Retirement Plan (the Retirement Plan). The Retirement Plan provides eligible directors an annual retirement benefit based on the monthly meeting fee at the time of the director’s retirement, death, disability or a change in control. The Company recorded expenses of $341,000, $338,000 and $333,000 for the years ended June 30, 2019, 2018 and 2017, respectively, related to the Retirement Plan. During 1999, the Company adopted a Post Retirement Medical Plan (the Medical Plan) for directors and certain eligible employees. The Medical Plan provides a medical retirement benefit at a cost to the Company limited to two times the premium at the time of the participant’s retirement. Participants are required to contribute to the plan for excess premiums above the limitation. The Company recorded expenses of $279,000, $270,000 and $641,000 for the years ended June 30, 2019, 2018 and 2017, respectively, related to the Medical Plan. During 2000, the Company adopted a Deferred Director’s Fee Plan (the Deferred Fee Plan) for outside directors of the Company. Under the Deferred Fee Plan, directors may elect to defer the receipt of their board and committee fees. The fees are payable, with interest, at a predetermined future date. Interest is calculated at the greater of 9% or the Citibank prime rate of interest. For the years ended June 30, 2019, 2018 and 2017, interest was calculated at 9%. Interest expenses for the years ended June 30, 2019, 2018 and 2017 were $982,000, $884,000 and $791,000, respectively. Until these payments are made, the obligations to the directors are a general liability of the Company. The total obligation under the Deferred Fee Plan that existed as of June 30, 2019 and 2018 was $11.6 million and $10.4 million, respectively. The following table sets forth information regarding the BEP Plan, the Retirement Plan and the Medical Plan at June 30, 2019 and 2018 (in thousands). BEP Plan Retirement Plan Medical Plan 2019 2018 2019 2018 2019 2018 Change in benefit obligation: Projected benefit obligation at beginning of the year $ 1,406 $ 1,386 $ 5,588 $ 5,858 $ 5,802 $ 5,567 Service cost — — 123 130 45 59 Interest cost 52 45 218 208 234 211 Actuarial (gain) loss 75 (25 ) 285 (518 ) 179 41 Benefits paid (1 ) — (90 ) (90 ) (83 ) (76 ) Projected benefit obligation at end of the year $ 1,532 $ 1,406 $ 6,124 $ 5,588 $ 6,177 $ 5,802 Reconciliation of plan assets Fair value of plan assets at beginning of the year $ — $ — $ — $ — $ — $ — Actual return on plan assets — — — — — — Employer contributions 1 — 90 90 83 76 Benefits paid (1 ) — (90 ) (90 ) (83 ) (76 ) Fair value of plan assets at end of the year $ — $ — $ — $ — $ — $ — Unfunded status at end of year $ 1,532 $ 1,406 $ 6,124 $ 5,588 $ 6,177 $ 5,802 The unfunded BEP of $1.5 million and $1.4 million, Retirement Plan of $6.1 million and $5.6 million and Medical Plan of $6.2 million and $5.8 million at June 30, 2019 and 2018 respectively, are included in other liabilities in our consolidated balance sheet. The components of accumulated other comprehensive income related to pension and other postretirement benefits, on a pre-tax basis, at June 30, 2019 and 2018 are summarized in the following table (in thousands). BEP Plan Retirement Plan Medical Plan 2019 2018 2019 2018 2019 2018 Net actuarial loss/(gain) $ 240 $ 238 $ (290 ) $ (308 ) $ 440 $ 461 Total amounts recognized in accumulated other comprehensive income $ 240 $ 238 $ (290 ) $ (308 ) $ 440 $ 461 Net periodic benefit costs for the years ended June 30, 2019, 2018 and 2017, as well as costs that are expected to be amortized into expense in fiscal 2020, are presented in the following table. BEP Plan Retirement Plan Medical Plan 2019 2018 2017 2019 2018 2017 2019 2018 2017 (In thousands) Service cost $ — $ — $ — $ 123 $ 130 $ 151 $ 45 $ 59 $ 57 Interest cost 52 45 39 218 208 182 234 211 234 Amortization of unrecognized: Net loss 33 35 52 — — — — — 350 Total $ 85 $ 80 $ 91 $ 341 $ 338 $ 333 $ 279 $ 270 $ 641 Amounts expected to be amortized into net periodic benefit cost in fiscal 2019: Net loss 33 — — $ 33 $ — $ — The service cost component of net periodic benefit cost is included in compensation and employee benefits on the Statements of Income. The other components of net periodic benefit cost, including interest cost and amortization of actuarial gain/loss are included in other expenses on the Statements of Income. The weighted average actuarial assumptions used in the plan determinations at June 30, 2019, 2018 and 2017 were as follows: BEP Plan Retirement Plan Medical Plan 2019 2018 2017 2019 2018 2017 2019 2018 2017 Discount Rate 2.97 % 3.84 % 3.34 % 3.29 % 4.01 % 3.65 % 3.42 % 4.09 % 3.82 % Rate of compensation increase — — — 2.25 % 2.25 % 2.25 % — — — Medical benefits cost rate of increase — — — — — — 5.00 % 5.00 % 5.00 % Estimated future benefit payments, which reflect expected future service, are as follows (in thousands): BEP Plan Retirement Plan Medical Plan 2020 $ 116 $ 302 $ 229 2021 116 300 253 2022 116 297 252 2023 117 294 250 2024 117 289 246 2025-2029 589 1,948 1,398 Assumed health care cost trend rates have a significant effect on the amounts reported for health care plans. A 1% change in the assumed health care cost trend rate would have the following effects on post-retirement benefits (in thousands): 1% increase 1% decrease Effect on total service cost and interest cost $ 326 (242 ) Effect on post retirement benefits obligation $ (1,071 ) 849 During 2005, the Company adopted an Executive Supplemental Retirement Income Agreement (the SERP) for the President/CEO of the Company. The SERP provides a retirement benefit to the executive with a minimum payment period of 20 years upon his death, disability, normal retirement, early retirement or separation from service after a change in control. The SERP benefit is equal to 70% of the executive’s average annual pre-retirement base salary and bonus, reduced by the benefits due to the executive through certain other benefit plans. The Company recorded expenses of $496,000, $591,000 and $1.2 million for the years ended June 30, 2019, 2018 and 2017, respectively, related to the SERP. The SERP is unfunded, and an accrued liability of $12.2 million and $11.4 million was recorded for this plan as of June 30, 2019 and 2018, respectively. The Company invests in bank owned life insurance (“BOLI”) to help offset the cost of employee benefits. BOLI involves the purchasing of life insurance by the Company on a chosen group of employees with the Company as owner and beneficiary of the policies. BOLI is recorded at its cash surrender value and is classified as a non-interest earning asset. Increases in the carrying value, other than purchases, are recorded as non-interest income. At June 30, 2019 and 2018, the Company had $100.9 million and $98.4 million, respectively, in BOLI. Income earned on BOLI was $2.4 million, $2.5 million and $2.6 million for each of the years ended June 30, 2019, 2018 and 2017, respectively and is exempt from federal and state income taxes as long as the policies are held until the death of the insured individuals. The Company has a nonqualified Executive Group Life Insurance Replacement Plan (“Split-Dollar”) which provides life insurance benefits to certain eligible employees upon death while employed by the Company and upon death following termination of employment due to disability, retirement or change in control. Participants in the plan are entitled to up to two times their base annual salary, as defined by the plan. The Company recorded expenses of $17,000, $105,000 and $104,000 for the years ended June 30, 2019, 2018 and 2017, respectively, related to the Split-Dollar Plan. The accrued liability recorded for this plan as of June 30, 2019 and 2018 was $899,000 and $882,000, respectively.</t>
  </si>
  <si>
    <t>Stock Based Compensation</t>
  </si>
  <si>
    <t>Stock Based Compensation [Abstract]</t>
  </si>
  <si>
    <t>(15) Stock Based Compensation Employee Stock Ownership Plan During 2006, the Company adopted an Employee Stock Ownership Plan (the ESOP). The ESOP is a tax-qualified plan designed to invest primarily in the Company’s common stock. The ESOP provides employees with the opportunity to receive a funded retirement benefit from the Bank, based primarily on the value of the Company’s common stock. The ESOP purchased 2,384,466 shares of the Company’s common stock in the Company’s initial public offering at a price of $6.67 per share. In 2010, the ESOP refinanced the outstanding principal and interest balance on the original ESOP loan and purchased additional shares, in the open market, of 1,654,529 in conjunction with the Company’s second step transaction at an average price of $10.36 during June 2010. The refinancing and new stock purchases were funded with a loan from the Company to the ESOP. The outstanding loan balance at June 30, 2019 and 2018 was $18.3 million and $19.7 million, respectively. The shares of Company’s common stock purchased are pledged as collateral for the loan. Shares are released from the pledge for allocation to participants as loan payments are made. At June 30, 2019, shares allocated to participants were 2,142,394 since the plan inception and shares committed to be released were 169,064. Shares that are committed to be released will be allocated to participants at the end of the plan year (December 31). ESOP shares that were unallocated or not yet committed to be released totaled 1,727,536 at June 30, 2019 and had a fair value of $30.6 million. ESOP compensation expense for the years ended June 30, 2019, 2018, and 2017 was $2.9 million, $3.5 million and $4.1 million, respectively, representing the fair market value of shares allocated or committed to be released during the year. The Company has also established an ESOP restoration plan and trust, which are non-qualified plans that provide supplemental benefits to certain executives who are prevented from receiving the full benefits contemplated by the employee stock ownership plan’s benefit formula. The supplemental benefits consist of payments representing shares that cannot be allocated to participants under the ESOP due to legal limitations imposed on tax-qualified plans. Compensation expense related to this plan amounts to $255,000, $665,000, and $547,000 million, for the years ended June 30, 2019, 2018, and 2017, respectively. The total obligation under the restoration plan as of June 30, 2019 and 2018 was $8.1 million and $8.4 million, respectively. The obligations to the executives are a general liability of the Company. Equity Incentive Plan The 2007 Equity Incentive Plan (“the 2007 Equity Plan”) was approved by the Company’s stockholders on April 22, 2008, which authorized the issuance of up to 4,172,817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5,790,849 shares of the Company’s common stock pursuant to grants of stock options, restricted stock awards and restricted stock units, with no more than 1,654,528 of the shares be issued as restricted stock awards or restricted stock units. Employees and outside directors of the Company or Oritani Bank are eligible to receive awards under the Equity Plans. On August 18, 2011, certain officers and employees of the Company were granted in aggregate 3,033,750 stock options and 1,227,100 shares of restricted stock, and non-employee directors received in aggregate 932,500 stock options and 373,000 shares of restricted stock. We recognize stock based compensation expense based on the grant-date fair value of those awards and options over the requisite service period in accordance with ASU16-09. Excess tax benefits recognized as a reduction of income tax expense for the years ended June 30, 2019, 2018, and 2017 totaled $0.3 million, $1.1 million and $1.4 million respectively. The Company classified share-based compensation for employees and outside directors within “compensation, payroll taxes and benefits” in the consolidated statements of income to correspond with the same line item as the cash compensation paid. Stock options are granted at an exercise price equal to the market price of our common stock on the grant date, based on quoted market prices. Stock options generally vest over a five years-year service period and expire ten years years from issuance. The vesting of the options accelerate upon death or disability, retirement or a change in control and expire 90 days after termination of service, excluding disability or retirement. The Company recognizes compensation expense for all option grants over the awards’ respective requisite service periods. The Company has elected to account for forfeitures as they occur. Management estimated the fair values of all option grants using the Black-Scholes option-pricing model. The volatility rate used in the estimation of fair value was based on the historical volatility of the Company's stock for the appropriate period.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benefits” in the consolidated statements of income to correspond with the same line item as the cash compensation paid. The fair value of the options issued during the years ended June 30, 2019, 2018 and 2017 were estimated using the Black-Scholes options-pricing model with the following assumptions: 2019 2018 2017 Option shares granted 20,000 70,000 20,000 Expected dividend yield 7.47 % 7.18 % 5.35 % Expected volatility 17.68 % 18.74 % 20.81 % Risk-free interest rate 2.82 % 2.75 % 1.39 % Expected option life 6.50 6.50 6.50 The Company recorded $35,000, $41,000 and $319,000 of share based compensation expense related to the options shares for the years ended June 30, 2019, 2018 and 2017, respectively. Expected future expense related to the non-vested options outstanding at June 30, 2019 is $67,000 over a weighted average period of 3.6 years. Upon exercise of vested options, management expects to draw on treasury stock as the source of the shares. The following is a summary of the Company’s stock option activity and related information for its options plan as of June 30, 2019 and changes therein during the year then ended: Number of Stock Options Weighted Average Grant Date Fair Value Weighted Average Exercise Price Weighted Average Remaining Contractual Life (years) Outstanding at June 30, 2018 2,599,864 $ 2.64 $ 12.16 3.4 Granted 20,000 0.78 16.15 10.0 Exercised (361,173 ) 2.68 12.30 3.9 Forfeited (20,000 ) 0.89 15.40 9.3 Expired (16,000 ) 2.70 12.60 3.2 Outstanding at June 30, 2019 2,222,691 $ 2.64 $ 12.16 2.4 Exercisable at June 30, 2019 2,149,091 $ 2.69 $ 12.04 2.2 Restricted stock shares vest over a five years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 The following is a summary of the status of the Company’s restricted stock shares as of June 30, 2019 and changes therein during the year then ended: Number of Shares Awarded Weighted Average Grant Date Fair Value Non-vested at June 30, 2018 14,200 $ 15.78 Granted 10,000 16.15 Vested (7,400 ) 15.84 Forfeited — — Non-vested at June 30, 2019 16,800 $ 15.97 The Company recorded $114,000, $137,000 and $685,000 for the years ended June 30, 2019, 2018 and 2017, respectively, of share based compensation expense related to the restricted stock share. Expected future expense related to the non-vested restricted shares at June 30, 2019 is $210,000 over a weighted average period of 3.3 years.</t>
  </si>
  <si>
    <t>Commitments and Contingencies</t>
  </si>
  <si>
    <t>Commitments and Contingencies [Abstract]</t>
  </si>
  <si>
    <t xml:space="preserve">(16) Commitments and Contingencies In the ordinary course of our operations, we enter into certain contractual obligations. Such obligations include operating leases for premises and equipment. Certain facilities are occupied under long-term operating leases which expire on various dates. Certain leases also provide for renewal options. Total rent expense was $937,000 , Aggregate minimum lease payments for the remainder of the leases are as follows (in thousands): Year ending June 30: 2020 $ 759 2021 521 2022 237 2023 158 2024 28 $ 1,703 There were no outstanding commitments to purchase securities at June 30, 2019 and 2018. In the normal course of business, the Company may be a party to various outstanding legal proceedings and claims. As of the date of this report, management is aware of no legal proceedings or claims which involve the reasonable possibility that a loss to the Company may have been incurred. Further, there have been no asserted claims that would materially affect the Company's operations or financial position should the Company be considered liable under the claim. </t>
  </si>
  <si>
    <t>Regulatory Capital Requirements</t>
  </si>
  <si>
    <t>Regulatory Capital Requirements [Abstract]</t>
  </si>
  <si>
    <t xml:space="preserve">(17) Regulatory Capital Requirements Deposits at the Bank are insured up to standard limits of coverage provided by the Deposit Insurance Fund (DIF) of the FDIC. The Bank is a New Jersey state chartered savings bank and is subject to comprehensive regulation, supervision and periodic examinations by the FDIC and by the NJDOBI. The Company is regulated by the FRB. FDIC regulations require banks to maintain minimum levels of regulatory capital. Under the regulations in effect at June 30, 2019, the Bank and the Company are required to maintain (a) a minimum leverage ratio of Tier 1 capital to total adjusted assets of 4.0%, and (b) minimum ratios of common equity Tier 1, Tier 1 and total capital to risk-weighted assets of 6.0% and 8.0%, respectively. Under its prompt corrective action regulations, the FDI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banks into five categories: well capitalized, adequately capitalized, undercapitalized, significantly undercapitalized, and critically undercapitalized. Generally, an institution is considered well capitalized if it has a leverage (Tier 1) capital ratio of at least 5.0%; a common equity Tier 1 capital to risk-based assets ratio of 6.5% or more; a Tier 1 risk-based capital ratio of at least 8.0%; and a total risk-based capital ratio of at least 10%. On January 1, 2015, a final rule issued by the Federal Deposit Insurance Corporation and the other federal bank regulatory agencies became effective which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d a new common equity Tier 1 minimum capital requirement (4.5% of risk-weighted assets), adopted a uniform minimum leverage capital ratio of 4%, increased the minimum Tier 1 capital to risk-based assets requirement (from 4% to 6% of risk-weighted assets) and assigned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unless a one-time opt-out is exercised and requires more stringent treatment of mortgage servicing assets and certain deferred tax assets.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foregoing capital ratios are based in part on specific quantitative measures of assets, liabilities and certain off-balance-sheet items as calculated under regulatory accounting practices. Capital amounts and classifications are also subject to qualitative judgments by the FDIC about capital components, risk weightings and other factors. Management believes that, as of June 30, 2019, the Bank meets all capital adequacy requirements to which it is subject. Further, the most recent FDIC notification categorized the Bank as a well-capitalized institution under the prompt corrective action regulations. There have been no conditions or events since that notification that management believes have changed the Bank’s capital classification. The following is a summary of the Company’s actual capital amounts and ratios as of June 30, 2019 and 2018, compared to the FRB minimum capital adequacy requirements. June 30, 2019 Actual Required Amount Rate Amount Rate (Dollars in thousands) Common Equity Tier 1 ("CET1") (to risk weighted assets) $ 529,692 14.57 % $ 163,558 4.50 % Tier 1 capital (to risk-weighted assets) 529,692 14.57 218,078 6.00 Total capital (to risk-weighted assets) 558,288 15.36 290,770 8.00 Tier 1 Leverage capital (to average assets) 529,692 12.98 163,288 4.00 Capital conservation buffer 267,518 7.36 90,866 2.500 June 30, 2018 Actual Required Amount Rate Amount Rate (Dollars in thousands) Common Equity Tier 1 ("CET1") (to risk weighted assets) $ 548,122 14.82 % $ 166,458 4.50 % Tier 1 capital (to risk-weighted assets) 548,122 14.82 221,945 6.00 Total capital (to risk-weighted assets) 578,685 15.64 295,926 8.00 Tier 1 Leverage capital (to average assets) 548,122 13.25 165,465 4.00 Capital conservation buffer 282,759 7.64 69,358 1.875 The following is a summary of the Bank’s actual capital amounts and ratios as of June 30, 2019 and 2018, compared to the FDIC minimum capital adequacy requirements and the FDIC requirements for classification as a well-capitalized institution. June 30, 2019 Actual Required Well-Capitalized Amount Rate Amount Rate Amount Rate (Dollars in thousands) Common Equity Tier 1 ("CET1") (to risk weighted assets) $ 485,683 13.36 % $ 163,533 4.50 % $ 236,215 6.50 % Tier 1 capital (to risk-weighted assets) 485,683 13.36 218,044 6.00 290,726 8.00 Total capital (to risk-weighted assets) 514,279 14.15 290,726 8.00 363,407 10.00 Tier 1 Leverage capital (to average assets) 485,683 11.90 163,258 4.00 204,073 5.00 Capital conservation buffer 223,553 6.15 90,582 2.500 June 30, 2018 Actual Required Well-Capitalized Amount Rate Amount Rate Amount Rate (Dollars in thousands) Common Equity Tier 1 ("CET1") (to risk weighted assets) $ 470,857 12.73 % $ 166,431 4.50 % $ 240,401 6.50 % Tier 1 capital (to risk-weighted assets) 470,857 12.73 221,908 6.00 295,878 8.00 Total capital (to risk-weighted assets) 501,419 13.56 295,878 8.00 369,847 10.00 Tier 1 Leverage capital (to average assets) 470,857 11.38 165,438 4.00 206,797 5.00 Capital conservation buffer 205,541 5.56 69,346 1.875 </t>
  </si>
  <si>
    <t>Fair Value Measurements</t>
  </si>
  <si>
    <t>Fair Value Measurements [Abstract]</t>
  </si>
  <si>
    <t>(18)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 are described below: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debt securities held to maturity at amortized cost and debt securities available for sale and equity securities at fair value on a recurring basis. The majority of the Company’s securities are fixed income instruments that are not quoted on an exchange, but are traded in active markets. The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recoverable at par. It is not practical to determine the fair value of FHLB stock due to restrictions placed on the stock's transferability.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are adjusted downward by management (0-20% adjustment rate and 0-10% risk premium rate), as necessary, for changes in relevant valuation factors subsequent to the appraisal date and the timing of anticipated cash flows (0-8% discount rate). The Company classifies impaired loans as Level 3. In connection with the adoption of ASU 2016-01 on July 1, 2018, the Company refined the methodology used to estimate the fair value of the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and other adjustments. The application of an exit price notion requires the use of significant judgment. Estimated fair value for loans is determined using portfolios of loans with similar financial characteristics. Loans are segregated by type such as residential, multifamily, commercial real estate, construction, land and consumer. Each loan category is further segmented into fixed and adjustable rate interest terms. At June 30, 2019, estimated fair value of loans is determined using a discounted cash flow model that employs an exit discount rate that reflects the current market pricing for loans with similar characteristics and remaining maturity, adjusted by underwriting uncertainty, liquidity and credit discounts. The June 30, 2018 estimated fair value of loans was determined using an entrance price methodology based only on the discounted value of contracted cash flows based on prevailing interest rates for loans with similar characteristics and remaining maturity. The Company classifies the estimated fair value of loans held for investment as level 3. Real Estate Owned Assets acquired through foreclosure or deed in lieu of foreclosure are recorded at fair value less estimated liquidation costs when acquired, thus establishing a new cost basis. Subsequently, real estate owned is carried at the lower of cost or fair value, less estimated liquidation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fair value of the asset declines, a write-down is recorded through expense. The valuation of foreclosed assets is subjective in nature and may be adjusted in the future because of changes in the economic conditions. Deposit Liabilities The fair value of deposits with no stated maturity, such as checking, savings, and money market accounts, is equal to the amount payable on demand at the balance sheet date. The fair value of term deposits is based on the discounted value of contractual cash flows. The discount rate is estimated using the rates currently offered for deposits of similar remaining maturities. The Company classifies the fair value of term deposits as Level 2. Borrowings The carrying amount of overnight borrowings approximates the fair value. The fair value of term borrowings is calculated based on the discounted cash flow of contractual amounts due, using market rates currently available for borrowings of similar amount and remaining maturity. The Company classifies the fair value of term borrowings as Level 2. Derivatives The fair value of our interest rate swap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 Assets Recorded at Fair Value on a Recurring Basis The following tables present the recorded amount of assets measured at fair value on a recurring basis as of June 30, 2019 and June 30, 2018 by level within the fair value hierarchy. There were no transfers between levels within the fair value hierarchy during the year ended June 30, 2019. Fair Value as of June 30, 2019 Quoted Prices in Active Markets for Identical Assets (Level 1) Significant Other Observable Inputs (Level 2) Unobservable Inputs (Level 3) (In thousands) Assets: Equity Securities $ 1,358 $ 1,358 $ — $ — Mortgage-backed securities available for sale Residential MBS 9 — 9 — Commercial MBS 3,916 — 3,916 — CMO 28,827 — 28,827 — Total debt securities available for sale 32,752 — 32,752 — Interest rate swap 1,624 — 1,624 — Total assets measured on a recurring basis 35,734 1,358 34,376 — Liabilities: Interest rate swap $ (1,408 ) — (1,408 ) — Fair Value as of June 30, 2018 Quoted Prices in Active Markets for Identical Assets (Level 1) Significant Other Observable Inputs (Level 2) Unobservable Inputs (Level 3) (In thousands) Assets: Equity Securities $ 1,566 $ 1,566 $ — $ — Mortgage-backed securities available for sale Residential MBS 71 — 71 — Commercial MBS 4,137 — 4,137 — CMO 38,918 — 38,918 — Total securities available for sale 43,126 — 43,126 — Interest rate swap 16,789 — 16,789 — Total assets measured on a recurring basis 61,481 1,566 59,915 — Assets Recorded at Fair Value on a Nonrecurring Basis The Company may be required, from time to time, to measure the fair value of certain other financial assets on a nonrecurring basis in accordance with U.S. generally accepted accounting principles. The adjustments to fair value usually result from the application of lower-of-cost-or-fair value accounting or write downs of individual assets. The following tables present the recorded amount of assets measured at fair value on a nonrecurring basis as of June 30, 2019 and 2018 by level within the fair value hierarchy. Fair Value as of June 30, 2019 Quoted Prices in Active Markets for Identical Assets (Level 1) Significant Other Observable Inputs (Level 2) Unobservable Inputs (Level 3) (In thousands) Assets: Impaired loans: Other commercial real estate $ 1,164 $ — $ — $ 1,164 Total impaired loans 1,164 — — 1,164 Real estate owned Other commercial real estate 557 — — 557 Total real estate owned 557 — — 557 Total assets measured on a nonrecurring basis $ 1,721 $ — $ — $ 1,721 Fair Value as of June 30, 2018 Quoted Prices in Active Markets for Identical Assets (Level 1) Significant Other Observable Inputs (Level 2) Unobservable Inputs (Level 3) (In thousands) Assets: Impaired loans: Other commercial real estate $ 1,056 $ — $ — $ 1,056 Total impaired loans 1,056 — — 1,056 Real estate owned Other commercial real estate 1,564 — — 1,564 Total real estate owned 1,564 — — 1,564 Total assets measured on a nonrecurring basis $ 2,620 $ — $ — $ 2,620 Fair Value of Financial Instruments The following tables present the carrying amount, fair value, and placement in the fair value hierarchy of financial instruments not recorded at fair values in their entirety on a recurring basis on the Company’s balance sheet at June 30, 2019 and 2018. These tables exclude financial instruments for which the carrying amount approximates fair value. Financial instruments for which the carrying amount approximates fair value include cash and cash equivalents, FHLB stock, non-maturity deposits, overnight borrowings, and accrued interest. At June 30, 2019 Quoted Prices in Active Markets for Identical Assets Significant Other Observable Inputs Unobservable Inputs Carrying Amount Fair Value (Level 1) (Level 2) (Level 3) (In thousands) Financial assets: Debt securities held to maturity $ 332,215 $ 334,179 $ — $ 334,179 $ — Loans, net (1) 3,491,322 3,469,016 — — 3,469,016 Financial liabilities: Term deposits 1,248,358 1,255,282 — 1,255,282 — Term borrowings 490,755 493,674 — 493,674 — (1) Comprised of loans (including impaired loans), net of deferred loan fees and the allowance for loan losses. At June 30, 2018 Quoted Prices in Active Markets for Identical Assets Significant Other Observable Inputs Unobservable Inputs Carrying Amount Fair Value (Level 1) (Level 2) (Level 3) (In thousands) Financial assets: Debt securities held to maturity $ 335,374 $ 326,511 $ — $ 326,511 $ — Loans, net (1) 3,540,903 3,470,434 — — 3,470,434 Financial liabilities: Term deposits 1,211,531 1,219,558 — 1,219,558 — Term borrowings 497,372 486,278 — 486,278 — (1) Comprised of loans (including impaired loans), net of deferred loan fees and the allowance for loan losse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Parent Company Only Financial Statements</t>
  </si>
  <si>
    <t>Parent Company Only Financial Statements [Abstract]</t>
  </si>
  <si>
    <t xml:space="preserve">(19) Parent Company Only Financial Statements The following condensed financial information for Oritani Financial Corp. (parent company only) reflect the investment in its wholly-owned subsidiaries, Oritani Bank, Oritani, LLC and Hampshire Financial, LLC, using the equity method of accounting. Balance Sheets June 30, 2019 2018 (In thousands) Assets: Cash $ 84 $ 34 Fed Funds Sold 24,175 56,552 ESOP loan 18,276 19,703 Securities available for sale, at fair value 1,358 1,565 Accrued Interest Receivable 498 440 Investment in Subsidiaries 485,138 481,412 Total Assets $ 529,529 $ 559,706 Liabilities and Equity Other liabilities $ 382 $ 360 Total Equity 529,147 559,346 Total Liabilities and Equity $ 529,529 $ 559,706 Statements of Income Year Ended June 30, 2019 2018 2017 (In thousands) Interest on ESOP loan $ 945 $ 845 $ 815 Interest income on fed funds 721 377 295 Dividends/distributions from subsidiaries 40,200 96,153 — Other income (158 ) 43 35 Equity in undistributed earnings of subsidiaries 11,677 (53,243 ) 49,286 Total income 53,385 44,175 50,431 Interest on borrowings — 67 404 Other expenses 1,282 1,375 1,016 Income before income tax expense 52,103 42,733 49,011 Income tax (benefit) expense 44 (161 ) (133 ) Net income $ 52,059 $ 42,894 $ 49,144 Statements of Cash Flows Year Ended June 30, 2019 2018 2017 (In thousands) Cash flows from operating activities: Net income $ 52,059 $ 42,894 $ 49,144 Adjustments to reconcile net income to net cash provided by operating activities: Equity in undistributed earnings of subsidiaries (11,677 ) 53,243 (49,286 ) (Increase) decrease in accrued interest receivable (58 ) (41 ) 12 Decrease in other assets 159 117 16 Increase (decrease) in other liabilities 62 (308 ) 121 Net cash provided by operating activities 40,545 95,905 7 Cash flows from investing activities Principal collected on ESOP loan 1,427 1,746 2,129 Net cash provided by investing activities 1,427 1,746 2,129 Cash flows from financing activities Dividends paid to shareholders (49,994 ) (57,353 ) (51,850 ) Purchase of treasury stock (28,747 ) (7,834 ) (1,574 ) Stock issued upon exercise of stock options 4,442 12,131 9,567 Repayment of long term debt — (12,500 ) — Cash used in financing activities (74,299 ) (65,556 ) (43,857 ) Net change in cash and equivalents (32,327 ) 32,095 (41,721 ) Cash at beginning of period 56,586 24,491 66,212 Cash at end of period $ 24,259 $ 56,586 $ 24,491 </t>
  </si>
  <si>
    <t>Selected Quarterly Financial Data (Unaudited)</t>
  </si>
  <si>
    <t>Selected Quarterly Financial Data (Unaudited) [Abstract]</t>
  </si>
  <si>
    <t xml:space="preserve">(20) Selected Quarterly Financial Data (Unaudited) The following tables are a summary of certain quarterly financial data for the fiscal years ended June 30, 2019 and 2018. Fiscal 2019 Quarter Ended September 30 December 31 March 31 June 30 (Dollars in thousands) Selected Operating Data: Interest income $ 38,601 $ 39,082 $ 38,223 $ 39,849 Interest expense 12,306 13,055 14,114 15,192 Net interest income 26,295 26,027 24,109 24,657 Reversal of provision for loan losses (2,000 ) — — — Net interest income after provision for loan losses 28,295 26,027 24,109 24,657 Non-interest income 821 1,642 1,095 1,200 Non-interest expense 10,627 9,748 9,141 9,269 Income before income tax expense 18,489 17,921 16,063 16,588 Income tax expense 5,092 4,492 3,613 3,805 Net income $ 13,397 $ 13,429 $ 12,450 $ 12,783 Basic Earnings per common share $ 0.30 $ 0.31 $ 0.29 $ 0.29 Diluted Earnings per common share $ 0.30 $ 0.31 $ 0.28 $ 0.29 Fiscal 2018 Quarter Ended September 30 December 31 March 31 June 30 (Dollars in thousands) Selected Operating Data: Interest income $ 37,920 $ 38,052 $ 37,561 $ 39,293 Interest expense 10,276 10,444 10,608 11,572 Net interest income 27,644 27,608 26,953 27,721 Provision for loan losses — — — — Net interest income after provision for loan losses 27,644 27,608 26,953 27,721 Non-interest income 975 623 981 1,015 Non-interest expense 9,516 10,213 9,762 10,019 Income before income tax expense 19,103 18,018 18,172 18,717 Income tax expense 7,107 14,048 4,747 5,214 Net income $ 11,996 $ 3,970 $ 13,425 $ 13,503 Basic Earnings per common share $ 0.27 $ 0.09 $ 0.30 $ 0.30 Diluted Earnings per common share $ 0.27 $ 0.09 $ 0.30 $ 0.30 </t>
  </si>
  <si>
    <t>Earnings Per Share</t>
  </si>
  <si>
    <t>Earnings Per Share [Abstract]</t>
  </si>
  <si>
    <t xml:space="preserve">(21) Earnings Per Share The following is a summary of the Company’s earnings per share calculations and reconciliations of basic to diluted earnings per share. For the Years Ended June 30, 2019 2018 2017 (in thousands, except for per share data) Net income $ 52,059 $ 42,894 $ 49,144 Weighted average common shares outstanding—basic 43,612 44,226 43,263 Effect of dilutive non-vested shares and stock options outstanding 595 848 1,246 Weighted average common shares outstanding—diluted 44,207 45,074 44,509 Earnings per share-basic $ 1.19 $ 0.97 $ 1.14 Earnings per share-diluted $ 1.18 $ 0.95 $ 1.10 </t>
  </si>
  <si>
    <t>Other Comprehensive Income</t>
  </si>
  <si>
    <t>Other Comprehensive Income [Abstract]</t>
  </si>
  <si>
    <t>(22) Other Comprehensive Income The components of comprehensive income, both gross and net of tax, are presented for the periods below (in thousands): Years ended June 30, 2019 2018 2017 Gross: Net income $ 69,061 $ 74,010 $ 75,526 Other comprehensive income (loss) Change in unrealized holding (loss) gain on securities available for sale 838 (1,182 ) (2,795 ) Reclassification adjustment for security losses (gains) included in net income — 324 883 Change in unrealized gain (loss) on interest rate swaps (16,573 ) 10,352 15,820 Amortization related to post-retirement obligations 33 35 402 Reclassification adjustment for derivative losses included in net income — — 8,112 Change in funded status of retirement obligations — 503 1,482 Total other comprehensive (loss) income (15,702 ) 10,032 23,904 Total comprehensive income 53,359 84,042 99,430 Tax applicable to: Net income 17,002 31,116 26,382 Other comprehensive income (loss) Change in unrealized holding (loss) gain on securities available for sale 256 (437 ) (1,202 ) Reclassification adjustment for security losses (gains) included in net income — 140 381 Change in unrealized gain (loss) on interest rate swaps (4,854 ) 3,556 6,839 Reclassification adjustment for derivative losses included in net income — — 3,498 Amortization related to post-retirement obligations 7 14 156 Change in funded status of retirement obligations — 156 640 Total other comprehensive (loss) income (4,591 ) 3,429 10,312 Total comprehensive income 12,411 34,545 36,694 Net of tax: Net income 52,059 42,894 49,144 Other comprehensive income (loss) Change in unrealized holding (loss) gain on securities available for sale 582 (745 ) (1,593 ) Reclassification adjustment for security losses (gains) included in net income — 184 502 Change in unrealized gain (loss) on interest rate swaps (11,719 ) 6,796 8,981 Reclassification adjustment for derivative losses included in net income — — 4,614 Amortization related to post-retirement obligations 26 21 246 Change in funded status of retirement obligations — 347 842 Total other comprehensive (loss) income (11,111 ) 6,603 13,592 Total comprehensive income $ 40,948 $ 49,497 $ 62,736 The following table presents the changes in the components of accumulated other comprehensive income (loss), net of tax, for the twelve months ended June 30, 2019 and 2018 (in thousands): Unrealized Holding Gains on Securities Available for Sale Post Retirement Obligations Unrealized Holding Gains on Interest Rate Swaps Accumulated Other Comprehensive Income (Loss), Net of Tax Balance at June 30, 2018 $ (86 ) $ (314 ) $ 11,623 $ 11,223 Net change 582 26 (11,719 ) (11,111 ) Reclassification due to adoption of ASU No. 2016-01 (658 ) — — (658 ) Balance at June 30, 2019 $ (162 ) $ (288 ) $ (96 ) $ (546 ) Balance at June 30, 2017 $ 438 $ (569 ) $ 3,651 $ 3,520 Net change (561 ) 368 6,796 6,603 Reclassification due to adoption of ASU No. 2018-02 37 (113 ) 1,176 1,100 Balance at June 30, 2018 $ (86 ) $ (314 ) $ 11,623 $ 11,223 The following table sets forth information about the amount reclassified from accumulated other comprehensive income (loss) to the consolidated statement of income and the affected line item in the statement where net income is presented (in thousands). Year ended June 30, Accumulated Other Comprehensive Income (Loss) Component Affected line item in the Consolidated Statement of Income 2019 2018 2017 Reclassification adjustment for security losses (gains) included in net income Net loss (gain) on sale of securities $ — $ 324 $ 883 Reclassification adjustment for derivative losses included in net income Net loss on termination of derivatives — — 8,112 Amortization related to post-retirement obligations (1) Net loss 33 35 402 Compensation, payroll taxes and fringe benefits 33 35 402 Total before tax 33 359 9,397 Income tax expense (benefit) 7 154 4,035 Net of tax $ 26 $ 205 $ 5,362 (1) These accumulated other comprehensive income (loss) components are included in the computations of net periodic benefit cost. See Note 14, Postretirement Benefits.</t>
  </si>
  <si>
    <t>Real Estate Joint Ventures, net and Real Estate Held for Investment</t>
  </si>
  <si>
    <t>Real Estate Joint Ventures, Net and Real Estate Held for Investment [Abstract]</t>
  </si>
  <si>
    <t>Real Estate Joint Ventures, Net and Real Estate Held for Investment</t>
  </si>
  <si>
    <t>(23) Real Estate Joint Ventures, net The Company accounted for investments in joint ventures under the equity method. The balance reflected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was recorded as unearned revenue in other liabilities. As of June 30, 2016, the Company had ownership interest in one joint venture entity that owned an income-producing commercial rental property. This entity was sold during 2017. There were no proceeds from the sale of joint investments for the years ended June 30, 2019 and 2018. Proceeds from the sale of joint investments for the year ended June 30, 2017 were $25.3 million resulting in gains of $20.9 million..</t>
  </si>
  <si>
    <t>Revenue Recognition</t>
  </si>
  <si>
    <t>Revenue Recognition [Abstract]</t>
  </si>
  <si>
    <t>( 24) Revenue Recognition Effective July 1, 2018 the Company adopted ASU No. 2014-09, Revenue from Contracts with Customers ("Topic 606") and all subsequent ASUs that modified Topic 606. For further details on ASU No. 2014-09 see Note 14 - "Recent Accounting Pronouncements." The adoption of ASU No. 2014-09 did not have a material impact on the measurement or recognition of revenue as it does not apply to revenue associated with financial instruments, including revenue from loans and investment securities, which is the Company's primary source of revenue. In addition, certain non-interest income streams such as income on bank owned life insurance, gains on securities transactions, and other non-interest income are not in the scope of the guidance. The Company's revenue streams that are within the scope of Topic 606 include service charges on deposit accounts, ATM and card interchange fees, and sales of OREO. However, the revenue recognition of these revenue streams did not change upon adoption of Topic 606 as our customer contracts generally do not have performance obligations and fees are assessed and collected as the transaction occurs. The following table summarizes non-interest income for the periods indicated (in thousands): Year ended June 30, 2019 2018 2017 Fees and service charges for customer services: Service charges on deposits $ 498 $ 495 $ 471 ATM and card interchange fees 527 509 532 Service charges on loans 630 406 205 Total fees and service charges $ 1,655 $ 1,410 $ 1,208 Bank owned life insurance 2,434 2,492 2,618 Change in fair value of equity securities (208 ) — — Net losses on sale of debt securities available for sale — (324 ) (826 ) Net gain on sale of assets and loans — — 20,856 Net gains (losses) on sale of OREO 855 (2 ) — Net income from investments in joint ventures — — 769 Derivatives termination cost, net — — (7,670 ) Other income 22 18 13 Total non-interest income $ 4,758 $ 3,594 $ 16,968 In scope: Service charges on deposit accounts include account maintenance fees, overdraft fees, insufficient fund fees, wire fees, and other deposit related fees. ATM and card interchange fees include: · fees generated when an Oritani cardholder uses a non-Oritani ATM · a non-Oritani cardholder uses an Oritani ATM · fees earned whenever the Bank's debit cards are processed through card payment networks such as Visa · fees earned through partnering with a third-party service firm to provide Oritani branded credit cards Gain/loss on sale of OREO - The Company's performance obligation for service charges on deposit accounts and ATM and card interchange fees is satisfied as services are rendered and related revenue is recognized immediately or in the month of performance of services. Out-of-scope non-interest income primarily consists of gains and losses on the sale of investments, loans, and derivatives, and service charges on loans such as loan prepayment fees and loan servicing fees.</t>
  </si>
  <si>
    <t>Recent Accounting Pronouncements</t>
  </si>
  <si>
    <t>Recent Accounting Pronouncements [Abstract]</t>
  </si>
  <si>
    <t>(25) Recent Accounting Pronouncements In August 2017, the FASB issued ASU 2017-12, "Targeted Improvements to Accounting for Hedging Activities". The purpose of this updated guidance is to better align a company's financial reporting for hedging activities with the economic objectives of those activities. The update is effective for fiscal years beginning after December 15, 2018, with early adoption, including adoption in an interim period, permitted. The update requires a modified retrospective transition method in which the Company will recognize the cumulative effect of the change on the opening balance of each affected component of equity in the statement of financial position as of the date of adoption. The Company adopted ASU 2017-12 on July 1, 2018. The adoption of this ASU did not have a material impact on the Company's consolidated financial statements. In May 2017, the FASB issued ASU 2017-09, "Compensation-Stock Compensation (Topic 718): Scope of Modification Accounting". This update provides guidance about changes to terms or conditions of a share 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is update is effective on a prospective basis for fiscal years beginning after December 15, 2017, with early adoption permitted. The Company adopted this standard effective July 1, 2018. The adoption of this ASU did not have a material impact on the Company's consolidated financial statements. In March 2017, the FASB issued ASU 2017-07, "Compensation – Retirement Benefits (Topic 715): Improving the Presentation of Net Periodic Pension Cost and Net Periodic Post-Retirement Benefit Cost." This update will require employers that sponsor defined benefit pension plan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service cost component. This update is effective for fiscal years, and interim periods within those fiscal years, beginning after December 15, 2017. The Company adopted this guidance effective July 1, 2018. The other components of net periodic benefit cost are presented as a component of other non-interest expense. The adoption resulted in a reclassification of $1.4 million and $1.7 for the twelve months ended June 30, 2018 and 2017, respectively, from compensation and employee benefits to other expenses. In October 2016, the FASB issued ASU 2016-16, "Income Taxes (Topic 740): Intra-Entity Transfers of Assets Other Than Inventory". This update requires that an entity recognize the income tax consequences of an intra-entity transfer of an asset other than inventory when the transfer occurs. This update is effective for fiscal years beginning after December 31, 2017, including interim periods within that year. The Company adopted this standard effective July 1, 2018. The adoption of this ASU did not have a material impact on the Company's consolidated financial statements. In August 2016, the FASB issued ASU 2016-15, "Statement of Cashflows (Topic 230): Classification of Certain Cash Receipts and Cash Payments". This update addresses eight specific cash flow issue with the objective of reducing existing diversity in practice. This update is effective for fiscal years beginning after December 31, 2017, including interim periods within that year. The Company adopted this standard effective July 1, 2018. The adoption of this guidance did not have a material impact on the Company's consolidated financial statements, nor was additional disclosure deemed necessary. In June 2016, the FASB issued ASU 2016-13, "Financial Instruments-Credit Losses (Topic 326): Measurement of Credit Losses on Financial Instruments". This update revises the methodology for estimating credit losses on loans receivable, held-to-maturity debt securities, unfunded loan commitments, and certain other financial assets measured at amortized cost. Under ASU 2016-13, the current expected credit losses ("CECL") model is based on lifetime expected losses, rather than incurred losses, and requires the recognition of credit loss expense in the statement of income and a related allowance for credit losses on the balance sheet at the time of origination or purchase of a loan receivable or held-to-maturity debt security. Subsequent changes in this estimate are recorded through credit loss expense and related allowance. The CECL model requires the use of not only relevant historical experience and current conditions, but also reasonable and supportable forecasts of future events and circumstances, thu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Certain additional disclosures are required, including further disaggregation of credit quality indicators for loans receivable by year of origination. This update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reviewing credit loss estimation methodologies and assumptions to be utilized. We anticipate running parallel models during fiscal 2020 to refine our processes and procedures. The Company is evaluating the impact of this update on its consolidated financial statements, the extent of which is indeterminable at this time as it is contingent upon continued testing and refinement of models, methodologies and judgments. Further, the extent of the impact of adoption of CECL will depend on the asset quality of the portfolio, and economic conditions and forecasts at adoption. In February 2016, the FASB issued ASU 2016-02, "Leases (Topic 842)".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A modified retrospective transition is required under which comparative balance sheets from the earliest historical period presented will be revised to reflect what the financials would have looked like were the provisions of the update applied consistently in all prior period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impact of adoption is less than 1% of total assets. The Company grossed up its consolidated balance sheet as a result of recognizing lease liabilities and right of use assets; the gross-up is under evaluation. The Company adopted this standard effective July 1, 2019. In January 2016, the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disclosure of fair value of the loan portfolio will be impacted as the fair value will be calculated using an exit price. The ASU is effective for annual periods, and interim periods within those annual periods, beginning after December 15, 2017. The Company adopted this standard effective July 1, 2018. The Company recorded a cumulative effect adjustment for its equity instruments to the balance sheet as of July 1, 2018 in the amount of $658,000, representing the unrealized gain, net of tax at June 30, 2018. Going forward the fair value will be realized in the statement of income.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ibility, presenting sales tax, measuring noncash consideration, and certain transaction matters. The requirements are effective for annual periods and interim periods within fiscal years beginning after December 15, 2017. The Company's primary revenue source is net interest income on financial instruments and, to a lesser extent, non-interest income. The guidance does not apply to revenue associated with loans (ASC310 Receivables) securities (ASC320 Debt and Equity Securities), derivatives (ASC 815 Derivatives and Hedging), leases (ASC 840/842), and bank owned life insurance ("BOLI") (ASC 325 Investments in insurance contracts), which are accounted for under U.S. GAAP. The Company adopted this standard effective July 1, 2018. The adoption of this guidance did not have a significant impact on the Company's consolidated financial statements, but resulted in additional footnote disclosures, including a disaggregation of certain categories of revenue (see Note 24 - "Revenue Recognition").</t>
  </si>
  <si>
    <t>Pending Business Combinations</t>
  </si>
  <si>
    <t>Pending Business Combinations [Abstract]</t>
  </si>
  <si>
    <t>(26) Pending Business Combinations On June 25, 2019, Valley National Bancorp (“Valley”) entered into an Agreement and Plan of Merger (the “Merger Agreement”) with Oritani Financial Corp. (“Oritani”), providing for the merger of Oritani with and into Valley, with Valley as the surviving entity (the “Merger”). Immediately following the Merger, Oritani Bank, a New Jersey state-chartered savings bank and wholly-owned subsidiary of Oritani, will merge with and into Valley National Bank, a national banking association and wholly-owned subsidiary of Valley, with Valley National Bank surviving the merger. Subject to the terms and conditions of the Merger Agreement, upon consummation of the Merger, each share of common stock of Oritani will be converted into 1.60 shares of Valley common stock, subject to the payment of cash in lieu of fractional shares. Outstanding Oritani stock options will be converted into options to acquire Valley common stock with the conversion and exercise price to be adjusted to reflect the exchange ratio. Oritani restricted stock will vest and will be converted into the right to receive, at the effective time of the Merger, the same consideration as holders of Oritani common stock are receiving in the Merger. Kevin J. Lynch, director, Chief Executive Officer and President of Oritani, is expected to be appointed to serve as a director of Valley and Valley National Bank as of the effective time of the Merger. The Merger Agreement contains representations, warranties, and covenants of Valley and Oritani, including, among others, a covenant that requires (i) each of Valley and Oritani to conduct its business in the ordinary course and consistent with past practice during the period between the execution of the Merger Agreement and consummation of the Merger and (ii) Oritani to not engage in certain kinds of transactions during such period (without the prior written consent of Valley). Oritani has also agreed, subject to certain exceptions generally related to the Board’s evaluation and exercise of its fiduciary duties, to not (i) solicit proposals relating to alternative business combinations or (ii) enter into discussions or negotiations or provide confidential information in connection with any proposals for alternative business combinations. The Merger Agreement provides certain termination rights for both Valley and Oritani. In the event Valley’s volume-weighted average share price during the 10 trading day period ending on the trading date immediately preceding the date on which the last required approval of a governmental entity is obtained with respect to the Merger has decreased by more than 20% overall and by more than 20% relative to the KBW Nasdaq Regional Banking Index compared to Valley’s volume-weighted average share price during the 10 trading day period ending on the day immediately preceding date of the Merger Agreement, then Oritani may elect to terminate the Merger Agreement unless Valley increases the exchange ratio in accordance with the Agreement. The Merger Agreement further provides that upon termination of the Merger Agreement under certain circumstances Oritani will be obligated to pay Valley a termination fee of $28 million and/or Valley’s reasonable out of pocket expenses up to $1.8 million. If the Merger Agreement is terminated under other certain circumstances, Valley will be obligated to pay Oritani up to $1.8 million of Oritani’s reasonable out of pocket expenses. Completion of the Merger is subject to various conditions, including (i) receipt of the requisite approval (a) of the Merger by stockholders of Oritani and (b) of the issuance of Valley common stock in the Merger by stockholders of Valley, (ii) receipt of regulatory approvals, (iii) the absence of any law or order prohibiting the closing, and (iv) effectiveness of the registration statement to be filed by Valley with respect to the capital stock to be issued in the Merger. In addition, each party’s obligation to consummate the Merger is subject to certain other conditions, including the accuracy of the representations and warranties of the other party and compliance of the other party with its covenants in all material respects. The Merger Agreement also contains representations and warranties that the parties have made to each other as of specific dates. Except for its status as a contractual document that establishes and governs the legal relations among the parties with respect to the Merger described therein, the Merger Agreement is not intended to be a source of factual, business or operational information about the parties. The representations and warranties contained in the Merger Agreement were made only for purposes of that agreement and as of specific dates, may be subject to a contractual standard of materiality different from what a stockholder might view as material, may have been used for purposes of allocating risk between the respective parties rather than establishing matters as facts, may have been qualified by certain disclosures not reflected in the Merger Agreement that were made to the other party in connection with the negotiation of the Merger Agreement and generally were solely for the benefit of the parties to that agreement.</t>
  </si>
  <si>
    <t>Summary of Significant Accounting Policies (Policies)</t>
  </si>
  <si>
    <t>Principles of Consolidation</t>
  </si>
  <si>
    <t xml:space="preserve">Principles of Consolidation The consolidated financial statements are comprised of the accounts of Oritani Financial Corp. (the "Company"), and its wholly owned subsidiaries, Oritani Bank (the "Bank"), Hampshire Financial, and Oritani, and the wholly owned subsidiaries of Oritani Bank, ZORM 2009, LLC, Ormon ("Ormon"), and Oritani Investment Corp., as well as its wholly owned subsidiary, Oritani Asset Corporation (a real estate investment trust), and prior to April 2019 Oritani Finance Company, collectively, the Company. All intercompany balances and transactions have been eliminated in consolidation. </t>
  </si>
  <si>
    <t>Business</t>
  </si>
  <si>
    <t>Business The Company provides a wide range of deposit banking services to individual and corporate customers in the New Jersey counties of Bergen, Hudson, Essex and Passaic. The Company provides loans to individual and corporate customers in New Jersey as well as corporate customers primarily in portions of the states of New York and Pennsylvania. The Company is subject to competition from other financial institutions and to the regulations of certain federal and state agencies and undergoes periodic examinations by those regulatory authorities.</t>
  </si>
  <si>
    <t>Basis of Financial Statement Presentation</t>
  </si>
  <si>
    <t>Basis of Financial Statement Presentation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June 30, 2019 and 2018, and in the Consolidated Statements of Income for the years ended June 30, 2019, 2018 and 2017. Actual results could differ significantly from those estimates. A substantial portion of the Company’s loans are secured by real estate in the New Jersey, New York and Pennsylvania markets. In addition, the real estate owned are located in that same market. Accordingly, as with most financial institutions in the market area, the ultimate collectibility of a substantial portion of the Company’s loan portfolio and the recovery of the carrying amount of real estate owned are susceptible to changes in market conditions.</t>
  </si>
  <si>
    <t>Securities</t>
  </si>
  <si>
    <t>Securities Securities include debt and mortgage-backed with exception of marketable equity securities. Management determines the appropriate classification of securities as either available for sale or held to maturity at the purchase date. Securities that may be sold in response to changing market and interest rate conditions or as part of an overall asset/liability strategy are classified as available for sale. Gains or losses on sales of securities available for sale are based upon the specific-identification method. Securities classified as available for sale are carried at fair value with unrealized gains and losses net of applicable taxes, included in accumulated other comprehensive income (loss), a component of equity. If management has the intent and the ability at the time of purchase to hold securities until maturity, they are classified as held to maturity. Securities held to maturity are carried at cost, adjusted for unamortized purchase premiums and discounts. Premiums and discounts on securities are accreted or amortized using the level-yield method over the estimated lives of the securities, including the effect of prepayments. Any portion of unrealized loss on an individual equity security deemed to be other than temporarily impaired is recognized as a loss in operations in the period in which such determination is made. For debt investment securities deemed other than temporarily impaired, the investment is written down through current earnings by the impairment related to the estimated credit loss and the non-credit related impairment is recognized in other comprehensive income. In the ordinary course of business, securities are pledged as collateral in conjunction with the Company’s borrowings, lines of credit and derivative portfolios. The Company adopted FASB Accounting Standard Update ("ASU") 2016-01 on July 1, 2018</t>
  </si>
  <si>
    <t>Loans Mortgages on real estate and other loans are stated at the outstanding principal amount of the loans, net of deferred loan fees/costs and the allowance for loan losses. Loan origination and commitment fees, net of related costs, are deferred and amortized as an adjustment to the loan’s yield, utilizing the level yield method, over the actual lives of the related loans. Interest income on loans is accrued and credited to interest income as earned. Loans are generally placed on nonaccrual status when they become delinquent 90 days or more as to principal or interest, or when it appears that principal or interest is uncollectible. Interest accrued prior to a loan being placed on nonaccrual status is subsequently reversed. Interest income on nonaccrual loans is recognized only in the period it is ultimately collected. Loans are returned to an accrual status when factors indicating doubtful collectibility no longer exist. Loans are generally charged off after an analysis is completed which indicates, on the basis of currently existing facts, conditions, and values, collectibility of principal and interest is highly questionable and improbable. The Company defines an impaired loan as a loan for which it is probable, based on current information, that the Company will not collect all amounts due under the contractual terms of the loan agreement. Loans individually classified as impaired include loans which have a principal balance balances of $1.0 million or more and are ninety days or more delinquent, unless a condition exists for loans less than $1.0 million that would increase the Bank’s potential loss exposure. All TDRs are considered impaired loans, regardless of their principal balance.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generally excluded from the population of impaired loans. The portion of any residential real estate mortgage loan that is not adequately secured is generally charged off when deemed to be uncollectible unless it can be clearly demonstrated that repayment will occur regardless of the delinquency status. Examples that would demonstrate repayment include; a loan that is adequately secured by collateral and is in the process of collection; a loan supported by a valid guarantee or insurance; or a loan supported by a valid claim against a solvent estate. Charge-offs of commercial real estate mortgage loans are made on the basis of management’s ongoing evaluation of nonperforming loans. In the ordinary course of business, loans are pledged as collateral in conjunction with the Company’s borrowings.</t>
  </si>
  <si>
    <t>Allowance for Loan Losses The allowance for loan losses is established through provisions for loan losses charged to income based on management’s evaluation of the probable incurred losses inherent in its portfolio. Such evaluation includes a review of the entire loan portfolio, including all loans for which full collectibility may not be reasonably assured and considers, among other matters, the estimated net realizable value of the underlying collateral, economic conditions and other matters which warrant consideration. Subsequent recoveries, if any, are credited to the allowance. The allowance for loan losses consists of three elements: (i) specific reserves for individually impaired loans, (ii) reserves for adversely classified, or higher risk rated, loans that are not impaired, (iii) reserves for other loans based on historical loss factors (using the appropriate loss look-back and loss emergence periods) adjusted for both internal and external qualitative risk factors. See Note 5, "Allowance for Loan Losses" of the Notes to the Consolidated Financial Statements for additional information regarding the allowance for loan losses and loan credit quality. While management uses available information to recognize losses on loans, future additions to the allowance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Troubled-Debt Restructuring</t>
  </si>
  <si>
    <t>Troubled-Debt Restructuring Troubled debt restructured (“TDR”) loans are those loans whose terms have been modified because of deterioration in the financial condition of the borrower.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restructured debt is at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s month period.</t>
  </si>
  <si>
    <t>Real Estate Owned</t>
  </si>
  <si>
    <t>Real Estate Owned Real estate acquired through foreclosure or deed-in-lieu of foreclosure is recorded at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the fair value of the asset declines, a write-down is recorded through expense. The valuation of foreclosed assets is subjective in nature and may be adjusted in the future because of changes in the economic conditions. Operating costs after acquisition are expensed.</t>
  </si>
  <si>
    <t>Bank Owned Life Insurance</t>
  </si>
  <si>
    <t>Bank Owned Life Insurance Bank-owned life insurance is accounted for using the cash surrender value method and is recorded at its realizable value adjusted for other charges or amounts due that are probable at settlement. The change in the cash surrender value, as well as insurance proceeds are included in other noninterest income.</t>
  </si>
  <si>
    <t>Federal Home Loan Bank of New York Stock</t>
  </si>
  <si>
    <t>Federal Home Loan Bank of New York Stock The Bank, as a member of the Federal Home Loan Bank of New York (“FHLB”), is required to hold shares of capital stock in the FHLB in an amount based on the Bank’s total investment in mortgage related assets and advances. The requirement pertaining to mortgage related assets is a range from 0.10% to 0.25% of mortgage related assets, and is currently equal to 0.20%. The requirement pertaining to advances is a range from 4.0% to 5.0% of total advances, and is currently equal to 4.5%. The stock is carried at cost. In performing our other-than-temporary impairment analysis of FHLB stock, we evaluated, among other things, (i) its earnings performance, including the significance of any decline in net assets of the FHLB as compared to the regulatory capital amount of the FHLB, (ii) the commitment by the FHLB to make required dividend payments, and (iii) the liquidity position of the FHLB. We do not consider this security to be impaired at June 30, 2019. Both cash and stock dividends are reported as income.</t>
  </si>
  <si>
    <t>Office Properties and Equipment Land is carried as cost. Office properties and equipment are carried at cost, less accumulated depreciation. Depreciation of office properties and equipment is computed on a straight-line basis over the estimated useful lives of the related assets. The Company uses the following estimated useful lives for its office properties and equipment categories: land improvements – 15 years; building and major building improvements – 40 years; minor building improvements – 10 years and furniture and fixtures – 3 to 7 years. Leasehold improvements are amortized over the lesser of the remaining life of the lease or the useful life of the improvement. Expenditures for maintenance and repairs are expensed as incurred.</t>
  </si>
  <si>
    <t>Employee Benefit Plans The Bank has a defined benefit pension plan which covered all employees who satisfied the eligibility requirements. The Plan was frozen as of December 31, 2008. The defined benefit pension plan is a multi-employer plan. Costs of the pension plan are based on the contribution required to be made to the program. The Bank’s policy is to fund at least the minimum contribution required by the Employee Retirement Income Security Act of 1974, as amended. The Bank has a 401(k) savings incentive plan covering substantially all employees of the Bank. The Bank may match a percentage of the first 6% of employee contributions. The contribution percentage is determined annually by the Board of Directors. The employee stock ownership plan (“ESOP”) is accounted for in accordance with the provisions of ASC 718, “ Employers’ Accounting for Employee Stock Ownership Plans The Bank provides several nonqualified, defined benefit plans which provide benefits to executive officers and directors of the Company. These plans are unfunded and the costs of the plans are recognized over the period that services are provided. The Company provides several post-retirement benefit plans to directors and certain retired employees and will provide such benefits to certain active officers that are accounted for in accordance with ASC 715, “ Compensation-Retirement Benefits The Company’s equity incentive plan is accounted for in accordance with ASC 718, “ Compensation-Stock Compensation</t>
  </si>
  <si>
    <t>Income Taxes The Company records income taxes in accordance with ASC 740, “ Income Taxes</t>
  </si>
  <si>
    <t>Derivatives Instruments and Hedging Activities</t>
  </si>
  <si>
    <t>Derivative Instruments and Hedging Activities Derivatives used to hedge the exposure to variability in expected future cash flows, or other types of forecasted transactions, are considered cash flow hedges. As part of its asset/liability management strategies, the Company uses interest rate swaps to hedge variability in future cash flows caused by changes in interest rates and accounts for these swaps as cash flow hedges. Interest rate swaps are recorded on our Consolidated Balance Sheets as either an asset or liability at fair value.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s affects earnings, and the ineffective portion of changes in the fair value of the derivative is recognized directly in earnings. We formally document our risk management objectives, strategy, and the relationship between the hedging instrument and the hedged items. We evaluate the effectiveness of the hedge relationship, both at inception of the hedge and on an ongoing basis, by comparing the changes in fair value or cash flows of the derivative hedging instrument with the changes in fair value or cash flows of the designated hedged item or transaction. Derivatives not designated as hedges do not meet the hedge accounting requirements under U.S. GAAP. Changes in fair value of derivatives not designated in hedging relationships are recorded directly in earnings.</t>
  </si>
  <si>
    <t>Comprehensive Income</t>
  </si>
  <si>
    <t>Comprehensive Income Comprehensive income is comprised of net income and other comprehensive income. Other comprehensive income includes items recorded directly to equity, such as unrealized gains and losses on securities available for sale, change in actuarial gains and losses on other post retirement benefits, unrealized gains and losses on derivatives used in cash flow hedging relationships, and change in service cost on other postretirement benefits, net of taxes. Comprehensive income and its components is presented in the consolidated statements of comprehensive income for all periods presented. See Note 22 for additional disclosures.</t>
  </si>
  <si>
    <t>Earnings Per Share Basic earnings per share, or EPS, is computed by dividing net income by the weighted average number of shares outstanding for the period. The weighted average common shares outstanding include the average number of shares of common stock outstanding and allocated or committed to be released Employee Stock Ownership Plan shares.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for the years ended June 30, 2019, 2018 and 2017, we add the assumed proceeds from option exercises and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si>
  <si>
    <t>Reclassifications</t>
  </si>
  <si>
    <t>Reclassifications Certain items previously reported have been reclassified to conform with the current period’s reporting format.</t>
  </si>
  <si>
    <t>Fair Value Measurements (Policies)</t>
  </si>
  <si>
    <t>Fair Value Measurements and Disclosures</t>
  </si>
  <si>
    <t>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 are described below: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Cash and Cash Equivalents Due to their short-term nature, the carrying amount of these instruments approximates fair value. Securities The Company records debt securities held to maturity at amortized cost and debt securities available for sale and equity securities at fair value on a recurring basis. The majority of the Company’s securities are fixed income instruments that are not quoted on an exchange, but are traded in active markets. The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 FHLB of New York Stock 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recoverable at par. It is not practical to determine the fair value of FHLB stock due to restrictions placed on the stock's transferability. The carrying amount of FHLB stock approximates fair value, since this is the amount for which it could be redeemed. Loans The Company does not record loans at fair value on a recurring basis. However, periodically, the Company records nonrecurring adjustments to the carrying value of loans based on fair value measurements. The estimated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are adjusted downward by management (0-20% adjustment rate and 0-10% risk premium rate), as necessary, for changes in relevant valuation factors subsequent to the appraisal date and the timing of anticipated cash flows (0-8% discount rate). The Company classifies impaired loans as Level 3. In connection with the adoption of ASU 2016-01 on July 1, 2018, the Company refined the methodology used to estimate the fair value of the loan portfolio using an exit price notion resulting in prior periods no longer being comparable. The exit price notion requires determination of the price at which willing market participants would transact at the measurement date under current market conditions depending on facts and circumstances, such as origination rates, credit risk, transaction costs, liquidity, and other adjustments. The application of an exit price notion requires the use of significant judgment. Estimated fair value for loans is determined using portfolios of loans with similar financial characteristics. Loans are segregated by type such as residential, multifamily, commercial real estate, construction, land and consumer. Each loan category is further segmented into fixed and adjustable rate interest terms. At June 30, 2019, estimated fair value of loans is determined using a discounted cash flow model that employs an exit discount rate that reflects the current market pricing for loans with similar characteristics and remaining maturity, adjusted by underwriting uncertainty, liquidity and credit discounts. The June 30, 2018 estimated fair value of loans was determined using an entrance price methodology based only on the discounted value of contracted cash flows based on prevailing interest rates for loans with similar characteristics and remaining maturity. The Company classifies the estimated fair value of loans held for investment as level 3. Real Estate Owned Assets acquired through foreclosure or deed in lieu of foreclosure are recorded at fair value less estimated liquidation costs when acquired, thus establishing a new cost basis. Subsequently, real estate owned is carried at the lower of cost or fair value, less estimated liquidation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fair value of the asset declines, a write-down is recorded through expense. The valuation of foreclosed assets is subjective in nature and may be adjusted in the future because of changes in the economic conditions. Deposit Liabilities The fair value of deposits with no stated maturity, such as checking, savings, and money market accounts, is equal to the amount payable on demand at the balance sheet date. The fair value of term deposits is based on the discounted value of contractual cash flows. The discount rate is estimated using the rates currently offered for deposits of similar remaining maturities. The Company classifies the fair value of term deposits as Level 2. Borrowings The carrying amount of overnight borrowings approximates the fair value. The fair value of term borrowings is calculated based on the discounted cash flow of contractual amounts due, using market rates currently available for borrowings of similar amount and remaining maturity. The Company classifies the fair value of term borrowings as Level 2. Derivatives The fair value of our interest rate swap was estimated using Level 2 inputs. The fair value was determined using third party prices that are based on discounted cash flow analyses using observed market interest rate curves and volatilities. Commitments to Extend Credit and to Purchase or Sell Securities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Nonrecurring Basis</t>
  </si>
  <si>
    <t>The Company may be required, from time to time, to measure the fair value of certain other financial assets on a nonrecurring basis in accordance with U.S. generally accepted accounting principles. The adjustments to fair value usually result from the application of lower-of-cost-or-fair value accounting or write downs of individual assets.</t>
  </si>
  <si>
    <t>Recent Accounting Pronouncements (Policies)</t>
  </si>
  <si>
    <t>In August 2017, the FASB issued ASU 2017-12, "Targeted Improvements to Accounting for Hedging Activities". The purpose of this updated guidance is to better align a company's financial reporting for hedging activities with the economic objectives of those activities. The update is effective for fiscal years beginning after December 15, 2018, with early adoption, including adoption in an interim period, permitted. The update requires a modified retrospective transition method in which the Company will recognize the cumulative effect of the change on the opening balance of each affected component of equity in the statement of financial position as of the date of adoption. The Company adopted ASU 2017-12 on July 1, 2018. The adoption of this ASU did not have a material impact on the Company's consolidated financial statements. In May 2017, the FASB issued ASU 2017-09, "Compensation-Stock Compensation (Topic 718): Scope of Modification Accounting". This update provides guidance about changes to terms or conditions of a share 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This update is effective on a prospective basis for fiscal years beginning after December 15, 2017, with early adoption permitted. The Company adopted this standard effective July 1, 2018. The adoption of this ASU did not have a material impact on the Company's consolidated financial statements. In March 2017, the FASB issued ASU 2017-07, "Compensation – Retirement Benefits (Topic 715): Improving the Presentation of Net Periodic Pension Cost and Net Periodic Post-Retirement Benefit Cost." This update will require employers that sponsor defined benefit pension plans to present the service cost component of net periodic benefit cost in the same income statement line item as other employee compensation costs arising from services rendered during the period. Other components of the net periodic benefit cost will be presented separately from the service cost component. This update is effective for fiscal years, and interim periods within those fiscal years, beginning after December 15, 2017. The Company adopted this guidance effective July 1, 2018. The other components of net periodic benefit cost are presented as a component of other non-interest expense. The adoption resulted in a reclassification of $1.4 million and $1.7 for the twelve months ended June 30, 2018 and 2017, respectively, from compensation and employee benefits to other expenses. In October 2016, the FASB issued ASU 2016-16, "Income Taxes (Topic 740): Intra-Entity Transfers of Assets Other Than Inventory". This update requires that an entity recognize the income tax consequences of an intra-entity transfer of an asset other than inventory when the transfer occurs. This update is effective for fiscal years beginning after December 31, 2017, including interim periods within that year. The Company adopted this standard effective July 1, 2018. The adoption of this ASU did not have a material impact on the Company's consolidated financial statements. In August 2016, the FASB issued ASU 2016-15, "Statement of Cashflows (Topic 230): Classification of Certain Cash Receipts and Cash Payments". This update addresses eight specific cash flow issue with the objective of reducing existing diversity in practice. This update is effective for fiscal years beginning after December 31, 2017, including interim periods within that year. The Company adopted this standard effective July 1, 2018. The adoption of this guidance did not have a material impact on the Company's consolidated financial statements, nor was additional disclosure deemed necessary. In June 2016, the FASB issued ASU 2016-13, "Financial Instruments-Credit Losses (Topic 326): Measurement of Credit Losses on Financial Instruments". This update revises the methodology for estimating credit losses on loans receivable, held-to-maturity debt securities, unfunded loan commitments, and certain other financial assets measured at amortized cost. Under ASU 2016-13, the current expected credit losses ("CECL") model is based on lifetime expected losses, rather than incurred losses, and requires the recognition of credit loss expense in the statement of income and a related allowance for credit losses on the balance sheet at the time of origination or purchase of a loan receivable or held-to-maturity debt security. Subsequent changes in this estimate are recorded through credit loss expense and related allowance. The CECL model requires the use of not only relevant historical experience and current conditions, but also reasonable and supportable forecasts of future events and circumstances, thus incorporating a broad range of information in developing credit loss estimates, which could result in significant changes to both the timing and amount of credit loss expense and allowance. Under ASU 2016-13, available-for-sale debt securities are evaluated for impairment if fair value is less than amortized cost. Estimated credit losses are recorded through a credit loss expense and an allowance, rather than a write-down of the investment. Changes in fair value that are not credit-related will continue to be recorded in other comprehensive income. Certain additional disclosures are required, including further disaggregation of credit quality indicators for loans receivable by year of origination. This update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reviewing credit loss estimation methodologies and assumptions to be utilized. We anticipate running parallel models during fiscal 2020 to refine our processes and procedures. The Company is evaluating the impact of this update on its consolidated financial statements, the extent of which is indeterminable at this time as it is contingent upon continued testing and refinement of models, methodologies and judgments. Further, the extent of the impact of adoption of CECL will depend on the asset quality of the portfolio, and economic conditions and forecasts at adoption. In February 2016, the FASB issued ASU 2016-02, "Leases (Topic 842)". This ASU requires lessees to put most leases on their balance sheets but recognize expenses in the income statement in a manner similar to current accounting treatment. This ASU changes the guidance on sale-leaseback transactions, initial direct costs and lease execution costs, and, for lessors, modifies the classification criteria and the accounting for sales-type and direct financing leases. A modified retrospective transition is required under which comparative balance sheets from the earliest historical period presented will be revised to reflect what the financials would have looked like were the provisions of the update applied consistently in all prior periods. For public business entities, this ASU is effective for annual periods beginning after December 15, 2018, and interim periods therein. Entities are required to use a modified retrospective approach for leases that exist or are entered into after the beginning of the earliest comparative period in the financial statements. The impact of adoption is less than 1% of total assets. The Company grossed up its consolidated balance sheet as a result of recognizing lease liabilities and right of use assets; the gross-up is under evaluation. The Company adopted this standard effective July 1, 2019. In January 2016, the FASB issued ASU 2016-01, "Recognition and Measurement of Financial Assets and Financial Liabilities", which is intended to improve the recognition and measurement of financial instruments. The ASU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disclosure of fair value of the loan portfolio will be impacted as the fair value will be calculated using an exit price. The ASU is effective for annual periods, and interim periods within those annual periods, beginning after December 15, 2017. The Company adopted this standard effective July 1, 2018. The Company recorded a cumulative effect adjustment for its equity instruments to the balance sheet as of July 1, 2018 in the amount of $658,000, representing the unrealized gain, net of tax at June 30, 2018. Going forward the fair value will be realized in the statement of income. In May 2014, the FASB issued ASU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ibility, presenting sales tax, measuring noncash consideration, and certain transaction matters. The requirements are effective for annual periods and interim periods within fiscal years beginning after December 15, 2017. The Company's primary revenue source is net interest income on financial instruments and, to a lesser extent, non-interest income. The guidance does not apply to revenue associated with loans (ASC310 Receivables) securities (ASC320 Debt and Equity Securities), derivatives (ASC 815 Derivatives and Hedging), leases (ASC 840/842), and bank owned life insurance ("BOLI") (ASC 325 Investments in insurance contracts), which are accounted for under U.S. GAAP. The Company adopted this standard effective July 1, 2018. The adoption of this guidance did not have a significant impact on the Company's consolidated financial statements, but resulted in additional footnote disclosures, including a disaggregation of certain categories of revenue (see Note 24 - "Revenue Recognition").</t>
  </si>
  <si>
    <t>Loans (Tables)</t>
  </si>
  <si>
    <t>Comparative Summary of Loans</t>
  </si>
  <si>
    <t xml:space="preserve">A comparative summary of loans at June 30, 2019 and 2018 is as follows: June 30, 2019 June 30, 2018 (In thousands) Residential $ 267,011 $ 267,771 Residential commercial real estate 2,086,314 2,005,315 Grocery/credit retail commercial real estate 482,831 497,708 Other commercial real estate 683,739 796,589 Construction and land loans 9,170 10,960 Total loans 3,529,065 3,578,343 Less: Deferred loan fees, net 9,147 6,878 Allowance for loan losses 28,596 30,562 Net loans $ 3,491,322 $ 3,540,903 </t>
  </si>
  <si>
    <t>Allowance for Loan Losses (Tables)</t>
  </si>
  <si>
    <t>Activity in Allowance for Loan Losses</t>
  </si>
  <si>
    <t xml:space="preserve">Activity in the allowance for loan losses is summarized as follows: 2019 2018 2017 (In thousands) Balance at beginning of year $ 30,562 $ 30,272 $ 29,951 Reversal of provision for loan losses (2,000 ) — — Recoveries 99 407 409 Loans charged off (65 ) (117 ) (88 ) Balance at end of year $ 28,596 $ 30,562 $ 30,272 </t>
  </si>
  <si>
    <t>Allowance for Loan Losses Allocated by Loan Category</t>
  </si>
  <si>
    <t xml:space="preserve">The following tables provide the twelve month activity in the allowance for loan losses allocated by loan category. The allowance for loan losses allocated to each category is not necessarily indicative of future losses in any particular category and does not restrict the use of the allowance to absorb losses in other categories. Year ended June 30, 2019 Residential Residential commercial real estate Grocery/credit retail commercial real estate Other commercial real estate Construction and land loans Total (In thousands) Allowance for credit losses: Beginning balance $ 1,990 $ 17,259 $ 3,015 $ 7,828 $ 470 $ 30,562 Charge-offs (65 ) — — — — (65 ) Recoveries 41 — — 58 — 99 Provision/(reversal) for loan losses 355 (1,565 ) 234 (918 ) (106 ) (2,000 ) Ending balance $ 2,321 $ 15,694 $ 3,249 $ 6,968 $ 364 $ 28,596 Year ended June 30, 2018 Residential Residential commercial real estate Grocery/credit retail commercial real estate Other commercial real estate Construction and land loans Total (In thousands) Allowance for credit losses: Beginning balance $ 1,261 $ 15,794 $ 3,000 $ 10,017 $ 200 $ 30,272 Charge-offs (117 ) — — — — (117 ) Recoveries 150 — — 225 32 407 Provision/(reversal) for loan losses 696 1,465 15 (2,414 ) 238 — Ending balance $ 1,990 $ 17,259 $ 3,015 $ 7,828 $ 470 $ 30,562 Year ended June 30, 2017 Residential Residential commercial real estate Grocery/credit retail commercial real estate Other commercial real estate Construction and land loans Total (In thousands) Allowance for credit losses: Beginning balance $ 1,300 $ 12,837 $ 3,646 $ 11,850 $ 318 $ 29,951 Charge-offs (75 ) — — (13 ) — (88 ) Recoveries — — — 409 — 409 Provision/(reversal) for loan losses 36 2,957 (646 ) (2,229 ) (118 ) — Ending balance $ 1,261 $ 15,794 $ 3,000 $ 10,017 $ 200 $ 30,272 </t>
  </si>
  <si>
    <t>Loans Individually and Collectively Evaluated for Impairment and Related Allowance for Loan Loss by Class of Loans</t>
  </si>
  <si>
    <t xml:space="preserve">The following table details the amount of loans receivables that are evaluated individually, and collectively, for impairment, and the related portion of allowance for loan loss that is allocated to each loan portfolio segment at June 30, 2019 and 2018. At June 30, 2019 Residential Residential commercial real estate Grocery/credit retail commercial real estate Other commercial real estate Construction and land loans Total (In thousands) Allowance for credit losses: Individually evaluated for impairment $ — $ — $ — $ — $ — $ — Collectively evaluated for impairment 2,321 15,694 3,249 6,968 364 28,596 Total $ 2,321 $ 15,694 $ 3,249 $ 6,968 $ 364 $ 28,596 Loans receivable: Individually evaluated for impairment $ 5,580 $ — $ — $ 3,758 $ — $ 9,338 Collectively evaluated for impairment 261,431 2,086,314 482,831 679,981 9,170 3,519,727 Total $ 267,011 $ 2,086,314 $ 482,831 $ 683,739 $ 9,170 $ 3,529,065 June 30, 2018 Residential Residential commercial real estate Grocery/credit retail commercial real estate Other commercial real estate Construction and land loans Total (In thousands) Allowance for credit losses Individually evaluated for impairment $ — $ — $ — $ — $ — $ — Collectively evaluated for impairment 1,990 17,259 3,015 7,828 470 30,562 Total $ 1,990 $ 17,259 $ 3,015 $ 7,828 $ 470 $ 30,562 Loans receivable: Individually evaluated for impairment $ 5,022 $ — $ — $ 4,181 $ — $ 9,203 Collectively evaluated for impairment 262,749 2,005,315 497,708 792,408 10,960 3,569,140 Total $ 267,771 $ 2,005,315 $ 497,708 $ 796,589 $ 10,960 $ 3,578,343 </t>
  </si>
  <si>
    <t>Information about Loan Credit Quality</t>
  </si>
  <si>
    <t xml:space="preserve">The following table provides information about the loan credit quality at June 30, 2019 and 2018: Credit Quality Indicators at June 30, 2019 Satisfactory Pass/Watch Special Mention Substandard Doubtful Total (In thousands) Residential $ 241,524 $ 17,965 $ 351 $ 7,171 $ — $ 267,011 Residential commercial real estate 2,068,384 16,385 1,545 — — 2,086,314 Grocery/credit retail commercial real estate 479,963 2,868 — — — 482,831 Other commercial real estate 617,061 58,219 4,246 4,213 — 683,739 Construction and land loans 9,170 — — — — 9,170 Total $ 3,416,102 $ 95,437 $ 6,142 $ 11,384 $ — $ 3,529,065 Credit Quality Indicators at June 30, 2018 Satisfactory Pass/Watch Special Mention Substandard Doubtful Total (In thousands) Residential $ 242,534 $ 18,731 $ 171 $ 6,335 $ — $ 267,771 Residential commercial real estate 1,981,781 21,952 1,582 — — 2,005,315 Grocery/credit retail commercial real estate 494,723 — 2,985 — — 497,708 Other commercial real estate 688,725 92,430 10,164 5,270 — 796,589 Construction and land loans 10,960 — — — — 10,960 Total $ 3,418,723 $ 133,113 $ 14,902 $ 11,605 $ — $ 3,578,343 </t>
  </si>
  <si>
    <t>Delinquency and Accrual Status of Loan Portfolio</t>
  </si>
  <si>
    <t>The following table summarizes the delinquency and accrual status of the loan portfolio at June 30, 2019 and 2018: At June 30, 2019 30-59 Days Past Due 60-89 Days Past Due 90 days or More Past Due Total Past Due Current Total Loans Nonaccrual (1) (In thousands) Residential $ 2,482 $ 1,409 $ 5,164 $ 9,055 $ 257,956 $ 267,011 $ 6,531 Residential commercial real estate — — — — 2,086,314 2,086,314 — Grocery/credit retail CRE — — — — 482,831 482,831 — Other commercial real estate 1,789 — — 1,789 681,950 683,739 3,522 Construction and land loans — — — — 9,170 9,170 — Total $ 4,271 $ 1,409 $ 5,164 $ 10,844 $ 3,518,221 $ 3,529,065 $ 10,053 At June 30, 2018 30-59 Days Past Due 60-89 Days Past Due 90 days or More Past Due Total Past Due Current Total Loans Nonaccrual (2) (In thousands) Residential $ 2,696 $ 753 $ 5,213 $ 8,662 $ 259,109 $ 267,771 $ 6,335 Residential commercial real estate 1,582 — — 1,582 2,003,733 2,005,315 — Grocery/credit retail CRE — — — — 497,708 497,708 — Other commercial real estate 1,009 — 136 1,145 795,444 796,589 1,542 Construction and land loans — — — — 10,960 10,960 — Total $ 5,287 $ 753 $ 5,349 $ 11,389 $ 3,566,954 $ 3,578,343 $ 7,877 (1) Included in nonaccrual loans at June 30, 2019 are residential loans totaling $30,000 that were 30-59 days past due; residential loans totaling $768,000 that were 60-89 days past due; and residential loans totaling $568,000 and other CRE loans totaling $2.4 million that were less than 30 days past due. (2) Included in nonaccrual loans at June 30, 2018 are residential loans totaling $35,000 that were 30-59 days past due; residential loans totaling $582,000 that were 60-89 days past due; and residential loans totaling $504,000 and other CRE loans totaling $1.4 million that were less than 30 days past due.</t>
  </si>
  <si>
    <t>Information Regarding Impaired Loans</t>
  </si>
  <si>
    <t xml:space="preserve">The following table provides information about the Company’s impaired loans at June 30, 2019 and 2018: Impaired Loans At June 30, 2019 Year ended June 30, 2019 Recorded Investment Unpaid Principal Balance Allowance Average Recorded Investment Interest Income Recognized (In thousands) With no related allowance recorded: Residential $ 5,580 $ 5,580 $ — $ 5,529 $ 98 Other commercial real estate 3,938 3,758 — 3,578 180 9,518 9,338 — 9,107 278 Total: Residential $ 5,580 $ 5,580 $ — $ 5,529 $ 98 Other commercial real estate 3,938 3,758 — 3,578 180 $ 9,518 $ 9,338 $ — $ 9,107 $ 278 Cash basis interest income 197 Impaired Loans At June 30, 2018 Year ended June 30, 2018 Recorded Investment Unpaid Principal Balance Allowance Average Recorded Investment Interest Income Recognized (In thousands) With no related allowance recorded: Residential $ 5,021 $ 5,022 $ — $ 4,614 $ 64 Other commercial real estate 4,018 4,181 — 4,317 386 9,039 9,203 — 8,931 450 Total: Residential $ 5,021 $ 5,022 $ — $ 4,614 $ 64 Other commercial real estate 4,018 4,181 — 4,317 386 $ 9,039 $ 9,203 $ — $ 8,931 $ 450 Cash basis interest income 415 </t>
  </si>
  <si>
    <t>Troubled Debt Restructured (TDR) Loans</t>
  </si>
  <si>
    <t xml:space="preserve">The following table presents additional information regarding the Company’s TDRs as of June 30, 2019 and 2018: Troubled Debt Restructurings June 30, 2019 June 30, 2018 Performing Nonperforming Total Performing Nonperforming Total (In thousands) Residential $ — $ 167 $ 167 $ — $ 174 $ 174 Other CRE 236 1,096 1,332 309 1,407 1,716 Total $ 236 $ 1,263 $ 1,499 309 $ 1,581 $ 1,890 Allowance $ — $ — $ — — $ — $ — </t>
  </si>
  <si>
    <t>Troubled Debt Restructuring on Financing Receivables Modifications</t>
  </si>
  <si>
    <t xml:space="preserve">There were no loans that were modified in a troubled debt restructuring in June 30, 2019. The following tables summarize loans that were modified in a troubled debt restructuring during the years ended June 30, 2018 and 2017. The pre-modification and post-modification outstanding recorded investments disclosed in the table below represent the loan carrying amounts immediately prior to the modification and the carrying amounts at June 30, 2018 and 2017, respectively. Year ended June 30, 2018 Number of Relationships Pre-Modification Outstanding Recorded Investment Post-Modification Outstanding Recorded Investment (Dollars in thousands) Other commercial real estate 1 $ 271 $ 249 Total 1 $ 271 $ 249 Year Ended June 30, 2017 Number of Relationships Pre-Modification Outstanding Recorded Investment Post-Modification Outstanding Recorded Investment (Dollars in thousands) Other commercial real estate 2 $ 1,252 $ 1,167 Total 2 $ 1,252 $ 1,167 </t>
  </si>
  <si>
    <t>Debt Securities Held to Maturity (Tables)</t>
  </si>
  <si>
    <t>Comparative Summary of Debt Securities Held to Maturity</t>
  </si>
  <si>
    <t xml:space="preserve">The following is a comparative summary of debt securities held to maturity at June 30, 2019 and June 30, 2018: June 30, 2019 Amortized cost Gross unrealized gains Gross unrealized losses Fair value (In thousands) U.S. Government and federal agency obligations Due in less than one year $ 5,000 $ — $ 21 $ 4,979 Mortgage-backed securities: Residential MBS 207,587 1,952 639 208,900 Commercial MBS 26,952 511 27 27,436 CMO 77,643 434 512 77,565 Corporate Note Due in five to ten years 15,033 266 — 15,299 $ 332,215 $ 3,163 $ 1,199 $ 334,179 June 30, 2018 Amortized cost Gross unrealized gains Gross unrealized losses Fair value (In thousands) U.S. Government and federal agency obligations Due in less than one year $ 1,750 $ — $ 23 $ 1,727 Due in one to five years 5,000 — 94 4,906 Mortgage-backed securities: Residential MBS 220,057 23 5,965 214,115 Commercial MBS 13,035 — 421 12,614 CMO 85,488 35 2,398 83,125 Corportate Notes Due in five to ten years 10,044 — 20 10,024 $ 335,374 $ 58 $ 8,921 $ 326,511 </t>
  </si>
  <si>
    <t>Gross Unrecognized Losses on Securities Held to Maturity and Fair Value of Related Securities</t>
  </si>
  <si>
    <t xml:space="preserve">Gross unrealized losses on debt securities held to maturity and the fair value of the related securities, aggregated by security category and length of time that individual securities have been in a continuous unrealized loss position at June 30, 2019 and 2018 were as follows: June 30, 2019 Less than 12 months Greater than 12 months Total Fair value Gross unrealized losses Fair value Gross unrealized losses Fair value Gross unrealized losses (In thousands) U.S. Government and federal agency obligations Due in less than one year $ — $ — $ 4,979 $ 21 $ 4,979 $ 21 Mortgage-backed securities: Residential MBS — — 103,110 639 103,110 639 Commercial MBS — — 4,370 27 4,370 27 CMO — — 45,043 512 45,043 512 $ — $ — $ 157,502 $ 1,199 $ 157,502 $ 1,199 June 30, 2018 Less than 12 months Greater than 12 months Total Fair value Gross unrealized losses Fair value Gross unrealized losses Fair value Gross unrealized losses (In thousands) U.S. Government and federal agency obligations Due in less than one year $ — $ — $ 1,727 $ 23 $ 1,727 $ 23 Due in one to five years — — 4,906 94 4,906 94 Mortgage-backed securities: Residential MBS 188,281 4,646 24,712 1,319 212,993 5,965 Commercial MBS 8,290 224 4,324 197 12,614 421 CMO 9,106 279 48,211 2,119 57,317 2,398 Corporate Note Due in five to ten years 10,024 20 — — 10,024 20 $ 215,701 $ 5,169 $ 83,880 $ 3,752 $ 299,581 $ 8,921 </t>
  </si>
  <si>
    <t>The contractual maturities of mortgage-backed securities held to maturity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debt securities held to maturity information is reflected in the table below: Year ended 2019 2018 2017 (dollars in thousands) Proceeds — — 1,995 Debt securities held-to-maturity sold at amortized cost — — 1,938 Debt securities held to maturity sold at gross realized gain — — 57 Fair value of debt securities held-to-maturity pledged as collateral for advances 7,501 9,106 27,186 Fair value of debt securities held to maturity pledged for IR SWAP — — 8,500 Fair value of debt securities held to maturity pledged as collateral for municipal deposits 19,511 — 132,500 The held to maturity securities sold had less than 15% of their original par remaining at the time of the sale.</t>
  </si>
  <si>
    <t>Debt Securities Available for Sale and Equity Securities (Tables)</t>
  </si>
  <si>
    <t>Debt Securities Available for Sale</t>
  </si>
  <si>
    <t xml:space="preserve">The following is a comparative summary of debt securities available for sale at June 30, 2019 and June 30, 2018: June 30, 2019 Amortized cost Gross unrealized gains Gross unrealized losses Fair value (In thousands) Mortgage-backed securities: Residential MBS $ 9 $ — $ — $ 9 Commercial MBS 3,921 — 5 3,916 CMO 29,108 3 284 28,827 $ 33,038 $ 3 $ 289 $ 32,752 June 30, 2018 Amortized cost Gross unrealized gains Gross unrealized losses Fair value (In thousands) Mortgage-backed securities: Residential MBS $ 70 $ 1 $ — $ 71 Commercial MBS 4,074 63 — 4,137 CMO 40,106 — 1,188 38,918 $ 44,250 $ 64 $ 1,188 $ 43,126 </t>
  </si>
  <si>
    <t>Information of Debt Securities Available for Sale</t>
  </si>
  <si>
    <t xml:space="preserve">The contractual maturities of mortgage-backed securities available for sale generally exceed 20 years;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 The Debt securities available for sale information is presented in the following table: Year ended 2019 2018 2017 (dollars in thousands) Proceeds — 29,505 55,093 Debt securities available for sale sold at amortized cost — 29,829 55,977 Gross gains — — 28 Gross losses — 324 911 Other-than-temporary impairment charges on debt securities available for sale — — — Fair value of debt securities available-for-sale pledged as collateral for advances 12,879 15,507 31,565 Fair value of debt securities available-for-sale pledged for swap — — — Fair value of debt securities available for sale pledged as collateral for municipal deposits — — 59,500 </t>
  </si>
  <si>
    <t>Gross Unrecognized Losses on Debt Securities Available for Sale</t>
  </si>
  <si>
    <t xml:space="preserve">Gross unrealized losses on debt securities available for sale and the fair value of the related securities, aggregated by security category and length of time that individual securities have been in a continuous unrealized loss position at June 30, 2019 and June 30, 2018 were as follows: June 30, 2019 Less than 12 months Greater than 12 months Total Fair value Gross unrealized losses Fair value Gross unrealized losses Fair value Gross unrealized losses (In thousands) Mortgage-backed securities: Commercial MBS $ 3,916 $ 5 $ — $ — $ 3,916 $ 5 CMO — — 27,063 284 27,063 284 $ 3,916 $ 5 $ 27,063 $ 284 $ 30,979 $ 289 June 30, 2018 Less than 12 months Greater than 12 months Total Fair value Gross unrealized losses Fair value Gross unrealized losses Fair value Gross unrealized losses (In thousands) Mortgage-backed securities: CMO $ 20,651 $ 444 $ 18,267 $ 744 $ 38,918 $ 1,188 $ 20,651 $ 444 $ 18,267 $ 744 $ 38,918 $ 1,188 </t>
  </si>
  <si>
    <t>Accrued Interest Receivable (Tables)</t>
  </si>
  <si>
    <t>Summary of Accrued Interest Receivable</t>
  </si>
  <si>
    <t xml:space="preserve">A summary of accrued interest receivable at June 30, 2019 and 2018 is as follows: 2019 2018 (In thousands) Mortgage Loans $ 11,015 $ 10,446 Investment Securities 920 815 $ 11,935 $ 11,261 </t>
  </si>
  <si>
    <t>Office Properties and Equipment (Tables)</t>
  </si>
  <si>
    <t>Office Properties and Equipment, Less Accumulated Depreciation and Amortization</t>
  </si>
  <si>
    <t xml:space="preserve">At June 30, 2019 and 2018, office properties and equipment, less accumulated depreciation and amortization, consist of the following: 2019 2018 (In thousands) Cost: Land $ 4,171 $ 4,171 Buildings 10,073 10,073 Land and building improvements 5,831 5,698 Leasehold improvements 1,784 1,763 Furniture and equipment 6,354 6,282 Construction in progress 35 50 28,248 28,037 Less accumulated depreciation and amortization 15,344 14,582 Office properties and equipment, net $ 12,904 $ 13,455 </t>
  </si>
  <si>
    <t>Deposits (Tables)</t>
  </si>
  <si>
    <t>Deposit Balances</t>
  </si>
  <si>
    <t>Deposit balances are summarized as follows: 2019 2018 Amount Weighted average cost Amount Weighted average cost (Dollars in thousands) Checking accounts $ 668,453 1.36 % $ 751,735 0.85 % Money market deposit accounts 622,670 1.32 % 763,003 1.13 % Savings accounts 383,763 1.24 % 188,859 0.28 % Time deposits 1,248,358 2.17 % 1,211,531 1.62 % $ 2,923,244 1.68 % $ 2,915,128 1.21 %</t>
  </si>
  <si>
    <t>Summary of Interest Expense on Deposits</t>
  </si>
  <si>
    <t xml:space="preserve">Interest expense on deposits for the years ended June 30, 2019, 2018 and 2017 is summarized as follows: 2019 2018 2017 (In thousands) Checking accounts $ 8,556 $ 4,955 $ 3,015 Money market deposit accounts 7,397 9,038 7,742 Savings accounts 2,986 455 391 Time deposits 22,699 17,176 13,523 $ 41,638 $ 31,624 $ 24,671 </t>
  </si>
  <si>
    <t>Time Deposit Maturities</t>
  </si>
  <si>
    <t xml:space="preserve">Time deposits at June 30, 2019 mature as follows (in thousands): Year ending June 30: 2020 $ 849,787 2021 319,883 2022 62,671 2023 9,552 2024 and beyond 6,465 $ 1,248,358 </t>
  </si>
  <si>
    <t>Income Taxes (Tables)</t>
  </si>
  <si>
    <t>Components of Income Tax Expense (Benefit)</t>
  </si>
  <si>
    <t xml:space="preserve">Income tax expense (benefit) for the years ended June 30, 2019, 2018 and 2017 consists of the following: 2019 2018 2017 (In thousands) Current: Federal $ 12,816 $ 18,153 $ 24,641 State 5,589 4,200 2,723 Total current 18,405 22,353 27,364 Deferred: Federal 7 11,061 (776 ) State (1,410 ) (2,298 ) (206 ) Total deferred (1,403 ) 8,763 (982 ) Total income tax expense $ 17,002 $ 31,116 $ 26,382 </t>
  </si>
  <si>
    <t>Schedule of Effective Income Tax Rate Reconciliation</t>
  </si>
  <si>
    <t xml:space="preserve">A reconciliation between the provision for income taxes and the expected amount (computed by multiplying income before provision for income taxes times the applicable statutory federal income tax rate) for the years ended June 30, 2019, 2018 and 2017 is as follows: 2019 2018 2017 (In thousands) Income before provision for income taxes $ 69,061 $ 74,010 $ 75,526 Applicable statutory federal income tax rate 21 % 28 % 35 % Computed “expected” federal income tax expense 14,503 20,723 26,434 Increase (decrease) in federal income tax expense resulting from: State income taxes, net of federal benefit 2,787 2,339 1,636 Bank owned life insurance (511 ) (698 ) (916 ) ESOP fair market value adjustment 306 484 723 ESOP unallocated dividend (449 ) (631 ) (455 ) Non-deductible compensation 10 — 146 Stock based compensation (261 ) (1,122 ) (1,430 ) Impact of tax reform 477 10,165 — Other items, net 140 (144 ) 244 Total income tax expense $ 17,002 $ 31,116 $ 26,382 </t>
  </si>
  <si>
    <t>Schedule of Deferred Tax Assets and Liabilities</t>
  </si>
  <si>
    <t xml:space="preserve"> The tax effects of temporary differences that give rise to significant portions of the deferred tax assets and deferred tax liabilities at June 30, 2019 and 2018 are as follows: 2019 2018 (In thousands) Deferred tax assets: Allowance for loan and real estate owned losses $ 8,258 $ 8,589 Postretirement benefits 9,975 10,242 Accrued/deferred compensation 7,813 7,554 ESOP shares allocated or committed to be released 855 875 Stock compensation 1,581 1,914 Other than temporary loss on securities 66 64 State net operating loss carry forward 3,059 1,704 Other 106 494 Total deferred tax asset 31,713 31,436 Deferred tax liabilities: Unrealized gain on securities available for sale 138 — Unrealized gain on interest rate swap 63 5,158 Other 467 414 Total deferred tax liabilities 668 5,572 Net deferred tax asset $ 31,045 $ 25,864 </t>
  </si>
  <si>
    <t>Borrowings (Tables)</t>
  </si>
  <si>
    <t>Borrowings by Stated Maturity and by Maturity or Put Date</t>
  </si>
  <si>
    <t xml:space="preserve"> Stated Maturity Year ending June 30: 2020 $ 148,217 2021 99,649 2022 132,900 2023 87,803 2024 24,000 2025 and thereafter 28,986 $ 521,555 </t>
  </si>
  <si>
    <t>Derivatives and Hedging Activities (Tables)</t>
  </si>
  <si>
    <t>Amounts Included in Balance Sheets Related to Fair Value of Derivative Financial Instruments</t>
  </si>
  <si>
    <t xml:space="preserve">The following table presents information regarding our derivative financial instruments at June 30, 2019 and 2018. At June 30, 2019 At June 30, 2018 Balance Sheet Line Item Notional Amount Fair Value Notional Amount Fair Value Cash flow hedge interest rate swaps Gross unrealized gain Other Assets $ 185,000 $ 1,624 $ 405,000 $ 16,789 Gross unrealized losses Other Liabilities 170,000 (1,408 ) — — Gross notional / net fair value $ 355,000 $ 216 $ 405,000 $ 16,789 Average rate paid for the year ended 1.50 % 1.96 % Average rate received for the year ended 2.37 % 2.06 % Weighted average maturity (in years) 3.3 3.9 </t>
  </si>
  <si>
    <t>Gains (Losses) Related to Cash Flow Hedge Interest Rate Swaps</t>
  </si>
  <si>
    <t xml:space="preserve">Gains (losses) included in the consolidated statements of income and in comprehensive income, on a pre-tax basis, related to cash flow hedge interest rate swaps are as follows: Year ended June 30, 2019 2018 Amount of gain reclassified from accumulated other comprehensive loss to interest expense $ 3,267 $ 133 Amount of (loss) gain recognized in other comprehensive income (13,306 ) 10,485 Amount of loss recognized in the consolidated statements of income — — </t>
  </si>
  <si>
    <t>Employee Benefit Plans (Tables)</t>
  </si>
  <si>
    <t>Information Regarding BEP Plan, Retirement Plan and Medical Plan</t>
  </si>
  <si>
    <t xml:space="preserve">The following table sets forth information regarding the BEP Plan, the Retirement Plan and the Medical Plan at June 30, 2019 and 2018 (in thousands). BEP Plan Retirement Plan Medical Plan 2019 2018 2019 2018 2019 2018 Change in benefit obligation: Projected benefit obligation at beginning of the year $ 1,406 $ 1,386 $ 5,588 $ 5,858 $ 5,802 $ 5,567 Service cost — — 123 130 45 59 Interest cost 52 45 218 208 234 211 Actuarial (gain) loss 75 (25 ) 285 (518 ) 179 41 Benefits paid (1 ) — (90 ) (90 ) (83 ) (76 ) Projected benefit obligation at end of the year $ 1,532 $ 1,406 $ 6,124 $ 5,588 $ 6,177 $ 5,802 Reconciliation of plan assets Fair value of plan assets at beginning of the year $ — $ — $ — $ — $ — $ — Actual return on plan assets — — — — — — Employer contributions 1 — 90 90 83 76 Benefits paid (1 ) — (90 ) (90 ) (83 ) (76 ) Fair value of plan assets at end of the year $ — $ — $ — $ — $ — $ — Unfunded status at end of year $ 1,532 $ 1,406 $ 6,124 $ 5,588 $ 6,177 $ 5,802 </t>
  </si>
  <si>
    <t>Components of Accumulated Other Comprehensive Income Related to Pension and Other Postretirement Benefits, on a Pre-tax Basis</t>
  </si>
  <si>
    <t xml:space="preserve">The unfunded BEP of $1.5 million and $1.4 million, Retirement Plan of $6.1 million and $5.6 million and Medical Plan of $6.2 million and $5.8 million at June 30, 2019 and 2018 respectively, are included in other liabilities in our consolidated balance sheet. The components of accumulated other comprehensive income related to pension and other postretirement benefits, on a pre-tax basis, at June 30, 2019 and 2018 are summarized in the following table (in thousands). BEP Plan Retirement Plan Medical Plan 2019 2018 2019 2018 2019 2018 Net actuarial loss/(gain) $ 240 $ 238 $ (290 ) $ (308 ) $ 440 $ 461 Total amounts recognized in accumulated other comprehensive income $ 240 $ 238 $ (290 ) $ (308 ) $ 440 $ 461 </t>
  </si>
  <si>
    <t>Schedule of Net Periodic Benefit Costs</t>
  </si>
  <si>
    <t>Net periodic benefit costs for the years ended June 30, 2019, 2018 and 2017, as well as costs that are expected to be amortized into expense in fiscal 2020, are presented in the following table. BEP Plan Retirement Plan Medical Plan 2019 2018 2017 2019 2018 2017 2019 2018 2017 (In thousands) Service cost $ — $ — $ — $ 123 $ 130 $ 151 $ 45 $ 59 $ 57 Interest cost 52 45 39 218 208 182 234 211 234 Amortization of unrecognized: Net loss 33 35 52 — — — — — 350 Total $ 85 $ 80 $ 91 $ 341 $ 338 $ 333 $ 279 $ 270 $ 641 Amounts expected to be amortized into net periodic benefit cost in fiscal 2019: Net loss 33 — — $ 33 $ — $ — The service cost component of net periodic benefit cost is included in compensation and employee benefits on the Statements of Income. The other components of net periodic benefit cost, including interest cost and amortization of actuarial gain/loss are included in other expenses on the Statements of Income.</t>
  </si>
  <si>
    <t>Weighted Average Actuarial Assumptions Used in Plan Determinations</t>
  </si>
  <si>
    <t>The weighted average actuarial assumptions used in the plan determinations at June 30, 2019, 2018 and 2017 were as follows: BEP Plan Retirement Plan Medical Plan 2019 2018 2017 2019 2018 2017 2019 2018 2017 Discount Rate 2.97 % 3.84 % 3.34 % 3.29 % 4.01 % 3.65 % 3.42 % 4.09 % 3.82 % Rate of compensation increase — — — 2.25 % 2.25 % 2.25 % — — — Medical benefits cost rate of increase — — — — — — 5.00 % 5.00 % 5.00 %</t>
  </si>
  <si>
    <t>Estimated Future Benefit Payments</t>
  </si>
  <si>
    <t xml:space="preserve">Estimated future benefit payments, which reflect expected future service, are as follows (in thousands): BEP Plan Retirement Plan Medical Plan 2020 $ 116 $ 302 $ 229 2021 116 300 253 2022 116 297 252 2023 117 294 250 2024 117 289 246 2025-2029 589 1,948 1,398 </t>
  </si>
  <si>
    <t>Effect of 1% Change in Assumed Health Care Cost Trend Rate on Post-retirement Benefits</t>
  </si>
  <si>
    <t xml:space="preserve">Assumed health care cost trend rates have a significant effect on the amounts reported for health care plans. A 1% change in the assumed health care cost trend rate would have the following effects on post-retirement benefits (in thousands): 1% increase 1% decrease Effect on total service cost and interest cost $ 326 (242 ) Effect on post retirement benefits obligation $ (1,071 ) 849 </t>
  </si>
  <si>
    <t>Stock Based Compensation (Tables)</t>
  </si>
  <si>
    <t>Assumptions Used in Estimating Fair Value of Options Issued</t>
  </si>
  <si>
    <t xml:space="preserve">The fair value of the options issued during the years ended June 30, 2019, 2018 and 2017 were estimated using the Black-Scholes options-pricing model with the following assumptions: 2019 2018 2017 Option shares granted 20,000 70,000 20,000 Expected dividend yield 7.47 % 7.18 % 5.35 % Expected volatility 17.68 % 18.74 % 20.81 % Risk-free interest rate 2.82 % 2.75 % 1.39 % Expected option life 6.50 6.50 6.50 </t>
  </si>
  <si>
    <t>Summary of Stock Option Activity</t>
  </si>
  <si>
    <t xml:space="preserve">The following is a summary of the Company’s stock option activity and related information for its options plan as of June 30, 2019 and changes therein during the year then ended: Number of Stock Options Weighted Average Grant Date Fair Value Weighted Average Exercise Price Weighted Average Remaining Contractual Life (years) Outstanding at June 30, 2018 2,599,864 $ 2.64 $ 12.16 3.4 Granted 20,000 0.78 16.15 10.0 Exercised (361,173 ) 2.68 12.30 3.9 Forfeited (20,000 ) 0.89 15.40 9.3 Expired (16,000 ) 2.70 12.60 3.2 Outstanding at June 30, 2019 2,222,691 $ 2.64 $ 12.16 2.4 Exercisable at June 30, 2019 2,149,091 $ 2.69 $ 12.04 2.2 </t>
  </si>
  <si>
    <t>Summary of Status and Changes of Restricted Stock Shares</t>
  </si>
  <si>
    <t xml:space="preserve">The following is a summary of the status of the Company’s restricted stock shares as of June 30, 2019 and changes therein during the year then ended: Number of Shares Awarded Weighted Average Grant Date Fair Value Non-vested at June 30, 2018 14,200 $ 15.78 Granted 10,000 16.15 Vested (7,400 ) 15.84 Forfeited — — Non-vested at June 30, 2019 16,800 $ 15.97 </t>
  </si>
  <si>
    <t>Commitments and Contingencies (Tables)</t>
  </si>
  <si>
    <t>Aggregate Minimum Lease Payments</t>
  </si>
  <si>
    <t xml:space="preserve">Aggregate minimum lease payments for the remainder of the leases are as follows (in thousands): Year ending June 30: 2020 $ 759 2021 521 2022 237 2023 158 2024 28 $ 1,703 </t>
  </si>
  <si>
    <t>Regulatory Capital Requirements (Tables)</t>
  </si>
  <si>
    <t>Summary of Actual Capital Amounts and Ratios Compared to FRB Minimum Capital Adequacy Requirements</t>
  </si>
  <si>
    <t xml:space="preserve">The following is a summary of the Company’s actual capital amounts and ratios as of June 30, 2019 and 2018, compared to the FRB minimum capital adequacy requirements. June 30, 2019 Actual Required Amount Rate Amount Rate (Dollars in thousands) Common Equity Tier 1 ("CET1") (to risk weighted assets) $ 529,692 14.57 % $ 163,558 4.50 % Tier 1 capital (to risk-weighted assets) 529,692 14.57 218,078 6.00 Total capital (to risk-weighted assets) 558,288 15.36 290,770 8.00 Tier 1 Leverage capital (to average assets) 529,692 12.98 163,288 4.00 Capital conservation buffer 267,518 7.36 90,866 2.500 June 30, 2018 Actual Required Amount Rate Amount Rate (Dollars in thousands) Common Equity Tier 1 ("CET1") (to risk weighted assets) $ 548,122 14.82 % $ 166,458 4.50 % Tier 1 capital (to risk-weighted assets) 548,122 14.82 221,945 6.00 Total capital (to risk-weighted assets) 578,685 15.64 295,926 8.00 Tier 1 Leverage capital (to average assets) 548,122 13.25 165,465 4.00 Capital conservation buffer 282,759 7.64 69,358 1.875 The following is a summary of the Bank’s actual capital amounts and ratios as of June 30, 2019 and 2018, compared to the FDIC minimum capital adequacy requirements and the FDIC requirements for classification as a well-capitalized institution. June 30, 2019 Actual Required Well-Capitalized Amount Rate Amount Rate Amount Rate (Dollars in thousands) Common Equity Tier 1 ("CET1") (to risk weighted assets) $ 485,683 13.36 % $ 163,533 4.50 % $ 236,215 6.50 % Tier 1 capital (to risk-weighted assets) 485,683 13.36 218,044 6.00 290,726 8.00 Total capital (to risk-weighted assets) 514,279 14.15 290,726 8.00 363,407 10.00 Tier 1 Leverage capital (to average assets) 485,683 11.90 163,258 4.00 204,073 5.00 Capital conservation buffer 223,553 6.15 90,582 2.500 June 30, 2018 Actual Required Well-Capitalized Amount Rate Amount Rate Amount Rate (Dollars in thousands) Common Equity Tier 1 ("CET1") (to risk weighted assets) $ 470,857 12.73 % $ 166,431 4.50 % $ 240,401 6.50 % Tier 1 capital (to risk-weighted assets) 470,857 12.73 221,908 6.00 295,878 8.00 Total capital (to risk-weighted assets) 501,419 13.56 295,878 8.00 369,847 10.00 Tier 1 Leverage capital (to average assets) 470,857 11.38 165,438 4.00 206,797 5.00 Capital conservation buffer 205,541 5.56 69,346 1.875 </t>
  </si>
  <si>
    <t>Fair Value Measurements (Tables)</t>
  </si>
  <si>
    <t>Assets Measured at Fair Value on a Recurring Basis</t>
  </si>
  <si>
    <t xml:space="preserve">The following tables present the recorded amount of assets measured at fair value on a recurring basis as of June 30, 2019 and June 30, 2018 by level within the fair value hierarchy. There were no transfers between levels within the fair value hierarchy during the year ended June 30, 2019. Fair Value as of June 30, 2019 Quoted Prices in Active Markets for Identical Assets (Level 1) Significant Other Observable Inputs (Level 2) Unobservable Inputs (Level 3) (In thousands) Assets: Equity Securities $ 1,358 $ 1,358 $ — $ — Mortgage-backed securities available for sale Residential MBS 9 — 9 — Commercial MBS 3,916 — 3,916 — CMO 28,827 — 28,827 — Total debt securities available for sale 32,752 — 32,752 — Interest rate swap 1,624 — 1,624 — Total assets measured on a recurring basis 35,734 1,358 34,376 — Liabilities: Interest rate swap $ (1,408 ) — (1,408 ) — Fair Value as of June 30, 2018 Quoted Prices in Active Markets for Identical Assets (Level 1) Significant Other Observable Inputs (Level 2) Unobservable Inputs (Level 3) (In thousands) Assets: Equity Securities $ 1,566 $ 1,566 $ — $ — Mortgage-backed securities available for sale Residential MBS 71 — 71 — Commercial MBS 4,137 — 4,137 — CMO 38,918 — 38,918 — Total securities available for sale 43,126 — 43,126 — Interest rate swap 16,789 — 16,789 — Total assets measured on a recurring basis 61,481 1,566 59,915 — </t>
  </si>
  <si>
    <t>Assets Measured at Fair Value on a Nonrecurring Basis</t>
  </si>
  <si>
    <t xml:space="preserve">The following tables present the recorded amount of assets measured at fair value on a nonrecurring basis as of June 30, 2019 and 2018 by level within the fair value hierarchy. Fair Value as of June 30, 2019 Quoted Prices in Active Markets for Identical Assets (Level 1) Significant Other Observable Inputs (Level 2) Unobservable Inputs (Level 3) (In thousands) Assets: Impaired loans: Other commercial real estate $ 1,164 $ — $ — $ 1,164 Total impaired loans 1,164 — — 1,164 Real estate owned Other commercial real estate 557 — — 557 Total real estate owned 557 — — 557 Total assets measured on a nonrecurring basis $ 1,721 $ — $ — $ 1,721 Fair Value as of June 30, 2018 Quoted Prices in Active Markets for Identical Assets (Level 1) Significant Other Observable Inputs (Level 2) Unobservable Inputs (Level 3) (In thousands) Assets: Impaired loans: Other commercial real estate $ 1,056 $ — $ — $ 1,056 Total impaired loans 1,056 — — 1,056 Real estate owned Other commercial real estate 1,564 — — 1,564 Total real estate owned 1,564 — — 1,564 Total assets measured on a nonrecurring basis $ 2,620 $ — $ — $ 2,620 </t>
  </si>
  <si>
    <t>Estimated Fair Value of Financial Instruments</t>
  </si>
  <si>
    <t>The following tables present the carrying amount, fair value, and placement in the fair value hierarchy of financial instruments not recorded at fair values in their entirety on a recurring basis on the Company’s balance sheet at June 30, 2019 and 2018. These tables exclude financial instruments for which the carrying amount approximates fair value. Financial instruments for which the carrying amount approximates fair value include cash and cash equivalents, FHLB stock, non-maturity deposits, overnight borrowings, and accrued interest. At June 30, 2019 Quoted Prices in Active Markets for Identical Assets Significant Other Observable Inputs Unobservable Inputs Carrying Amount Fair Value (Level 1) (Level 2) (Level 3) (In thousands) Financial assets: Debt securities held to maturity $ 332,215 $ 334,179 $ — $ 334,179 $ — Loans, net (1) 3,491,322 3,469,016 — — 3,469,016 Financial liabilities: Term deposits 1,248,358 1,255,282 — 1,255,282 — Term borrowings 490,755 493,674 — 493,674 — (1) Comprised of loans (including impaired loans), net of deferred loan fees and the allowance for loan losses. At June 30, 2018 Quoted Prices in Active Markets for Identical Assets Significant Other Observable Inputs Unobservable Inputs Carrying Amount Fair Value (Level 1) (Level 2) (Level 3) (In thousands) Financial assets: Debt securities held to maturity $ 335,374 $ 326,511 $ — $ 326,511 $ — Loans, net (1) 3,540,903 3,470,434 — — 3,470,434 Financial liabilities: Term deposits 1,211,531 1,219,558 — 1,219,558 — Term borrowings 497,372 486,278 — 486,278 — (1) Comprised of loans (including impaired loans), net of deferred loan fees and the allowance for loan losses.</t>
  </si>
  <si>
    <t>Parent Company Only Financial Statements (Tables)</t>
  </si>
  <si>
    <t>Condensed Financial Information for Oritani Financial Corp. - Balance Sheets</t>
  </si>
  <si>
    <t xml:space="preserve">The following condensed financial information for Oritani Financial Corp. (parent company only) reflect the investment in its wholly-owned subsidiaries, Oritani Bank, Oritani, LLC and Hampshire Financial, LLC, using the equity method of accounting. Balance Sheets June 30, 2019 2018 (In thousands) Assets: Cash $ 84 $ 34 Fed Funds Sold 24,175 56,552 ESOP loan 18,276 19,703 Securities available for sale, at fair value 1,358 1,565 Accrued Interest Receivable 498 440 Investment in Subsidiaries 485,138 481,412 Total Assets $ 529,529 $ 559,706 Liabilities and Equity Other liabilities $ 382 $ 360 Total Equity 529,147 559,346 Total Liabilities and Equity $ 529,529 $ 559,706 </t>
  </si>
  <si>
    <t>Condensed Financial Information for Oritani Financial Corp. - Statements of Income</t>
  </si>
  <si>
    <t xml:space="preserve">Statements of Income Year Ended June 30, 2019 2018 2017 (In thousands) Interest on ESOP loan $ 945 $ 845 $ 815 Interest income on fed funds 721 377 295 Dividends/distributions from subsidiaries 40,200 96,153 — Other income (158 ) 43 35 Equity in undistributed earnings of subsidiaries 11,677 (53,243 ) 49,286 Total income 53,385 44,175 50,431 Interest on borrowings — 67 404 Other expenses 1,282 1,375 1,016 Income before income tax expense 52,103 42,733 49,011 Income tax (benefit) expense 44 (161 ) (133 ) Net income $ 52,059 $ 42,894 $ 49,144 </t>
  </si>
  <si>
    <t>Condensed Financial Information for Oritani Financial Corp. - Statements of Cash Flows</t>
  </si>
  <si>
    <t xml:space="preserve">Statements of Cash Flows Year Ended June 30, 2019 2018 2017 (In thousands) Cash flows from operating activities: Net income $ 52,059 $ 42,894 $ 49,144 Adjustments to reconcile net income to net cash provided by operating activities: Equity in undistributed earnings of subsidiaries (11,677 ) 53,243 (49,286 ) (Increase) decrease in accrued interest receivable (58 ) (41 ) 12 Decrease in other assets 159 117 16 Increase (decrease) in other liabilities 62 (308 ) 121 Net cash provided by operating activities 40,545 95,905 7 Cash flows from investing activities Principal collected on ESOP loan 1,427 1,746 2,129 Net cash provided by investing activities 1,427 1,746 2,129 Cash flows from financing activities Dividends paid to shareholders (49,994 ) (57,353 ) (51,850 ) Purchase of treasury stock (28,747 ) (7,834 ) (1,574 ) Stock issued upon exercise of stock options 4,442 12,131 9,567 Repayment of long term debt — (12,500 ) — Cash used in financing activities (74,299 ) (65,556 ) (43,857 ) Net change in cash and equivalents (32,327 ) 32,095 (41,721 ) Cash at beginning of period 56,586 24,491 66,212 Cash at end of period $ 24,259 $ 56,586 $ 24,491 </t>
  </si>
  <si>
    <t>Selected Quarterly Financial Data (Unaudited) (Tables)</t>
  </si>
  <si>
    <t>Summary of Quarterly Financial Data</t>
  </si>
  <si>
    <t xml:space="preserve">The following tables are a summary of certain quarterly financial data for the fiscal years ended June 30, 2019 and 2018. Fiscal 2019 Quarter Ended September 30 December 31 March 31 June 30 (Dollars in thousands) Selected Operating Data: Interest income $ 38,601 $ 39,082 $ 38,223 $ 39,849 Interest expense 12,306 13,055 14,114 15,192 Net interest income 26,295 26,027 24,109 24,657 Reversal of provision for loan losses (2,000 ) — — — Net interest income after provision for loan losses 28,295 26,027 24,109 24,657 Non-interest income 821 1,642 1,095 1,200 Non-interest expense 10,627 9,748 9,141 9,269 Income before income tax expense 18,489 17,921 16,063 16,588 Income tax expense 5,092 4,492 3,613 3,805 Net income $ 13,397 $ 13,429 $ 12,450 $ 12,783 Basic Earnings per common share $ 0.30 $ 0.31 $ 0.29 $ 0.29 Diluted Earnings per common share $ 0.30 $ 0.31 $ 0.28 $ 0.29 Fiscal 2018 Quarter Ended September 30 December 31 March 31 June 30 (Dollars in thousands) Selected Operating Data: Interest income $ 37,920 $ 38,052 $ 37,561 $ 39,293 Interest expense 10,276 10,444 10,608 11,572 Net interest income 27,644 27,608 26,953 27,721 Provision for loan losses — — — — Net interest income after provision for loan losses 27,644 27,608 26,953 27,721 Non-interest income 975 623 981 1,015 Non-interest expense 9,516 10,213 9,762 10,019 Income before income tax expense 19,103 18,018 18,172 18,717 Income tax expense 7,107 14,048 4,747 5,214 Net income $ 11,996 $ 3,970 $ 13,425 $ 13,503 Basic Earnings per common share $ 0.27 $ 0.09 $ 0.30 $ 0.30 Diluted Earnings per common share $ 0.27 $ 0.09 $ 0.30 $ 0.30 </t>
  </si>
  <si>
    <t>Earnings Per Share (Tables)</t>
  </si>
  <si>
    <t>Earnings Per Share Calculations and Reconciliation of Basic to Diluted Earnings per Share</t>
  </si>
  <si>
    <t xml:space="preserve">The following is a summary of the Company’s earnings per share calculations and reconciliations of basic to diluted earnings per share. For the Years Ended June 30, 2019 2018 2017 (in thousands, except for per share data) Net income $ 52,059 $ 42,894 $ 49,144 Weighted average common shares outstanding—basic 43,612 44,226 43,263 Effect of dilutive non-vested shares and stock options outstanding 595 848 1,246 Weighted average common shares outstanding—diluted 44,207 45,074 44,509 Earnings per share-basic $ 1.19 $ 0.97 $ 1.14 Earnings per share-diluted $ 1.18 $ 0.95 $ 1.10 </t>
  </si>
  <si>
    <t>Other Comprehensive Income (Tables)</t>
  </si>
  <si>
    <t>Comprehensive Income both Gross and Net of Tax</t>
  </si>
  <si>
    <t xml:space="preserve">The components of comprehensive income, both gross and net of tax, are presented for the periods below (in thousands): Years ended June 30, 2019 2018 2017 Gross: Net income $ 69,061 $ 74,010 $ 75,526 Other comprehensive income (loss) Change in unrealized holding (loss) gain on securities available for sale 838 (1,182 ) (2,795 ) Reclassification adjustment for security losses (gains) included in net income — 324 883 Change in unrealized gain (loss) on interest rate swaps (16,573 ) 10,352 15,820 Amortization related to post-retirement obligations 33 35 402 Reclassification adjustment for derivative losses included in net income — — 8,112 Change in funded status of retirement obligations — 503 1,482 Total other comprehensive (loss) income (15,702 ) 10,032 23,904 Total comprehensive income 53,359 84,042 99,430 Tax applicable to: Net income 17,002 31,116 26,382 Other comprehensive income (loss) Change in unrealized holding (loss) gain on securities available for sale 256 (437 ) (1,202 ) Reclassification adjustment for security losses (gains) included in net income — 140 381 Change in unrealized gain (loss) on interest rate swaps (4,854 ) 3,556 6,839 Reclassification adjustment for derivative losses included in net income — — 3,498 Amortization related to post-retirement obligations 7 14 156 Change in funded status of retirement obligations — 156 640 Total other comprehensive (loss) income (4,591 ) 3,429 10,312 Total comprehensive income 12,411 34,545 36,694 Net of tax: Net income 52,059 42,894 49,144 Other comprehensive income (loss) Change in unrealized holding (loss) gain on securities available for sale 582 (745 ) (1,593 ) Reclassification adjustment for security losses (gains) included in net income — 184 502 Change in unrealized gain (loss) on interest rate swaps (11,719 ) 6,796 8,981 Reclassification adjustment for derivative losses included in net income — — 4,614 Amortization related to post-retirement obligations 26 21 246 Change in funded status of retirement obligations — 347 842 Total other comprehensive (loss) income (11,111 ) 6,603 13,592 Total comprehensive income $ 40,948 $ 49,497 $ 62,736 </t>
  </si>
  <si>
    <t>Accumulated Other Comprehensive Income (Loss), Net of Tax</t>
  </si>
  <si>
    <t xml:space="preserve">The following table presents the changes in the components of accumulated other comprehensive income (loss), net of tax, for the twelve months ended June 30, 2019 and 2018 (in thousands): Unrealized Holding Gains on Securities Available for Sale Post Retirement Obligations Unrealized Holding Gains on Interest Rate Swaps Accumulated Other Comprehensive Income (Loss), Net of Tax Balance at June 30, 2018 $ (86 ) $ (314 ) $ 11,623 $ 11,223 Net change 582 26 (11,719 ) (11,111 ) Reclassification due to adoption of ASU No. 2016-01 (658 ) — — (658 ) Balance at June 30, 2019 $ (162 ) $ (288 ) $ (96 ) $ (546 ) Balance at June 30, 2017 $ 438 $ (569 ) $ 3,651 $ 3,520 Net change (561 ) 368 6,796 6,603 Reclassification due to adoption of ASU No. 2018-02 37 (113 ) 1,176 1,100 Balance at June 30, 2018 $ (86 ) $ (314 ) $ 11,623 $ 11,223 </t>
  </si>
  <si>
    <t>Information about Amount of Reclassification from Accumulated Other Comprehensive Income (Loss)</t>
  </si>
  <si>
    <t>The following table sets forth information about the amount reclassified from accumulated other comprehensive income (loss) to the consolidated statement of income and the affected line item in the statement where net income is presented (in thousands). Year ended June 30, Accumulated Other Comprehensive Income (Loss) Component Affected line item in the Consolidated Statement of Income 2019 2018 2017 Reclassification adjustment for security losses (gains) included in net income Net loss (gain) on sale of securities $ — $ 324 $ 883 Reclassification adjustment for derivative losses included in net income Net loss on termination of derivatives — — 8,112 Amortization related to post-retirement obligations (1) Net loss 33 35 402 Compensation, payroll taxes and fringe benefits 33 35 402 Total before tax 33 359 9,397 Income tax expense (benefit) 7 154 4,035 Net of tax $ 26 $ 205 $ 5,362 (1) These accumulated other comprehensive income (loss) components are included in the computations of net periodic benefit cost. See Note 14, Postretirement Benefits.</t>
  </si>
  <si>
    <t>Revenue Recognition (Tables)</t>
  </si>
  <si>
    <t>Non-interest Income</t>
  </si>
  <si>
    <t xml:space="preserve">The following table summarizes non-interest income for the periods indicated (in thousands): Year ended June 30, 2019 2018 2017 Fees and service charges for customer services: Service charges on deposits $ 498 $ 495 $ 471 ATM and card interchange fees 527 509 532 Service charges on loans 630 406 205 Total fees and service charges $ 1,655 $ 1,410 $ 1,208 Bank owned life insurance 2,434 2,492 2,618 Change in fair value of equity securities (208 ) — — Net losses on sale of debt securities available for sale — (324 ) (826 ) Net gain on sale of assets and loans — — 20,856 Net gains (losses) on sale of OREO 855 (2 ) — Net income from investments in joint ventures — — 769 Derivatives termination cost, net — — (7,670 ) Other income 22 18 13 Total non-interest income $ 4,758 $ 3,594 $ 16,968 </t>
  </si>
  <si>
    <t>Summary of Significant Accounting Policies (Details) - USD ($) $ in Thousands</t>
  </si>
  <si>
    <t>Period of delinquency after which a loan is placed on non-accrual status</t>
  </si>
  <si>
    <t>90 days</t>
  </si>
  <si>
    <t>Period of performance under modified terms after which a loan is not considered restructured</t>
  </si>
  <si>
    <t>6 months</t>
  </si>
  <si>
    <t>Savings Incentive Plan [Member]</t>
  </si>
  <si>
    <t>Percentage of employees' gross pay for employer matching contributions</t>
  </si>
  <si>
    <t>6.00%</t>
  </si>
  <si>
    <t>Minimum [Member]</t>
  </si>
  <si>
    <t>Balance of loans individually classified as impaired</t>
  </si>
  <si>
    <t>Maximum [Member]</t>
  </si>
  <si>
    <t>Balance of loans individually classified as impaired based on conditions</t>
  </si>
  <si>
    <t>Land Improvements [Member]</t>
  </si>
  <si>
    <t>Useful life</t>
  </si>
  <si>
    <t>15 years</t>
  </si>
  <si>
    <t>Building and Major Building Improvements [Member]</t>
  </si>
  <si>
    <t>40 years</t>
  </si>
  <si>
    <t>Minor Building Improvements [Member]</t>
  </si>
  <si>
    <t>10 years</t>
  </si>
  <si>
    <t>Furniture And Fixtures [Member] | Minimum [Member]</t>
  </si>
  <si>
    <t>3 years</t>
  </si>
  <si>
    <t>Furniture And Fixtures [Member] | Maximum [Member]</t>
  </si>
  <si>
    <t>7 years</t>
  </si>
  <si>
    <t>Federal Home Loan Bank of New York [Member]</t>
  </si>
  <si>
    <t>Federal Home Loan Bank of New York Stock [Abstract]</t>
  </si>
  <si>
    <t>Mortgage related assets</t>
  </si>
  <si>
    <t>0.20%</t>
  </si>
  <si>
    <t>Advances</t>
  </si>
  <si>
    <t>4.50%</t>
  </si>
  <si>
    <t>Federal Home Loan Bank of New York [Member] | Minimum [Member]</t>
  </si>
  <si>
    <t>0.10%</t>
  </si>
  <si>
    <t>4.00%</t>
  </si>
  <si>
    <t>Federal Home Loan Bank of New York [Member] | Maximum [Member]</t>
  </si>
  <si>
    <t>0.25%</t>
  </si>
  <si>
    <t>5.00%</t>
  </si>
  <si>
    <t>Employee Stock Ownership Plan (the ESOP) [Member] | Maximum [Member]</t>
  </si>
  <si>
    <t>Repayment period for borrowed funds</t>
  </si>
  <si>
    <t>25 years</t>
  </si>
  <si>
    <t>ASU 2016-01 [Member]</t>
  </si>
  <si>
    <t>Securities [Abstract]</t>
  </si>
  <si>
    <t>After tax cumulative-effect adjustment</t>
  </si>
  <si>
    <t>Stock Repurchase Program (Details) - Stock Repurchase Program [Member] - $ / shares</t>
  </si>
  <si>
    <t>Mar. 04, 2015</t>
  </si>
  <si>
    <t>Shares Repurchased [Abstract]</t>
  </si>
  <si>
    <t>Number of outstanding shares authorized to be repurchased (in shares)</t>
  </si>
  <si>
    <t>Percentage of outstanding shares authorized to be repurchased</t>
  </si>
  <si>
    <t>Shares acquired under fourth repurchase program (in shares)</t>
  </si>
  <si>
    <t>Weighted average cost of shares acquired under fourth repurchase program (in dollars per share)</t>
  </si>
  <si>
    <t>Cash and Cash Equivalents (Details)</t>
  </si>
  <si>
    <t>Period of sales for federal funds sold and short term investments included in cash and cash equivalents</t>
  </si>
  <si>
    <t>1 day</t>
  </si>
  <si>
    <t>Loans (Details) - USD ($)</t>
  </si>
  <si>
    <t>Jun. 30, 2016</t>
  </si>
  <si>
    <t>Summary of Loans [Abstract]</t>
  </si>
  <si>
    <t>Total loans</t>
  </si>
  <si>
    <t>Less [Abstract]</t>
  </si>
  <si>
    <t>Deferred loan fees, net</t>
  </si>
  <si>
    <t>Allowance for loan losses</t>
  </si>
  <si>
    <t>Net loans</t>
  </si>
  <si>
    <t>Fxed-rate mortgage commitments</t>
  </si>
  <si>
    <t>Variable-rate mortgage commitments</t>
  </si>
  <si>
    <t>Aggregate amount of loans to executive officers, directors and related entities</t>
  </si>
  <si>
    <t>New loans to executive officers, directors and related entities</t>
  </si>
  <si>
    <t>Repayments from executive officers, directors and related entities</t>
  </si>
  <si>
    <t>Interest rate of fixed rate commitments</t>
  </si>
  <si>
    <t>3.88%</t>
  </si>
  <si>
    <t>5.50%</t>
  </si>
  <si>
    <t>Residential [Member]</t>
  </si>
  <si>
    <t>Residential Commercial Real Estate [Member]</t>
  </si>
  <si>
    <t>Grocery/Credit Retail Commercial Real Estate [Member]</t>
  </si>
  <si>
    <t>Other Commercial Real Estate [Member]</t>
  </si>
  <si>
    <t>Construction and Land Loans [Member]</t>
  </si>
  <si>
    <t>Allowance for Loan Losses (Details) - USD ($) $ in Thousands</t>
  </si>
  <si>
    <t>3 Months Ended</t>
  </si>
  <si>
    <t>Mar. 31, 2019</t>
  </si>
  <si>
    <t>Sep. 30, 2018</t>
  </si>
  <si>
    <t>Mar. 31, 2018</t>
  </si>
  <si>
    <t>Dec. 31, 2017</t>
  </si>
  <si>
    <t>Sep. 30, 2017</t>
  </si>
  <si>
    <t>Percentage of loans reviewed by third party firm on an annual basis</t>
  </si>
  <si>
    <t>65.00%</t>
  </si>
  <si>
    <t>Period of delinquency after which a loan is considered impaired</t>
  </si>
  <si>
    <t>Look back period used in measuring historical charge-offs</t>
  </si>
  <si>
    <t>8 years</t>
  </si>
  <si>
    <t>Activity in allowance for loan losses [Abstract]</t>
  </si>
  <si>
    <t>Balance at beginning of period</t>
  </si>
  <si>
    <t>Reversal of provision for loan losses</t>
  </si>
  <si>
    <t>Recoveries</t>
  </si>
  <si>
    <t>Loans charged off</t>
  </si>
  <si>
    <t>Balance at end of period</t>
  </si>
  <si>
    <t>Balance of construction loans reviewed by third party firm</t>
  </si>
  <si>
    <t>Balance of classified CRE loans reviewed by third party firm</t>
  </si>
  <si>
    <t>Loss emergence period used in measuring historical charge-offs</t>
  </si>
  <si>
    <t>12 months</t>
  </si>
  <si>
    <t>33 months</t>
  </si>
  <si>
    <t>Allowance for Loan Losses, by Loan Category (Details) - USD ($) $ in Thousands</t>
  </si>
  <si>
    <t>Allowance for credit losses [Abstract]</t>
  </si>
  <si>
    <t>Charge-offs</t>
  </si>
  <si>
    <t>Allowance for Loan Losses, Loans Receivable and Related Allowance by Portfolio Segment Based on Impairment Method (Details) - USD ($) $ in Thousands</t>
  </si>
  <si>
    <t>Allowance for loan losses [Abstract]</t>
  </si>
  <si>
    <t>Individually evaluated for impairment</t>
  </si>
  <si>
    <t>Collectively evaluated for impairment</t>
  </si>
  <si>
    <t>Loans receivable [Abstract]</t>
  </si>
  <si>
    <t>Allowance for Loan Losses, Credit Quality Indicators (Details) - USD ($) $ in Thousands</t>
  </si>
  <si>
    <t>Loan credit quality [Abstract]</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Residential Commercial Real Estate [Member] | Satisfactory [Member]</t>
  </si>
  <si>
    <t>Residential Commercial Real Estate [Member] | Pass/Watch [Member]</t>
  </si>
  <si>
    <t>Residential Commercial Real Estate [Member] | Special Mention [Member]</t>
  </si>
  <si>
    <t>Residential Commercial Real Estate [Member] | Substandard [Member]</t>
  </si>
  <si>
    <t>Residential Commercial Real Estate [Member] | Doubtful [Member]</t>
  </si>
  <si>
    <t>Grocery/Credit Retail Commercial Real Estate [Member] | Satisfactory [Member]</t>
  </si>
  <si>
    <t>Grocery/Credit Retail Commercial Real Estate [Member] | Pass/Watch [Member]</t>
  </si>
  <si>
    <t>Grocery/Credit Retail Commercial Real Estate [Member] | Special Mention [Member]</t>
  </si>
  <si>
    <t>Grocery/Credit Retail Commercial Real Estate [Member] | Substandard [Member]</t>
  </si>
  <si>
    <t>Grocery/Credit Retail Commercial Real Estate [Member] | Doubtful [Member]</t>
  </si>
  <si>
    <t>Other Commercial Real Estate [Member] | Satisfactory [Member]</t>
  </si>
  <si>
    <t>Other Commercial Real Estate [Member] | Pass/Watch [Member]</t>
  </si>
  <si>
    <t>Other Commercial Real Estate [Member] | Special Mention [Member]</t>
  </si>
  <si>
    <t>Other Commercial Real Estate [Member] | Substandard [Member]</t>
  </si>
  <si>
    <t>Other Commercial Real Estate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Allowance for Loan Losses, Delinquency and Accrual Status of Loan Portfolio (Details) - USD ($) $ in Thousands</t>
  </si>
  <si>
    <t>Delinquency and Accrual Status of Loan Portfolio [Abstract]</t>
  </si>
  <si>
    <t>Total past due</t>
  </si>
  <si>
    <t>Current</t>
  </si>
  <si>
    <t>Nonaccrual Loans [Member]</t>
  </si>
  <si>
    <t>Nonaccrual</t>
  </si>
  <si>
    <t>[1]</t>
  </si>
  <si>
    <t>[2]</t>
  </si>
  <si>
    <t>Interest income not recognized on nonaccrual loans</t>
  </si>
  <si>
    <t>30 to 59 Days Past Due [Member]</t>
  </si>
  <si>
    <t>60 to 89 Days Past Due [Member]</t>
  </si>
  <si>
    <t>90 Days or More Past Due [Member]</t>
  </si>
  <si>
    <t>Residential [Member] | Nonaccrual Loans [Member]</t>
  </si>
  <si>
    <t>Residential [Member] | 30 to 59 Days Past Due [Member]</t>
  </si>
  <si>
    <t>Residential [Member] | 30 to 59 Days Past Due [Member] | Nonaccrual Loans [Member]</t>
  </si>
  <si>
    <t>Residential [Member] | 60 to 89 Days Past Due [Member]</t>
  </si>
  <si>
    <t>Residential [Member] | 60 to 89 Days Past Due [Member] | Nonaccrual Loans [Member]</t>
  </si>
  <si>
    <t>Residential [Member] | 90 Days or More Past Due [Member]</t>
  </si>
  <si>
    <t>Residential Commercial Real Estate [Member] | Nonaccrual Loans [Member]</t>
  </si>
  <si>
    <t>Residential Commercial Real Estate [Member] | 30 to 59 Days Past Due [Member]</t>
  </si>
  <si>
    <t>Residential Commercial Real Estate [Member] | 60 to 89 Days Past Due [Member]</t>
  </si>
  <si>
    <t>Residential Commercial Real Estate [Member] | 90 Days or More Past Due [Member]</t>
  </si>
  <si>
    <t>Grocery/Credit Retail Commercial Real Estate [Member] | Nonaccrual Loans [Member]</t>
  </si>
  <si>
    <t>Grocery/Credit Retail Commercial Real Estate [Member] | 30 to 59 Days Past Due [Member]</t>
  </si>
  <si>
    <t>Grocery/Credit Retail Commercial Real Estate [Member] | 60 to 89 Days Past Due [Member]</t>
  </si>
  <si>
    <t>Grocery/Credit Retail Commercial Real Estate [Member] | 90 Days or More Past Due [Member]</t>
  </si>
  <si>
    <t>Other Commercial Real Estate [Member] | Nonaccrual Loans [Member]</t>
  </si>
  <si>
    <t>Other Commercial Real Estate [Member] | 30 to 59 Days Past Due [Member]</t>
  </si>
  <si>
    <t>Other Commercial Real Estate [Member] | 60 to 89 Days Past Due [Member]</t>
  </si>
  <si>
    <t>Other Commercial Real Estate [Member] | 90 Days or More Past Due [Member]</t>
  </si>
  <si>
    <t>Construction and Land Loans [Member] | Nonaccrual Loans [Member]</t>
  </si>
  <si>
    <t>Construction and Land Loans [Member] | 30 to 59 Days Past Due [Member]</t>
  </si>
  <si>
    <t>Construction and Land Loans [Member] | 60 to 89 Days Past Due [Member]</t>
  </si>
  <si>
    <t>Construction and Land Loans [Member] | 90 Days or More Past Due [Member]</t>
  </si>
  <si>
    <t>Included in nonaccrual loans at June 30, 2019 are residential loans totaling $30,000 that were 30-59 days past due; residential loans totaling $768,000  that were 60-89 days past due; and residential loans totaling $568,000 and other CRE loans totaling $2.4 million that were less than 30 days past due.</t>
  </si>
  <si>
    <t>Included in nonaccrual loans at June 30, 2018 are residential loans totaling $35,000 that were 30-59 days past due; residential loans totaling $582,000  that were 60-89 days past due; and residential loans totaling $504,000 and other CRE loans totaling $1.4 million that were less than 30 days past due.</t>
  </si>
  <si>
    <t>Allowance for Loan Losses, Impaired Loans (Details) - USD ($) $ in Thousands</t>
  </si>
  <si>
    <t>With no related allowance recorded [Abstract]</t>
  </si>
  <si>
    <t>Recorded investment</t>
  </si>
  <si>
    <t>Unpaid principal balance</t>
  </si>
  <si>
    <t>Average recorded investment</t>
  </si>
  <si>
    <t>Interest income recognized</t>
  </si>
  <si>
    <t>With an allowance recorded [Abstract]</t>
  </si>
  <si>
    <t>Allowance</t>
  </si>
  <si>
    <t>Total [Abstract]</t>
  </si>
  <si>
    <t>Cash basis interest income</t>
  </si>
  <si>
    <t>Allowance for Loan Losses, Troubled Debt Restructurings (Details) $ in Thousands</t>
  </si>
  <si>
    <t>Jun. 30, 2019USD ($)Contract</t>
  </si>
  <si>
    <t>Jun. 30, 2018USD ($)Contract</t>
  </si>
  <si>
    <t>Jun. 30, 2017USD ($)Contract</t>
  </si>
  <si>
    <t>Troubled Debt Restructurings [Abstract]</t>
  </si>
  <si>
    <t>Troubled debt restructurings</t>
  </si>
  <si>
    <t>Troubled debt restructurings, allowance</t>
  </si>
  <si>
    <t>Number of relationships | Contract</t>
  </si>
  <si>
    <t>Pre-modification outstanding recorded investment</t>
  </si>
  <si>
    <t>Post-modification outstanding recorded investment</t>
  </si>
  <si>
    <t>Number of TDRs that have subsequently defaulted | Contract</t>
  </si>
  <si>
    <t>Loans restructured during past twelve months that have resulted in charge off</t>
  </si>
  <si>
    <t>Performing [Member]</t>
  </si>
  <si>
    <t>Nonperforming [Member]</t>
  </si>
  <si>
    <t>Residential [Member] | Performing [Member]</t>
  </si>
  <si>
    <t>Residential [Member] | Nonperforming [Member]</t>
  </si>
  <si>
    <t>Other Commercial Real Estate [Member] | Performing [Member]</t>
  </si>
  <si>
    <t>Other Commercial Real Estate [Member] | Nonperforming [Member]</t>
  </si>
  <si>
    <t>Debt Securities Held to Maturity (Details) - USD ($) $ in Thousands</t>
  </si>
  <si>
    <t>Held-to-maturity Securities [Abstract]</t>
  </si>
  <si>
    <t>Amortized cost</t>
  </si>
  <si>
    <t>Gross unrecognized gains</t>
  </si>
  <si>
    <t>Gross unrecognized losses</t>
  </si>
  <si>
    <t>Fair value</t>
  </si>
  <si>
    <t>Proceeds</t>
  </si>
  <si>
    <t>Debt securities held-to-maturity sold at amortized cost</t>
  </si>
  <si>
    <t>Debt securities held to maturity sold at gross realized gain</t>
  </si>
  <si>
    <t>Contractual maturities of mortgage-backed securities held-to-maturity</t>
  </si>
  <si>
    <t>20 years</t>
  </si>
  <si>
    <t>Advances [Member]</t>
  </si>
  <si>
    <t>Fair value of held-to-maturity debt securities pledged as collateral</t>
  </si>
  <si>
    <t>Interest Rate Swaps [Member]</t>
  </si>
  <si>
    <t>Fair value of debt securities held to maturity pledged as collateral</t>
  </si>
  <si>
    <t>Municipal Deposits [Member]</t>
  </si>
  <si>
    <t>U.S. Government and Federal Agency Obligations [Member]</t>
  </si>
  <si>
    <t>Amortized cost, due in less than one year</t>
  </si>
  <si>
    <t>Gross unrecognized gains, due in less than one year</t>
  </si>
  <si>
    <t>Gross unrecognized losses, due in less than one year</t>
  </si>
  <si>
    <t>Fair value, due in less than one year</t>
  </si>
  <si>
    <t>Amortized cost, due in one to five years</t>
  </si>
  <si>
    <t>Gross unrecognized gains, due in one to five years</t>
  </si>
  <si>
    <t>Gross unrecognized losses, due in one to five years</t>
  </si>
  <si>
    <t>Fair value, due in one to five years</t>
  </si>
  <si>
    <t>Residential MBS [Member]</t>
  </si>
  <si>
    <t>Commercial MBS [Member]</t>
  </si>
  <si>
    <t>CMO [Member]</t>
  </si>
  <si>
    <t>Corporate Note [Member]</t>
  </si>
  <si>
    <t>Amortized cost, due in five to ten years</t>
  </si>
  <si>
    <t>Gross unrecognized gains, due in five to ten years</t>
  </si>
  <si>
    <t>Gross unrecognized losses, due in five to ten years</t>
  </si>
  <si>
    <t>Fair value, due in five to ten years</t>
  </si>
  <si>
    <t>Debt Securities Held to Maturity, Gross Unrecognized Losses (Details) - USD ($) $ in Thousands</t>
  </si>
  <si>
    <t>Fair Value [Abstract]</t>
  </si>
  <si>
    <t>Less than 12 months</t>
  </si>
  <si>
    <t>Greater than 12 months</t>
  </si>
  <si>
    <t>Gross Unrecognized Losses [Abstract]</t>
  </si>
  <si>
    <t>Fair value, due in less than one year, less than 12 months</t>
  </si>
  <si>
    <t>Fair value, due in less than one year, greater than 12 months</t>
  </si>
  <si>
    <t>Gross unrecognized losses, due in one to five years, greater than 12 months</t>
  </si>
  <si>
    <t>Debt Securities Available for Sale and Equity Securities (Details) - USD ($)</t>
  </si>
  <si>
    <t>Available-for-sale Securities, Fair Value to Amortized Cost Basis [Abstract]</t>
  </si>
  <si>
    <t>Gross unrealized gains</t>
  </si>
  <si>
    <t>Gross unrealized losses</t>
  </si>
  <si>
    <t>Contractual maturities of mortgage-backed debt securities available for sale</t>
  </si>
  <si>
    <t>Debt securities available for sale sold, amortized cost</t>
  </si>
  <si>
    <t>Gross gains</t>
  </si>
  <si>
    <t>Gross losses</t>
  </si>
  <si>
    <t>Other-than-temporary impairment charges on debt securities available for sale</t>
  </si>
  <si>
    <t>Fair value of debt securities available for sale pledged as collateral for advances</t>
  </si>
  <si>
    <t>Available-for-sale Securities [Member]</t>
  </si>
  <si>
    <t>Fair value of debt securities available-for-sale pledged for swap</t>
  </si>
  <si>
    <t>Available-for-sale Securities [Member] | Municipal Deposits [Member]</t>
  </si>
  <si>
    <t>Debt Securities Available for Sale and Equity Securities, Gross Unrecognized Losses (Details) - USD ($) $ in Thousands</t>
  </si>
  <si>
    <t>Debt Securities Available for Sale and Equity Securities, Equity Securities (Details) - USD ($) $ in Thousands</t>
  </si>
  <si>
    <t>Equity Securities [Abstract]</t>
  </si>
  <si>
    <t>Equity securities, estimated fair value</t>
  </si>
  <si>
    <t>Gains (Losses) recognized during the period on equity securities</t>
  </si>
  <si>
    <t>Equity securities sold</t>
  </si>
  <si>
    <t>Cumulative effect adjustment on stockholders' equity resulting from adoption of ASU</t>
  </si>
  <si>
    <t>Accrued Interest Receivable (Details) - USD ($) $ in Thousands</t>
  </si>
  <si>
    <t>Summary of accrued interest receivable [Abstract]</t>
  </si>
  <si>
    <t>Mortgage Loans [Member]</t>
  </si>
  <si>
    <t>Investment Securities [Member]</t>
  </si>
  <si>
    <t>Office Properties and Equipment (Details) $ in Thousands</t>
  </si>
  <si>
    <t>Jun. 30, 2019USD ($)Office</t>
  </si>
  <si>
    <t>Jun. 30, 2018USD ($)</t>
  </si>
  <si>
    <t>Jun. 30, 2017USD ($)</t>
  </si>
  <si>
    <t>Office properties and equipment, less accumulated depreciation and amortization [Abstract]</t>
  </si>
  <si>
    <t>Office properties and equipment, gross</t>
  </si>
  <si>
    <t>Less accumulated depreciation and amortization</t>
  </si>
  <si>
    <t>Depreciation and amortization expense</t>
  </si>
  <si>
    <t>Number of full service branch offices | Office</t>
  </si>
  <si>
    <t>Land [Member]</t>
  </si>
  <si>
    <t>Buildings [Member]</t>
  </si>
  <si>
    <t>Land and Building Improvements [Member]</t>
  </si>
  <si>
    <t>Leasehold Improvements [Member]</t>
  </si>
  <si>
    <t>Furniture and Equipment [Member]</t>
  </si>
  <si>
    <t>Construction in Progress [Member]</t>
  </si>
  <si>
    <t>Deposits (Details) - USD ($) $ in Thousands</t>
  </si>
  <si>
    <t>Total brokered deposits</t>
  </si>
  <si>
    <t>Time Deposits [Line Items]</t>
  </si>
  <si>
    <t>Municipal deposits</t>
  </si>
  <si>
    <t>Deposit balances, amount [Abstract]</t>
  </si>
  <si>
    <t>Checking accounts</t>
  </si>
  <si>
    <t>Money market deposit accounts</t>
  </si>
  <si>
    <t>Savings accounts</t>
  </si>
  <si>
    <t>Time deposits</t>
  </si>
  <si>
    <t>Deposit balances, weighted average cost [Abstract]</t>
  </si>
  <si>
    <t>1.36%</t>
  </si>
  <si>
    <t>0.85%</t>
  </si>
  <si>
    <t>1.32%</t>
  </si>
  <si>
    <t>1.13%</t>
  </si>
  <si>
    <t>1.24%</t>
  </si>
  <si>
    <t>0.28%</t>
  </si>
  <si>
    <t>2.17%</t>
  </si>
  <si>
    <t>1.62%</t>
  </si>
  <si>
    <t>Weighted average cost, deposits</t>
  </si>
  <si>
    <t>1.68%</t>
  </si>
  <si>
    <t>1.21%</t>
  </si>
  <si>
    <t>Interest expense on deposits [Abstract]</t>
  </si>
  <si>
    <t>Interest expense on deposits</t>
  </si>
  <si>
    <t>Time deposits, fiscal year maturity [Abstract]</t>
  </si>
  <si>
    <t>2020</t>
  </si>
  <si>
    <t>2021</t>
  </si>
  <si>
    <t>2022</t>
  </si>
  <si>
    <t>2023</t>
  </si>
  <si>
    <t>2024 and beyond</t>
  </si>
  <si>
    <t>Time deposits of $250,000 or more</t>
  </si>
  <si>
    <t>Held-to-maturity securities pledged</t>
  </si>
  <si>
    <t>Municipal Deposits [Member] | FHLBNY [Member]</t>
  </si>
  <si>
    <t>Letters of credit securing deposit</t>
  </si>
  <si>
    <t>Income Taxes (Details) - USD ($) $ in Thousands</t>
  </si>
  <si>
    <t>6 Months Ended</t>
  </si>
  <si>
    <t>Current [Abstract]</t>
  </si>
  <si>
    <t>Federal</t>
  </si>
  <si>
    <t>State</t>
  </si>
  <si>
    <t>Total current</t>
  </si>
  <si>
    <t>Deferred [Abstract]</t>
  </si>
  <si>
    <t>Total deferred</t>
  </si>
  <si>
    <t>Total income tax expense</t>
  </si>
  <si>
    <t>Reconciliation between the provision for income taxes and the expected amount [Abstract]</t>
  </si>
  <si>
    <t>Income before provision for income taxes</t>
  </si>
  <si>
    <t>Applicable statutory federal income tax rate</t>
  </si>
  <si>
    <t>21.00%</t>
  </si>
  <si>
    <t>28.00%</t>
  </si>
  <si>
    <t>35.00%</t>
  </si>
  <si>
    <t>Computed "expected" federal income tax expense</t>
  </si>
  <si>
    <t>Increase (decrease) in federal income tax expense resulting from [Abstract]</t>
  </si>
  <si>
    <t>State income taxes, net of federal benefit</t>
  </si>
  <si>
    <t>Bank owned life insurance</t>
  </si>
  <si>
    <t>ESOP fair market value adjustment</t>
  </si>
  <si>
    <t>ESOP unallocated dividend</t>
  </si>
  <si>
    <t>Non-deductible compensation</t>
  </si>
  <si>
    <t>Stock based compensation</t>
  </si>
  <si>
    <t>Impact of tax reform</t>
  </si>
  <si>
    <t>Other items, net</t>
  </si>
  <si>
    <t>Tax expenses relating to the remeasurement of deferred tax balances</t>
  </si>
  <si>
    <t>Effective income tax rates</t>
  </si>
  <si>
    <t>24.62%</t>
  </si>
  <si>
    <t>42.00%</t>
  </si>
  <si>
    <t>34.90%</t>
  </si>
  <si>
    <t>Deferred tax assets [Abstract]</t>
  </si>
  <si>
    <t>Allowance for loan and real estate owned losses</t>
  </si>
  <si>
    <t>Postretirement benefits</t>
  </si>
  <si>
    <t>Accrued/deferred compensation</t>
  </si>
  <si>
    <t>Stock compensation</t>
  </si>
  <si>
    <t>Other than temporary loss on securities</t>
  </si>
  <si>
    <t>Net operating loss carry forward</t>
  </si>
  <si>
    <t>Other</t>
  </si>
  <si>
    <t>Total deferred tax asset</t>
  </si>
  <si>
    <t>Deferred tax liabilities [Abstract]</t>
  </si>
  <si>
    <t>Unrealized gain on securities available for sale</t>
  </si>
  <si>
    <t>Unrealized gain on interest rate swap</t>
  </si>
  <si>
    <t>Total deferred tax liabilities</t>
  </si>
  <si>
    <t>Net deferred tax asset</t>
  </si>
  <si>
    <t>Effect of Tax Cuts and Jobs Act [Abstract]</t>
  </si>
  <si>
    <t>Federal corporate tax rate</t>
  </si>
  <si>
    <t>One-time non-cash charge due to tax legislation changes</t>
  </si>
  <si>
    <t>Income allocated to bad debts for tax purpose recognized in retained earnings</t>
  </si>
  <si>
    <t>Unrecognized tax liability</t>
  </si>
  <si>
    <t>Uncertain tax positions</t>
  </si>
  <si>
    <t>Impact of Blended Statutory Rate on Q1 [Member]</t>
  </si>
  <si>
    <t>State [Member]</t>
  </si>
  <si>
    <t>Operating Loss Carryforwards [Abstract]</t>
  </si>
  <si>
    <t>Operating Loss Carryforwards</t>
  </si>
  <si>
    <t>Borrowings (Details) - USD ($)</t>
  </si>
  <si>
    <t>Borrowings by stated maturity and by maturity or put date [Abstract]</t>
  </si>
  <si>
    <t>Total borrowings</t>
  </si>
  <si>
    <t>Additional borrowing capacity</t>
  </si>
  <si>
    <t>Weighted Average [Member]</t>
  </si>
  <si>
    <t>Estimated maturity</t>
  </si>
  <si>
    <t>2 years 3 months 22 days</t>
  </si>
  <si>
    <t>2 years 4 months 24 days</t>
  </si>
  <si>
    <t>Interest rate</t>
  </si>
  <si>
    <t>2.10%</t>
  </si>
  <si>
    <t>1.90%</t>
  </si>
  <si>
    <t>Outstanding balance of performing mortgage loans pledged as collateral</t>
  </si>
  <si>
    <t>Mortgage-backed Securities and Investment Securities [Member]</t>
  </si>
  <si>
    <t>Book value of mortgage-backed securities and investment securities pledged as collateral</t>
  </si>
  <si>
    <t>Fair value of mortgage-backed securities and investment securities pledged as collateral</t>
  </si>
  <si>
    <t>Stated Maturity [Member]</t>
  </si>
  <si>
    <t>2024</t>
  </si>
  <si>
    <t>2025 and thereafter</t>
  </si>
  <si>
    <t>Derivatives and Hedging Activities (Details)</t>
  </si>
  <si>
    <t>Interest Rate Swap [Member]</t>
  </si>
  <si>
    <t>Derivative Instrument Detail [Abstract]</t>
  </si>
  <si>
    <t>Number of interest rate swap agreements | Contract</t>
  </si>
  <si>
    <t>Derivative, notional amount</t>
  </si>
  <si>
    <t>Net fair value</t>
  </si>
  <si>
    <t>Average rate paid for the year ended</t>
  </si>
  <si>
    <t>1.50%</t>
  </si>
  <si>
    <t>1.96%</t>
  </si>
  <si>
    <t>Average rate received for the year ended</t>
  </si>
  <si>
    <t>2.37%</t>
  </si>
  <si>
    <t>2.06%</t>
  </si>
  <si>
    <t>Weighted average maturity (in years)</t>
  </si>
  <si>
    <t>3 years 3 months 18 days</t>
  </si>
  <si>
    <t>3 years 10 months 24 days</t>
  </si>
  <si>
    <t>Accumulated net after-tax losses related to effective cash flow hedges included in accumulated other comprehensive loss</t>
  </si>
  <si>
    <t>Interest Rate Swap [Member] | Minimum [Member]</t>
  </si>
  <si>
    <t>Fixed interest rate paid</t>
  </si>
  <si>
    <t>0.68%</t>
  </si>
  <si>
    <t>Variable rate basis received</t>
  </si>
  <si>
    <t>1 Month LIBOR</t>
  </si>
  <si>
    <t>Derivative, maturity date</t>
  </si>
  <si>
    <t>Jul. 1,
		2019</t>
  </si>
  <si>
    <t>Interest Rate Swap [Member] | Maximum [Member]</t>
  </si>
  <si>
    <t>Jun. 26,
		2025</t>
  </si>
  <si>
    <t>Interest Rate Swap [Member] | Other Assets [Member] | Designated as Hedging Instrument [Member]</t>
  </si>
  <si>
    <t>Asset derivatives, notional amount</t>
  </si>
  <si>
    <t>Interest Rate Swap [Member] | Other Liabilities [Member] | Designated as Hedging Instrument [Member]</t>
  </si>
  <si>
    <t>Liability derivatives, notional amount</t>
  </si>
  <si>
    <t>Cash Flow Hedge Interest Rate Swaps-Gross Unrealized Gain [Member] | Other Assets [Member] | Designated as Hedging Instrument [Member]</t>
  </si>
  <si>
    <t>Asset derivatives, fair value</t>
  </si>
  <si>
    <t>Cash Flow Hedge Interest Rate Swaps-Gross Unrealized Loss [Member] | Other Liabilities [Member] | Designated as Hedging Instrument [Member]</t>
  </si>
  <si>
    <t>Liability derivatives, fair value</t>
  </si>
  <si>
    <t>Derivatives and Hedging Activities, Gains (Losses) Related to Cash Flow Hedge Interest Rate Swaps (Details) - USD ($) $ in Thousands</t>
  </si>
  <si>
    <t>Gains (losses) included in consolidated statements of income and in comprehensive income, on pre-tax basis [Abstract]</t>
  </si>
  <si>
    <t>Amount of gain reclassified from accumulated other comprehensive loss to interest expense</t>
  </si>
  <si>
    <t>Amount of (loss) gain recognized in other comprehensive income</t>
  </si>
  <si>
    <t>Amount of loss recognized in the consolidated statements of income</t>
  </si>
  <si>
    <t>Interest Rate Swap [Member] | Cash Flow Hedging [Member]</t>
  </si>
  <si>
    <t>Employee Benefit Plans, Multiemployer Plan (Details) - Multiemployer Plans, Pension [Member] - Pentegra DB Plan [Member] - USD ($)</t>
  </si>
  <si>
    <t>Dec. 31, 2008</t>
  </si>
  <si>
    <t>Multiemployer Plan [Abstract]</t>
  </si>
  <si>
    <t>Employer identification number</t>
  </si>
  <si>
    <t>13-5645888</t>
  </si>
  <si>
    <t>Plan number</t>
  </si>
  <si>
    <t>333</t>
  </si>
  <si>
    <t>Minimum age for eligibility</t>
  </si>
  <si>
    <t>21 years</t>
  </si>
  <si>
    <t>Minimum service period for eligibility</t>
  </si>
  <si>
    <t>1 year</t>
  </si>
  <si>
    <t>Participants vesting percentage</t>
  </si>
  <si>
    <t>100.00%</t>
  </si>
  <si>
    <t>Periods of participants service completion</t>
  </si>
  <si>
    <t>5 years</t>
  </si>
  <si>
    <t>Funded status</t>
  </si>
  <si>
    <t>124.60%</t>
  </si>
  <si>
    <t>116.40%</t>
  </si>
  <si>
    <t>Company contribution</t>
  </si>
  <si>
    <t>Percentage of company's contributions of total contributions</t>
  </si>
  <si>
    <t>Employee Benefit Plans, Savings Incentive Plans (Details) - USD ($) $ in Thousands</t>
  </si>
  <si>
    <t>Savings Incentive Plans [Abstract]</t>
  </si>
  <si>
    <t>Pension Plan [Member] | Qualified Plan [Member] | Savings Incentive Plan [Member]</t>
  </si>
  <si>
    <t>Percentage of employer matching contribution</t>
  </si>
  <si>
    <t>50.00%</t>
  </si>
  <si>
    <t>Employer contributions</t>
  </si>
  <si>
    <t>Pension Plan [Member] | Nonqualified Plan [Member] | Nonqualified Savings Incentive Plan [Member]</t>
  </si>
  <si>
    <t>Interest percentage used in calculating employer matching contribution</t>
  </si>
  <si>
    <t>9.00%</t>
  </si>
  <si>
    <t>Interest expense</t>
  </si>
  <si>
    <t>Total obligation</t>
  </si>
  <si>
    <t>Employee Benefit Plans, Medical Plan and Deferred Fee Plan (Details) - USD ($) $ in Thousands</t>
  </si>
  <si>
    <t>Postretirement Health Coverage [Member] | Qualified Plan [Member] | Medical Plan [Member]</t>
  </si>
  <si>
    <t>Medical Plan [Abstract]</t>
  </si>
  <si>
    <t>Maximum benefit as percentage of premium</t>
  </si>
  <si>
    <t>200.00%</t>
  </si>
  <si>
    <t>Deferred Fee Plan [Member] | Directors [Member]</t>
  </si>
  <si>
    <t>Deferred Fee Plan [Abstract]</t>
  </si>
  <si>
    <t>Interest expenses</t>
  </si>
  <si>
    <t>Employee Benefit Plans, BEP Plan, Retirement Plan and Medical Plan (Details) - USD ($) $ in Thousands</t>
  </si>
  <si>
    <t>Pension Plan [Member] | Qualified Plan [Member] | Retirement Plan [Member]</t>
  </si>
  <si>
    <t>Change in benefit obligation [Abstract]</t>
  </si>
  <si>
    <t>Projected benefit obligation at beginning of the year</t>
  </si>
  <si>
    <t>Service cost</t>
  </si>
  <si>
    <t>Interest cost</t>
  </si>
  <si>
    <t>Actuarial (gain) loss</t>
  </si>
  <si>
    <t>Benefits paid</t>
  </si>
  <si>
    <t>Projected benefit obligation at end of the year</t>
  </si>
  <si>
    <t>Reconciliation of plan assets [Abstract]</t>
  </si>
  <si>
    <t>Fair value of plan assets at beginning of the year</t>
  </si>
  <si>
    <t>Actual return on plan assets</t>
  </si>
  <si>
    <t>Fair value of plan assets at end of the year</t>
  </si>
  <si>
    <t>Unfunded status at end of year</t>
  </si>
  <si>
    <t>Pension Plan [Member] | Nonqualified Plan [Member] | BEP Plan [Member]</t>
  </si>
  <si>
    <t>Employee Benefit Plans, Components of Accumulated Other Comprehensive Income (Details) - USD ($) $ in Thousands</t>
  </si>
  <si>
    <t>Components of accumulated other comprehensive income related to pension and other postretirement benefits, on a pre-tax basis [Abstract]</t>
  </si>
  <si>
    <t>Net actuarial loss/(gain)</t>
  </si>
  <si>
    <t>Total amounts recognized in accumulated other comprehensive income</t>
  </si>
  <si>
    <t>Employee Benefit Plans, Net Periodic Benefit Costs (Details) - USD ($) $ in Thousands</t>
  </si>
  <si>
    <t>Net periodic benefit costs [Abstract]</t>
  </si>
  <si>
    <t>Amortization of unrecognized [Abstract]</t>
  </si>
  <si>
    <t>Net loss</t>
  </si>
  <si>
    <t>Amounts expected to be amortized into net periodic benefit cost in next fiscal year [Abstract]</t>
  </si>
  <si>
    <t>Total amortized net periodic benefit cost</t>
  </si>
  <si>
    <t>Employee Benefit Plans, Weighted Average Actuarial Assumptions (Details)</t>
  </si>
  <si>
    <t>Weighted average actuarial assumptions used in plan determinations [Abstract]</t>
  </si>
  <si>
    <t>Discount Rate</t>
  </si>
  <si>
    <t>3.29%</t>
  </si>
  <si>
    <t>4.01%</t>
  </si>
  <si>
    <t>3.65%</t>
  </si>
  <si>
    <t>Rate of compensation increase</t>
  </si>
  <si>
    <t>2.25%</t>
  </si>
  <si>
    <t>Medical benefits cost rate of increase</t>
  </si>
  <si>
    <t>0.00%</t>
  </si>
  <si>
    <t>2.97%</t>
  </si>
  <si>
    <t>3.84%</t>
  </si>
  <si>
    <t>3.34%</t>
  </si>
  <si>
    <t>3.42%</t>
  </si>
  <si>
    <t>4.09%</t>
  </si>
  <si>
    <t>3.82%</t>
  </si>
  <si>
    <t>Employee Benefit Plans, Estimated Future Benefit Payments (Details) $ in Thousands</t>
  </si>
  <si>
    <t>Jun. 30, 2019USD ($)</t>
  </si>
  <si>
    <t>Estimated future benefit payments [Abstract]</t>
  </si>
  <si>
    <t>2025-2029</t>
  </si>
  <si>
    <t>Employee Benefit Plans, Assumed Health Care Cost Trend Rates (Details) - Postretirement Health Coverage [Member] - Qualified Plan [Member] - Medical Plan [Member] $ in Thousands</t>
  </si>
  <si>
    <t>Effect of change in the assumed health care cost trend rate [Abstract]</t>
  </si>
  <si>
    <t>Effect of 1% increase on total service cost and interest cost</t>
  </si>
  <si>
    <t>Effect of 1% decrease on total service cost and interest cost</t>
  </si>
  <si>
    <t>Effect of 1% increase on post retirement benefits obligation</t>
  </si>
  <si>
    <t>Effect of 1% decrease on post retirement benefits obligation</t>
  </si>
  <si>
    <t>Employee Benefit Plans, SERP, BOLI, and Split-Dollar Plans (Details) - USD ($) $ in Thousands</t>
  </si>
  <si>
    <t>SERP [Member]</t>
  </si>
  <si>
    <t>Retirement benefit minimum payment period</t>
  </si>
  <si>
    <t>Percentage of SERP benefit</t>
  </si>
  <si>
    <t>70.00%</t>
  </si>
  <si>
    <t>Benefit expenses</t>
  </si>
  <si>
    <t>Accrued liability</t>
  </si>
  <si>
    <t>Postretirement Life Insurance [Member] | Bank Owned Life Insurance (BOLI) [Member]</t>
  </si>
  <si>
    <t>Postretirement Life Insurance [Member] | Nonqualified Plan [Member] | Split Dollar Plan [Member]</t>
  </si>
  <si>
    <t>Stock Based Compensation, Employee Stock Ownership Plan (Details) - USD ($) $ / shares in Units, $ in Thousands</t>
  </si>
  <si>
    <t>Jun. 30, 2010</t>
  </si>
  <si>
    <t>Jun. 30, 2006</t>
  </si>
  <si>
    <t>Employee Stock Ownership Plan (the ESOP) [Member]</t>
  </si>
  <si>
    <t>Employee Stock Ownership Plan [Abstract]</t>
  </si>
  <si>
    <t>Common stock purchased by ESOP (in shares)</t>
  </si>
  <si>
    <t>Initial public offering price (in dollars per share)</t>
  </si>
  <si>
    <t>Additional shares purchased by ESOP (in shares)</t>
  </si>
  <si>
    <t>Average price of additional shares purchased with second step transaction (in dollars per share)</t>
  </si>
  <si>
    <t>Outstanding loan balance</t>
  </si>
  <si>
    <t>Shares allocated to participants since inception (in shares)</t>
  </si>
  <si>
    <t>Shares committed to be released (in shares)</t>
  </si>
  <si>
    <t>ESOP shares unallocated or not yet committed to be released (in shares)</t>
  </si>
  <si>
    <t>Fair value of shares unallocated or not yet committed to be released</t>
  </si>
  <si>
    <t>ESOP compensation expense</t>
  </si>
  <si>
    <t>ESOP Restoration Plan [Member]</t>
  </si>
  <si>
    <t>Total obligation under the restoration plan</t>
  </si>
  <si>
    <t>Stock Based Compensation, Equity Incentive Plan (Details) - USD ($) $ in Thousands</t>
  </si>
  <si>
    <t>Aug. 18, 2011</t>
  </si>
  <si>
    <t>Jul. 26, 2011</t>
  </si>
  <si>
    <t>Apr. 22, 2008</t>
  </si>
  <si>
    <t>Equity Incentive Plan [Abstract]</t>
  </si>
  <si>
    <t>Excess tax benefits recognized</t>
  </si>
  <si>
    <t>Stock Options [Member]</t>
  </si>
  <si>
    <t>Vesting period</t>
  </si>
  <si>
    <t>Expiration period of vested options after issuance</t>
  </si>
  <si>
    <t>Expiration period of vested options after termination of services</t>
  </si>
  <si>
    <t>Assumptions used in estimating fair value of options issued [Abstract]</t>
  </si>
  <si>
    <t>Option shares granted (in shares)</t>
  </si>
  <si>
    <t>Expected dividend yield</t>
  </si>
  <si>
    <t>7.47%</t>
  </si>
  <si>
    <t>7.18%</t>
  </si>
  <si>
    <t>5.35%</t>
  </si>
  <si>
    <t>Expected volatility</t>
  </si>
  <si>
    <t>17.68%</t>
  </si>
  <si>
    <t>18.74%</t>
  </si>
  <si>
    <t>20.81%</t>
  </si>
  <si>
    <t>Risk-free interest rate</t>
  </si>
  <si>
    <t>2.82%</t>
  </si>
  <si>
    <t>2.75%</t>
  </si>
  <si>
    <t>1.39%</t>
  </si>
  <si>
    <t>Expected option life (in years)</t>
  </si>
  <si>
    <t>6 years 6 months</t>
  </si>
  <si>
    <t>Restricted Stock [Member]</t>
  </si>
  <si>
    <t>2007 Equity Plan [Member]</t>
  </si>
  <si>
    <t>Number of shares authorized (in shares)</t>
  </si>
  <si>
    <t>2011 Equity Plan [Member]</t>
  </si>
  <si>
    <t>2011 Equity Plan [Member] | Restricted Stock and Restricted Stock Units [Member] | Maximum [Member]</t>
  </si>
  <si>
    <t>Officers and Employees [Member] | Stock Options [Member]</t>
  </si>
  <si>
    <t>Number of shares granted (in shares)</t>
  </si>
  <si>
    <t>Officers and Employees [Member] | Restricted Stock [Member]</t>
  </si>
  <si>
    <t>Outside Directors [Member] | Stock Options [Member]</t>
  </si>
  <si>
    <t>Outside Directors [Member] | Restricted Stock [Member]</t>
  </si>
  <si>
    <t>Stock Based Compensation, Stock Option (Details) - USD ($) $ / shares in Units, $ in Thousands</t>
  </si>
  <si>
    <t>Weighted Average Remaining Contractual Life [Abstract]</t>
  </si>
  <si>
    <t>Number of Stock Options [Roll Forward]</t>
  </si>
  <si>
    <t>Outstanding, beginning of period (in shares)</t>
  </si>
  <si>
    <t>Granted (in shares)</t>
  </si>
  <si>
    <t>Exercised (in shares)</t>
  </si>
  <si>
    <t>Forfeited (in shares)</t>
  </si>
  <si>
    <t>Expired (in shares)</t>
  </si>
  <si>
    <t>Outstanding, end of period (in shares)</t>
  </si>
  <si>
    <t>Exercisable, end of period (in shares)</t>
  </si>
  <si>
    <t>Weighted Average Grant Date Fair Value [Abstract]</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 Average Exercise Price [Abstract]</t>
  </si>
  <si>
    <t>Outstanding</t>
  </si>
  <si>
    <t>3 years 4 months 24 days</t>
  </si>
  <si>
    <t>Granted</t>
  </si>
  <si>
    <t>Exercised</t>
  </si>
  <si>
    <t>Forfeited</t>
  </si>
  <si>
    <t>9 years 3 months 18 days</t>
  </si>
  <si>
    <t>Expired</t>
  </si>
  <si>
    <t>3 years 2 months 12 days</t>
  </si>
  <si>
    <t>Exercisable, end of period</t>
  </si>
  <si>
    <t>2 years 2 months 12 days</t>
  </si>
  <si>
    <t>Share based compensation expense</t>
  </si>
  <si>
    <t>Expected future expense related to the non-vested options outstanding</t>
  </si>
  <si>
    <t>Weighted average period for recognition</t>
  </si>
  <si>
    <t>3 years 7 months 6 days</t>
  </si>
  <si>
    <t>Stock Based Compensation, Restricted Stock (Details) - Restricted Stock [Member] - USD ($) $ / shares in Units, $ in Thousands</t>
  </si>
  <si>
    <t>Expected future expense related to the non-vested restricted stock shares</t>
  </si>
  <si>
    <t>Number of Shares Awarded [Roll Forward]</t>
  </si>
  <si>
    <t>Non-vested, beginning of period (in shares)</t>
  </si>
  <si>
    <t>Vested (in shares)</t>
  </si>
  <si>
    <t>Non-vested, end of period (in shares)</t>
  </si>
  <si>
    <t>Non-vested, beginning of period (in dollars per share)</t>
  </si>
  <si>
    <t>Vested (in dollars per share)</t>
  </si>
  <si>
    <t>Non-vested, end of period (in dollars per share)</t>
  </si>
  <si>
    <t>Commitments and Contingencies (Details) - USD ($) $ in Thousands</t>
  </si>
  <si>
    <t>Total rent expense</t>
  </si>
  <si>
    <t>Aggregate minimum lease payments [Abstract]</t>
  </si>
  <si>
    <t>Outstanding commitments to purchase securities</t>
  </si>
  <si>
    <t>Regulatory Capital Requirements (Details) - USD ($) $ in Thousands</t>
  </si>
  <si>
    <t>Summary of Actual Capital Amounts and Ratios Compared to FRB Minimum Capital Adequacy Requirements [Abstract]</t>
  </si>
  <si>
    <t>Common equity tier 1 (to risk-weighted assets), actual amount</t>
  </si>
  <si>
    <t>Common equity tier 1 (to risk-weighted assets), actual rate</t>
  </si>
  <si>
    <t>14.57%</t>
  </si>
  <si>
    <t>14.82%</t>
  </si>
  <si>
    <t>Common equity tier 1 (to risk-weighted assets), required amount</t>
  </si>
  <si>
    <t>Common equity tier 1 (to risk-weighted assets), required rate</t>
  </si>
  <si>
    <t>Tier 1 capital (to risk-weighted assets), actual amount</t>
  </si>
  <si>
    <t>Tier 1 capital (to risk-weighted assets), actual rate</t>
  </si>
  <si>
    <t>Tier 1 capital (to risk-weighted assets), required amount</t>
  </si>
  <si>
    <t>Tier 1 capital (to risk-weighted assets), required rate</t>
  </si>
  <si>
    <t>Total capital (to risk-weighted assets), actual amount</t>
  </si>
  <si>
    <t>Total capital (to risk-weighted assets), actual rate</t>
  </si>
  <si>
    <t>15.36%</t>
  </si>
  <si>
    <t>15.64%</t>
  </si>
  <si>
    <t>Total capital (to risk-weighted assets), required amount</t>
  </si>
  <si>
    <t>Total capital (to risk-weighted assets), required rate</t>
  </si>
  <si>
    <t>8.00%</t>
  </si>
  <si>
    <t>Tier 1 Leverage capital (to average assets), actual amount</t>
  </si>
  <si>
    <t>Tier 1 Leverage capital (to average assets), actual rate</t>
  </si>
  <si>
    <t>12.98%</t>
  </si>
  <si>
    <t>13.25%</t>
  </si>
  <si>
    <t>Tier 1 Leverage capital (to average assets), required amount</t>
  </si>
  <si>
    <t>Tier 1 Leverage capital (to average assets), required rate</t>
  </si>
  <si>
    <t>Capital conservation buffer, actual amount</t>
  </si>
  <si>
    <t>Capital conservation buffer, actual rate</t>
  </si>
  <si>
    <t>7.36%</t>
  </si>
  <si>
    <t>7.64%</t>
  </si>
  <si>
    <t>Capital conservation buffer, required amount</t>
  </si>
  <si>
    <t>Capital conservation buffer, required rate</t>
  </si>
  <si>
    <t>2.50%</t>
  </si>
  <si>
    <t>1.875%</t>
  </si>
  <si>
    <t>Bank [Member]</t>
  </si>
  <si>
    <t>13.36%</t>
  </si>
  <si>
    <t>12.73%</t>
  </si>
  <si>
    <t>Common equity Tier 1 (to risk-weighted assets), well capitalized amount</t>
  </si>
  <si>
    <t>Common equity Tier 1 (to risk-weighted assets), well capitalized rate</t>
  </si>
  <si>
    <t>6.50%</t>
  </si>
  <si>
    <t>Tier 1 capital (to risk-weighted assets), well capitalized amount</t>
  </si>
  <si>
    <t>Tier 1 capital (to risk-weighted assets), well capitalized rate</t>
  </si>
  <si>
    <t>14.15%</t>
  </si>
  <si>
    <t>13.56%</t>
  </si>
  <si>
    <t>Total capital (to risk-weighted assets), well capitalized amount</t>
  </si>
  <si>
    <t>Total capital (to risk-weighted assets), well capitalized rate</t>
  </si>
  <si>
    <t>10.00%</t>
  </si>
  <si>
    <t>11.90%</t>
  </si>
  <si>
    <t>11.38%</t>
  </si>
  <si>
    <t>Tier 1 Leverage capital (to average assets), well capitalized amount</t>
  </si>
  <si>
    <t>Tier 1 Leverage capital (to average assets), well capitalized rate</t>
  </si>
  <si>
    <t>6.15%</t>
  </si>
  <si>
    <t>5.56%</t>
  </si>
  <si>
    <t>Fair Value Measurements (Details) - Valuation, Market Approach [Member] - Unobservable Inputs (Level 3) [Member]</t>
  </si>
  <si>
    <t>Adjustment Rate [Member] | Minimum [Member]</t>
  </si>
  <si>
    <t>Fair value inputs [Abstract]</t>
  </si>
  <si>
    <t>Impaired loans, measurement input</t>
  </si>
  <si>
    <t>Adjustment Rate [Member] | Maximum [Member]</t>
  </si>
  <si>
    <t>Risk Premium Rate [Member] | Minimum [Member]</t>
  </si>
  <si>
    <t>Risk Premium Rate [Member] | Maximum [Member]</t>
  </si>
  <si>
    <t>Discount Rate [Member] | Minimum [Member]</t>
  </si>
  <si>
    <t>Real estate owned, measurement input</t>
  </si>
  <si>
    <t>Discount Rate [Member] | Maximum [Member]</t>
  </si>
  <si>
    <t>Fair Value Measurements, Assets Recorded at Fair Value on a Recurring Basis (Details) - USD ($) $ in Thousands</t>
  </si>
  <si>
    <t>Assets [Abstract]</t>
  </si>
  <si>
    <t>Total debt securities available for sale</t>
  </si>
  <si>
    <t>Fair Value, Measurements, Recurring [Member]</t>
  </si>
  <si>
    <t>Interest rate swap</t>
  </si>
  <si>
    <t>Total assets measured on a recurring basis</t>
  </si>
  <si>
    <t>Liabilities [Abstract]</t>
  </si>
  <si>
    <t>Fair Value, Measurements, Recurring [Member] | Available-for-sale Securities [Member]</t>
  </si>
  <si>
    <t>Fair Value, Measurements, Recurring [Member] | Equity Securities [Member]</t>
  </si>
  <si>
    <t>Fair Value, Measurements, Recurring [Member] | Residential MBS [Member]</t>
  </si>
  <si>
    <t>Fair Value, Measurements, Recurring [Member] | Commercial MBS [Member]</t>
  </si>
  <si>
    <t>Fair Value, Measurements, Recurring [Member] | CMO [Member]</t>
  </si>
  <si>
    <t>Fair Value, Measurements, Recurring [Member] | Quoted Prices in Active Markets for Identical Assets (Level 1) [Member]</t>
  </si>
  <si>
    <t>Fair Value, Measurements, Recurring [Member] | Quoted Prices in Active Markets for Identical Assets (Level 1) [Member] | Available-for-sale Securities [Member]</t>
  </si>
  <si>
    <t>Fair Value, Measurements, Recurring [Member] | Quoted Prices in Active Markets for Identical Assets (Level 1) [Member] | Equity Securities [Member]</t>
  </si>
  <si>
    <t>Fair Value, Measurements, Recurring [Member] | Quoted Prices in Active Markets for Identical Assets (Level 1) [Member] | Residential MBS [Member]</t>
  </si>
  <si>
    <t>Fair Value, Measurements, Recurring [Member] | Quoted Prices in Active Markets for Identical Assets (Level 1) [Member] | Commercial MBS [Member]</t>
  </si>
  <si>
    <t>Fair Value, Measurements, Recurring [Member] | Quoted Prices in Active Markets for Identical Assets (Level 1) [Member] | CMO [Member]</t>
  </si>
  <si>
    <t>Fair Value, Measurements, Recurring [Member] | Significant Other Observable inputs (Level 2) [Member]</t>
  </si>
  <si>
    <t>Fair Value, Measurements, Recurring [Member] | Significant Other Observable inputs (Level 2) [Member] | Available-for-sale Securities [Member]</t>
  </si>
  <si>
    <t>Fair Value, Measurements, Recurring [Member] | Significant Other Observable inputs (Level 2) [Member] | Equity Securities [Member]</t>
  </si>
  <si>
    <t>Fair Value, Measurements, Recurring [Member] | Significant Other Observable inputs (Level 2) [Member] | Residential MBS [Member]</t>
  </si>
  <si>
    <t>Fair Value, Measurements, Recurring [Member] | Significant Other Observable inputs (Level 2) [Member] | Commercial MBS [Member]</t>
  </si>
  <si>
    <t>Fair Value, Measurements, Recurring [Member] | Significant Other Observable inputs (Level 2) [Member] | CMO [Member]</t>
  </si>
  <si>
    <t>Fair Value, Measurements, Recurring [Member] | Unobservable Inputs (Level 3) [Member]</t>
  </si>
  <si>
    <t>Fair Value, Measurements, Recurring [Member] | Unobservable Inputs (Level 3) [Member] | Available-for-sale Securities [Member]</t>
  </si>
  <si>
    <t>Fair Value, Measurements, Recurring [Member] | Unobservable Inputs (Level 3) [Member] | Equity Securities [Member]</t>
  </si>
  <si>
    <t>Fair Value, Measurements, Recurring [Member] | Unobservable Inputs (Level 3) [Member] | Residential MBS [Member]</t>
  </si>
  <si>
    <t>Fair Value, Measurements, Recurring [Member] | Unobservable Inputs (Level 3) [Member] | Commercial MBS [Member]</t>
  </si>
  <si>
    <t>Fair Value, Measurements, Recurring [Member] | Unobservable Inputs (Level 3) [Member] | CMO [Member]</t>
  </si>
  <si>
    <t>Fair Value Measurements, Assets Recorded at Fair Value on a Non-Recurring Basis (Details) - Fair Value, Measurements, Nonrecurring [Member] - USD ($) $ in Thousands</t>
  </si>
  <si>
    <t>Assets Measured at Fair Value on Nonrecurring Basis [Abstract]</t>
  </si>
  <si>
    <t>Impaired loans</t>
  </si>
  <si>
    <t>Total assets measured on a non-recurring basis</t>
  </si>
  <si>
    <t>Quoted Prices in Active Markets for Identical Assets (Level 1) [Member]</t>
  </si>
  <si>
    <t>Significant Other Observable inputs (Level 2) [Member]</t>
  </si>
  <si>
    <t>Unobservable Inputs (Level 3) [Member]</t>
  </si>
  <si>
    <t>Other Commercial Real Estate [Member] | Quoted Prices in Active Markets for Identical Assets (Level 1) [Member]</t>
  </si>
  <si>
    <t>Other Commercial Real Estate [Member] | Significant Other Observable inputs (Level 2) [Member]</t>
  </si>
  <si>
    <t>Other Commercial Real Estate [Member] | Unobservable Inputs (Level 3) [Member]</t>
  </si>
  <si>
    <t>Fair Value Measurements, Estimated Fair Value of Financial Instruments (Details) - USD ($) $ in Thousands</t>
  </si>
  <si>
    <t>Carrying Amount [Member]</t>
  </si>
  <si>
    <t>Financial assets [Abstract]</t>
  </si>
  <si>
    <t>Debt securities held to maturity</t>
  </si>
  <si>
    <t>Financial liabilities [Abstract]</t>
  </si>
  <si>
    <t>Term borrowings</t>
  </si>
  <si>
    <t>Fair Value [Member]</t>
  </si>
  <si>
    <t>Comprised of loans (including impaired loans), net of deferred loan fees and the allowance for loan losses.</t>
  </si>
  <si>
    <t>Parent Company Only Financial Statements, Balance Sheets (Details) - USD ($) $ in Thousands</t>
  </si>
  <si>
    <t>Mortgage Loans, net</t>
  </si>
  <si>
    <t>Liabilities and Equity [Abstract]</t>
  </si>
  <si>
    <t>Total Equity</t>
  </si>
  <si>
    <t>Parent Company [Member]</t>
  </si>
  <si>
    <t>Cash</t>
  </si>
  <si>
    <t>Fed Funds Sold</t>
  </si>
  <si>
    <t>ESOP loan</t>
  </si>
  <si>
    <t>Investment in Subsidiaries</t>
  </si>
  <si>
    <t>Parent Company Only Financial Statements, Statements of Income (Details) - USD ($) $ in Thousands</t>
  </si>
  <si>
    <t>Statements of Income [Abstract]</t>
  </si>
  <si>
    <t>Gain on sale of securities</t>
  </si>
  <si>
    <t>Interest on borrowings</t>
  </si>
  <si>
    <t>Income tax (benefit) expense</t>
  </si>
  <si>
    <t>Interest on ESOP loan</t>
  </si>
  <si>
    <t>Interest income on fed funds</t>
  </si>
  <si>
    <t>Dividends/distributions from subsidiaries</t>
  </si>
  <si>
    <t>Equity in undistributed earnings of subsidiary</t>
  </si>
  <si>
    <t>Parent Company Only Financial Statements, Statements of Cash Flows (Details) - USD ($) $ in Thousands</t>
  </si>
  <si>
    <t>Cash flows from operating activities [Abstract]</t>
  </si>
  <si>
    <t>Adjustments to reconcile net income to net cash provided by operating activities [Abstract]</t>
  </si>
  <si>
    <t>(Increase) decrease in accrued interest receivable</t>
  </si>
  <si>
    <t>Decrease in other assets</t>
  </si>
  <si>
    <t>Cash flows from investing activities [Abstract]</t>
  </si>
  <si>
    <t>Cash flows from financing activities [Abstract]</t>
  </si>
  <si>
    <t>Principal collected on ESOP loan</t>
  </si>
  <si>
    <t>Stock issued upon exercise of stock options</t>
  </si>
  <si>
    <t>Repayment of long term debt</t>
  </si>
  <si>
    <t>Selected Quarterly Financial Data (Unaudited) (Details) - USD ($) $ / shares in Units, $ in Thousands</t>
  </si>
  <si>
    <t>Selected Operating Data [Abstract]</t>
  </si>
  <si>
    <t>Interest income</t>
  </si>
  <si>
    <t>Non-interest income</t>
  </si>
  <si>
    <t>Non-interest expense</t>
  </si>
  <si>
    <t>Basic earnings per common share (in dollars per share)</t>
  </si>
  <si>
    <t>Diluted earnings per common share (in dollars per share)</t>
  </si>
  <si>
    <t>Earnings Per Share (Details) - USD ($) $ / shares in Units, shares in Thousands, $ in Thousands</t>
  </si>
  <si>
    <t>Summary of the Company's earnings per share calculations and reconciliation of basic to diluted earnings per share [Abstract]</t>
  </si>
  <si>
    <t>Weighted average common shares outstanding-basic (in shares)</t>
  </si>
  <si>
    <t>Effect of dilutive non-vested shares and stock options outstanding (in shares)</t>
  </si>
  <si>
    <t>Weighted average common shares outstanding-diluted (in shares)</t>
  </si>
  <si>
    <t>Earnings per share-basic (in dollars per share)</t>
  </si>
  <si>
    <t>Earnings per share-diluted (in dollars per share)</t>
  </si>
  <si>
    <t>Other Comprehensive Income, Components of Comprehensive Income both Gross and Net of Tax (Details) - USD ($) $ in Thousands</t>
  </si>
  <si>
    <t>Gross [Abstract]</t>
  </si>
  <si>
    <t>Other comprehensive income (loss) [Abstract]</t>
  </si>
  <si>
    <t>Change in unrealized holding (loss) gain on securities available for sale</t>
  </si>
  <si>
    <t>Reclassification adjustment for security losses (gains) included in net income</t>
  </si>
  <si>
    <t>Change in unrealized gain (loss) on interest rate swaps</t>
  </si>
  <si>
    <t>Tax applicable to [Abstract]</t>
  </si>
  <si>
    <t>Net of tax [Abstract]</t>
  </si>
  <si>
    <t>Other Comprehensive Income, Components of Accumulated Other Comprehensive Income (Loss), Net of Tax (Details) - USD ($) $ in Thousands</t>
  </si>
  <si>
    <t>Changes in components of accumulated other comprehensive income (loss), net of tax [Roll Forward]</t>
  </si>
  <si>
    <t>Balance</t>
  </si>
  <si>
    <t>Net change</t>
  </si>
  <si>
    <t>Reclassification due to the adoption of ASU</t>
  </si>
  <si>
    <t>ASU 2018-02 [Member]</t>
  </si>
  <si>
    <t>Accumulated Other Comprehensive Income (Loss), Net of Tax [Member] | ASU 2016-01 [Member]</t>
  </si>
  <si>
    <t>Accumulated Other Comprehensive Income (Loss), Net of Tax [Member] | ASU 2018-02 [Member]</t>
  </si>
  <si>
    <t>Unrealized Holding Gains on Securities Available for Sale [Member]</t>
  </si>
  <si>
    <t>Unrealized Holding Gains on Securities Available for Sale [Member] | ASU 2016-01 [Member]</t>
  </si>
  <si>
    <t>Unrealized Holding Gains on Securities Available for Sale [Member] | ASU 2018-02 [Member]</t>
  </si>
  <si>
    <t>Post Retirement Obligations [Member]</t>
  </si>
  <si>
    <t>Post Retirement Obligations [Member] | ASU 2016-01 [Member]</t>
  </si>
  <si>
    <t>Post Retirement Obligations [Member] | ASU 2018-02 [Member]</t>
  </si>
  <si>
    <t>Unrealized Holding Gains on Interest Rate Swaps [Member]</t>
  </si>
  <si>
    <t>Unrealized Holding Gains on Interest Rate Swaps [Member] | ASU 2016-01 [Member]</t>
  </si>
  <si>
    <t>Unrealized Holding Gains on Interest Rate Swaps [Member] | ASU 2018-02 [Member]</t>
  </si>
  <si>
    <t>Other Comprehensive Income, Reclassification from Accumulated Other Comprehensive Income (Loss) (Details) - USD ($) $ in Thousands</t>
  </si>
  <si>
    <t>Reclassifications out of Accumulated Other Comprehensive Income (Loss) into Income [Abstract]</t>
  </si>
  <si>
    <t>Compensation, payroll taxes and fringe benefits</t>
  </si>
  <si>
    <t>Total before tax</t>
  </si>
  <si>
    <t>Income tax expense (benefit)</t>
  </si>
  <si>
    <t>Reclassification out of Accumulated Other Comprehensive Income [Member]</t>
  </si>
  <si>
    <t>Reclassification Adjustment for Security Losses (Gains) Included in Net Income [Member] | Reclassification out of Accumulated Other Comprehensive Income [Member]</t>
  </si>
  <si>
    <t>Reclassification Adjustment for Derivative Losses Included in Net Income [Member] | Reclassification out of Accumulated Other Comprehensive Income [Member]</t>
  </si>
  <si>
    <t>Amortization Related to Post-retirement Obligations [Member] | Reclassification out of Accumulated Other Comprehensive Income [Member]</t>
  </si>
  <si>
    <t>Net Loss [Member] | Reclassification out of Accumulated Other Comprehensive Income [Member]</t>
  </si>
  <si>
    <t>These accumulated other comprehensive income (loss) components are included in the computations of net periodic benefit cost.  See Note 14, Postretirement Benefits.</t>
  </si>
  <si>
    <t>Real Estate Joint Ventures, net and Real Estate Held for Investment (Details) - USD ($) $ in Thousands</t>
  </si>
  <si>
    <t>Proceeds from real estate and real estate joint ventures</t>
  </si>
  <si>
    <t>Real Estate Held for Investment Properties in Joint Venture Partnership [Member]</t>
  </si>
  <si>
    <t>Gain on sale of investment</t>
  </si>
  <si>
    <t>Real Estate Held for Investment Property [Member]</t>
  </si>
  <si>
    <t>Revenue Recognition (Details) - USD ($) $ in Thousands</t>
  </si>
  <si>
    <t>Fees and Service Charges for Customer Services [Abstract]</t>
  </si>
  <si>
    <t>Net losses on sale of debt securities available for sale</t>
  </si>
  <si>
    <t>Net gains (losses) on sale of OREO</t>
  </si>
  <si>
    <t>Net income from investments in joint ventures</t>
  </si>
  <si>
    <t>Service Charges on Deposits [Member]</t>
  </si>
  <si>
    <t>ATM and Card Interchange Fees [Member]</t>
  </si>
  <si>
    <t>Service Charges on Loans [Member]</t>
  </si>
  <si>
    <t>Recent Accounting Pronouncements (Details) - USD ($) $ in Thousands</t>
  </si>
  <si>
    <t>Compensation and employee benefits</t>
  </si>
  <si>
    <t>Accounting Standards Update 2016-01 [Member]</t>
  </si>
  <si>
    <t>Cumulative effect adjustment for equity instruments to the balance sheet</t>
  </si>
  <si>
    <t>ASU 2017-07 [Member]</t>
  </si>
  <si>
    <t>Pending Business Combinations (Details) - Valley National Bancorp [Member] $ in Millions</t>
  </si>
  <si>
    <t>Jun. 25, 2019USD ($)</t>
  </si>
  <si>
    <t>Common stock conversion ratio</t>
  </si>
  <si>
    <t>Number of trading days required for termination rights</t>
  </si>
  <si>
    <t>10 days</t>
  </si>
  <si>
    <t>Minimum percentage of decrease in weighted average share price</t>
  </si>
  <si>
    <t>20.00%</t>
  </si>
  <si>
    <t>Minimum percentage of decrease in KBW Nasdaq Regional Banking Index weighted average share price</t>
  </si>
  <si>
    <t>Termination fee</t>
  </si>
  <si>
    <t>Out of pocket expenses payable</t>
  </si>
  <si>
    <t>Out of pocket expenses receivabl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B15" s="4" t="s">
        <v>19</v>
      </c>
    </row>
    <row r="16" spans="1:4">
      <c r="A16" s="4" t="s">
        <v>25</v>
      </c>
      <c r="D16" s="5" t="n">
        <v>579.8</v>
      </c>
    </row>
    <row r="17" spans="1:4">
      <c r="A17" s="4" t="s">
        <v>26</v>
      </c>
      <c r="C17" s="6" t="n">
        <v>45097052</v>
      </c>
    </row>
    <row r="18" spans="1:4">
      <c r="A18" s="4" t="s">
        <v>27</v>
      </c>
      <c r="B18" s="4" t="s">
        <v>28</v>
      </c>
    </row>
    <row r="19" spans="1:4">
      <c r="A19" s="4" t="s">
        <v>29</v>
      </c>
      <c r="B19" s="4" t="s">
        <v>19</v>
      </c>
    </row>
    <row r="20" spans="1:4">
      <c r="A20" s="4" t="s">
        <v>30</v>
      </c>
      <c r="B20" s="4" t="s">
        <v>31</v>
      </c>
    </row>
    <row r="21" spans="1:4">
      <c r="A21" s="4" t="s">
        <v>32</v>
      </c>
      <c r="B21" s="4" t="s">
        <v>33</v>
      </c>
    </row>
    <row r="22" spans="1:4">
      <c r="A22" s="4" t="s">
        <v>34</v>
      </c>
      <c r="B22" s="4" t="s">
        <v>35</v>
      </c>
    </row>
    <row r="23" spans="1:4">
      <c r="A23" s="4" t="s">
        <v>36</v>
      </c>
      <c r="B23" s="4" t="s">
        <v>37</v>
      </c>
    </row>
    <row r="24" spans="1:4">
      <c r="A24" s="4" t="s">
        <v>38</v>
      </c>
      <c r="B24"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0</v>
      </c>
      <c r="C1" s="2" t="s">
        <v>2</v>
      </c>
      <c r="D1" s="2" t="s">
        <v>41</v>
      </c>
    </row>
    <row r="2" spans="1:4">
      <c r="A2" s="4" t="s">
        <v>1181</v>
      </c>
    </row>
    <row r="3" spans="1:4">
      <c r="A3" s="3" t="s">
        <v>1182</v>
      </c>
    </row>
    <row r="4" spans="1:4">
      <c r="A4" s="4" t="s">
        <v>1183</v>
      </c>
      <c r="C4" s="7" t="n">
        <v>332215</v>
      </c>
      <c r="D4" s="7" t="n">
        <v>335374</v>
      </c>
    </row>
    <row r="5" spans="1:4">
      <c r="A5" s="4" t="s">
        <v>46</v>
      </c>
      <c r="B5" s="4" t="s">
        <v>598</v>
      </c>
      <c r="C5" s="6" t="n">
        <v>3491322</v>
      </c>
      <c r="D5" s="6" t="n">
        <v>3540903</v>
      </c>
    </row>
    <row r="6" spans="1:4">
      <c r="A6" s="3" t="s">
        <v>1184</v>
      </c>
    </row>
    <row r="7" spans="1:4">
      <c r="A7" s="4" t="s">
        <v>744</v>
      </c>
      <c r="C7" s="6" t="n">
        <v>1248358</v>
      </c>
      <c r="D7" s="6" t="n">
        <v>1211531</v>
      </c>
    </row>
    <row r="8" spans="1:4">
      <c r="A8" s="4" t="s">
        <v>1185</v>
      </c>
      <c r="C8" s="6" t="n">
        <v>490755</v>
      </c>
      <c r="D8" s="6" t="n">
        <v>497372</v>
      </c>
    </row>
    <row r="9" spans="1:4">
      <c r="A9" s="4" t="s">
        <v>1186</v>
      </c>
    </row>
    <row r="10" spans="1:4">
      <c r="A10" s="3" t="s">
        <v>1182</v>
      </c>
    </row>
    <row r="11" spans="1:4">
      <c r="A11" s="4" t="s">
        <v>1183</v>
      </c>
      <c r="C11" s="6" t="n">
        <v>334179</v>
      </c>
      <c r="D11" s="6" t="n">
        <v>326511</v>
      </c>
    </row>
    <row r="12" spans="1:4">
      <c r="A12" s="4" t="s">
        <v>46</v>
      </c>
      <c r="B12" s="4" t="s">
        <v>598</v>
      </c>
      <c r="C12" s="6" t="n">
        <v>3469016</v>
      </c>
      <c r="D12" s="6" t="n">
        <v>3470434</v>
      </c>
    </row>
    <row r="13" spans="1:4">
      <c r="A13" s="3" t="s">
        <v>1184</v>
      </c>
    </row>
    <row r="14" spans="1:4">
      <c r="A14" s="4" t="s">
        <v>744</v>
      </c>
      <c r="C14" s="6" t="n">
        <v>1255282</v>
      </c>
      <c r="D14" s="6" t="n">
        <v>1219558</v>
      </c>
    </row>
    <row r="15" spans="1:4">
      <c r="A15" s="4" t="s">
        <v>1185</v>
      </c>
      <c r="C15" s="6" t="n">
        <v>493674</v>
      </c>
      <c r="D15" s="6" t="n">
        <v>486278</v>
      </c>
    </row>
    <row r="16" spans="1:4">
      <c r="A16" s="4" t="s">
        <v>1174</v>
      </c>
    </row>
    <row r="17" spans="1:4">
      <c r="A17" s="3" t="s">
        <v>1182</v>
      </c>
    </row>
    <row r="18" spans="1:4">
      <c r="A18" s="4" t="s">
        <v>1183</v>
      </c>
      <c r="C18" s="6" t="n">
        <v>0</v>
      </c>
      <c r="D18" s="6" t="n">
        <v>0</v>
      </c>
    </row>
    <row r="19" spans="1:4">
      <c r="A19" s="4" t="s">
        <v>46</v>
      </c>
      <c r="B19" s="4" t="s">
        <v>598</v>
      </c>
      <c r="C19" s="6" t="n">
        <v>0</v>
      </c>
      <c r="D19" s="6" t="n">
        <v>0</v>
      </c>
    </row>
    <row r="20" spans="1:4">
      <c r="A20" s="3" t="s">
        <v>1184</v>
      </c>
    </row>
    <row r="21" spans="1:4">
      <c r="A21" s="4" t="s">
        <v>744</v>
      </c>
      <c r="C21" s="6" t="n">
        <v>0</v>
      </c>
      <c r="D21" s="6" t="n">
        <v>0</v>
      </c>
    </row>
    <row r="22" spans="1:4">
      <c r="A22" s="4" t="s">
        <v>1185</v>
      </c>
      <c r="C22" s="6" t="n">
        <v>0</v>
      </c>
      <c r="D22" s="6" t="n">
        <v>0</v>
      </c>
    </row>
    <row r="23" spans="1:4">
      <c r="A23" s="4" t="s">
        <v>1175</v>
      </c>
    </row>
    <row r="24" spans="1:4">
      <c r="A24" s="3" t="s">
        <v>1182</v>
      </c>
    </row>
    <row r="25" spans="1:4">
      <c r="A25" s="4" t="s">
        <v>1183</v>
      </c>
      <c r="C25" s="6" t="n">
        <v>334179</v>
      </c>
      <c r="D25" s="6" t="n">
        <v>326511</v>
      </c>
    </row>
    <row r="26" spans="1:4">
      <c r="A26" s="4" t="s">
        <v>46</v>
      </c>
      <c r="B26" s="4" t="s">
        <v>598</v>
      </c>
      <c r="C26" s="6" t="n">
        <v>0</v>
      </c>
      <c r="D26" s="6" t="n">
        <v>0</v>
      </c>
    </row>
    <row r="27" spans="1:4">
      <c r="A27" s="3" t="s">
        <v>1184</v>
      </c>
    </row>
    <row r="28" spans="1:4">
      <c r="A28" s="4" t="s">
        <v>744</v>
      </c>
      <c r="C28" s="6" t="n">
        <v>1255282</v>
      </c>
      <c r="D28" s="6" t="n">
        <v>1219558</v>
      </c>
    </row>
    <row r="29" spans="1:4">
      <c r="A29" s="4" t="s">
        <v>1185</v>
      </c>
      <c r="C29" s="6" t="n">
        <v>493674</v>
      </c>
      <c r="D29" s="6" t="n">
        <v>486278</v>
      </c>
    </row>
    <row r="30" spans="1:4">
      <c r="A30" s="4" t="s">
        <v>1176</v>
      </c>
    </row>
    <row r="31" spans="1:4">
      <c r="A31" s="3" t="s">
        <v>1182</v>
      </c>
    </row>
    <row r="32" spans="1:4">
      <c r="A32" s="4" t="s">
        <v>1183</v>
      </c>
      <c r="C32" s="6" t="n">
        <v>0</v>
      </c>
      <c r="D32" s="6" t="n">
        <v>0</v>
      </c>
    </row>
    <row r="33" spans="1:4">
      <c r="A33" s="4" t="s">
        <v>46</v>
      </c>
      <c r="B33" s="4" t="s">
        <v>598</v>
      </c>
      <c r="C33" s="6" t="n">
        <v>3469016</v>
      </c>
      <c r="D33" s="6" t="n">
        <v>3470434</v>
      </c>
    </row>
    <row r="34" spans="1:4">
      <c r="A34" s="3" t="s">
        <v>1184</v>
      </c>
    </row>
    <row r="35" spans="1:4">
      <c r="A35" s="4" t="s">
        <v>744</v>
      </c>
      <c r="C35" s="6" t="n">
        <v>0</v>
      </c>
      <c r="D35" s="6" t="n">
        <v>0</v>
      </c>
    </row>
    <row r="36" spans="1:4">
      <c r="A36" s="4" t="s">
        <v>1185</v>
      </c>
      <c r="C36" s="7" t="n">
        <v>0</v>
      </c>
      <c r="D36" s="7" t="n">
        <v>0</v>
      </c>
    </row>
    <row r="37" spans="1:4"/>
    <row r="38" spans="1:4">
      <c r="A38" s="4" t="s">
        <v>598</v>
      </c>
      <c r="B38" s="4" t="s">
        <v>1187</v>
      </c>
    </row>
  </sheetData>
  <mergeCells count="3">
    <mergeCell ref="A1:B1"/>
    <mergeCell ref="A37:C37"/>
    <mergeCell ref="B38:C3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8</v>
      </c>
      <c r="B1" s="2" t="s">
        <v>2</v>
      </c>
      <c r="C1" s="2" t="s">
        <v>41</v>
      </c>
      <c r="D1" s="2" t="s">
        <v>82</v>
      </c>
      <c r="E1" s="2" t="s">
        <v>509</v>
      </c>
    </row>
    <row r="2" spans="1:5">
      <c r="A2" s="3" t="s">
        <v>1141</v>
      </c>
    </row>
    <row r="3" spans="1:5">
      <c r="A3" s="4" t="s">
        <v>1189</v>
      </c>
      <c r="B3" s="7" t="n">
        <v>3491322</v>
      </c>
      <c r="C3" s="7" t="n">
        <v>3540903</v>
      </c>
    </row>
    <row r="4" spans="1:5">
      <c r="A4" s="4" t="s">
        <v>48</v>
      </c>
      <c r="B4" s="6" t="n">
        <v>32752</v>
      </c>
      <c r="C4" s="6" t="n">
        <v>43126</v>
      </c>
    </row>
    <row r="5" spans="1:5">
      <c r="A5" s="4" t="s">
        <v>248</v>
      </c>
      <c r="B5" s="6" t="n">
        <v>11935</v>
      </c>
      <c r="C5" s="6" t="n">
        <v>11261</v>
      </c>
    </row>
    <row r="6" spans="1:5">
      <c r="A6" s="4" t="s">
        <v>56</v>
      </c>
      <c r="B6" s="6" t="n">
        <v>3120</v>
      </c>
      <c r="C6" s="6" t="n">
        <v>30275</v>
      </c>
    </row>
    <row r="7" spans="1:5">
      <c r="A7" s="4" t="s">
        <v>57</v>
      </c>
      <c r="B7" s="6" t="n">
        <v>4070516</v>
      </c>
      <c r="C7" s="6" t="n">
        <v>4167039</v>
      </c>
    </row>
    <row r="8" spans="1:5">
      <c r="A8" s="3" t="s">
        <v>1190</v>
      </c>
    </row>
    <row r="9" spans="1:5">
      <c r="A9" s="4" t="s">
        <v>60</v>
      </c>
      <c r="B9" s="6" t="n">
        <v>521555</v>
      </c>
      <c r="C9" s="6" t="n">
        <v>596372</v>
      </c>
    </row>
    <row r="10" spans="1:5">
      <c r="A10" s="4" t="s">
        <v>62</v>
      </c>
      <c r="B10" s="6" t="n">
        <v>71963</v>
      </c>
      <c r="C10" s="6" t="n">
        <v>72024</v>
      </c>
    </row>
    <row r="11" spans="1:5">
      <c r="A11" s="4" t="s">
        <v>63</v>
      </c>
      <c r="B11" s="6" t="n">
        <v>3541369</v>
      </c>
      <c r="C11" s="6" t="n">
        <v>3607693</v>
      </c>
    </row>
    <row r="12" spans="1:5">
      <c r="A12" s="4" t="s">
        <v>1191</v>
      </c>
      <c r="B12" s="6" t="n">
        <v>529147</v>
      </c>
      <c r="C12" s="6" t="n">
        <v>559346</v>
      </c>
      <c r="D12" s="7" t="n">
        <v>559223</v>
      </c>
      <c r="E12" s="7" t="n">
        <v>535200</v>
      </c>
    </row>
    <row r="13" spans="1:5">
      <c r="A13" s="4" t="s">
        <v>73</v>
      </c>
      <c r="B13" s="6" t="n">
        <v>4070516</v>
      </c>
      <c r="C13" s="6" t="n">
        <v>4167039</v>
      </c>
    </row>
    <row r="14" spans="1:5">
      <c r="A14" s="4" t="s">
        <v>1192</v>
      </c>
    </row>
    <row r="15" spans="1:5">
      <c r="A15" s="3" t="s">
        <v>1141</v>
      </c>
    </row>
    <row r="16" spans="1:5">
      <c r="A16" s="4" t="s">
        <v>1193</v>
      </c>
      <c r="B16" s="6" t="n">
        <v>84</v>
      </c>
      <c r="C16" s="6" t="n">
        <v>34</v>
      </c>
    </row>
    <row r="17" spans="1:5">
      <c r="A17" s="4" t="s">
        <v>1194</v>
      </c>
      <c r="B17" s="6" t="n">
        <v>24175</v>
      </c>
      <c r="C17" s="6" t="n">
        <v>56552</v>
      </c>
    </row>
    <row r="18" spans="1:5">
      <c r="A18" s="4" t="s">
        <v>1195</v>
      </c>
      <c r="B18" s="6" t="n">
        <v>18276</v>
      </c>
      <c r="C18" s="6" t="n">
        <v>19703</v>
      </c>
    </row>
    <row r="19" spans="1:5">
      <c r="A19" s="4" t="s">
        <v>48</v>
      </c>
      <c r="B19" s="6" t="n">
        <v>1358</v>
      </c>
      <c r="C19" s="6" t="n">
        <v>1565</v>
      </c>
    </row>
    <row r="20" spans="1:5">
      <c r="A20" s="4" t="s">
        <v>248</v>
      </c>
      <c r="B20" s="6" t="n">
        <v>498</v>
      </c>
      <c r="C20" s="6" t="n">
        <v>440</v>
      </c>
    </row>
    <row r="21" spans="1:5">
      <c r="A21" s="4" t="s">
        <v>1196</v>
      </c>
      <c r="B21" s="6" t="n">
        <v>485138</v>
      </c>
      <c r="C21" s="6" t="n">
        <v>481412</v>
      </c>
    </row>
    <row r="22" spans="1:5">
      <c r="A22" s="4" t="s">
        <v>57</v>
      </c>
      <c r="B22" s="6" t="n">
        <v>529529</v>
      </c>
      <c r="C22" s="6" t="n">
        <v>559706</v>
      </c>
    </row>
    <row r="23" spans="1:5">
      <c r="A23" s="3" t="s">
        <v>1190</v>
      </c>
    </row>
    <row r="24" spans="1:5">
      <c r="A24" s="4" t="s">
        <v>62</v>
      </c>
      <c r="B24" s="6" t="n">
        <v>382</v>
      </c>
      <c r="C24" s="6" t="n">
        <v>360</v>
      </c>
    </row>
    <row r="25" spans="1:5">
      <c r="A25" s="4" t="s">
        <v>1191</v>
      </c>
      <c r="B25" s="6" t="n">
        <v>529147</v>
      </c>
      <c r="C25" s="6" t="n">
        <v>559346</v>
      </c>
    </row>
    <row r="26" spans="1:5">
      <c r="A26" s="4" t="s">
        <v>73</v>
      </c>
      <c r="B26" s="7" t="n">
        <v>529529</v>
      </c>
      <c r="C26" s="7" t="n">
        <v>5597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7</v>
      </c>
      <c r="B1" s="2" t="s">
        <v>530</v>
      </c>
      <c r="J1" s="2" t="s">
        <v>1</v>
      </c>
    </row>
    <row r="2" spans="1:12">
      <c r="B2" s="2" t="s">
        <v>2</v>
      </c>
      <c r="C2" s="2" t="s">
        <v>531</v>
      </c>
      <c r="D2" s="2" t="s">
        <v>4</v>
      </c>
      <c r="E2" s="2" t="s">
        <v>532</v>
      </c>
      <c r="F2" s="2" t="s">
        <v>41</v>
      </c>
      <c r="G2" s="2" t="s">
        <v>533</v>
      </c>
      <c r="H2" s="2" t="s">
        <v>534</v>
      </c>
      <c r="I2" s="2" t="s">
        <v>535</v>
      </c>
      <c r="J2" s="2" t="s">
        <v>2</v>
      </c>
      <c r="K2" s="2" t="s">
        <v>41</v>
      </c>
      <c r="L2" s="2" t="s">
        <v>82</v>
      </c>
    </row>
    <row r="3" spans="1:12">
      <c r="A3" s="3" t="s">
        <v>1198</v>
      </c>
    </row>
    <row r="4" spans="1:12">
      <c r="A4" s="4" t="s">
        <v>84</v>
      </c>
      <c r="J4" s="7" t="n">
        <v>144457</v>
      </c>
      <c r="K4" s="7" t="n">
        <v>144051</v>
      </c>
      <c r="L4" s="7" t="n">
        <v>133967</v>
      </c>
    </row>
    <row r="5" spans="1:12">
      <c r="A5" s="4" t="s">
        <v>1199</v>
      </c>
      <c r="J5" s="6" t="n">
        <v>0</v>
      </c>
      <c r="K5" s="6" t="n">
        <v>-324</v>
      </c>
      <c r="L5" s="6" t="n">
        <v>-826</v>
      </c>
    </row>
    <row r="6" spans="1:12">
      <c r="A6" s="4" t="s">
        <v>107</v>
      </c>
      <c r="J6" s="6" t="n">
        <v>22</v>
      </c>
      <c r="K6" s="6" t="n">
        <v>18</v>
      </c>
      <c r="L6" s="6" t="n">
        <v>13</v>
      </c>
    </row>
    <row r="7" spans="1:12">
      <c r="A7" s="4" t="s">
        <v>90</v>
      </c>
      <c r="B7" s="7" t="n">
        <v>39849</v>
      </c>
      <c r="C7" s="7" t="n">
        <v>38223</v>
      </c>
      <c r="D7" s="7" t="n">
        <v>39082</v>
      </c>
      <c r="E7" s="7" t="n">
        <v>38601</v>
      </c>
      <c r="F7" s="7" t="n">
        <v>39293</v>
      </c>
      <c r="G7" s="7" t="n">
        <v>37561</v>
      </c>
      <c r="H7" s="7" t="n">
        <v>38052</v>
      </c>
      <c r="I7" s="7" t="n">
        <v>37920</v>
      </c>
      <c r="J7" s="6" t="n">
        <v>155755</v>
      </c>
      <c r="K7" s="6" t="n">
        <v>152826</v>
      </c>
      <c r="L7" s="6" t="n">
        <v>142462</v>
      </c>
    </row>
    <row r="8" spans="1:12">
      <c r="A8" s="4" t="s">
        <v>1200</v>
      </c>
      <c r="J8" s="6" t="n">
        <v>13029</v>
      </c>
      <c r="K8" s="6" t="n">
        <v>11276</v>
      </c>
      <c r="L8" s="6" t="n">
        <v>13180</v>
      </c>
    </row>
    <row r="9" spans="1:12">
      <c r="A9" s="4" t="s">
        <v>116</v>
      </c>
      <c r="J9" s="6" t="n">
        <v>8277</v>
      </c>
      <c r="K9" s="6" t="n">
        <v>7433</v>
      </c>
      <c r="L9" s="6" t="n">
        <v>6501</v>
      </c>
    </row>
    <row r="10" spans="1:12">
      <c r="A10" s="4" t="s">
        <v>118</v>
      </c>
      <c r="B10" s="6" t="n">
        <v>16588</v>
      </c>
      <c r="C10" s="6" t="n">
        <v>16063</v>
      </c>
      <c r="D10" s="6" t="n">
        <v>17921</v>
      </c>
      <c r="E10" s="6" t="n">
        <v>18489</v>
      </c>
      <c r="F10" s="6" t="n">
        <v>18717</v>
      </c>
      <c r="G10" s="6" t="n">
        <v>18172</v>
      </c>
      <c r="H10" s="6" t="n">
        <v>18018</v>
      </c>
      <c r="I10" s="6" t="n">
        <v>19103</v>
      </c>
      <c r="J10" s="6" t="n">
        <v>69061</v>
      </c>
      <c r="K10" s="6" t="n">
        <v>74010</v>
      </c>
      <c r="L10" s="6" t="n">
        <v>75526</v>
      </c>
    </row>
    <row r="11" spans="1:12">
      <c r="A11" s="4" t="s">
        <v>1201</v>
      </c>
      <c r="B11" s="6" t="n">
        <v>3805</v>
      </c>
      <c r="C11" s="6" t="n">
        <v>3613</v>
      </c>
      <c r="D11" s="6" t="n">
        <v>4492</v>
      </c>
      <c r="E11" s="6" t="n">
        <v>5092</v>
      </c>
      <c r="F11" s="6" t="n">
        <v>5214</v>
      </c>
      <c r="G11" s="6" t="n">
        <v>4747</v>
      </c>
      <c r="H11" s="6" t="n">
        <v>14048</v>
      </c>
      <c r="I11" s="6" t="n">
        <v>7107</v>
      </c>
      <c r="J11" s="6" t="n">
        <v>17002</v>
      </c>
      <c r="K11" s="6" t="n">
        <v>31116</v>
      </c>
      <c r="L11" s="6" t="n">
        <v>26382</v>
      </c>
    </row>
    <row r="12" spans="1:12">
      <c r="A12" s="4" t="s">
        <v>120</v>
      </c>
      <c r="B12" s="7" t="n">
        <v>12783</v>
      </c>
      <c r="C12" s="7" t="n">
        <v>12450</v>
      </c>
      <c r="D12" s="7" t="n">
        <v>13429</v>
      </c>
      <c r="E12" s="7" t="n">
        <v>13397</v>
      </c>
      <c r="F12" s="7" t="n">
        <v>13503</v>
      </c>
      <c r="G12" s="7" t="n">
        <v>13425</v>
      </c>
      <c r="H12" s="7" t="n">
        <v>3970</v>
      </c>
      <c r="I12" s="7" t="n">
        <v>11996</v>
      </c>
      <c r="J12" s="6" t="n">
        <v>52059</v>
      </c>
      <c r="K12" s="6" t="n">
        <v>42894</v>
      </c>
      <c r="L12" s="6" t="n">
        <v>49144</v>
      </c>
    </row>
    <row r="13" spans="1:12">
      <c r="A13" s="4" t="s">
        <v>1192</v>
      </c>
    </row>
    <row r="14" spans="1:12">
      <c r="A14" s="3" t="s">
        <v>1198</v>
      </c>
    </row>
    <row r="15" spans="1:12">
      <c r="A15" s="4" t="s">
        <v>1202</v>
      </c>
      <c r="J15" s="6" t="n">
        <v>945</v>
      </c>
      <c r="K15" s="6" t="n">
        <v>845</v>
      </c>
      <c r="L15" s="6" t="n">
        <v>815</v>
      </c>
    </row>
    <row r="16" spans="1:12">
      <c r="A16" s="4" t="s">
        <v>1203</v>
      </c>
      <c r="J16" s="6" t="n">
        <v>721</v>
      </c>
      <c r="K16" s="6" t="n">
        <v>377</v>
      </c>
      <c r="L16" s="6" t="n">
        <v>295</v>
      </c>
    </row>
    <row r="17" spans="1:12">
      <c r="A17" s="4" t="s">
        <v>1204</v>
      </c>
      <c r="J17" s="6" t="n">
        <v>40200</v>
      </c>
      <c r="K17" s="6" t="n">
        <v>96153</v>
      </c>
      <c r="L17" s="6" t="n">
        <v>0</v>
      </c>
    </row>
    <row r="18" spans="1:12">
      <c r="A18" s="4" t="s">
        <v>107</v>
      </c>
      <c r="J18" s="6" t="n">
        <v>-158</v>
      </c>
      <c r="K18" s="6" t="n">
        <v>43</v>
      </c>
      <c r="L18" s="6" t="n">
        <v>35</v>
      </c>
    </row>
    <row r="19" spans="1:12">
      <c r="A19" s="4" t="s">
        <v>1205</v>
      </c>
      <c r="J19" s="6" t="n">
        <v>11677</v>
      </c>
      <c r="K19" s="6" t="n">
        <v>-53243</v>
      </c>
      <c r="L19" s="6" t="n">
        <v>49286</v>
      </c>
    </row>
    <row r="20" spans="1:12">
      <c r="A20" s="4" t="s">
        <v>90</v>
      </c>
      <c r="J20" s="6" t="n">
        <v>53385</v>
      </c>
      <c r="K20" s="6" t="n">
        <v>44175</v>
      </c>
      <c r="L20" s="6" t="n">
        <v>50431</v>
      </c>
    </row>
    <row r="21" spans="1:12">
      <c r="A21" s="4" t="s">
        <v>1200</v>
      </c>
      <c r="J21" s="6" t="n">
        <v>0</v>
      </c>
      <c r="K21" s="6" t="n">
        <v>67</v>
      </c>
      <c r="L21" s="6" t="n">
        <v>404</v>
      </c>
    </row>
    <row r="22" spans="1:12">
      <c r="A22" s="4" t="s">
        <v>116</v>
      </c>
      <c r="J22" s="6" t="n">
        <v>1282</v>
      </c>
      <c r="K22" s="6" t="n">
        <v>1375</v>
      </c>
      <c r="L22" s="6" t="n">
        <v>1016</v>
      </c>
    </row>
    <row r="23" spans="1:12">
      <c r="A23" s="4" t="s">
        <v>118</v>
      </c>
      <c r="J23" s="6" t="n">
        <v>52103</v>
      </c>
      <c r="K23" s="6" t="n">
        <v>42733</v>
      </c>
      <c r="L23" s="6" t="n">
        <v>49011</v>
      </c>
    </row>
    <row r="24" spans="1:12">
      <c r="A24" s="4" t="s">
        <v>1201</v>
      </c>
      <c r="J24" s="6" t="n">
        <v>44</v>
      </c>
      <c r="K24" s="6" t="n">
        <v>-161</v>
      </c>
      <c r="L24" s="6" t="n">
        <v>-133</v>
      </c>
    </row>
    <row r="25" spans="1:12">
      <c r="A25" s="4" t="s">
        <v>120</v>
      </c>
      <c r="J25" s="7" t="n">
        <v>52059</v>
      </c>
      <c r="K25" s="7" t="n">
        <v>42894</v>
      </c>
      <c r="L25" s="7" t="n">
        <v>4914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530</v>
      </c>
      <c r="J1" s="2" t="s">
        <v>1</v>
      </c>
    </row>
    <row r="2" spans="1:12">
      <c r="B2" s="2" t="s">
        <v>2</v>
      </c>
      <c r="C2" s="2" t="s">
        <v>531</v>
      </c>
      <c r="D2" s="2" t="s">
        <v>4</v>
      </c>
      <c r="E2" s="2" t="s">
        <v>532</v>
      </c>
      <c r="F2" s="2" t="s">
        <v>41</v>
      </c>
      <c r="G2" s="2" t="s">
        <v>533</v>
      </c>
      <c r="H2" s="2" t="s">
        <v>534</v>
      </c>
      <c r="I2" s="2" t="s">
        <v>535</v>
      </c>
      <c r="J2" s="2" t="s">
        <v>2</v>
      </c>
      <c r="K2" s="2" t="s">
        <v>41</v>
      </c>
      <c r="L2" s="2" t="s">
        <v>82</v>
      </c>
    </row>
    <row r="3" spans="1:12">
      <c r="A3" s="3" t="s">
        <v>1207</v>
      </c>
    </row>
    <row r="4" spans="1:12">
      <c r="A4" s="4" t="s">
        <v>120</v>
      </c>
      <c r="B4" s="7" t="n">
        <v>12783</v>
      </c>
      <c r="C4" s="7" t="n">
        <v>12450</v>
      </c>
      <c r="D4" s="7" t="n">
        <v>13429</v>
      </c>
      <c r="E4" s="7" t="n">
        <v>13397</v>
      </c>
      <c r="F4" s="7" t="n">
        <v>13503</v>
      </c>
      <c r="G4" s="7" t="n">
        <v>13425</v>
      </c>
      <c r="H4" s="7" t="n">
        <v>3970</v>
      </c>
      <c r="I4" s="7" t="n">
        <v>11996</v>
      </c>
      <c r="J4" s="7" t="n">
        <v>52059</v>
      </c>
      <c r="K4" s="7" t="n">
        <v>42894</v>
      </c>
      <c r="L4" s="7" t="n">
        <v>49144</v>
      </c>
    </row>
    <row r="5" spans="1:12">
      <c r="A5" s="3" t="s">
        <v>1208</v>
      </c>
    </row>
    <row r="6" spans="1:12">
      <c r="A6" s="4" t="s">
        <v>182</v>
      </c>
      <c r="J6" s="6" t="n">
        <v>0</v>
      </c>
      <c r="K6" s="6" t="n">
        <v>324</v>
      </c>
      <c r="L6" s="6" t="n">
        <v>826</v>
      </c>
    </row>
    <row r="7" spans="1:12">
      <c r="A7" s="4" t="s">
        <v>1209</v>
      </c>
      <c r="J7" s="6" t="n">
        <v>-674</v>
      </c>
      <c r="K7" s="6" t="n">
        <v>-641</v>
      </c>
      <c r="L7" s="6" t="n">
        <v>-677</v>
      </c>
    </row>
    <row r="8" spans="1:12">
      <c r="A8" s="4" t="s">
        <v>1210</v>
      </c>
      <c r="J8" s="6" t="n">
        <v>11435</v>
      </c>
      <c r="K8" s="6" t="n">
        <v>-11814</v>
      </c>
      <c r="L8" s="6" t="n">
        <v>20194</v>
      </c>
    </row>
    <row r="9" spans="1:12">
      <c r="A9" s="4" t="s">
        <v>191</v>
      </c>
      <c r="J9" s="6" t="n">
        <v>-292</v>
      </c>
      <c r="K9" s="6" t="n">
        <v>15651</v>
      </c>
      <c r="L9" s="6" t="n">
        <v>-22195</v>
      </c>
    </row>
    <row r="10" spans="1:12">
      <c r="A10" s="4" t="s">
        <v>192</v>
      </c>
      <c r="J10" s="6" t="n">
        <v>58872</v>
      </c>
      <c r="K10" s="6" t="n">
        <v>56779</v>
      </c>
      <c r="L10" s="6" t="n">
        <v>37219</v>
      </c>
    </row>
    <row r="11" spans="1:12">
      <c r="A11" s="3" t="s">
        <v>1211</v>
      </c>
    </row>
    <row r="12" spans="1:12">
      <c r="A12" s="4" t="s">
        <v>662</v>
      </c>
      <c r="J12" s="6" t="n">
        <v>0</v>
      </c>
      <c r="K12" s="6" t="n">
        <v>29505</v>
      </c>
      <c r="L12" s="6" t="n">
        <v>55093</v>
      </c>
    </row>
    <row r="13" spans="1:12">
      <c r="A13" s="4" t="s">
        <v>194</v>
      </c>
      <c r="J13" s="6" t="n">
        <v>184586</v>
      </c>
      <c r="K13" s="6" t="n">
        <v>96155</v>
      </c>
      <c r="L13" s="6" t="n">
        <v>-366559</v>
      </c>
    </row>
    <row r="14" spans="1:12">
      <c r="A14" s="4" t="s">
        <v>209</v>
      </c>
      <c r="J14" s="6" t="n">
        <v>73383</v>
      </c>
      <c r="K14" s="6" t="n">
        <v>-16008</v>
      </c>
      <c r="L14" s="6" t="n">
        <v>-433773</v>
      </c>
    </row>
    <row r="15" spans="1:12">
      <c r="A15" s="3" t="s">
        <v>1212</v>
      </c>
    </row>
    <row r="16" spans="1:12">
      <c r="A16" s="4" t="s">
        <v>213</v>
      </c>
      <c r="J16" s="6" t="n">
        <v>-49994</v>
      </c>
      <c r="K16" s="6" t="n">
        <v>-57353</v>
      </c>
      <c r="L16" s="6" t="n">
        <v>-51850</v>
      </c>
    </row>
    <row r="17" spans="1:12">
      <c r="A17" s="4" t="s">
        <v>149</v>
      </c>
      <c r="J17" s="6" t="n">
        <v>-28747</v>
      </c>
      <c r="K17" s="6" t="n">
        <v>-7834</v>
      </c>
      <c r="L17" s="6" t="n">
        <v>-1574</v>
      </c>
    </row>
    <row r="18" spans="1:12">
      <c r="A18" s="4" t="s">
        <v>218</v>
      </c>
      <c r="J18" s="6" t="n">
        <v>-140592</v>
      </c>
      <c r="K18" s="6" t="n">
        <v>-39501</v>
      </c>
      <c r="L18" s="6" t="n">
        <v>413561</v>
      </c>
    </row>
    <row r="19" spans="1:12">
      <c r="A19" s="4" t="s">
        <v>219</v>
      </c>
      <c r="J19" s="6" t="n">
        <v>-8337</v>
      </c>
      <c r="K19" s="6" t="n">
        <v>1270</v>
      </c>
      <c r="L19" s="6" t="n">
        <v>17007</v>
      </c>
    </row>
    <row r="20" spans="1:12">
      <c r="A20" s="4" t="s">
        <v>220</v>
      </c>
      <c r="E20" s="6" t="n">
        <v>34848</v>
      </c>
      <c r="I20" s="6" t="n">
        <v>33578</v>
      </c>
      <c r="J20" s="6" t="n">
        <v>34848</v>
      </c>
      <c r="K20" s="6" t="n">
        <v>33578</v>
      </c>
      <c r="L20" s="6" t="n">
        <v>16571</v>
      </c>
    </row>
    <row r="21" spans="1:12">
      <c r="A21" s="4" t="s">
        <v>221</v>
      </c>
      <c r="B21" s="6" t="n">
        <v>26511</v>
      </c>
      <c r="F21" s="6" t="n">
        <v>34848</v>
      </c>
      <c r="J21" s="6" t="n">
        <v>26511</v>
      </c>
      <c r="K21" s="6" t="n">
        <v>34848</v>
      </c>
      <c r="L21" s="6" t="n">
        <v>33578</v>
      </c>
    </row>
    <row r="22" spans="1:12">
      <c r="A22" s="4" t="s">
        <v>1192</v>
      </c>
    </row>
    <row r="23" spans="1:12">
      <c r="A23" s="3" t="s">
        <v>1207</v>
      </c>
    </row>
    <row r="24" spans="1:12">
      <c r="A24" s="4" t="s">
        <v>120</v>
      </c>
      <c r="J24" s="6" t="n">
        <v>52059</v>
      </c>
      <c r="K24" s="6" t="n">
        <v>42894</v>
      </c>
      <c r="L24" s="6" t="n">
        <v>49144</v>
      </c>
    </row>
    <row r="25" spans="1:12">
      <c r="A25" s="3" t="s">
        <v>1208</v>
      </c>
    </row>
    <row r="26" spans="1:12">
      <c r="A26" s="4" t="s">
        <v>1205</v>
      </c>
      <c r="J26" s="6" t="n">
        <v>-11677</v>
      </c>
      <c r="K26" s="6" t="n">
        <v>53243</v>
      </c>
      <c r="L26" s="6" t="n">
        <v>-49286</v>
      </c>
    </row>
    <row r="27" spans="1:12">
      <c r="A27" s="4" t="s">
        <v>1209</v>
      </c>
      <c r="J27" s="6" t="n">
        <v>-58</v>
      </c>
      <c r="K27" s="6" t="n">
        <v>-41</v>
      </c>
      <c r="L27" s="6" t="n">
        <v>12</v>
      </c>
    </row>
    <row r="28" spans="1:12">
      <c r="A28" s="4" t="s">
        <v>1210</v>
      </c>
      <c r="J28" s="6" t="n">
        <v>159</v>
      </c>
      <c r="K28" s="6" t="n">
        <v>117</v>
      </c>
      <c r="L28" s="6" t="n">
        <v>16</v>
      </c>
    </row>
    <row r="29" spans="1:12">
      <c r="A29" s="4" t="s">
        <v>191</v>
      </c>
      <c r="J29" s="6" t="n">
        <v>62</v>
      </c>
      <c r="K29" s="6" t="n">
        <v>-308</v>
      </c>
      <c r="L29" s="6" t="n">
        <v>121</v>
      </c>
    </row>
    <row r="30" spans="1:12">
      <c r="A30" s="4" t="s">
        <v>192</v>
      </c>
      <c r="J30" s="6" t="n">
        <v>40545</v>
      </c>
      <c r="K30" s="6" t="n">
        <v>95905</v>
      </c>
      <c r="L30" s="6" t="n">
        <v>7</v>
      </c>
    </row>
    <row r="31" spans="1:12">
      <c r="A31" s="3" t="s">
        <v>1211</v>
      </c>
    </row>
    <row r="32" spans="1:12">
      <c r="A32" s="4" t="s">
        <v>1213</v>
      </c>
      <c r="J32" s="6" t="n">
        <v>1427</v>
      </c>
      <c r="K32" s="6" t="n">
        <v>1746</v>
      </c>
      <c r="L32" s="6" t="n">
        <v>2129</v>
      </c>
    </row>
    <row r="33" spans="1:12">
      <c r="A33" s="4" t="s">
        <v>209</v>
      </c>
      <c r="J33" s="6" t="n">
        <v>1427</v>
      </c>
      <c r="K33" s="6" t="n">
        <v>1746</v>
      </c>
      <c r="L33" s="6" t="n">
        <v>2129</v>
      </c>
    </row>
    <row r="34" spans="1:12">
      <c r="A34" s="3" t="s">
        <v>1212</v>
      </c>
    </row>
    <row r="35" spans="1:12">
      <c r="A35" s="4" t="s">
        <v>213</v>
      </c>
      <c r="J35" s="6" t="n">
        <v>-49994</v>
      </c>
      <c r="K35" s="6" t="n">
        <v>-57353</v>
      </c>
      <c r="L35" s="6" t="n">
        <v>-51850</v>
      </c>
    </row>
    <row r="36" spans="1:12">
      <c r="A36" s="4" t="s">
        <v>149</v>
      </c>
      <c r="J36" s="6" t="n">
        <v>-28747</v>
      </c>
      <c r="K36" s="6" t="n">
        <v>-7834</v>
      </c>
      <c r="L36" s="6" t="n">
        <v>-1574</v>
      </c>
    </row>
    <row r="37" spans="1:12">
      <c r="A37" s="4" t="s">
        <v>1214</v>
      </c>
      <c r="J37" s="6" t="n">
        <v>4442</v>
      </c>
      <c r="K37" s="6" t="n">
        <v>12131</v>
      </c>
      <c r="L37" s="6" t="n">
        <v>9567</v>
      </c>
    </row>
    <row r="38" spans="1:12">
      <c r="A38" s="4" t="s">
        <v>1215</v>
      </c>
      <c r="J38" s="6" t="n">
        <v>0</v>
      </c>
      <c r="K38" s="6" t="n">
        <v>-12500</v>
      </c>
      <c r="L38" s="6" t="n">
        <v>0</v>
      </c>
    </row>
    <row r="39" spans="1:12">
      <c r="A39" s="4" t="s">
        <v>218</v>
      </c>
      <c r="J39" s="6" t="n">
        <v>-74299</v>
      </c>
      <c r="K39" s="6" t="n">
        <v>-65556</v>
      </c>
      <c r="L39" s="6" t="n">
        <v>-43857</v>
      </c>
    </row>
    <row r="40" spans="1:12">
      <c r="A40" s="4" t="s">
        <v>219</v>
      </c>
      <c r="J40" s="6" t="n">
        <v>-32327</v>
      </c>
      <c r="K40" s="6" t="n">
        <v>32095</v>
      </c>
      <c r="L40" s="6" t="n">
        <v>-41721</v>
      </c>
    </row>
    <row r="41" spans="1:12">
      <c r="A41" s="4" t="s">
        <v>220</v>
      </c>
      <c r="E41" s="7" t="n">
        <v>56586</v>
      </c>
      <c r="I41" s="7" t="n">
        <v>24491</v>
      </c>
      <c r="J41" s="6" t="n">
        <v>56586</v>
      </c>
      <c r="K41" s="6" t="n">
        <v>24491</v>
      </c>
      <c r="L41" s="6" t="n">
        <v>66212</v>
      </c>
    </row>
    <row r="42" spans="1:12">
      <c r="A42" s="4" t="s">
        <v>221</v>
      </c>
      <c r="B42" s="7" t="n">
        <v>24259</v>
      </c>
      <c r="F42" s="7" t="n">
        <v>56586</v>
      </c>
      <c r="J42" s="7" t="n">
        <v>24259</v>
      </c>
      <c r="K42" s="7" t="n">
        <v>56586</v>
      </c>
      <c r="L42" s="7" t="n">
        <v>24491</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6</v>
      </c>
      <c r="B1" s="2" t="s">
        <v>530</v>
      </c>
      <c r="J1" s="2" t="s">
        <v>1</v>
      </c>
    </row>
    <row r="2" spans="1:12">
      <c r="B2" s="2" t="s">
        <v>2</v>
      </c>
      <c r="C2" s="2" t="s">
        <v>531</v>
      </c>
      <c r="D2" s="2" t="s">
        <v>4</v>
      </c>
      <c r="E2" s="2" t="s">
        <v>532</v>
      </c>
      <c r="F2" s="2" t="s">
        <v>41</v>
      </c>
      <c r="G2" s="2" t="s">
        <v>533</v>
      </c>
      <c r="H2" s="2" t="s">
        <v>534</v>
      </c>
      <c r="I2" s="2" t="s">
        <v>535</v>
      </c>
      <c r="J2" s="2" t="s">
        <v>2</v>
      </c>
      <c r="K2" s="2" t="s">
        <v>41</v>
      </c>
      <c r="L2" s="2" t="s">
        <v>82</v>
      </c>
    </row>
    <row r="3" spans="1:12">
      <c r="A3" s="3" t="s">
        <v>1217</v>
      </c>
    </row>
    <row r="4" spans="1:12">
      <c r="A4" s="4" t="s">
        <v>1218</v>
      </c>
      <c r="B4" s="7" t="n">
        <v>39849</v>
      </c>
      <c r="C4" s="7" t="n">
        <v>38223</v>
      </c>
      <c r="D4" s="7" t="n">
        <v>39082</v>
      </c>
      <c r="E4" s="7" t="n">
        <v>38601</v>
      </c>
      <c r="F4" s="7" t="n">
        <v>39293</v>
      </c>
      <c r="G4" s="7" t="n">
        <v>37561</v>
      </c>
      <c r="H4" s="7" t="n">
        <v>38052</v>
      </c>
      <c r="I4" s="7" t="n">
        <v>37920</v>
      </c>
      <c r="J4" s="7" t="n">
        <v>155755</v>
      </c>
      <c r="K4" s="7" t="n">
        <v>152826</v>
      </c>
      <c r="L4" s="7" t="n">
        <v>142462</v>
      </c>
    </row>
    <row r="5" spans="1:12">
      <c r="A5" s="4" t="s">
        <v>909</v>
      </c>
      <c r="B5" s="6" t="n">
        <v>15192</v>
      </c>
      <c r="C5" s="6" t="n">
        <v>14114</v>
      </c>
      <c r="D5" s="6" t="n">
        <v>13055</v>
      </c>
      <c r="E5" s="6" t="n">
        <v>12306</v>
      </c>
      <c r="F5" s="6" t="n">
        <v>11572</v>
      </c>
      <c r="G5" s="6" t="n">
        <v>10608</v>
      </c>
      <c r="H5" s="6" t="n">
        <v>10444</v>
      </c>
      <c r="I5" s="6" t="n">
        <v>10276</v>
      </c>
      <c r="J5" s="6" t="n">
        <v>54667</v>
      </c>
      <c r="K5" s="6" t="n">
        <v>42900</v>
      </c>
      <c r="L5" s="6" t="n">
        <v>37851</v>
      </c>
    </row>
    <row r="6" spans="1:12">
      <c r="A6" s="4" t="s">
        <v>95</v>
      </c>
      <c r="B6" s="6" t="n">
        <v>24657</v>
      </c>
      <c r="C6" s="6" t="n">
        <v>24109</v>
      </c>
      <c r="D6" s="6" t="n">
        <v>26027</v>
      </c>
      <c r="E6" s="6" t="n">
        <v>26295</v>
      </c>
      <c r="F6" s="6" t="n">
        <v>27721</v>
      </c>
      <c r="G6" s="6" t="n">
        <v>26953</v>
      </c>
      <c r="H6" s="6" t="n">
        <v>27608</v>
      </c>
      <c r="I6" s="6" t="n">
        <v>27644</v>
      </c>
      <c r="J6" s="6" t="n">
        <v>101088</v>
      </c>
      <c r="K6" s="6" t="n">
        <v>109926</v>
      </c>
      <c r="L6" s="6" t="n">
        <v>104611</v>
      </c>
    </row>
    <row r="7" spans="1:12">
      <c r="A7" s="4" t="s">
        <v>179</v>
      </c>
      <c r="B7" s="6" t="n">
        <v>0</v>
      </c>
      <c r="C7" s="6" t="n">
        <v>0</v>
      </c>
      <c r="D7" s="6" t="n">
        <v>0</v>
      </c>
      <c r="E7" s="6" t="n">
        <v>-2000</v>
      </c>
      <c r="F7" s="6" t="n">
        <v>0</v>
      </c>
      <c r="G7" s="6" t="n">
        <v>0</v>
      </c>
      <c r="H7" s="6" t="n">
        <v>0</v>
      </c>
      <c r="I7" s="6" t="n">
        <v>0</v>
      </c>
      <c r="J7" s="6" t="n">
        <v>-2000</v>
      </c>
      <c r="K7" s="6" t="n">
        <v>0</v>
      </c>
      <c r="L7" s="6" t="n">
        <v>0</v>
      </c>
    </row>
    <row r="8" spans="1:12">
      <c r="A8" s="4" t="s">
        <v>97</v>
      </c>
      <c r="B8" s="6" t="n">
        <v>24657</v>
      </c>
      <c r="C8" s="6" t="n">
        <v>24109</v>
      </c>
      <c r="D8" s="6" t="n">
        <v>26027</v>
      </c>
      <c r="E8" s="6" t="n">
        <v>28295</v>
      </c>
      <c r="F8" s="6" t="n">
        <v>27721</v>
      </c>
      <c r="G8" s="6" t="n">
        <v>26953</v>
      </c>
      <c r="H8" s="6" t="n">
        <v>27608</v>
      </c>
      <c r="I8" s="6" t="n">
        <v>27644</v>
      </c>
      <c r="J8" s="6" t="n">
        <v>103088</v>
      </c>
      <c r="K8" s="6" t="n">
        <v>109926</v>
      </c>
      <c r="L8" s="6" t="n">
        <v>104611</v>
      </c>
    </row>
    <row r="9" spans="1:12">
      <c r="A9" s="4" t="s">
        <v>1219</v>
      </c>
      <c r="B9" s="6" t="n">
        <v>1200</v>
      </c>
      <c r="C9" s="6" t="n">
        <v>1095</v>
      </c>
      <c r="D9" s="6" t="n">
        <v>1642</v>
      </c>
      <c r="E9" s="6" t="n">
        <v>821</v>
      </c>
      <c r="F9" s="6" t="n">
        <v>1015</v>
      </c>
      <c r="G9" s="6" t="n">
        <v>981</v>
      </c>
      <c r="H9" s="6" t="n">
        <v>623</v>
      </c>
      <c r="I9" s="6" t="n">
        <v>975</v>
      </c>
      <c r="J9" s="6" t="n">
        <v>4758</v>
      </c>
      <c r="K9" s="6" t="n">
        <v>3594</v>
      </c>
      <c r="L9" s="6" t="n">
        <v>16968</v>
      </c>
    </row>
    <row r="10" spans="1:12">
      <c r="A10" s="4" t="s">
        <v>1220</v>
      </c>
      <c r="B10" s="6" t="n">
        <v>9269</v>
      </c>
      <c r="C10" s="6" t="n">
        <v>9141</v>
      </c>
      <c r="D10" s="6" t="n">
        <v>9748</v>
      </c>
      <c r="E10" s="6" t="n">
        <v>10627</v>
      </c>
      <c r="F10" s="6" t="n">
        <v>10019</v>
      </c>
      <c r="G10" s="6" t="n">
        <v>9762</v>
      </c>
      <c r="H10" s="6" t="n">
        <v>10213</v>
      </c>
      <c r="I10" s="6" t="n">
        <v>9516</v>
      </c>
      <c r="J10" s="6" t="n">
        <v>38785</v>
      </c>
      <c r="K10" s="6" t="n">
        <v>39510</v>
      </c>
      <c r="L10" s="6" t="n">
        <v>46053</v>
      </c>
    </row>
    <row r="11" spans="1:12">
      <c r="A11" s="4" t="s">
        <v>118</v>
      </c>
      <c r="B11" s="6" t="n">
        <v>16588</v>
      </c>
      <c r="C11" s="6" t="n">
        <v>16063</v>
      </c>
      <c r="D11" s="6" t="n">
        <v>17921</v>
      </c>
      <c r="E11" s="6" t="n">
        <v>18489</v>
      </c>
      <c r="F11" s="6" t="n">
        <v>18717</v>
      </c>
      <c r="G11" s="6" t="n">
        <v>18172</v>
      </c>
      <c r="H11" s="6" t="n">
        <v>18018</v>
      </c>
      <c r="I11" s="6" t="n">
        <v>19103</v>
      </c>
      <c r="J11" s="6" t="n">
        <v>69061</v>
      </c>
      <c r="K11" s="6" t="n">
        <v>74010</v>
      </c>
      <c r="L11" s="6" t="n">
        <v>75526</v>
      </c>
    </row>
    <row r="12" spans="1:12">
      <c r="A12" s="4" t="s">
        <v>119</v>
      </c>
      <c r="B12" s="6" t="n">
        <v>3805</v>
      </c>
      <c r="C12" s="6" t="n">
        <v>3613</v>
      </c>
      <c r="D12" s="6" t="n">
        <v>4492</v>
      </c>
      <c r="E12" s="6" t="n">
        <v>5092</v>
      </c>
      <c r="F12" s="6" t="n">
        <v>5214</v>
      </c>
      <c r="G12" s="6" t="n">
        <v>4747</v>
      </c>
      <c r="H12" s="6" t="n">
        <v>14048</v>
      </c>
      <c r="I12" s="6" t="n">
        <v>7107</v>
      </c>
      <c r="J12" s="6" t="n">
        <v>17002</v>
      </c>
      <c r="K12" s="6" t="n">
        <v>31116</v>
      </c>
      <c r="L12" s="6" t="n">
        <v>26382</v>
      </c>
    </row>
    <row r="13" spans="1:12">
      <c r="A13" s="4" t="s">
        <v>120</v>
      </c>
      <c r="B13" s="7" t="n">
        <v>12783</v>
      </c>
      <c r="C13" s="7" t="n">
        <v>12450</v>
      </c>
      <c r="D13" s="7" t="n">
        <v>13429</v>
      </c>
      <c r="E13" s="7" t="n">
        <v>13397</v>
      </c>
      <c r="F13" s="7" t="n">
        <v>13503</v>
      </c>
      <c r="G13" s="7" t="n">
        <v>13425</v>
      </c>
      <c r="H13" s="7" t="n">
        <v>3970</v>
      </c>
      <c r="I13" s="7" t="n">
        <v>11996</v>
      </c>
      <c r="J13" s="7" t="n">
        <v>52059</v>
      </c>
      <c r="K13" s="7" t="n">
        <v>42894</v>
      </c>
      <c r="L13" s="7" t="n">
        <v>49144</v>
      </c>
    </row>
    <row r="14" spans="1:12">
      <c r="A14" s="4" t="s">
        <v>1221</v>
      </c>
      <c r="B14" s="8" t="n">
        <v>0.29</v>
      </c>
      <c r="C14" s="8" t="n">
        <v>0.29</v>
      </c>
      <c r="D14" s="8" t="n">
        <v>0.31</v>
      </c>
      <c r="E14" s="8" t="n">
        <v>0.3</v>
      </c>
      <c r="F14" s="8" t="n">
        <v>0.3</v>
      </c>
      <c r="G14" s="8" t="n">
        <v>0.3</v>
      </c>
      <c r="H14" s="8" t="n">
        <v>0.09</v>
      </c>
      <c r="I14" s="8" t="n">
        <v>0.27</v>
      </c>
      <c r="J14" s="8" t="n">
        <v>1.19</v>
      </c>
      <c r="K14" s="8" t="n">
        <v>0.97</v>
      </c>
      <c r="L14" s="8" t="n">
        <v>1.14</v>
      </c>
    </row>
    <row r="15" spans="1:12">
      <c r="A15" s="4" t="s">
        <v>1222</v>
      </c>
      <c r="B15" s="8" t="n">
        <v>0.29</v>
      </c>
      <c r="C15" s="8" t="n">
        <v>0.28</v>
      </c>
      <c r="D15" s="8" t="n">
        <v>0.31</v>
      </c>
      <c r="E15" s="8" t="n">
        <v>0.3</v>
      </c>
      <c r="F15" s="8" t="n">
        <v>0.3</v>
      </c>
      <c r="G15" s="8" t="n">
        <v>0.3</v>
      </c>
      <c r="H15" s="8" t="n">
        <v>0.09</v>
      </c>
      <c r="I15" s="8" t="n">
        <v>0.27</v>
      </c>
      <c r="J15" s="8" t="n">
        <v>1.18</v>
      </c>
      <c r="K15" s="8" t="n">
        <v>0.95</v>
      </c>
      <c r="L15" s="8" t="n">
        <v>1.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530</v>
      </c>
      <c r="J1" s="2" t="s">
        <v>1</v>
      </c>
    </row>
    <row r="2" spans="1:12">
      <c r="B2" s="2" t="s">
        <v>2</v>
      </c>
      <c r="C2" s="2" t="s">
        <v>531</v>
      </c>
      <c r="D2" s="2" t="s">
        <v>4</v>
      </c>
      <c r="E2" s="2" t="s">
        <v>532</v>
      </c>
      <c r="F2" s="2" t="s">
        <v>41</v>
      </c>
      <c r="G2" s="2" t="s">
        <v>533</v>
      </c>
      <c r="H2" s="2" t="s">
        <v>534</v>
      </c>
      <c r="I2" s="2" t="s">
        <v>535</v>
      </c>
      <c r="J2" s="2" t="s">
        <v>2</v>
      </c>
      <c r="K2" s="2" t="s">
        <v>41</v>
      </c>
      <c r="L2" s="2" t="s">
        <v>82</v>
      </c>
    </row>
    <row r="3" spans="1:12">
      <c r="A3" s="3" t="s">
        <v>1224</v>
      </c>
    </row>
    <row r="4" spans="1:12">
      <c r="A4" s="4" t="s">
        <v>120</v>
      </c>
      <c r="B4" s="7" t="n">
        <v>12783</v>
      </c>
      <c r="C4" s="7" t="n">
        <v>12450</v>
      </c>
      <c r="D4" s="7" t="n">
        <v>13429</v>
      </c>
      <c r="E4" s="7" t="n">
        <v>13397</v>
      </c>
      <c r="F4" s="7" t="n">
        <v>13503</v>
      </c>
      <c r="G4" s="7" t="n">
        <v>13425</v>
      </c>
      <c r="H4" s="7" t="n">
        <v>3970</v>
      </c>
      <c r="I4" s="7" t="n">
        <v>11996</v>
      </c>
      <c r="J4" s="7" t="n">
        <v>52059</v>
      </c>
      <c r="K4" s="7" t="n">
        <v>42894</v>
      </c>
      <c r="L4" s="7" t="n">
        <v>49144</v>
      </c>
    </row>
    <row r="5" spans="1:12">
      <c r="A5" s="4" t="s">
        <v>1225</v>
      </c>
      <c r="J5" s="6" t="n">
        <v>43612</v>
      </c>
      <c r="K5" s="6" t="n">
        <v>44226</v>
      </c>
      <c r="L5" s="6" t="n">
        <v>43263</v>
      </c>
    </row>
    <row r="6" spans="1:12">
      <c r="A6" s="4" t="s">
        <v>1226</v>
      </c>
      <c r="J6" s="6" t="n">
        <v>595</v>
      </c>
      <c r="K6" s="6" t="n">
        <v>848</v>
      </c>
      <c r="L6" s="6" t="n">
        <v>1246</v>
      </c>
    </row>
    <row r="7" spans="1:12">
      <c r="A7" s="4" t="s">
        <v>1227</v>
      </c>
      <c r="J7" s="6" t="n">
        <v>44207</v>
      </c>
      <c r="K7" s="6" t="n">
        <v>45074</v>
      </c>
      <c r="L7" s="6" t="n">
        <v>44509</v>
      </c>
    </row>
    <row r="8" spans="1:12">
      <c r="A8" s="4" t="s">
        <v>1228</v>
      </c>
      <c r="B8" s="8" t="n">
        <v>0.29</v>
      </c>
      <c r="C8" s="8" t="n">
        <v>0.29</v>
      </c>
      <c r="D8" s="8" t="n">
        <v>0.31</v>
      </c>
      <c r="E8" s="8" t="n">
        <v>0.3</v>
      </c>
      <c r="F8" s="8" t="n">
        <v>0.3</v>
      </c>
      <c r="G8" s="8" t="n">
        <v>0.3</v>
      </c>
      <c r="H8" s="8" t="n">
        <v>0.09</v>
      </c>
      <c r="I8" s="8" t="n">
        <v>0.27</v>
      </c>
      <c r="J8" s="8" t="n">
        <v>1.19</v>
      </c>
      <c r="K8" s="8" t="n">
        <v>0.97</v>
      </c>
      <c r="L8" s="8" t="n">
        <v>1.14</v>
      </c>
    </row>
    <row r="9" spans="1:12">
      <c r="A9" s="4" t="s">
        <v>1229</v>
      </c>
      <c r="B9" s="8" t="n">
        <v>0.29</v>
      </c>
      <c r="C9" s="8" t="n">
        <v>0.28</v>
      </c>
      <c r="D9" s="8" t="n">
        <v>0.31</v>
      </c>
      <c r="E9" s="8" t="n">
        <v>0.3</v>
      </c>
      <c r="F9" s="8" t="n">
        <v>0.3</v>
      </c>
      <c r="G9" s="8" t="n">
        <v>0.3</v>
      </c>
      <c r="H9" s="8" t="n">
        <v>0.09</v>
      </c>
      <c r="I9" s="8" t="n">
        <v>0.27</v>
      </c>
      <c r="J9" s="8" t="n">
        <v>1.18</v>
      </c>
      <c r="K9" s="8" t="n">
        <v>0.95</v>
      </c>
      <c r="L9" s="8" t="n">
        <v>1.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0</v>
      </c>
      <c r="B1" s="2" t="s">
        <v>530</v>
      </c>
      <c r="J1" s="2" t="s">
        <v>1</v>
      </c>
    </row>
    <row r="2" spans="1:12">
      <c r="B2" s="2" t="s">
        <v>2</v>
      </c>
      <c r="C2" s="2" t="s">
        <v>531</v>
      </c>
      <c r="D2" s="2" t="s">
        <v>4</v>
      </c>
      <c r="E2" s="2" t="s">
        <v>532</v>
      </c>
      <c r="F2" s="2" t="s">
        <v>41</v>
      </c>
      <c r="G2" s="2" t="s">
        <v>533</v>
      </c>
      <c r="H2" s="2" t="s">
        <v>534</v>
      </c>
      <c r="I2" s="2" t="s">
        <v>535</v>
      </c>
      <c r="J2" s="2" t="s">
        <v>2</v>
      </c>
      <c r="K2" s="2" t="s">
        <v>41</v>
      </c>
      <c r="L2" s="2" t="s">
        <v>82</v>
      </c>
    </row>
    <row r="3" spans="1:12">
      <c r="A3" s="3" t="s">
        <v>1231</v>
      </c>
    </row>
    <row r="4" spans="1:12">
      <c r="A4" s="4" t="s">
        <v>120</v>
      </c>
      <c r="B4" s="7" t="n">
        <v>16588</v>
      </c>
      <c r="C4" s="7" t="n">
        <v>16063</v>
      </c>
      <c r="D4" s="7" t="n">
        <v>17921</v>
      </c>
      <c r="E4" s="7" t="n">
        <v>18489</v>
      </c>
      <c r="F4" s="7" t="n">
        <v>18717</v>
      </c>
      <c r="G4" s="7" t="n">
        <v>18172</v>
      </c>
      <c r="H4" s="7" t="n">
        <v>18018</v>
      </c>
      <c r="I4" s="7" t="n">
        <v>19103</v>
      </c>
      <c r="J4" s="7" t="n">
        <v>69061</v>
      </c>
      <c r="K4" s="7" t="n">
        <v>74010</v>
      </c>
      <c r="L4" s="7" t="n">
        <v>75526</v>
      </c>
    </row>
    <row r="5" spans="1:12">
      <c r="A5" s="3" t="s">
        <v>1232</v>
      </c>
    </row>
    <row r="6" spans="1:12">
      <c r="A6" s="4" t="s">
        <v>1233</v>
      </c>
      <c r="J6" s="6" t="n">
        <v>838</v>
      </c>
      <c r="K6" s="6" t="n">
        <v>-1182</v>
      </c>
      <c r="L6" s="6" t="n">
        <v>-2795</v>
      </c>
    </row>
    <row r="7" spans="1:12">
      <c r="A7" s="4" t="s">
        <v>1234</v>
      </c>
      <c r="J7" s="6" t="n">
        <v>0</v>
      </c>
      <c r="K7" s="6" t="n">
        <v>324</v>
      </c>
      <c r="L7" s="6" t="n">
        <v>883</v>
      </c>
    </row>
    <row r="8" spans="1:12">
      <c r="A8" s="4" t="s">
        <v>1235</v>
      </c>
      <c r="J8" s="6" t="n">
        <v>-16573</v>
      </c>
      <c r="K8" s="6" t="n">
        <v>10352</v>
      </c>
      <c r="L8" s="6" t="n">
        <v>15820</v>
      </c>
    </row>
    <row r="9" spans="1:12">
      <c r="A9" s="4" t="s">
        <v>130</v>
      </c>
      <c r="J9" s="6" t="n">
        <v>33</v>
      </c>
      <c r="K9" s="6" t="n">
        <v>35</v>
      </c>
      <c r="L9" s="6" t="n">
        <v>402</v>
      </c>
    </row>
    <row r="10" spans="1:12">
      <c r="A10" s="4" t="s">
        <v>129</v>
      </c>
      <c r="J10" s="6" t="n">
        <v>0</v>
      </c>
      <c r="K10" s="6" t="n">
        <v>0</v>
      </c>
      <c r="L10" s="6" t="n">
        <v>8112</v>
      </c>
    </row>
    <row r="11" spans="1:12">
      <c r="A11" s="4" t="s">
        <v>131</v>
      </c>
      <c r="J11" s="6" t="n">
        <v>0</v>
      </c>
      <c r="K11" s="6" t="n">
        <v>503</v>
      </c>
      <c r="L11" s="6" t="n">
        <v>1482</v>
      </c>
    </row>
    <row r="12" spans="1:12">
      <c r="A12" s="4" t="s">
        <v>132</v>
      </c>
      <c r="J12" s="6" t="n">
        <v>-15702</v>
      </c>
      <c r="K12" s="6" t="n">
        <v>10032</v>
      </c>
      <c r="L12" s="6" t="n">
        <v>23904</v>
      </c>
    </row>
    <row r="13" spans="1:12">
      <c r="A13" s="4" t="s">
        <v>133</v>
      </c>
      <c r="J13" s="6" t="n">
        <v>53359</v>
      </c>
      <c r="K13" s="6" t="n">
        <v>84042</v>
      </c>
      <c r="L13" s="6" t="n">
        <v>99430</v>
      </c>
    </row>
    <row r="14" spans="1:12">
      <c r="A14" s="3" t="s">
        <v>1236</v>
      </c>
    </row>
    <row r="15" spans="1:12">
      <c r="A15" s="4" t="s">
        <v>1201</v>
      </c>
      <c r="B15" s="6" t="n">
        <v>3805</v>
      </c>
      <c r="C15" s="6" t="n">
        <v>3613</v>
      </c>
      <c r="D15" s="6" t="n">
        <v>4492</v>
      </c>
      <c r="E15" s="6" t="n">
        <v>5092</v>
      </c>
      <c r="F15" s="6" t="n">
        <v>5214</v>
      </c>
      <c r="G15" s="6" t="n">
        <v>4747</v>
      </c>
      <c r="H15" s="6" t="n">
        <v>14048</v>
      </c>
      <c r="I15" s="6" t="n">
        <v>7107</v>
      </c>
      <c r="J15" s="6" t="n">
        <v>17002</v>
      </c>
      <c r="K15" s="6" t="n">
        <v>31116</v>
      </c>
      <c r="L15" s="6" t="n">
        <v>26382</v>
      </c>
    </row>
    <row r="16" spans="1:12">
      <c r="A16" s="3" t="s">
        <v>1232</v>
      </c>
    </row>
    <row r="17" spans="1:12">
      <c r="A17" s="4" t="s">
        <v>1233</v>
      </c>
      <c r="J17" s="6" t="n">
        <v>256</v>
      </c>
      <c r="K17" s="6" t="n">
        <v>-437</v>
      </c>
      <c r="L17" s="6" t="n">
        <v>-1202</v>
      </c>
    </row>
    <row r="18" spans="1:12">
      <c r="A18" s="4" t="s">
        <v>1234</v>
      </c>
      <c r="J18" s="6" t="n">
        <v>0</v>
      </c>
      <c r="K18" s="6" t="n">
        <v>140</v>
      </c>
      <c r="L18" s="6" t="n">
        <v>381</v>
      </c>
    </row>
    <row r="19" spans="1:12">
      <c r="A19" s="4" t="s">
        <v>1235</v>
      </c>
      <c r="J19" s="6" t="n">
        <v>-4854</v>
      </c>
      <c r="K19" s="6" t="n">
        <v>3556</v>
      </c>
      <c r="L19" s="6" t="n">
        <v>6839</v>
      </c>
    </row>
    <row r="20" spans="1:12">
      <c r="A20" s="4" t="s">
        <v>129</v>
      </c>
      <c r="J20" s="6" t="n">
        <v>0</v>
      </c>
      <c r="K20" s="6" t="n">
        <v>0</v>
      </c>
      <c r="L20" s="6" t="n">
        <v>3498</v>
      </c>
    </row>
    <row r="21" spans="1:12">
      <c r="A21" s="4" t="s">
        <v>130</v>
      </c>
      <c r="J21" s="6" t="n">
        <v>7</v>
      </c>
      <c r="K21" s="6" t="n">
        <v>14</v>
      </c>
      <c r="L21" s="6" t="n">
        <v>156</v>
      </c>
    </row>
    <row r="22" spans="1:12">
      <c r="A22" s="4" t="s">
        <v>131</v>
      </c>
      <c r="J22" s="6" t="n">
        <v>0</v>
      </c>
      <c r="K22" s="6" t="n">
        <v>156</v>
      </c>
      <c r="L22" s="6" t="n">
        <v>640</v>
      </c>
    </row>
    <row r="23" spans="1:12">
      <c r="A23" s="4" t="s">
        <v>132</v>
      </c>
      <c r="J23" s="6" t="n">
        <v>-4591</v>
      </c>
      <c r="K23" s="6" t="n">
        <v>3429</v>
      </c>
      <c r="L23" s="6" t="n">
        <v>10312</v>
      </c>
    </row>
    <row r="24" spans="1:12">
      <c r="A24" s="4" t="s">
        <v>133</v>
      </c>
      <c r="J24" s="6" t="n">
        <v>12411</v>
      </c>
      <c r="K24" s="6" t="n">
        <v>34545</v>
      </c>
      <c r="L24" s="6" t="n">
        <v>36694</v>
      </c>
    </row>
    <row r="25" spans="1:12">
      <c r="A25" s="3" t="s">
        <v>1237</v>
      </c>
    </row>
    <row r="26" spans="1:12">
      <c r="A26" s="4" t="s">
        <v>120</v>
      </c>
      <c r="B26" s="7" t="n">
        <v>12783</v>
      </c>
      <c r="C26" s="7" t="n">
        <v>12450</v>
      </c>
      <c r="D26" s="7" t="n">
        <v>13429</v>
      </c>
      <c r="E26" s="7" t="n">
        <v>13397</v>
      </c>
      <c r="F26" s="7" t="n">
        <v>13503</v>
      </c>
      <c r="G26" s="7" t="n">
        <v>13425</v>
      </c>
      <c r="H26" s="7" t="n">
        <v>3970</v>
      </c>
      <c r="I26" s="7" t="n">
        <v>11996</v>
      </c>
      <c r="J26" s="6" t="n">
        <v>52059</v>
      </c>
      <c r="K26" s="6" t="n">
        <v>42894</v>
      </c>
      <c r="L26" s="6" t="n">
        <v>49144</v>
      </c>
    </row>
    <row r="27" spans="1:12">
      <c r="A27" s="3" t="s">
        <v>1232</v>
      </c>
    </row>
    <row r="28" spans="1:12">
      <c r="A28" s="4" t="s">
        <v>1233</v>
      </c>
      <c r="J28" s="6" t="n">
        <v>582</v>
      </c>
      <c r="K28" s="6" t="n">
        <v>-745</v>
      </c>
      <c r="L28" s="6" t="n">
        <v>-1593</v>
      </c>
    </row>
    <row r="29" spans="1:12">
      <c r="A29" s="4" t="s">
        <v>1234</v>
      </c>
      <c r="J29" s="6" t="n">
        <v>0</v>
      </c>
      <c r="K29" s="6" t="n">
        <v>184</v>
      </c>
      <c r="L29" s="6" t="n">
        <v>502</v>
      </c>
    </row>
    <row r="30" spans="1:12">
      <c r="A30" s="4" t="s">
        <v>128</v>
      </c>
      <c r="J30" s="6" t="n">
        <v>-11719</v>
      </c>
      <c r="K30" s="6" t="n">
        <v>6796</v>
      </c>
      <c r="L30" s="6" t="n">
        <v>8981</v>
      </c>
    </row>
    <row r="31" spans="1:12">
      <c r="A31" s="4" t="s">
        <v>129</v>
      </c>
      <c r="J31" s="6" t="n">
        <v>0</v>
      </c>
      <c r="K31" s="6" t="n">
        <v>0</v>
      </c>
      <c r="L31" s="6" t="n">
        <v>4614</v>
      </c>
    </row>
    <row r="32" spans="1:12">
      <c r="A32" s="4" t="s">
        <v>130</v>
      </c>
      <c r="J32" s="6" t="n">
        <v>26</v>
      </c>
      <c r="K32" s="6" t="n">
        <v>21</v>
      </c>
      <c r="L32" s="6" t="n">
        <v>246</v>
      </c>
    </row>
    <row r="33" spans="1:12">
      <c r="A33" s="4" t="s">
        <v>131</v>
      </c>
      <c r="J33" s="6" t="n">
        <v>0</v>
      </c>
      <c r="K33" s="6" t="n">
        <v>347</v>
      </c>
      <c r="L33" s="6" t="n">
        <v>842</v>
      </c>
    </row>
    <row r="34" spans="1:12">
      <c r="A34" s="4" t="s">
        <v>132</v>
      </c>
      <c r="J34" s="6" t="n">
        <v>-11111</v>
      </c>
      <c r="K34" s="6" t="n">
        <v>6603</v>
      </c>
      <c r="L34" s="6" t="n">
        <v>13592</v>
      </c>
    </row>
    <row r="35" spans="1:12">
      <c r="A35" s="4" t="s">
        <v>133</v>
      </c>
      <c r="J35" s="7" t="n">
        <v>40948</v>
      </c>
      <c r="K35" s="7" t="n">
        <v>49497</v>
      </c>
      <c r="L35" s="7" t="n">
        <v>6273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41</v>
      </c>
      <c r="D2" s="2" t="s">
        <v>82</v>
      </c>
    </row>
    <row r="3" spans="1:4">
      <c r="A3" s="3" t="s">
        <v>1239</v>
      </c>
    </row>
    <row r="4" spans="1:4">
      <c r="A4" s="4" t="s">
        <v>1240</v>
      </c>
      <c r="B4" s="7" t="n">
        <v>559346</v>
      </c>
      <c r="C4" s="7" t="n">
        <v>559223</v>
      </c>
      <c r="D4" s="7" t="n">
        <v>535200</v>
      </c>
    </row>
    <row r="5" spans="1:4">
      <c r="A5" s="4" t="s">
        <v>1241</v>
      </c>
      <c r="B5" s="6" t="n">
        <v>-11111</v>
      </c>
      <c r="C5" s="6" t="n">
        <v>6603</v>
      </c>
      <c r="D5" s="6" t="n">
        <v>13592</v>
      </c>
    </row>
    <row r="6" spans="1:4">
      <c r="A6" s="4" t="s">
        <v>1240</v>
      </c>
      <c r="B6" s="6" t="n">
        <v>529147</v>
      </c>
      <c r="C6" s="6" t="n">
        <v>559346</v>
      </c>
      <c r="D6" s="6" t="n">
        <v>559223</v>
      </c>
    </row>
    <row r="7" spans="1:4">
      <c r="A7" s="4" t="s">
        <v>495</v>
      </c>
    </row>
    <row r="8" spans="1:4">
      <c r="A8" s="3" t="s">
        <v>1239</v>
      </c>
    </row>
    <row r="9" spans="1:4">
      <c r="A9" s="4" t="s">
        <v>1242</v>
      </c>
      <c r="B9" s="6" t="n">
        <v>0</v>
      </c>
      <c r="C9" s="6" t="n">
        <v>658</v>
      </c>
    </row>
    <row r="10" spans="1:4">
      <c r="A10" s="4" t="s">
        <v>1243</v>
      </c>
    </row>
    <row r="11" spans="1:4">
      <c r="A11" s="3" t="s">
        <v>1239</v>
      </c>
    </row>
    <row r="12" spans="1:4">
      <c r="A12" s="4" t="s">
        <v>1242</v>
      </c>
      <c r="C12" s="6" t="n">
        <v>0</v>
      </c>
    </row>
    <row r="13" spans="1:4">
      <c r="A13" s="4" t="s">
        <v>142</v>
      </c>
    </row>
    <row r="14" spans="1:4">
      <c r="A14" s="3" t="s">
        <v>1239</v>
      </c>
    </row>
    <row r="15" spans="1:4">
      <c r="A15" s="4" t="s">
        <v>1240</v>
      </c>
      <c r="B15" s="6" t="n">
        <v>11223</v>
      </c>
      <c r="C15" s="6" t="n">
        <v>3520</v>
      </c>
      <c r="D15" s="6" t="n">
        <v>-10072</v>
      </c>
    </row>
    <row r="16" spans="1:4">
      <c r="A16" s="4" t="s">
        <v>1241</v>
      </c>
      <c r="B16" s="6" t="n">
        <v>-11111</v>
      </c>
      <c r="C16" s="6" t="n">
        <v>6603</v>
      </c>
    </row>
    <row r="17" spans="1:4">
      <c r="A17" s="4" t="s">
        <v>1240</v>
      </c>
      <c r="B17" s="6" t="n">
        <v>-546</v>
      </c>
      <c r="C17" s="6" t="n">
        <v>11223</v>
      </c>
      <c r="D17" s="6" t="n">
        <v>3520</v>
      </c>
    </row>
    <row r="18" spans="1:4">
      <c r="A18" s="4" t="s">
        <v>1244</v>
      </c>
    </row>
    <row r="19" spans="1:4">
      <c r="A19" s="3" t="s">
        <v>1239</v>
      </c>
    </row>
    <row r="20" spans="1:4">
      <c r="A20" s="4" t="s">
        <v>1242</v>
      </c>
      <c r="B20" s="6" t="n">
        <v>-658</v>
      </c>
    </row>
    <row r="21" spans="1:4">
      <c r="A21" s="4" t="s">
        <v>1245</v>
      </c>
    </row>
    <row r="22" spans="1:4">
      <c r="A22" s="3" t="s">
        <v>1239</v>
      </c>
    </row>
    <row r="23" spans="1:4">
      <c r="A23" s="4" t="s">
        <v>1242</v>
      </c>
      <c r="C23" s="6" t="n">
        <v>1100</v>
      </c>
    </row>
    <row r="24" spans="1:4">
      <c r="A24" s="4" t="s">
        <v>1246</v>
      </c>
    </row>
    <row r="25" spans="1:4">
      <c r="A25" s="3" t="s">
        <v>1239</v>
      </c>
    </row>
    <row r="26" spans="1:4">
      <c r="A26" s="4" t="s">
        <v>1240</v>
      </c>
      <c r="B26" s="6" t="n">
        <v>-86</v>
      </c>
      <c r="C26" s="6" t="n">
        <v>438</v>
      </c>
    </row>
    <row r="27" spans="1:4">
      <c r="A27" s="4" t="s">
        <v>1241</v>
      </c>
      <c r="B27" s="6" t="n">
        <v>582</v>
      </c>
      <c r="C27" s="6" t="n">
        <v>-561</v>
      </c>
    </row>
    <row r="28" spans="1:4">
      <c r="A28" s="4" t="s">
        <v>1240</v>
      </c>
      <c r="B28" s="6" t="n">
        <v>-162</v>
      </c>
      <c r="C28" s="6" t="n">
        <v>-86</v>
      </c>
      <c r="D28" s="6" t="n">
        <v>438</v>
      </c>
    </row>
    <row r="29" spans="1:4">
      <c r="A29" s="4" t="s">
        <v>1247</v>
      </c>
    </row>
    <row r="30" spans="1:4">
      <c r="A30" s="3" t="s">
        <v>1239</v>
      </c>
    </row>
    <row r="31" spans="1:4">
      <c r="A31" s="4" t="s">
        <v>1242</v>
      </c>
      <c r="B31" s="6" t="n">
        <v>-658</v>
      </c>
    </row>
    <row r="32" spans="1:4">
      <c r="A32" s="4" t="s">
        <v>1248</v>
      </c>
    </row>
    <row r="33" spans="1:4">
      <c r="A33" s="3" t="s">
        <v>1239</v>
      </c>
    </row>
    <row r="34" spans="1:4">
      <c r="A34" s="4" t="s">
        <v>1242</v>
      </c>
      <c r="C34" s="6" t="n">
        <v>37</v>
      </c>
    </row>
    <row r="35" spans="1:4">
      <c r="A35" s="4" t="s">
        <v>1249</v>
      </c>
    </row>
    <row r="36" spans="1:4">
      <c r="A36" s="3" t="s">
        <v>1239</v>
      </c>
    </row>
    <row r="37" spans="1:4">
      <c r="A37" s="4" t="s">
        <v>1240</v>
      </c>
      <c r="B37" s="6" t="n">
        <v>-314</v>
      </c>
      <c r="C37" s="6" t="n">
        <v>-569</v>
      </c>
    </row>
    <row r="38" spans="1:4">
      <c r="A38" s="4" t="s">
        <v>1241</v>
      </c>
      <c r="B38" s="6" t="n">
        <v>26</v>
      </c>
      <c r="C38" s="6" t="n">
        <v>368</v>
      </c>
    </row>
    <row r="39" spans="1:4">
      <c r="A39" s="4" t="s">
        <v>1240</v>
      </c>
      <c r="B39" s="6" t="n">
        <v>-288</v>
      </c>
      <c r="C39" s="6" t="n">
        <v>-314</v>
      </c>
      <c r="D39" s="6" t="n">
        <v>-569</v>
      </c>
    </row>
    <row r="40" spans="1:4">
      <c r="A40" s="4" t="s">
        <v>1250</v>
      </c>
    </row>
    <row r="41" spans="1:4">
      <c r="A41" s="3" t="s">
        <v>1239</v>
      </c>
    </row>
    <row r="42" spans="1:4">
      <c r="A42" s="4" t="s">
        <v>1242</v>
      </c>
      <c r="B42" s="6" t="n">
        <v>0</v>
      </c>
    </row>
    <row r="43" spans="1:4">
      <c r="A43" s="4" t="s">
        <v>1251</v>
      </c>
    </row>
    <row r="44" spans="1:4">
      <c r="A44" s="3" t="s">
        <v>1239</v>
      </c>
    </row>
    <row r="45" spans="1:4">
      <c r="A45" s="4" t="s">
        <v>1242</v>
      </c>
      <c r="C45" s="6" t="n">
        <v>-113</v>
      </c>
    </row>
    <row r="46" spans="1:4">
      <c r="A46" s="4" t="s">
        <v>1252</v>
      </c>
    </row>
    <row r="47" spans="1:4">
      <c r="A47" s="3" t="s">
        <v>1239</v>
      </c>
    </row>
    <row r="48" spans="1:4">
      <c r="A48" s="4" t="s">
        <v>1240</v>
      </c>
      <c r="B48" s="6" t="n">
        <v>11623</v>
      </c>
      <c r="C48" s="6" t="n">
        <v>3651</v>
      </c>
    </row>
    <row r="49" spans="1:4">
      <c r="A49" s="4" t="s">
        <v>1241</v>
      </c>
      <c r="B49" s="6" t="n">
        <v>-11719</v>
      </c>
      <c r="C49" s="6" t="n">
        <v>6796</v>
      </c>
    </row>
    <row r="50" spans="1:4">
      <c r="A50" s="4" t="s">
        <v>1240</v>
      </c>
      <c r="B50" s="6" t="n">
        <v>-96</v>
      </c>
      <c r="C50" s="6" t="n">
        <v>11623</v>
      </c>
      <c r="D50" s="7" t="n">
        <v>3651</v>
      </c>
    </row>
    <row r="51" spans="1:4">
      <c r="A51" s="4" t="s">
        <v>1253</v>
      </c>
    </row>
    <row r="52" spans="1:4">
      <c r="A52" s="3" t="s">
        <v>1239</v>
      </c>
    </row>
    <row r="53" spans="1:4">
      <c r="A53" s="4" t="s">
        <v>1242</v>
      </c>
      <c r="B53" s="7" t="n">
        <v>0</v>
      </c>
    </row>
    <row r="54" spans="1:4">
      <c r="A54" s="4" t="s">
        <v>1254</v>
      </c>
    </row>
    <row r="55" spans="1:4">
      <c r="A55" s="3" t="s">
        <v>1239</v>
      </c>
    </row>
    <row r="56" spans="1:4">
      <c r="A56" s="4" t="s">
        <v>1242</v>
      </c>
      <c r="C56" s="7" t="n">
        <v>11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5</v>
      </c>
      <c r="C1" s="2" t="s">
        <v>530</v>
      </c>
      <c r="K1" s="2" t="s">
        <v>1</v>
      </c>
    </row>
    <row r="2" spans="1:13">
      <c r="C2" s="2" t="s">
        <v>2</v>
      </c>
      <c r="D2" s="2" t="s">
        <v>531</v>
      </c>
      <c r="E2" s="2" t="s">
        <v>4</v>
      </c>
      <c r="F2" s="2" t="s">
        <v>532</v>
      </c>
      <c r="G2" s="2" t="s">
        <v>41</v>
      </c>
      <c r="H2" s="2" t="s">
        <v>533</v>
      </c>
      <c r="I2" s="2" t="s">
        <v>534</v>
      </c>
      <c r="J2" s="2" t="s">
        <v>535</v>
      </c>
      <c r="K2" s="2" t="s">
        <v>2</v>
      </c>
      <c r="L2" s="2" t="s">
        <v>41</v>
      </c>
      <c r="M2" s="2" t="s">
        <v>82</v>
      </c>
    </row>
    <row r="3" spans="1:13">
      <c r="A3" s="3" t="s">
        <v>1256</v>
      </c>
    </row>
    <row r="4" spans="1:13">
      <c r="A4" s="4" t="s">
        <v>102</v>
      </c>
      <c r="K4" s="7" t="n">
        <v>0</v>
      </c>
      <c r="L4" s="7" t="n">
        <v>-324</v>
      </c>
      <c r="M4" s="7" t="n">
        <v>-826</v>
      </c>
    </row>
    <row r="5" spans="1:13">
      <c r="A5" s="4" t="s">
        <v>185</v>
      </c>
      <c r="K5" s="6" t="n">
        <v>0</v>
      </c>
      <c r="L5" s="6" t="n">
        <v>0</v>
      </c>
      <c r="M5" s="6" t="n">
        <v>-7670</v>
      </c>
    </row>
    <row r="6" spans="1:13">
      <c r="A6" s="4" t="s">
        <v>1257</v>
      </c>
      <c r="K6" s="6" t="n">
        <v>23678</v>
      </c>
      <c r="L6" s="6" t="n">
        <v>25082</v>
      </c>
      <c r="M6" s="6" t="n">
        <v>27140</v>
      </c>
    </row>
    <row r="7" spans="1:13">
      <c r="A7" s="4" t="s">
        <v>1258</v>
      </c>
      <c r="C7" s="7" t="n">
        <v>16588</v>
      </c>
      <c r="D7" s="7" t="n">
        <v>16063</v>
      </c>
      <c r="E7" s="7" t="n">
        <v>17921</v>
      </c>
      <c r="F7" s="7" t="n">
        <v>18489</v>
      </c>
      <c r="G7" s="7" t="n">
        <v>18717</v>
      </c>
      <c r="H7" s="7" t="n">
        <v>18172</v>
      </c>
      <c r="I7" s="7" t="n">
        <v>18018</v>
      </c>
      <c r="J7" s="7" t="n">
        <v>19103</v>
      </c>
      <c r="K7" s="6" t="n">
        <v>69061</v>
      </c>
      <c r="L7" s="6" t="n">
        <v>74010</v>
      </c>
      <c r="M7" s="6" t="n">
        <v>75526</v>
      </c>
    </row>
    <row r="8" spans="1:13">
      <c r="A8" s="4" t="s">
        <v>1259</v>
      </c>
      <c r="C8" s="6" t="n">
        <v>3805</v>
      </c>
      <c r="D8" s="6" t="n">
        <v>3613</v>
      </c>
      <c r="E8" s="6" t="n">
        <v>4492</v>
      </c>
      <c r="F8" s="6" t="n">
        <v>5092</v>
      </c>
      <c r="G8" s="6" t="n">
        <v>5214</v>
      </c>
      <c r="H8" s="6" t="n">
        <v>4747</v>
      </c>
      <c r="I8" s="6" t="n">
        <v>14048</v>
      </c>
      <c r="J8" s="6" t="n">
        <v>7107</v>
      </c>
      <c r="K8" s="6" t="n">
        <v>17002</v>
      </c>
      <c r="L8" s="6" t="n">
        <v>31116</v>
      </c>
      <c r="M8" s="6" t="n">
        <v>26382</v>
      </c>
    </row>
    <row r="9" spans="1:13">
      <c r="A9" s="4" t="s">
        <v>120</v>
      </c>
      <c r="C9" s="7" t="n">
        <v>12783</v>
      </c>
      <c r="D9" s="7" t="n">
        <v>12450</v>
      </c>
      <c r="E9" s="7" t="n">
        <v>13429</v>
      </c>
      <c r="F9" s="7" t="n">
        <v>13397</v>
      </c>
      <c r="G9" s="7" t="n">
        <v>13503</v>
      </c>
      <c r="H9" s="7" t="n">
        <v>13425</v>
      </c>
      <c r="I9" s="7" t="n">
        <v>3970</v>
      </c>
      <c r="J9" s="7" t="n">
        <v>11996</v>
      </c>
      <c r="K9" s="6" t="n">
        <v>52059</v>
      </c>
      <c r="L9" s="6" t="n">
        <v>42894</v>
      </c>
      <c r="M9" s="6" t="n">
        <v>49144</v>
      </c>
    </row>
    <row r="10" spans="1:13">
      <c r="A10" s="4" t="s">
        <v>1260</v>
      </c>
    </row>
    <row r="11" spans="1:13">
      <c r="A11" s="3" t="s">
        <v>1256</v>
      </c>
    </row>
    <row r="12" spans="1:13">
      <c r="A12" s="4" t="s">
        <v>1258</v>
      </c>
      <c r="K12" s="6" t="n">
        <v>33</v>
      </c>
      <c r="L12" s="6" t="n">
        <v>359</v>
      </c>
      <c r="M12" s="6" t="n">
        <v>9397</v>
      </c>
    </row>
    <row r="13" spans="1:13">
      <c r="A13" s="4" t="s">
        <v>1259</v>
      </c>
      <c r="K13" s="6" t="n">
        <v>7</v>
      </c>
      <c r="L13" s="6" t="n">
        <v>154</v>
      </c>
      <c r="M13" s="6" t="n">
        <v>4035</v>
      </c>
    </row>
    <row r="14" spans="1:13">
      <c r="A14" s="4" t="s">
        <v>120</v>
      </c>
      <c r="K14" s="6" t="n">
        <v>26</v>
      </c>
      <c r="L14" s="6" t="n">
        <v>205</v>
      </c>
      <c r="M14" s="6" t="n">
        <v>5362</v>
      </c>
    </row>
    <row r="15" spans="1:13">
      <c r="A15" s="4" t="s">
        <v>1261</v>
      </c>
    </row>
    <row r="16" spans="1:13">
      <c r="A16" s="3" t="s">
        <v>1256</v>
      </c>
    </row>
    <row r="17" spans="1:13">
      <c r="A17" s="4" t="s">
        <v>102</v>
      </c>
      <c r="K17" s="6" t="n">
        <v>0</v>
      </c>
      <c r="L17" s="6" t="n">
        <v>324</v>
      </c>
      <c r="M17" s="6" t="n">
        <v>883</v>
      </c>
    </row>
    <row r="18" spans="1:13">
      <c r="A18" s="4" t="s">
        <v>1262</v>
      </c>
    </row>
    <row r="19" spans="1:13">
      <c r="A19" s="3" t="s">
        <v>1256</v>
      </c>
    </row>
    <row r="20" spans="1:13">
      <c r="A20" s="4" t="s">
        <v>185</v>
      </c>
      <c r="K20" s="6" t="n">
        <v>0</v>
      </c>
      <c r="L20" s="6" t="n">
        <v>0</v>
      </c>
      <c r="M20" s="6" t="n">
        <v>8112</v>
      </c>
    </row>
    <row r="21" spans="1:13">
      <c r="A21" s="4" t="s">
        <v>1263</v>
      </c>
    </row>
    <row r="22" spans="1:13">
      <c r="A22" s="3" t="s">
        <v>1256</v>
      </c>
    </row>
    <row r="23" spans="1:13">
      <c r="A23" s="4" t="s">
        <v>1257</v>
      </c>
      <c r="B23" s="4" t="s">
        <v>598</v>
      </c>
      <c r="K23" s="6" t="n">
        <v>33</v>
      </c>
      <c r="L23" s="6" t="n">
        <v>35</v>
      </c>
      <c r="M23" s="6" t="n">
        <v>402</v>
      </c>
    </row>
    <row r="24" spans="1:13">
      <c r="A24" s="4" t="s">
        <v>1264</v>
      </c>
    </row>
    <row r="25" spans="1:13">
      <c r="A25" s="3" t="s">
        <v>1256</v>
      </c>
    </row>
    <row r="26" spans="1:13">
      <c r="A26" s="4" t="s">
        <v>1257</v>
      </c>
      <c r="B26" s="4" t="s">
        <v>598</v>
      </c>
      <c r="K26" s="7" t="n">
        <v>33</v>
      </c>
      <c r="L26" s="7" t="n">
        <v>35</v>
      </c>
      <c r="M26" s="7" t="n">
        <v>402</v>
      </c>
    </row>
    <row r="27" spans="1:13"/>
    <row r="28" spans="1:13">
      <c r="A28" s="4" t="s">
        <v>598</v>
      </c>
      <c r="B28" s="4" t="s">
        <v>1265</v>
      </c>
    </row>
  </sheetData>
  <mergeCells count="5">
    <mergeCell ref="A1:B2"/>
    <mergeCell ref="C1:J1"/>
    <mergeCell ref="K1:M1"/>
    <mergeCell ref="A27:L27"/>
    <mergeCell ref="B28:L2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41</v>
      </c>
      <c r="D2" s="2" t="s">
        <v>82</v>
      </c>
    </row>
    <row r="3" spans="1:4">
      <c r="A3" s="3" t="s">
        <v>292</v>
      </c>
    </row>
    <row r="4" spans="1:4">
      <c r="A4" s="4" t="s">
        <v>1267</v>
      </c>
      <c r="B4" s="7" t="n">
        <v>0</v>
      </c>
      <c r="C4" s="7" t="n">
        <v>0</v>
      </c>
      <c r="D4" s="7" t="n">
        <v>25318</v>
      </c>
    </row>
    <row r="5" spans="1:4">
      <c r="A5" s="4" t="s">
        <v>1268</v>
      </c>
    </row>
    <row r="6" spans="1:4">
      <c r="A6" s="3" t="s">
        <v>292</v>
      </c>
    </row>
    <row r="7" spans="1:4">
      <c r="A7" s="4" t="s">
        <v>1267</v>
      </c>
      <c r="B7" s="6" t="n">
        <v>0</v>
      </c>
      <c r="C7" s="6" t="n">
        <v>0</v>
      </c>
      <c r="D7" s="6" t="n">
        <v>25318</v>
      </c>
    </row>
    <row r="8" spans="1:4">
      <c r="A8" s="4" t="s">
        <v>1269</v>
      </c>
      <c r="D8" s="6" t="n">
        <v>20856</v>
      </c>
    </row>
    <row r="9" spans="1:4">
      <c r="A9" s="4" t="s">
        <v>1270</v>
      </c>
    </row>
    <row r="10" spans="1:4">
      <c r="A10" s="3" t="s">
        <v>292</v>
      </c>
    </row>
    <row r="11" spans="1:4">
      <c r="A11" s="4" t="s">
        <v>1267</v>
      </c>
      <c r="B11" s="7" t="n">
        <v>0</v>
      </c>
      <c r="C11" s="7" t="n">
        <v>0</v>
      </c>
      <c r="D11" s="7"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1</v>
      </c>
      <c r="B1" s="2" t="s">
        <v>530</v>
      </c>
      <c r="J1" s="2" t="s">
        <v>1</v>
      </c>
    </row>
    <row r="2" spans="1:12">
      <c r="B2" s="2" t="s">
        <v>2</v>
      </c>
      <c r="C2" s="2" t="s">
        <v>531</v>
      </c>
      <c r="D2" s="2" t="s">
        <v>4</v>
      </c>
      <c r="E2" s="2" t="s">
        <v>532</v>
      </c>
      <c r="F2" s="2" t="s">
        <v>41</v>
      </c>
      <c r="G2" s="2" t="s">
        <v>533</v>
      </c>
      <c r="H2" s="2" t="s">
        <v>534</v>
      </c>
      <c r="I2" s="2" t="s">
        <v>535</v>
      </c>
      <c r="J2" s="2" t="s">
        <v>2</v>
      </c>
      <c r="K2" s="2" t="s">
        <v>41</v>
      </c>
      <c r="L2" s="2" t="s">
        <v>82</v>
      </c>
    </row>
    <row r="3" spans="1:12">
      <c r="A3" s="3" t="s">
        <v>1272</v>
      </c>
    </row>
    <row r="4" spans="1:12">
      <c r="A4" s="4" t="s">
        <v>99</v>
      </c>
      <c r="J4" s="7" t="n">
        <v>1655</v>
      </c>
      <c r="K4" s="7" t="n">
        <v>1410</v>
      </c>
      <c r="L4" s="7" t="n">
        <v>1208</v>
      </c>
    </row>
    <row r="5" spans="1:12">
      <c r="A5" s="4" t="s">
        <v>787</v>
      </c>
      <c r="J5" s="6" t="n">
        <v>2434</v>
      </c>
      <c r="K5" s="6" t="n">
        <v>2492</v>
      </c>
      <c r="L5" s="6" t="n">
        <v>2618</v>
      </c>
    </row>
    <row r="6" spans="1:12">
      <c r="A6" s="4" t="s">
        <v>101</v>
      </c>
      <c r="J6" s="6" t="n">
        <v>-208</v>
      </c>
      <c r="K6" s="6" t="n">
        <v>0</v>
      </c>
      <c r="L6" s="6" t="n">
        <v>0</v>
      </c>
    </row>
    <row r="7" spans="1:12">
      <c r="A7" s="4" t="s">
        <v>1273</v>
      </c>
      <c r="J7" s="6" t="n">
        <v>0</v>
      </c>
      <c r="K7" s="6" t="n">
        <v>-324</v>
      </c>
      <c r="L7" s="6" t="n">
        <v>-826</v>
      </c>
    </row>
    <row r="8" spans="1:12">
      <c r="A8" s="4" t="s">
        <v>103</v>
      </c>
      <c r="J8" s="6" t="n">
        <v>0</v>
      </c>
      <c r="K8" s="6" t="n">
        <v>0</v>
      </c>
      <c r="L8" s="6" t="n">
        <v>20856</v>
      </c>
    </row>
    <row r="9" spans="1:12">
      <c r="A9" s="4" t="s">
        <v>1274</v>
      </c>
      <c r="J9" s="6" t="n">
        <v>855</v>
      </c>
      <c r="K9" s="6" t="n">
        <v>-2</v>
      </c>
      <c r="L9" s="6" t="n">
        <v>0</v>
      </c>
    </row>
    <row r="10" spans="1:12">
      <c r="A10" s="4" t="s">
        <v>1275</v>
      </c>
      <c r="J10" s="6" t="n">
        <v>0</v>
      </c>
      <c r="K10" s="6" t="n">
        <v>0</v>
      </c>
      <c r="L10" s="6" t="n">
        <v>769</v>
      </c>
    </row>
    <row r="11" spans="1:12">
      <c r="A11" s="4" t="s">
        <v>106</v>
      </c>
      <c r="J11" s="6" t="n">
        <v>0</v>
      </c>
      <c r="K11" s="6" t="n">
        <v>0</v>
      </c>
      <c r="L11" s="6" t="n">
        <v>-7670</v>
      </c>
    </row>
    <row r="12" spans="1:12">
      <c r="A12" s="4" t="s">
        <v>107</v>
      </c>
      <c r="J12" s="6" t="n">
        <v>22</v>
      </c>
      <c r="K12" s="6" t="n">
        <v>18</v>
      </c>
      <c r="L12" s="6" t="n">
        <v>13</v>
      </c>
    </row>
    <row r="13" spans="1:12">
      <c r="A13" s="4" t="s">
        <v>108</v>
      </c>
      <c r="B13" s="7" t="n">
        <v>1200</v>
      </c>
      <c r="C13" s="7" t="n">
        <v>1095</v>
      </c>
      <c r="D13" s="7" t="n">
        <v>1642</v>
      </c>
      <c r="E13" s="7" t="n">
        <v>821</v>
      </c>
      <c r="F13" s="7" t="n">
        <v>1015</v>
      </c>
      <c r="G13" s="7" t="n">
        <v>981</v>
      </c>
      <c r="H13" s="7" t="n">
        <v>623</v>
      </c>
      <c r="I13" s="7" t="n">
        <v>975</v>
      </c>
      <c r="J13" s="6" t="n">
        <v>4758</v>
      </c>
      <c r="K13" s="6" t="n">
        <v>3594</v>
      </c>
      <c r="L13" s="6" t="n">
        <v>16968</v>
      </c>
    </row>
    <row r="14" spans="1:12">
      <c r="A14" s="4" t="s">
        <v>1276</v>
      </c>
    </row>
    <row r="15" spans="1:12">
      <c r="A15" s="3" t="s">
        <v>1272</v>
      </c>
    </row>
    <row r="16" spans="1:12">
      <c r="A16" s="4" t="s">
        <v>99</v>
      </c>
      <c r="J16" s="6" t="n">
        <v>498</v>
      </c>
      <c r="K16" s="6" t="n">
        <v>495</v>
      </c>
      <c r="L16" s="6" t="n">
        <v>471</v>
      </c>
    </row>
    <row r="17" spans="1:12">
      <c r="A17" s="4" t="s">
        <v>1277</v>
      </c>
    </row>
    <row r="18" spans="1:12">
      <c r="A18" s="3" t="s">
        <v>1272</v>
      </c>
    </row>
    <row r="19" spans="1:12">
      <c r="A19" s="4" t="s">
        <v>99</v>
      </c>
      <c r="J19" s="6" t="n">
        <v>527</v>
      </c>
      <c r="K19" s="6" t="n">
        <v>509</v>
      </c>
      <c r="L19" s="6" t="n">
        <v>532</v>
      </c>
    </row>
    <row r="20" spans="1:12">
      <c r="A20" s="4" t="s">
        <v>1278</v>
      </c>
    </row>
    <row r="21" spans="1:12">
      <c r="A21" s="3" t="s">
        <v>1272</v>
      </c>
    </row>
    <row r="22" spans="1:12">
      <c r="A22" s="4" t="s">
        <v>99</v>
      </c>
      <c r="J22" s="7" t="n">
        <v>630</v>
      </c>
      <c r="K22" s="7" t="n">
        <v>406</v>
      </c>
      <c r="L22" s="7" t="n">
        <v>205</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9</v>
      </c>
      <c r="B1" s="2" t="s">
        <v>1</v>
      </c>
    </row>
    <row r="2" spans="1:4">
      <c r="B2" s="2" t="s">
        <v>2</v>
      </c>
      <c r="C2" s="2" t="s">
        <v>41</v>
      </c>
      <c r="D2" s="2" t="s">
        <v>82</v>
      </c>
    </row>
    <row r="3" spans="1:4">
      <c r="A3" s="3" t="s">
        <v>299</v>
      </c>
    </row>
    <row r="4" spans="1:4">
      <c r="A4" s="4" t="s">
        <v>1280</v>
      </c>
      <c r="B4" s="7" t="n">
        <v>23678</v>
      </c>
      <c r="C4" s="7" t="n">
        <v>25082</v>
      </c>
      <c r="D4" s="7" t="n">
        <v>27140</v>
      </c>
    </row>
    <row r="5" spans="1:4">
      <c r="A5" s="4" t="s">
        <v>116</v>
      </c>
      <c r="B5" s="6" t="n">
        <v>8277</v>
      </c>
      <c r="C5" s="6" t="n">
        <v>7433</v>
      </c>
      <c r="D5" s="6" t="n">
        <v>6501</v>
      </c>
    </row>
    <row r="6" spans="1:4">
      <c r="A6" s="4" t="s">
        <v>1281</v>
      </c>
    </row>
    <row r="7" spans="1:4">
      <c r="A7" s="3" t="s">
        <v>299</v>
      </c>
    </row>
    <row r="8" spans="1:4">
      <c r="A8" s="4" t="s">
        <v>1282</v>
      </c>
      <c r="B8" s="7" t="n">
        <v>658</v>
      </c>
      <c r="C8" s="6" t="n">
        <v>658</v>
      </c>
    </row>
    <row r="9" spans="1:4">
      <c r="A9" s="4" t="s">
        <v>1283</v>
      </c>
    </row>
    <row r="10" spans="1:4">
      <c r="A10" s="3" t="s">
        <v>299</v>
      </c>
    </row>
    <row r="11" spans="1:4">
      <c r="A11" s="4" t="s">
        <v>1280</v>
      </c>
      <c r="C11" s="6" t="n">
        <v>-1449</v>
      </c>
      <c r="D11" s="6" t="n">
        <v>-1722</v>
      </c>
    </row>
    <row r="12" spans="1:4">
      <c r="A12" s="4" t="s">
        <v>116</v>
      </c>
      <c r="C12" s="7" t="n">
        <v>1449</v>
      </c>
      <c r="D12" s="7" t="n">
        <v>172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284</v>
      </c>
      <c r="B1" s="2" t="s">
        <v>1285</v>
      </c>
      <c r="C1" s="2" t="s">
        <v>2</v>
      </c>
    </row>
    <row r="2" spans="1:3">
      <c r="A2" s="3" t="s">
        <v>302</v>
      </c>
    </row>
    <row r="3" spans="1:3">
      <c r="A3" s="4" t="s">
        <v>1286</v>
      </c>
      <c r="B3" s="9" t="n">
        <v>1.6</v>
      </c>
    </row>
    <row r="4" spans="1:3">
      <c r="A4" s="4" t="s">
        <v>1287</v>
      </c>
      <c r="C4" s="4" t="s">
        <v>1288</v>
      </c>
    </row>
    <row r="5" spans="1:3">
      <c r="A5" s="4" t="s">
        <v>1289</v>
      </c>
      <c r="B5" s="4" t="s">
        <v>1290</v>
      </c>
    </row>
    <row r="6" spans="1:3">
      <c r="A6" s="4" t="s">
        <v>1291</v>
      </c>
      <c r="B6" s="4" t="s">
        <v>1290</v>
      </c>
    </row>
    <row r="7" spans="1:3">
      <c r="A7" s="4" t="s">
        <v>1292</v>
      </c>
      <c r="B7" s="7" t="n">
        <v>28</v>
      </c>
    </row>
    <row r="8" spans="1:3">
      <c r="A8" s="4" t="s">
        <v>467</v>
      </c>
    </row>
    <row r="9" spans="1:3">
      <c r="A9" s="3" t="s">
        <v>302</v>
      </c>
    </row>
    <row r="10" spans="1:3">
      <c r="A10" s="4" t="s">
        <v>1293</v>
      </c>
      <c r="B10" s="10" t="n">
        <v>1.8</v>
      </c>
    </row>
    <row r="11" spans="1:3">
      <c r="A11" s="4" t="s">
        <v>1294</v>
      </c>
      <c r="B11" s="5" t="n">
        <v>1.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9</v>
      </c>
      <c r="B1" s="2" t="s">
        <v>1</v>
      </c>
    </row>
    <row r="2" spans="1:2">
      <c r="B2" s="2" t="s">
        <v>2</v>
      </c>
    </row>
    <row r="3" spans="1:2">
      <c r="A3" s="3" t="s">
        <v>254</v>
      </c>
    </row>
    <row r="4" spans="1:2">
      <c r="A4" s="4" t="s">
        <v>59</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9145</v>
      </c>
      <c r="C3" s="7" t="n">
        <v>23613</v>
      </c>
    </row>
    <row r="4" spans="1:3">
      <c r="A4" s="4" t="s">
        <v>44</v>
      </c>
      <c r="B4" s="6" t="n">
        <v>7366</v>
      </c>
      <c r="C4" s="6" t="n">
        <v>11235</v>
      </c>
    </row>
    <row r="5" spans="1:3">
      <c r="A5" s="4" t="s">
        <v>45</v>
      </c>
      <c r="B5" s="6" t="n">
        <v>26511</v>
      </c>
      <c r="C5" s="6" t="n">
        <v>34848</v>
      </c>
    </row>
    <row r="6" spans="1:3">
      <c r="A6" s="4" t="s">
        <v>46</v>
      </c>
      <c r="B6" s="6" t="n">
        <v>3491322</v>
      </c>
      <c r="C6" s="6" t="n">
        <v>3540903</v>
      </c>
    </row>
    <row r="7" spans="1:3">
      <c r="A7" s="4" t="s">
        <v>47</v>
      </c>
      <c r="B7" s="6" t="n">
        <v>1358</v>
      </c>
      <c r="C7" s="6" t="n">
        <v>1566</v>
      </c>
    </row>
    <row r="8" spans="1:3">
      <c r="A8" s="4" t="s">
        <v>48</v>
      </c>
      <c r="B8" s="6" t="n">
        <v>32752</v>
      </c>
      <c r="C8" s="6" t="n">
        <v>43126</v>
      </c>
    </row>
    <row r="9" spans="1:3">
      <c r="A9" s="4" t="s">
        <v>49</v>
      </c>
      <c r="B9" s="6" t="n">
        <v>332215</v>
      </c>
      <c r="C9" s="6" t="n">
        <v>335374</v>
      </c>
    </row>
    <row r="10" spans="1:3">
      <c r="A10" s="4" t="s">
        <v>50</v>
      </c>
      <c r="B10" s="6" t="n">
        <v>100872</v>
      </c>
      <c r="C10" s="6" t="n">
        <v>98438</v>
      </c>
    </row>
    <row r="11" spans="1:3">
      <c r="A11" s="4" t="s">
        <v>51</v>
      </c>
      <c r="B11" s="6" t="n">
        <v>25925</v>
      </c>
      <c r="C11" s="6" t="n">
        <v>30365</v>
      </c>
    </row>
    <row r="12" spans="1:3">
      <c r="A12" s="4" t="s">
        <v>52</v>
      </c>
      <c r="B12" s="6" t="n">
        <v>11935</v>
      </c>
      <c r="C12" s="6" t="n">
        <v>11261</v>
      </c>
    </row>
    <row r="13" spans="1:3">
      <c r="A13" s="4" t="s">
        <v>53</v>
      </c>
      <c r="B13" s="6" t="n">
        <v>557</v>
      </c>
      <c r="C13" s="6" t="n">
        <v>1564</v>
      </c>
    </row>
    <row r="14" spans="1:3">
      <c r="A14" s="4" t="s">
        <v>54</v>
      </c>
      <c r="B14" s="6" t="n">
        <v>12904</v>
      </c>
      <c r="C14" s="6" t="n">
        <v>13455</v>
      </c>
    </row>
    <row r="15" spans="1:3">
      <c r="A15" s="4" t="s">
        <v>55</v>
      </c>
      <c r="B15" s="6" t="n">
        <v>31045</v>
      </c>
      <c r="C15" s="6" t="n">
        <v>25864</v>
      </c>
    </row>
    <row r="16" spans="1:3">
      <c r="A16" s="4" t="s">
        <v>56</v>
      </c>
      <c r="B16" s="6" t="n">
        <v>3120</v>
      </c>
      <c r="C16" s="6" t="n">
        <v>30275</v>
      </c>
    </row>
    <row r="17" spans="1:3">
      <c r="A17" s="4" t="s">
        <v>57</v>
      </c>
      <c r="B17" s="6" t="n">
        <v>4070516</v>
      </c>
      <c r="C17" s="6" t="n">
        <v>4167039</v>
      </c>
    </row>
    <row r="18" spans="1:3">
      <c r="A18" s="3" t="s">
        <v>58</v>
      </c>
    </row>
    <row r="19" spans="1:3">
      <c r="A19" s="4" t="s">
        <v>59</v>
      </c>
      <c r="B19" s="6" t="n">
        <v>2923244</v>
      </c>
      <c r="C19" s="6" t="n">
        <v>2915128</v>
      </c>
    </row>
    <row r="20" spans="1:3">
      <c r="A20" s="4" t="s">
        <v>60</v>
      </c>
      <c r="B20" s="6" t="n">
        <v>521555</v>
      </c>
      <c r="C20" s="6" t="n">
        <v>596372</v>
      </c>
    </row>
    <row r="21" spans="1:3">
      <c r="A21" s="4" t="s">
        <v>61</v>
      </c>
      <c r="B21" s="6" t="n">
        <v>24607</v>
      </c>
      <c r="C21" s="6" t="n">
        <v>24169</v>
      </c>
    </row>
    <row r="22" spans="1:3">
      <c r="A22" s="4" t="s">
        <v>62</v>
      </c>
      <c r="B22" s="6" t="n">
        <v>71963</v>
      </c>
      <c r="C22" s="6" t="n">
        <v>72024</v>
      </c>
    </row>
    <row r="23" spans="1:3">
      <c r="A23" s="4" t="s">
        <v>63</v>
      </c>
      <c r="B23" s="6" t="n">
        <v>3541369</v>
      </c>
      <c r="C23" s="6" t="n">
        <v>3607693</v>
      </c>
    </row>
    <row r="24" spans="1:3">
      <c r="A24" s="3" t="s">
        <v>64</v>
      </c>
    </row>
    <row r="25" spans="1:3">
      <c r="A25" s="4" t="s">
        <v>65</v>
      </c>
      <c r="B25" s="6" t="n">
        <v>562</v>
      </c>
      <c r="C25" s="6" t="n">
        <v>562</v>
      </c>
    </row>
    <row r="26" spans="1:3">
      <c r="A26" s="4" t="s">
        <v>66</v>
      </c>
      <c r="B26" s="6" t="n">
        <v>515491</v>
      </c>
      <c r="C26" s="6" t="n">
        <v>514002</v>
      </c>
    </row>
    <row r="27" spans="1:3">
      <c r="A27" s="4" t="s">
        <v>67</v>
      </c>
      <c r="B27" s="6" t="n">
        <v>-216</v>
      </c>
      <c r="C27" s="6" t="n">
        <v>-176</v>
      </c>
    </row>
    <row r="28" spans="1:3">
      <c r="A28" s="4" t="s">
        <v>68</v>
      </c>
      <c r="B28" s="6" t="n">
        <v>-153091</v>
      </c>
      <c r="C28" s="6" t="n">
        <v>-129433</v>
      </c>
    </row>
    <row r="29" spans="1:3">
      <c r="A29" s="4" t="s">
        <v>69</v>
      </c>
      <c r="B29" s="6" t="n">
        <v>-15085</v>
      </c>
      <c r="C29" s="6" t="n">
        <v>-16631</v>
      </c>
    </row>
    <row r="30" spans="1:3">
      <c r="A30" s="4" t="s">
        <v>70</v>
      </c>
      <c r="B30" s="6" t="n">
        <v>182032</v>
      </c>
      <c r="C30" s="6" t="n">
        <v>179799</v>
      </c>
    </row>
    <row r="31" spans="1:3">
      <c r="A31" s="4" t="s">
        <v>71</v>
      </c>
      <c r="B31" s="6" t="n">
        <v>-546</v>
      </c>
      <c r="C31" s="6" t="n">
        <v>11223</v>
      </c>
    </row>
    <row r="32" spans="1:3">
      <c r="A32" s="4" t="s">
        <v>72</v>
      </c>
      <c r="B32" s="6" t="n">
        <v>529147</v>
      </c>
      <c r="C32" s="6" t="n">
        <v>559346</v>
      </c>
    </row>
    <row r="33" spans="1:3">
      <c r="A33" s="4" t="s">
        <v>73</v>
      </c>
      <c r="B33" s="7" t="n">
        <v>4070516</v>
      </c>
      <c r="C33" s="7" t="n">
        <v>4167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0</v>
      </c>
      <c r="B1" s="2" t="s">
        <v>1</v>
      </c>
    </row>
    <row r="2" spans="1:2">
      <c r="B2" s="2" t="s">
        <v>2</v>
      </c>
    </row>
    <row r="3" spans="1:2">
      <c r="A3" s="3" t="s">
        <v>259</v>
      </c>
    </row>
    <row r="4" spans="1:2">
      <c r="A4" s="4" t="s">
        <v>60</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41</v>
      </c>
    </row>
    <row r="2" spans="1:3">
      <c r="A2" s="3" t="s">
        <v>42</v>
      </c>
    </row>
    <row r="3" spans="1:3">
      <c r="A3" s="4" t="s">
        <v>75</v>
      </c>
      <c r="B3" s="7" t="n">
        <v>334179</v>
      </c>
      <c r="C3" s="7" t="n">
        <v>326511</v>
      </c>
    </row>
    <row r="4" spans="1:3">
      <c r="A4" s="3" t="s">
        <v>64</v>
      </c>
    </row>
    <row r="5" spans="1:3">
      <c r="A5" s="4" t="s">
        <v>76</v>
      </c>
      <c r="B5" s="8" t="n">
        <v>0.01</v>
      </c>
      <c r="C5" s="8" t="n">
        <v>0.01</v>
      </c>
    </row>
    <row r="6" spans="1:3">
      <c r="A6" s="4" t="s">
        <v>77</v>
      </c>
      <c r="B6" s="6" t="n">
        <v>150000000</v>
      </c>
      <c r="C6" s="6" t="n">
        <v>150000000</v>
      </c>
    </row>
    <row r="7" spans="1:3">
      <c r="A7" s="4" t="s">
        <v>78</v>
      </c>
      <c r="B7" s="6" t="n">
        <v>56245065</v>
      </c>
      <c r="C7" s="6" t="n">
        <v>56245065</v>
      </c>
    </row>
    <row r="8" spans="1:3">
      <c r="A8" s="4" t="s">
        <v>79</v>
      </c>
      <c r="B8" s="6" t="n">
        <v>45097052</v>
      </c>
      <c r="C8" s="6" t="n">
        <v>46616646</v>
      </c>
    </row>
    <row r="9" spans="1:3">
      <c r="A9" s="4" t="s">
        <v>80</v>
      </c>
      <c r="B9" s="6" t="n">
        <v>11148013</v>
      </c>
      <c r="C9" s="6" t="n">
        <v>9628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28</v>
      </c>
    </row>
    <row r="4" spans="1:2">
      <c r="A4" s="4" t="s">
        <v>305</v>
      </c>
      <c r="B4" s="4" t="s">
        <v>306</v>
      </c>
    </row>
    <row r="5" spans="1:2">
      <c r="A5" s="4" t="s">
        <v>307</v>
      </c>
      <c r="B5" s="4" t="s">
        <v>308</v>
      </c>
    </row>
    <row r="6" spans="1:2">
      <c r="A6" s="4" t="s">
        <v>309</v>
      </c>
      <c r="B6" s="4" t="s">
        <v>310</v>
      </c>
    </row>
    <row r="7" spans="1:2">
      <c r="A7" s="4" t="s">
        <v>311</v>
      </c>
      <c r="B7" s="4" t="s">
        <v>312</v>
      </c>
    </row>
    <row r="8" spans="1:2">
      <c r="A8" s="4" t="s">
        <v>236</v>
      </c>
      <c r="B8" s="4" t="s">
        <v>313</v>
      </c>
    </row>
    <row r="9" spans="1:2">
      <c r="A9" s="4" t="s">
        <v>239</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251</v>
      </c>
      <c r="B14" s="4" t="s">
        <v>323</v>
      </c>
    </row>
    <row r="15" spans="1:2">
      <c r="A15" s="4" t="s">
        <v>264</v>
      </c>
      <c r="B15" s="4" t="s">
        <v>324</v>
      </c>
    </row>
    <row r="16" spans="1:2">
      <c r="A16" s="4" t="s">
        <v>256</v>
      </c>
      <c r="B16" s="4" t="s">
        <v>325</v>
      </c>
    </row>
    <row r="17" spans="1:2">
      <c r="A17" s="4" t="s">
        <v>326</v>
      </c>
      <c r="B17" s="4" t="s">
        <v>327</v>
      </c>
    </row>
    <row r="18" spans="1:2">
      <c r="A18" s="4" t="s">
        <v>328</v>
      </c>
      <c r="B18" s="4" t="s">
        <v>329</v>
      </c>
    </row>
    <row r="19" spans="1:2">
      <c r="A19" s="4" t="s">
        <v>285</v>
      </c>
      <c r="B19" s="4" t="s">
        <v>330</v>
      </c>
    </row>
    <row r="20" spans="1:2">
      <c r="A20" s="4" t="s">
        <v>331</v>
      </c>
      <c r="B20"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7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299</v>
      </c>
    </row>
    <row r="4" spans="1:2">
      <c r="A4" s="4" t="s">
        <v>29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237</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row r="11" spans="1:2">
      <c r="A11" s="4" t="s">
        <v>358</v>
      </c>
      <c r="B11"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v>
      </c>
      <c r="B1" s="2" t="s">
        <v>1</v>
      </c>
    </row>
    <row r="2" spans="1:4">
      <c r="B2" s="2" t="s">
        <v>2</v>
      </c>
      <c r="C2" s="2" t="s">
        <v>41</v>
      </c>
      <c r="D2" s="2" t="s">
        <v>82</v>
      </c>
    </row>
    <row r="3" spans="1:4">
      <c r="A3" s="3" t="s">
        <v>83</v>
      </c>
    </row>
    <row r="4" spans="1:4">
      <c r="A4" s="4" t="s">
        <v>84</v>
      </c>
      <c r="B4" s="7" t="n">
        <v>144457</v>
      </c>
      <c r="C4" s="7" t="n">
        <v>144051</v>
      </c>
      <c r="D4" s="7" t="n">
        <v>133967</v>
      </c>
    </row>
    <row r="5" spans="1:4">
      <c r="A5" s="4" t="s">
        <v>85</v>
      </c>
      <c r="B5" s="6" t="n">
        <v>48</v>
      </c>
      <c r="C5" s="6" t="n">
        <v>43</v>
      </c>
      <c r="D5" s="6" t="n">
        <v>35</v>
      </c>
    </row>
    <row r="6" spans="1:4">
      <c r="A6" s="4" t="s">
        <v>86</v>
      </c>
      <c r="B6" s="6" t="n">
        <v>868</v>
      </c>
      <c r="C6" s="6" t="n">
        <v>1461</v>
      </c>
      <c r="D6" s="6" t="n">
        <v>3119</v>
      </c>
    </row>
    <row r="7" spans="1:4">
      <c r="A7" s="4" t="s">
        <v>87</v>
      </c>
      <c r="B7" s="6" t="n">
        <v>8189</v>
      </c>
      <c r="C7" s="6" t="n">
        <v>5328</v>
      </c>
      <c r="D7" s="6" t="n">
        <v>3500</v>
      </c>
    </row>
    <row r="8" spans="1:4">
      <c r="A8" s="4" t="s">
        <v>88</v>
      </c>
      <c r="B8" s="6" t="n">
        <v>1817</v>
      </c>
      <c r="C8" s="6" t="n">
        <v>1788</v>
      </c>
      <c r="D8" s="6" t="n">
        <v>1834</v>
      </c>
    </row>
    <row r="9" spans="1:4">
      <c r="A9" s="4" t="s">
        <v>89</v>
      </c>
      <c r="B9" s="6" t="n">
        <v>376</v>
      </c>
      <c r="C9" s="6" t="n">
        <v>155</v>
      </c>
      <c r="D9" s="6" t="n">
        <v>7</v>
      </c>
    </row>
    <row r="10" spans="1:4">
      <c r="A10" s="4" t="s">
        <v>90</v>
      </c>
      <c r="B10" s="6" t="n">
        <v>155755</v>
      </c>
      <c r="C10" s="6" t="n">
        <v>152826</v>
      </c>
      <c r="D10" s="6" t="n">
        <v>142462</v>
      </c>
    </row>
    <row r="11" spans="1:4">
      <c r="A11" s="3" t="s">
        <v>91</v>
      </c>
    </row>
    <row r="12" spans="1:4">
      <c r="A12" s="4" t="s">
        <v>92</v>
      </c>
      <c r="B12" s="6" t="n">
        <v>41638</v>
      </c>
      <c r="C12" s="6" t="n">
        <v>31624</v>
      </c>
      <c r="D12" s="6" t="n">
        <v>24671</v>
      </c>
    </row>
    <row r="13" spans="1:4">
      <c r="A13" s="4" t="s">
        <v>93</v>
      </c>
      <c r="B13" s="6" t="n">
        <v>13029</v>
      </c>
      <c r="C13" s="6" t="n">
        <v>11276</v>
      </c>
      <c r="D13" s="6" t="n">
        <v>13180</v>
      </c>
    </row>
    <row r="14" spans="1:4">
      <c r="A14" s="4" t="s">
        <v>94</v>
      </c>
      <c r="B14" s="6" t="n">
        <v>54667</v>
      </c>
      <c r="C14" s="6" t="n">
        <v>42900</v>
      </c>
      <c r="D14" s="6" t="n">
        <v>37851</v>
      </c>
    </row>
    <row r="15" spans="1:4">
      <c r="A15" s="4" t="s">
        <v>95</v>
      </c>
      <c r="B15" s="6" t="n">
        <v>101088</v>
      </c>
      <c r="C15" s="6" t="n">
        <v>109926</v>
      </c>
      <c r="D15" s="6" t="n">
        <v>104611</v>
      </c>
    </row>
    <row r="16" spans="1:4">
      <c r="A16" s="4" t="s">
        <v>96</v>
      </c>
      <c r="B16" s="6" t="n">
        <v>-2000</v>
      </c>
      <c r="C16" s="6" t="n">
        <v>0</v>
      </c>
      <c r="D16" s="6" t="n">
        <v>0</v>
      </c>
    </row>
    <row r="17" spans="1:4">
      <c r="A17" s="4" t="s">
        <v>97</v>
      </c>
      <c r="B17" s="6" t="n">
        <v>103088</v>
      </c>
      <c r="C17" s="6" t="n">
        <v>109926</v>
      </c>
      <c r="D17" s="6" t="n">
        <v>104611</v>
      </c>
    </row>
    <row r="18" spans="1:4">
      <c r="A18" s="3" t="s">
        <v>98</v>
      </c>
    </row>
    <row r="19" spans="1:4">
      <c r="A19" s="4" t="s">
        <v>99</v>
      </c>
      <c r="B19" s="6" t="n">
        <v>1655</v>
      </c>
      <c r="C19" s="6" t="n">
        <v>1410</v>
      </c>
      <c r="D19" s="6" t="n">
        <v>1208</v>
      </c>
    </row>
    <row r="20" spans="1:4">
      <c r="A20" s="4" t="s">
        <v>100</v>
      </c>
      <c r="B20" s="6" t="n">
        <v>2434</v>
      </c>
      <c r="C20" s="6" t="n">
        <v>2492</v>
      </c>
      <c r="D20" s="6" t="n">
        <v>2618</v>
      </c>
    </row>
    <row r="21" spans="1:4">
      <c r="A21" s="4" t="s">
        <v>101</v>
      </c>
      <c r="B21" s="6" t="n">
        <v>-208</v>
      </c>
      <c r="C21" s="6" t="n">
        <v>0</v>
      </c>
      <c r="D21" s="6" t="n">
        <v>0</v>
      </c>
    </row>
    <row r="22" spans="1:4">
      <c r="A22" s="4" t="s">
        <v>102</v>
      </c>
      <c r="B22" s="6" t="n">
        <v>0</v>
      </c>
      <c r="C22" s="6" t="n">
        <v>-324</v>
      </c>
      <c r="D22" s="6" t="n">
        <v>-826</v>
      </c>
    </row>
    <row r="23" spans="1:4">
      <c r="A23" s="4" t="s">
        <v>103</v>
      </c>
      <c r="B23" s="6" t="n">
        <v>0</v>
      </c>
      <c r="C23" s="6" t="n">
        <v>0</v>
      </c>
      <c r="D23" s="6" t="n">
        <v>20856</v>
      </c>
    </row>
    <row r="24" spans="1:4">
      <c r="A24" s="4" t="s">
        <v>104</v>
      </c>
      <c r="B24" s="6" t="n">
        <v>855</v>
      </c>
      <c r="C24" s="6" t="n">
        <v>-2</v>
      </c>
      <c r="D24" s="6" t="n">
        <v>0</v>
      </c>
    </row>
    <row r="25" spans="1:4">
      <c r="A25" s="4" t="s">
        <v>105</v>
      </c>
      <c r="B25" s="6" t="n">
        <v>0</v>
      </c>
      <c r="C25" s="6" t="n">
        <v>0</v>
      </c>
      <c r="D25" s="6" t="n">
        <v>769</v>
      </c>
    </row>
    <row r="26" spans="1:4">
      <c r="A26" s="4" t="s">
        <v>106</v>
      </c>
      <c r="B26" s="6" t="n">
        <v>0</v>
      </c>
      <c r="C26" s="6" t="n">
        <v>0</v>
      </c>
      <c r="D26" s="6" t="n">
        <v>-7670</v>
      </c>
    </row>
    <row r="27" spans="1:4">
      <c r="A27" s="4" t="s">
        <v>107</v>
      </c>
      <c r="B27" s="6" t="n">
        <v>22</v>
      </c>
      <c r="C27" s="6" t="n">
        <v>18</v>
      </c>
      <c r="D27" s="6" t="n">
        <v>13</v>
      </c>
    </row>
    <row r="28" spans="1:4">
      <c r="A28" s="4" t="s">
        <v>108</v>
      </c>
      <c r="B28" s="6" t="n">
        <v>4758</v>
      </c>
      <c r="C28" s="6" t="n">
        <v>3594</v>
      </c>
      <c r="D28" s="6" t="n">
        <v>16968</v>
      </c>
    </row>
    <row r="29" spans="1:4">
      <c r="A29" s="3" t="s">
        <v>109</v>
      </c>
    </row>
    <row r="30" spans="1:4">
      <c r="A30" s="4" t="s">
        <v>110</v>
      </c>
      <c r="B30" s="6" t="n">
        <v>23678</v>
      </c>
      <c r="C30" s="6" t="n">
        <v>25082</v>
      </c>
      <c r="D30" s="6" t="n">
        <v>27140</v>
      </c>
    </row>
    <row r="31" spans="1:4">
      <c r="A31" s="4" t="s">
        <v>111</v>
      </c>
      <c r="B31" s="6" t="n">
        <v>570</v>
      </c>
      <c r="C31" s="6" t="n">
        <v>571</v>
      </c>
      <c r="D31" s="6" t="n">
        <v>502</v>
      </c>
    </row>
    <row r="32" spans="1:4">
      <c r="A32" s="4" t="s">
        <v>112</v>
      </c>
      <c r="B32" s="6" t="n">
        <v>3049</v>
      </c>
      <c r="C32" s="6" t="n">
        <v>3195</v>
      </c>
      <c r="D32" s="6" t="n">
        <v>3178</v>
      </c>
    </row>
    <row r="33" spans="1:4">
      <c r="A33" s="4" t="s">
        <v>113</v>
      </c>
      <c r="B33" s="6" t="n">
        <v>2086</v>
      </c>
      <c r="C33" s="6" t="n">
        <v>2029</v>
      </c>
      <c r="D33" s="6" t="n">
        <v>2213</v>
      </c>
    </row>
    <row r="34" spans="1:4">
      <c r="A34" s="4" t="s">
        <v>114</v>
      </c>
      <c r="B34" s="6" t="n">
        <v>1125</v>
      </c>
      <c r="C34" s="6" t="n">
        <v>1200</v>
      </c>
      <c r="D34" s="6" t="n">
        <v>1350</v>
      </c>
    </row>
    <row r="35" spans="1:4">
      <c r="A35" s="4" t="s">
        <v>115</v>
      </c>
      <c r="B35" s="6" t="n">
        <v>0</v>
      </c>
      <c r="C35" s="6" t="n">
        <v>0</v>
      </c>
      <c r="D35" s="6" t="n">
        <v>5169</v>
      </c>
    </row>
    <row r="36" spans="1:4">
      <c r="A36" s="4" t="s">
        <v>116</v>
      </c>
      <c r="B36" s="6" t="n">
        <v>8277</v>
      </c>
      <c r="C36" s="6" t="n">
        <v>7433</v>
      </c>
      <c r="D36" s="6" t="n">
        <v>6501</v>
      </c>
    </row>
    <row r="37" spans="1:4">
      <c r="A37" s="4" t="s">
        <v>117</v>
      </c>
      <c r="B37" s="6" t="n">
        <v>38785</v>
      </c>
      <c r="C37" s="6" t="n">
        <v>39510</v>
      </c>
      <c r="D37" s="6" t="n">
        <v>46053</v>
      </c>
    </row>
    <row r="38" spans="1:4">
      <c r="A38" s="4" t="s">
        <v>118</v>
      </c>
      <c r="B38" s="6" t="n">
        <v>69061</v>
      </c>
      <c r="C38" s="6" t="n">
        <v>74010</v>
      </c>
      <c r="D38" s="6" t="n">
        <v>75526</v>
      </c>
    </row>
    <row r="39" spans="1:4">
      <c r="A39" s="4" t="s">
        <v>119</v>
      </c>
      <c r="B39" s="6" t="n">
        <v>17002</v>
      </c>
      <c r="C39" s="6" t="n">
        <v>31116</v>
      </c>
      <c r="D39" s="6" t="n">
        <v>26382</v>
      </c>
    </row>
    <row r="40" spans="1:4">
      <c r="A40" s="4" t="s">
        <v>120</v>
      </c>
      <c r="B40" s="7" t="n">
        <v>52059</v>
      </c>
      <c r="C40" s="7" t="n">
        <v>42894</v>
      </c>
      <c r="D40" s="7" t="n">
        <v>49144</v>
      </c>
    </row>
    <row r="41" spans="1:4">
      <c r="A41" s="4" t="s">
        <v>121</v>
      </c>
      <c r="B41" s="8" t="n">
        <v>1.19</v>
      </c>
      <c r="C41" s="8" t="n">
        <v>0.97</v>
      </c>
      <c r="D41" s="8" t="n">
        <v>1.14</v>
      </c>
    </row>
    <row r="42" spans="1:4">
      <c r="A42" s="4" t="s">
        <v>122</v>
      </c>
      <c r="B42" s="8" t="n">
        <v>1.18</v>
      </c>
      <c r="C42" s="8" t="n">
        <v>0.95</v>
      </c>
      <c r="D42" s="8"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row r="6" spans="1:2">
      <c r="A6" s="4" t="s">
        <v>242</v>
      </c>
      <c r="B6"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6</v>
      </c>
      <c r="B1" s="2" t="s">
        <v>1</v>
      </c>
    </row>
    <row r="2" spans="1:2">
      <c r="B2" s="2" t="s">
        <v>2</v>
      </c>
    </row>
    <row r="3" spans="1:2">
      <c r="A3" s="3" t="s">
        <v>246</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2</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79</v>
      </c>
      <c r="B1" s="2" t="s">
        <v>1</v>
      </c>
    </row>
    <row r="2" spans="1:2">
      <c r="B2" s="2" t="s">
        <v>2</v>
      </c>
    </row>
    <row r="3" spans="1:2">
      <c r="A3" s="3" t="s">
        <v>254</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57</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v>
      </c>
    </row>
    <row r="3" spans="1:2">
      <c r="A3" s="3" t="s">
        <v>259</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2</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5</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4</v>
      </c>
      <c r="B1" s="2" t="s">
        <v>1</v>
      </c>
    </row>
    <row r="2" spans="1:2">
      <c r="B2" s="2" t="s">
        <v>2</v>
      </c>
    </row>
    <row r="3" spans="1:2">
      <c r="A3" s="3" t="s">
        <v>268</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3</v>
      </c>
      <c r="B1" s="2" t="s">
        <v>1</v>
      </c>
    </row>
    <row r="2" spans="1:4">
      <c r="B2" s="2" t="s">
        <v>2</v>
      </c>
      <c r="C2" s="2" t="s">
        <v>41</v>
      </c>
      <c r="D2" s="2" t="s">
        <v>82</v>
      </c>
    </row>
    <row r="3" spans="1:4">
      <c r="A3" s="3" t="s">
        <v>124</v>
      </c>
    </row>
    <row r="4" spans="1:4">
      <c r="A4" s="4" t="s">
        <v>120</v>
      </c>
      <c r="B4" s="7" t="n">
        <v>52059</v>
      </c>
      <c r="C4" s="7" t="n">
        <v>42894</v>
      </c>
      <c r="D4" s="7" t="n">
        <v>49144</v>
      </c>
    </row>
    <row r="5" spans="1:4">
      <c r="A5" s="3" t="s">
        <v>125</v>
      </c>
    </row>
    <row r="6" spans="1:4">
      <c r="A6" s="4" t="s">
        <v>126</v>
      </c>
      <c r="B6" s="6" t="n">
        <v>582</v>
      </c>
      <c r="C6" s="6" t="n">
        <v>-745</v>
      </c>
      <c r="D6" s="6" t="n">
        <v>-1593</v>
      </c>
    </row>
    <row r="7" spans="1:4">
      <c r="A7" s="4" t="s">
        <v>127</v>
      </c>
      <c r="B7" s="6" t="n">
        <v>0</v>
      </c>
      <c r="C7" s="6" t="n">
        <v>184</v>
      </c>
      <c r="D7" s="6" t="n">
        <v>502</v>
      </c>
    </row>
    <row r="8" spans="1:4">
      <c r="A8" s="4" t="s">
        <v>128</v>
      </c>
      <c r="B8" s="6" t="n">
        <v>-11719</v>
      </c>
      <c r="C8" s="6" t="n">
        <v>6796</v>
      </c>
      <c r="D8" s="6" t="n">
        <v>8981</v>
      </c>
    </row>
    <row r="9" spans="1:4">
      <c r="A9" s="4" t="s">
        <v>129</v>
      </c>
      <c r="B9" s="6" t="n">
        <v>0</v>
      </c>
      <c r="C9" s="6" t="n">
        <v>0</v>
      </c>
      <c r="D9" s="6" t="n">
        <v>4614</v>
      </c>
    </row>
    <row r="10" spans="1:4">
      <c r="A10" s="4" t="s">
        <v>130</v>
      </c>
      <c r="B10" s="6" t="n">
        <v>26</v>
      </c>
      <c r="C10" s="6" t="n">
        <v>21</v>
      </c>
      <c r="D10" s="6" t="n">
        <v>246</v>
      </c>
    </row>
    <row r="11" spans="1:4">
      <c r="A11" s="4" t="s">
        <v>131</v>
      </c>
      <c r="B11" s="6" t="n">
        <v>0</v>
      </c>
      <c r="C11" s="6" t="n">
        <v>347</v>
      </c>
      <c r="D11" s="6" t="n">
        <v>842</v>
      </c>
    </row>
    <row r="12" spans="1:4">
      <c r="A12" s="4" t="s">
        <v>132</v>
      </c>
      <c r="B12" s="6" t="n">
        <v>-11111</v>
      </c>
      <c r="C12" s="6" t="n">
        <v>6603</v>
      </c>
      <c r="D12" s="6" t="n">
        <v>13592</v>
      </c>
    </row>
    <row r="13" spans="1:4">
      <c r="A13" s="4" t="s">
        <v>133</v>
      </c>
      <c r="B13" s="7" t="n">
        <v>40948</v>
      </c>
      <c r="C13" s="7" t="n">
        <v>49497</v>
      </c>
      <c r="D13" s="7" t="n">
        <v>627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1</v>
      </c>
      <c r="B1" s="2" t="s">
        <v>1</v>
      </c>
    </row>
    <row r="2" spans="1:2">
      <c r="B2" s="2" t="s">
        <v>2</v>
      </c>
    </row>
    <row r="3" spans="1:2">
      <c r="A3" s="3" t="s">
        <v>271</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4</v>
      </c>
    </row>
    <row r="4" spans="1:2">
      <c r="A4" s="4" t="s">
        <v>425</v>
      </c>
      <c r="B4" s="4" t="s">
        <v>4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7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80</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1</v>
      </c>
      <c r="B1" s="2" t="s">
        <v>1</v>
      </c>
    </row>
    <row r="2" spans="1:2">
      <c r="B2" s="2" t="s">
        <v>2</v>
      </c>
    </row>
    <row r="3" spans="1:2">
      <c r="A3" s="3" t="s">
        <v>283</v>
      </c>
    </row>
    <row r="4" spans="1:2">
      <c r="A4" s="4" t="s">
        <v>442</v>
      </c>
      <c r="B4"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86</v>
      </c>
    </row>
    <row r="4" spans="1:2">
      <c r="A4" s="4" t="s">
        <v>445</v>
      </c>
      <c r="B4"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9</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54</v>
      </c>
      <c r="B1" s="2" t="s">
        <v>1</v>
      </c>
    </row>
    <row r="2" spans="1:2">
      <c r="B2" s="2" t="s">
        <v>2</v>
      </c>
    </row>
    <row r="3" spans="1:2">
      <c r="A3" s="3" t="s">
        <v>296</v>
      </c>
    </row>
    <row r="4" spans="1:2">
      <c r="A4" s="4" t="s">
        <v>455</v>
      </c>
      <c r="B4" s="4" t="s">
        <v>4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41</v>
      </c>
    </row>
    <row r="3" spans="1:3">
      <c r="A3" s="3" t="s">
        <v>237</v>
      </c>
    </row>
    <row r="4" spans="1:3">
      <c r="A4" s="4" t="s">
        <v>458</v>
      </c>
      <c r="B4" s="4" t="s">
        <v>459</v>
      </c>
    </row>
    <row r="5" spans="1:3">
      <c r="A5" s="4" t="s">
        <v>460</v>
      </c>
      <c r="B5" s="4" t="s">
        <v>461</v>
      </c>
    </row>
    <row r="6" spans="1:3">
      <c r="A6" s="4" t="s">
        <v>462</v>
      </c>
    </row>
    <row r="7" spans="1:3">
      <c r="A7" s="3" t="s">
        <v>265</v>
      </c>
    </row>
    <row r="8" spans="1:3">
      <c r="A8" s="4" t="s">
        <v>463</v>
      </c>
      <c r="B8" s="4" t="s">
        <v>464</v>
      </c>
    </row>
    <row r="9" spans="1:3">
      <c r="A9" s="4" t="s">
        <v>465</v>
      </c>
    </row>
    <row r="10" spans="1:3">
      <c r="A10" s="3" t="s">
        <v>237</v>
      </c>
    </row>
    <row r="11" spans="1:3">
      <c r="A11" s="4" t="s">
        <v>466</v>
      </c>
      <c r="B11" s="7" t="n">
        <v>1000</v>
      </c>
    </row>
    <row r="12" spans="1:3">
      <c r="A12" s="4" t="s">
        <v>467</v>
      </c>
    </row>
    <row r="13" spans="1:3">
      <c r="A13" s="3" t="s">
        <v>237</v>
      </c>
    </row>
    <row r="14" spans="1:3">
      <c r="A14" s="4" t="s">
        <v>468</v>
      </c>
      <c r="B14" s="7" t="n">
        <v>1000</v>
      </c>
    </row>
    <row r="15" spans="1:3">
      <c r="A15" s="4" t="s">
        <v>469</v>
      </c>
    </row>
    <row r="16" spans="1:3">
      <c r="A16" s="3" t="s">
        <v>252</v>
      </c>
    </row>
    <row r="17" spans="1:3">
      <c r="A17" s="4" t="s">
        <v>470</v>
      </c>
      <c r="B17" s="4" t="s">
        <v>471</v>
      </c>
    </row>
    <row r="18" spans="1:3">
      <c r="A18" s="4" t="s">
        <v>472</v>
      </c>
    </row>
    <row r="19" spans="1:3">
      <c r="A19" s="3" t="s">
        <v>252</v>
      </c>
    </row>
    <row r="20" spans="1:3">
      <c r="A20" s="4" t="s">
        <v>470</v>
      </c>
      <c r="B20" s="4" t="s">
        <v>473</v>
      </c>
    </row>
    <row r="21" spans="1:3">
      <c r="A21" s="4" t="s">
        <v>474</v>
      </c>
    </row>
    <row r="22" spans="1:3">
      <c r="A22" s="3" t="s">
        <v>252</v>
      </c>
    </row>
    <row r="23" spans="1:3">
      <c r="A23" s="4" t="s">
        <v>470</v>
      </c>
      <c r="B23" s="4" t="s">
        <v>475</v>
      </c>
    </row>
    <row r="24" spans="1:3">
      <c r="A24" s="4" t="s">
        <v>476</v>
      </c>
    </row>
    <row r="25" spans="1:3">
      <c r="A25" s="3" t="s">
        <v>252</v>
      </c>
    </row>
    <row r="26" spans="1:3">
      <c r="A26" s="4" t="s">
        <v>470</v>
      </c>
      <c r="B26" s="4" t="s">
        <v>477</v>
      </c>
    </row>
    <row r="27" spans="1:3">
      <c r="A27" s="4" t="s">
        <v>478</v>
      </c>
    </row>
    <row r="28" spans="1:3">
      <c r="A28" s="3" t="s">
        <v>252</v>
      </c>
    </row>
    <row r="29" spans="1:3">
      <c r="A29" s="4" t="s">
        <v>470</v>
      </c>
      <c r="B29" s="4" t="s">
        <v>479</v>
      </c>
    </row>
    <row r="30" spans="1:3">
      <c r="A30" s="4" t="s">
        <v>480</v>
      </c>
    </row>
    <row r="31" spans="1:3">
      <c r="A31" s="3" t="s">
        <v>481</v>
      </c>
    </row>
    <row r="32" spans="1:3">
      <c r="A32" s="4" t="s">
        <v>482</v>
      </c>
      <c r="B32" s="4" t="s">
        <v>483</v>
      </c>
    </row>
    <row r="33" spans="1:3">
      <c r="A33" s="4" t="s">
        <v>484</v>
      </c>
      <c r="B33" s="4" t="s">
        <v>485</v>
      </c>
    </row>
    <row r="34" spans="1:3">
      <c r="A34" s="4" t="s">
        <v>486</v>
      </c>
    </row>
    <row r="35" spans="1:3">
      <c r="A35" s="3" t="s">
        <v>481</v>
      </c>
    </row>
    <row r="36" spans="1:3">
      <c r="A36" s="4" t="s">
        <v>482</v>
      </c>
      <c r="B36" s="4" t="s">
        <v>487</v>
      </c>
    </row>
    <row r="37" spans="1:3">
      <c r="A37" s="4" t="s">
        <v>484</v>
      </c>
      <c r="B37" s="4" t="s">
        <v>488</v>
      </c>
    </row>
    <row r="38" spans="1:3">
      <c r="A38" s="4" t="s">
        <v>489</v>
      </c>
    </row>
    <row r="39" spans="1:3">
      <c r="A39" s="3" t="s">
        <v>481</v>
      </c>
    </row>
    <row r="40" spans="1:3">
      <c r="A40" s="4" t="s">
        <v>482</v>
      </c>
      <c r="B40" s="4" t="s">
        <v>490</v>
      </c>
    </row>
    <row r="41" spans="1:3">
      <c r="A41" s="4" t="s">
        <v>484</v>
      </c>
      <c r="B41" s="4" t="s">
        <v>491</v>
      </c>
    </row>
    <row r="42" spans="1:3">
      <c r="A42" s="4" t="s">
        <v>492</v>
      </c>
    </row>
    <row r="43" spans="1:3">
      <c r="A43" s="3" t="s">
        <v>265</v>
      </c>
    </row>
    <row r="44" spans="1:3">
      <c r="A44" s="4" t="s">
        <v>493</v>
      </c>
      <c r="B44" s="4" t="s">
        <v>494</v>
      </c>
    </row>
    <row r="45" spans="1:3">
      <c r="A45" s="4" t="s">
        <v>495</v>
      </c>
    </row>
    <row r="46" spans="1:3">
      <c r="A46" s="3" t="s">
        <v>496</v>
      </c>
    </row>
    <row r="47" spans="1:3">
      <c r="A47" s="4" t="s">
        <v>497</v>
      </c>
      <c r="B47" s="7" t="n">
        <v>0</v>
      </c>
      <c r="C47" s="7" t="n">
        <v>6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499</v>
      </c>
    </row>
    <row r="3" spans="1:3">
      <c r="A3" s="3" t="s">
        <v>500</v>
      </c>
    </row>
    <row r="4" spans="1:3">
      <c r="A4" s="4" t="s">
        <v>501</v>
      </c>
      <c r="C4" s="6" t="n">
        <v>2205451</v>
      </c>
    </row>
    <row r="5" spans="1:3">
      <c r="A5" s="4" t="s">
        <v>502</v>
      </c>
      <c r="C5" s="4" t="s">
        <v>491</v>
      </c>
    </row>
    <row r="6" spans="1:3">
      <c r="A6" s="4" t="s">
        <v>503</v>
      </c>
      <c r="B6" s="6" t="n">
        <v>1888851</v>
      </c>
    </row>
    <row r="7" spans="1:3">
      <c r="A7" s="4" t="s">
        <v>504</v>
      </c>
      <c r="B7" s="8" t="n">
        <v>1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36"/>
    <col customWidth="1" max="5" min="5" width="33"/>
    <col customWidth="1" max="6" min="6" width="24"/>
    <col customWidth="1" max="7" min="7" width="48"/>
    <col customWidth="1" max="8" min="8" width="25"/>
    <col customWidth="1" max="9" min="9" width="67"/>
    <col customWidth="1" max="10" min="10" width="11"/>
  </cols>
  <sheetData>
    <row r="1" spans="1:10">
      <c r="A1" s="1" t="s">
        <v>134</v>
      </c>
      <c r="B1" s="2" t="s">
        <v>135</v>
      </c>
      <c r="C1" s="2" t="s">
        <v>136</v>
      </c>
      <c r="D1" s="2" t="s">
        <v>137</v>
      </c>
      <c r="E1" s="2" t="s">
        <v>138</v>
      </c>
      <c r="F1" s="2" t="s">
        <v>139</v>
      </c>
      <c r="G1" s="2" t="s">
        <v>140</v>
      </c>
      <c r="H1" s="2" t="s">
        <v>141</v>
      </c>
      <c r="I1" s="2" t="s">
        <v>142</v>
      </c>
      <c r="J1" s="2" t="s">
        <v>143</v>
      </c>
    </row>
    <row r="2" spans="1:10">
      <c r="A2" s="4" t="s">
        <v>144</v>
      </c>
      <c r="C2" s="7" t="n">
        <v>562</v>
      </c>
      <c r="D2" s="7" t="n">
        <v>513177</v>
      </c>
      <c r="E2" s="7" t="n">
        <v>-4242</v>
      </c>
      <c r="F2" s="7" t="n">
        <v>-146173</v>
      </c>
      <c r="G2" s="7" t="n">
        <v>-20481</v>
      </c>
      <c r="H2" s="7" t="n">
        <v>202429</v>
      </c>
      <c r="I2" s="7" t="n">
        <v>-10072</v>
      </c>
      <c r="J2" s="7" t="n">
        <v>535200</v>
      </c>
    </row>
    <row r="3" spans="1:10">
      <c r="A3" s="4" t="s">
        <v>145</v>
      </c>
      <c r="B3" s="6" t="n">
        <v>45247420</v>
      </c>
    </row>
    <row r="4" spans="1:10">
      <c r="A4" s="3" t="s">
        <v>146</v>
      </c>
    </row>
    <row r="5" spans="1:10">
      <c r="A5" s="4" t="s">
        <v>120</v>
      </c>
      <c r="C5" s="6" t="n">
        <v>0</v>
      </c>
      <c r="D5" s="6" t="n">
        <v>0</v>
      </c>
      <c r="E5" s="6" t="n">
        <v>0</v>
      </c>
      <c r="F5" s="6" t="n">
        <v>0</v>
      </c>
      <c r="G5" s="6" t="n">
        <v>0</v>
      </c>
      <c r="H5" s="6" t="n">
        <v>49144</v>
      </c>
      <c r="I5" s="6" t="n">
        <v>0</v>
      </c>
      <c r="J5" s="6" t="n">
        <v>49144</v>
      </c>
    </row>
    <row r="6" spans="1:10">
      <c r="A6" s="4" t="s">
        <v>147</v>
      </c>
      <c r="C6" s="6" t="n">
        <v>0</v>
      </c>
      <c r="D6" s="6" t="n">
        <v>0</v>
      </c>
      <c r="E6" s="6" t="n">
        <v>0</v>
      </c>
      <c r="F6" s="6" t="n">
        <v>0</v>
      </c>
      <c r="G6" s="6" t="n">
        <v>0</v>
      </c>
      <c r="H6" s="6" t="n">
        <v>0</v>
      </c>
      <c r="I6" s="6" t="n">
        <v>13592</v>
      </c>
      <c r="J6" s="6" t="n">
        <v>13592</v>
      </c>
    </row>
    <row r="7" spans="1:10">
      <c r="A7" s="4" t="s">
        <v>148</v>
      </c>
      <c r="C7" s="6" t="n">
        <v>0</v>
      </c>
      <c r="D7" s="6" t="n">
        <v>0</v>
      </c>
      <c r="E7" s="6" t="n">
        <v>0</v>
      </c>
      <c r="F7" s="6" t="n">
        <v>0</v>
      </c>
      <c r="G7" s="6" t="n">
        <v>0</v>
      </c>
      <c r="H7" s="6" t="n">
        <v>-51850</v>
      </c>
      <c r="I7" s="6" t="n">
        <v>0</v>
      </c>
      <c r="J7" s="6" t="n">
        <v>-51850</v>
      </c>
    </row>
    <row r="8" spans="1:10">
      <c r="A8" s="4" t="s">
        <v>149</v>
      </c>
      <c r="C8" s="6" t="n">
        <v>0</v>
      </c>
      <c r="D8" s="6" t="n">
        <v>0</v>
      </c>
      <c r="E8" s="6" t="n">
        <v>0</v>
      </c>
      <c r="F8" s="6" t="n">
        <v>-1574</v>
      </c>
      <c r="G8" s="6" t="n">
        <v>0</v>
      </c>
      <c r="H8" s="6" t="n">
        <v>0</v>
      </c>
      <c r="I8" s="6" t="n">
        <v>0</v>
      </c>
      <c r="J8" s="6" t="n">
        <v>-1574</v>
      </c>
    </row>
    <row r="9" spans="1:10">
      <c r="A9" s="4" t="s">
        <v>150</v>
      </c>
      <c r="B9" s="6" t="n">
        <v>-98655</v>
      </c>
    </row>
    <row r="10" spans="1:10">
      <c r="A10" s="4" t="s">
        <v>151</v>
      </c>
      <c r="C10" s="6" t="n">
        <v>0</v>
      </c>
      <c r="D10" s="6" t="n">
        <v>0</v>
      </c>
      <c r="E10" s="6" t="n">
        <v>-133</v>
      </c>
      <c r="F10" s="6" t="n">
        <v>133</v>
      </c>
      <c r="G10" s="6" t="n">
        <v>0</v>
      </c>
      <c r="H10" s="6" t="n">
        <v>0</v>
      </c>
      <c r="I10" s="6" t="n">
        <v>0</v>
      </c>
      <c r="J10" s="6" t="n">
        <v>0</v>
      </c>
    </row>
    <row r="11" spans="1:10">
      <c r="A11" s="4" t="s">
        <v>152</v>
      </c>
      <c r="B11" s="6" t="n">
        <v>10000</v>
      </c>
    </row>
    <row r="12" spans="1:10">
      <c r="A12" s="4" t="s">
        <v>153</v>
      </c>
      <c r="C12" s="6" t="n">
        <v>0</v>
      </c>
      <c r="D12" s="6" t="n">
        <v>1004</v>
      </c>
      <c r="E12" s="6" t="n">
        <v>0</v>
      </c>
      <c r="F12" s="6" t="n">
        <v>0</v>
      </c>
      <c r="G12" s="6" t="n">
        <v>0</v>
      </c>
      <c r="H12" s="6" t="n">
        <v>0</v>
      </c>
      <c r="I12" s="6" t="n">
        <v>0</v>
      </c>
      <c r="J12" s="6" t="n">
        <v>1004</v>
      </c>
    </row>
    <row r="13" spans="1:10">
      <c r="A13" s="4" t="s">
        <v>154</v>
      </c>
      <c r="C13" s="6" t="n">
        <v>0</v>
      </c>
      <c r="D13" s="6" t="n">
        <v>2066</v>
      </c>
      <c r="E13" s="6" t="n">
        <v>0</v>
      </c>
      <c r="F13" s="6" t="n">
        <v>0</v>
      </c>
      <c r="G13" s="6" t="n">
        <v>2074</v>
      </c>
      <c r="H13" s="6" t="n">
        <v>0</v>
      </c>
      <c r="I13" s="6" t="n">
        <v>0</v>
      </c>
      <c r="J13" s="6" t="n">
        <v>4140</v>
      </c>
    </row>
    <row r="14" spans="1:10">
      <c r="A14" s="4" t="s">
        <v>155</v>
      </c>
      <c r="C14" s="6" t="n">
        <v>0</v>
      </c>
      <c r="D14" s="6" t="n">
        <v>0</v>
      </c>
      <c r="E14" s="6" t="n">
        <v>0</v>
      </c>
      <c r="F14" s="6" t="n">
        <v>11097</v>
      </c>
      <c r="G14" s="6" t="n">
        <v>0</v>
      </c>
      <c r="H14" s="6" t="n">
        <v>-1530</v>
      </c>
      <c r="I14" s="6" t="n">
        <v>0</v>
      </c>
      <c r="J14" s="6" t="n">
        <v>9567</v>
      </c>
    </row>
    <row r="15" spans="1:10">
      <c r="A15" s="4" t="s">
        <v>156</v>
      </c>
      <c r="B15" s="6" t="n">
        <v>833601</v>
      </c>
    </row>
    <row r="16" spans="1:10">
      <c r="A16" s="4" t="s">
        <v>157</v>
      </c>
      <c r="C16" s="6" t="n">
        <v>0</v>
      </c>
      <c r="D16" s="6" t="n">
        <v>-3910</v>
      </c>
      <c r="E16" s="6" t="n">
        <v>3917</v>
      </c>
      <c r="F16" s="6" t="n">
        <v>0</v>
      </c>
      <c r="G16" s="6" t="n">
        <v>0</v>
      </c>
      <c r="H16" s="6" t="n">
        <v>-7</v>
      </c>
      <c r="I16" s="6" t="n">
        <v>0</v>
      </c>
      <c r="J16" s="6" t="n">
        <v>0</v>
      </c>
    </row>
    <row r="17" spans="1:10">
      <c r="A17" s="4" t="s">
        <v>158</v>
      </c>
      <c r="C17" s="6" t="n">
        <v>562</v>
      </c>
      <c r="D17" s="6" t="n">
        <v>512337</v>
      </c>
      <c r="E17" s="6" t="n">
        <v>-458</v>
      </c>
      <c r="F17" s="6" t="n">
        <v>-136517</v>
      </c>
      <c r="G17" s="6" t="n">
        <v>-18407</v>
      </c>
      <c r="H17" s="6" t="n">
        <v>198186</v>
      </c>
      <c r="I17" s="6" t="n">
        <v>3520</v>
      </c>
      <c r="J17" s="6" t="n">
        <v>559223</v>
      </c>
    </row>
    <row r="18" spans="1:10">
      <c r="A18" s="4" t="s">
        <v>159</v>
      </c>
      <c r="B18" s="6" t="n">
        <v>45992366</v>
      </c>
    </row>
    <row r="19" spans="1:10">
      <c r="A19" s="3" t="s">
        <v>146</v>
      </c>
    </row>
    <row r="20" spans="1:10">
      <c r="A20" s="4" t="s">
        <v>120</v>
      </c>
      <c r="C20" s="6" t="n">
        <v>0</v>
      </c>
      <c r="D20" s="6" t="n">
        <v>0</v>
      </c>
      <c r="E20" s="6" t="n">
        <v>0</v>
      </c>
      <c r="F20" s="6" t="n">
        <v>0</v>
      </c>
      <c r="G20" s="6" t="n">
        <v>0</v>
      </c>
      <c r="H20" s="6" t="n">
        <v>42894</v>
      </c>
      <c r="I20" s="6" t="n">
        <v>0</v>
      </c>
      <c r="J20" s="6" t="n">
        <v>42894</v>
      </c>
    </row>
    <row r="21" spans="1:10">
      <c r="A21" s="4" t="s">
        <v>147</v>
      </c>
      <c r="C21" s="6" t="n">
        <v>0</v>
      </c>
      <c r="D21" s="6" t="n">
        <v>0</v>
      </c>
      <c r="E21" s="6" t="n">
        <v>0</v>
      </c>
      <c r="F21" s="6" t="n">
        <v>0</v>
      </c>
      <c r="G21" s="6" t="n">
        <v>0</v>
      </c>
      <c r="H21" s="6" t="n">
        <v>0</v>
      </c>
      <c r="I21" s="6" t="n">
        <v>6603</v>
      </c>
      <c r="J21" s="6" t="n">
        <v>6603</v>
      </c>
    </row>
    <row r="22" spans="1:10">
      <c r="A22" s="4" t="s">
        <v>148</v>
      </c>
      <c r="C22" s="6" t="n">
        <v>0</v>
      </c>
      <c r="D22" s="6" t="n">
        <v>0</v>
      </c>
      <c r="E22" s="6" t="n">
        <v>0</v>
      </c>
      <c r="F22" s="6" t="n">
        <v>0</v>
      </c>
      <c r="G22" s="6" t="n">
        <v>0</v>
      </c>
      <c r="H22" s="6" t="n">
        <v>-57353</v>
      </c>
      <c r="I22" s="6" t="n">
        <v>0</v>
      </c>
      <c r="J22" s="6" t="n">
        <v>-57353</v>
      </c>
    </row>
    <row r="23" spans="1:10">
      <c r="A23" s="4" t="s">
        <v>149</v>
      </c>
      <c r="C23" s="6" t="n">
        <v>0</v>
      </c>
      <c r="D23" s="6" t="n">
        <v>0</v>
      </c>
      <c r="E23" s="6" t="n">
        <v>0</v>
      </c>
      <c r="F23" s="6" t="n">
        <v>-7834</v>
      </c>
      <c r="G23" s="6" t="n">
        <v>0</v>
      </c>
      <c r="H23" s="6" t="n">
        <v>0</v>
      </c>
      <c r="I23" s="6" t="n">
        <v>0</v>
      </c>
      <c r="J23" s="6" t="n">
        <v>-7834</v>
      </c>
    </row>
    <row r="24" spans="1:10">
      <c r="A24" s="4" t="s">
        <v>150</v>
      </c>
      <c r="B24" s="6" t="n">
        <v>-492458</v>
      </c>
    </row>
    <row r="25" spans="1:10">
      <c r="A25" s="4" t="s">
        <v>153</v>
      </c>
      <c r="C25" s="6" t="n">
        <v>0</v>
      </c>
      <c r="D25" s="6" t="n">
        <v>178</v>
      </c>
      <c r="E25" s="6" t="n">
        <v>0</v>
      </c>
      <c r="F25" s="6" t="n">
        <v>0</v>
      </c>
      <c r="G25" s="6" t="n">
        <v>0</v>
      </c>
      <c r="H25" s="6" t="n">
        <v>0</v>
      </c>
      <c r="I25" s="6" t="n">
        <v>0</v>
      </c>
      <c r="J25" s="6" t="n">
        <v>178</v>
      </c>
    </row>
    <row r="26" spans="1:10">
      <c r="A26" s="4" t="s">
        <v>154</v>
      </c>
      <c r="C26" s="6" t="n">
        <v>0</v>
      </c>
      <c r="D26" s="6" t="n">
        <v>1728</v>
      </c>
      <c r="E26" s="6" t="n">
        <v>0</v>
      </c>
      <c r="F26" s="6" t="n">
        <v>0</v>
      </c>
      <c r="G26" s="6" t="n">
        <v>1776</v>
      </c>
      <c r="H26" s="6" t="n">
        <v>0</v>
      </c>
      <c r="I26" s="6" t="n">
        <v>0</v>
      </c>
      <c r="J26" s="6" t="n">
        <v>3504</v>
      </c>
    </row>
    <row r="27" spans="1:10">
      <c r="A27" s="4" t="s">
        <v>155</v>
      </c>
      <c r="C27" s="6" t="n">
        <v>0</v>
      </c>
      <c r="D27" s="6" t="n">
        <v>0</v>
      </c>
      <c r="E27" s="6" t="n">
        <v>0</v>
      </c>
      <c r="F27" s="6" t="n">
        <v>15005</v>
      </c>
      <c r="G27" s="6" t="n">
        <v>0</v>
      </c>
      <c r="H27" s="6" t="n">
        <v>-2874</v>
      </c>
      <c r="I27" s="6" t="n">
        <v>0</v>
      </c>
      <c r="J27" s="6" t="n">
        <v>12131</v>
      </c>
    </row>
    <row r="28" spans="1:10">
      <c r="A28" s="4" t="s">
        <v>156</v>
      </c>
      <c r="B28" s="6" t="n">
        <v>1123738</v>
      </c>
    </row>
    <row r="29" spans="1:10">
      <c r="A29" s="4" t="s">
        <v>157</v>
      </c>
      <c r="C29" s="6" t="n">
        <v>0</v>
      </c>
      <c r="D29" s="6" t="n">
        <v>-241</v>
      </c>
      <c r="E29" s="6" t="n">
        <v>195</v>
      </c>
      <c r="F29" s="6" t="n">
        <v>0</v>
      </c>
      <c r="G29" s="6" t="n">
        <v>0</v>
      </c>
      <c r="H29" s="6" t="n">
        <v>46</v>
      </c>
      <c r="I29" s="6" t="n">
        <v>0</v>
      </c>
      <c r="J29" s="6" t="n">
        <v>0</v>
      </c>
    </row>
    <row r="30" spans="1:10">
      <c r="A30" s="4" t="s">
        <v>160</v>
      </c>
      <c r="C30" s="6" t="n">
        <v>0</v>
      </c>
      <c r="D30" s="6" t="n">
        <v>0</v>
      </c>
      <c r="E30" s="6" t="n">
        <v>87</v>
      </c>
      <c r="F30" s="6" t="n">
        <v>-87</v>
      </c>
      <c r="G30" s="6" t="n">
        <v>0</v>
      </c>
      <c r="H30" s="6" t="n">
        <v>0</v>
      </c>
      <c r="I30" s="6" t="n">
        <v>0</v>
      </c>
      <c r="J30" s="6" t="n">
        <v>0</v>
      </c>
    </row>
    <row r="31" spans="1:10">
      <c r="A31" s="4" t="s">
        <v>161</v>
      </c>
      <c r="B31" s="6" t="n">
        <v>-7000</v>
      </c>
    </row>
    <row r="32" spans="1:10">
      <c r="A32" s="4" t="s">
        <v>162</v>
      </c>
      <c r="C32" s="6" t="n">
        <v>0</v>
      </c>
      <c r="D32" s="6" t="n">
        <v>0</v>
      </c>
      <c r="E32" s="6" t="n">
        <v>0</v>
      </c>
      <c r="F32" s="6" t="n">
        <v>0</v>
      </c>
      <c r="G32" s="6" t="n">
        <v>0</v>
      </c>
      <c r="H32" s="6" t="n">
        <v>-1100</v>
      </c>
      <c r="I32" s="6" t="n">
        <v>1100</v>
      </c>
      <c r="J32" s="6" t="n">
        <v>0</v>
      </c>
    </row>
    <row r="33" spans="1:10">
      <c r="A33" s="4" t="s">
        <v>163</v>
      </c>
      <c r="J33" s="6" t="n">
        <v>658</v>
      </c>
    </row>
    <row r="34" spans="1:10">
      <c r="A34" s="4" t="s">
        <v>164</v>
      </c>
      <c r="C34" s="6" t="n">
        <v>562</v>
      </c>
      <c r="D34" s="6" t="n">
        <v>514002</v>
      </c>
      <c r="E34" s="6" t="n">
        <v>-176</v>
      </c>
      <c r="F34" s="6" t="n">
        <v>-129433</v>
      </c>
      <c r="G34" s="6" t="n">
        <v>-16631</v>
      </c>
      <c r="H34" s="6" t="n">
        <v>179799</v>
      </c>
      <c r="I34" s="6" t="n">
        <v>11223</v>
      </c>
      <c r="J34" s="7" t="n">
        <v>559346</v>
      </c>
    </row>
    <row r="35" spans="1:10">
      <c r="A35" s="4" t="s">
        <v>165</v>
      </c>
      <c r="B35" s="6" t="n">
        <v>46616646</v>
      </c>
      <c r="J35" s="6" t="n">
        <v>46616646</v>
      </c>
    </row>
    <row r="36" spans="1:10">
      <c r="A36" s="3" t="s">
        <v>146</v>
      </c>
    </row>
    <row r="37" spans="1:10">
      <c r="A37" s="4" t="s">
        <v>120</v>
      </c>
      <c r="C37" s="6" t="n">
        <v>0</v>
      </c>
      <c r="D37" s="6" t="n">
        <v>0</v>
      </c>
      <c r="E37" s="6" t="n">
        <v>0</v>
      </c>
      <c r="F37" s="6" t="n">
        <v>0</v>
      </c>
      <c r="G37" s="6" t="n">
        <v>0</v>
      </c>
      <c r="H37" s="6" t="n">
        <v>52059</v>
      </c>
      <c r="I37" s="6" t="n">
        <v>0</v>
      </c>
      <c r="J37" s="7" t="n">
        <v>52059</v>
      </c>
    </row>
    <row r="38" spans="1:10">
      <c r="A38" s="4" t="s">
        <v>147</v>
      </c>
      <c r="C38" s="6" t="n">
        <v>0</v>
      </c>
      <c r="D38" s="6" t="n">
        <v>0</v>
      </c>
      <c r="E38" s="6" t="n">
        <v>0</v>
      </c>
      <c r="F38" s="6" t="n">
        <v>0</v>
      </c>
      <c r="G38" s="6" t="n">
        <v>0</v>
      </c>
      <c r="H38" s="6" t="n">
        <v>0</v>
      </c>
      <c r="I38" s="6" t="n">
        <v>-11111</v>
      </c>
      <c r="J38" s="6" t="n">
        <v>-11111</v>
      </c>
    </row>
    <row r="39" spans="1:10">
      <c r="A39" s="4" t="s">
        <v>148</v>
      </c>
      <c r="C39" s="6" t="n">
        <v>0</v>
      </c>
      <c r="D39" s="6" t="n">
        <v>0</v>
      </c>
      <c r="E39" s="6" t="n">
        <v>0</v>
      </c>
      <c r="F39" s="6" t="n">
        <v>0</v>
      </c>
      <c r="G39" s="6" t="n">
        <v>0</v>
      </c>
      <c r="H39" s="6" t="n">
        <v>-49994</v>
      </c>
      <c r="I39" s="6" t="n">
        <v>0</v>
      </c>
      <c r="J39" s="6" t="n">
        <v>-49994</v>
      </c>
    </row>
    <row r="40" spans="1:10">
      <c r="A40" s="4" t="s">
        <v>149</v>
      </c>
      <c r="C40" s="6" t="n">
        <v>0</v>
      </c>
      <c r="D40" s="6" t="n">
        <v>0</v>
      </c>
      <c r="E40" s="6" t="n">
        <v>0</v>
      </c>
      <c r="F40" s="6" t="n">
        <v>-28747</v>
      </c>
      <c r="G40" s="6" t="n">
        <v>0</v>
      </c>
      <c r="H40" s="6" t="n">
        <v>0</v>
      </c>
      <c r="I40" s="6" t="n">
        <v>0</v>
      </c>
      <c r="J40" s="6" t="n">
        <v>-28747</v>
      </c>
    </row>
    <row r="41" spans="1:10">
      <c r="A41" s="4" t="s">
        <v>150</v>
      </c>
      <c r="B41" s="6" t="n">
        <v>-1890767</v>
      </c>
    </row>
    <row r="42" spans="1:10">
      <c r="A42" s="4" t="s">
        <v>151</v>
      </c>
      <c r="C42" s="6" t="n">
        <v>0</v>
      </c>
      <c r="D42" s="6" t="n">
        <v>0</v>
      </c>
      <c r="E42" s="6" t="n">
        <v>-134</v>
      </c>
      <c r="F42" s="6" t="n">
        <v>134</v>
      </c>
      <c r="G42" s="6" t="n">
        <v>0</v>
      </c>
      <c r="H42" s="6" t="n">
        <v>0</v>
      </c>
      <c r="I42" s="6" t="n">
        <v>0</v>
      </c>
      <c r="J42" s="6" t="n">
        <v>0</v>
      </c>
    </row>
    <row r="43" spans="1:10">
      <c r="A43" s="4" t="s">
        <v>152</v>
      </c>
      <c r="B43" s="6" t="n">
        <v>10000</v>
      </c>
    </row>
    <row r="44" spans="1:10">
      <c r="A44" s="4" t="s">
        <v>153</v>
      </c>
      <c r="C44" s="6" t="n">
        <v>0</v>
      </c>
      <c r="D44" s="6" t="n">
        <v>149</v>
      </c>
      <c r="E44" s="6" t="n">
        <v>0</v>
      </c>
      <c r="F44" s="6" t="n">
        <v>0</v>
      </c>
      <c r="G44" s="6" t="n">
        <v>0</v>
      </c>
      <c r="H44" s="6" t="n">
        <v>0</v>
      </c>
      <c r="I44" s="6" t="n">
        <v>0</v>
      </c>
      <c r="J44" s="6" t="n">
        <v>149</v>
      </c>
    </row>
    <row r="45" spans="1:10">
      <c r="A45" s="4" t="s">
        <v>154</v>
      </c>
      <c r="C45" s="6" t="n">
        <v>0</v>
      </c>
      <c r="D45" s="6" t="n">
        <v>1457</v>
      </c>
      <c r="E45" s="6" t="n">
        <v>0</v>
      </c>
      <c r="F45" s="6" t="n">
        <v>0</v>
      </c>
      <c r="G45" s="6" t="n">
        <v>1546</v>
      </c>
      <c r="H45" s="6" t="n">
        <v>0</v>
      </c>
      <c r="I45" s="6" t="n">
        <v>0</v>
      </c>
      <c r="J45" s="6" t="n">
        <v>3003</v>
      </c>
    </row>
    <row r="46" spans="1:10">
      <c r="A46" s="4" t="s">
        <v>155</v>
      </c>
      <c r="C46" s="6" t="n">
        <v>0</v>
      </c>
      <c r="D46" s="6" t="n">
        <v>0</v>
      </c>
      <c r="E46" s="6" t="n">
        <v>0</v>
      </c>
      <c r="F46" s="6" t="n">
        <v>4955</v>
      </c>
      <c r="G46" s="6" t="n">
        <v>0</v>
      </c>
      <c r="H46" s="6" t="n">
        <v>-513</v>
      </c>
      <c r="I46" s="6" t="n">
        <v>0</v>
      </c>
      <c r="J46" s="6" t="n">
        <v>4442</v>
      </c>
    </row>
    <row r="47" spans="1:10">
      <c r="A47" s="4" t="s">
        <v>156</v>
      </c>
      <c r="B47" s="6" t="n">
        <v>361173</v>
      </c>
    </row>
    <row r="48" spans="1:10">
      <c r="A48" s="4" t="s">
        <v>157</v>
      </c>
      <c r="C48" s="6" t="n">
        <v>0</v>
      </c>
      <c r="D48" s="6" t="n">
        <v>-117</v>
      </c>
      <c r="E48" s="6" t="n">
        <v>94</v>
      </c>
      <c r="F48" s="6" t="n">
        <v>0</v>
      </c>
      <c r="G48" s="6" t="n">
        <v>0</v>
      </c>
      <c r="H48" s="6" t="n">
        <v>23</v>
      </c>
      <c r="I48" s="6" t="n">
        <v>0</v>
      </c>
      <c r="J48" s="6" t="n">
        <v>0</v>
      </c>
    </row>
    <row r="49" spans="1:10">
      <c r="A49" s="4" t="s">
        <v>166</v>
      </c>
      <c r="C49" s="6" t="n">
        <v>0</v>
      </c>
      <c r="D49" s="6" t="n">
        <v>0</v>
      </c>
      <c r="E49" s="6" t="n">
        <v>0</v>
      </c>
      <c r="F49" s="6" t="n">
        <v>0</v>
      </c>
      <c r="G49" s="6" t="n">
        <v>0</v>
      </c>
      <c r="H49" s="6" t="n">
        <v>658</v>
      </c>
      <c r="I49" s="6" t="n">
        <v>-658</v>
      </c>
      <c r="J49" s="6" t="n">
        <v>0</v>
      </c>
    </row>
    <row r="50" spans="1:10">
      <c r="A50" s="4" t="s">
        <v>167</v>
      </c>
      <c r="C50" s="7" t="n">
        <v>562</v>
      </c>
      <c r="D50" s="7" t="n">
        <v>515491</v>
      </c>
      <c r="E50" s="7" t="n">
        <v>-216</v>
      </c>
      <c r="F50" s="7" t="n">
        <v>-153091</v>
      </c>
      <c r="G50" s="7" t="n">
        <v>-15085</v>
      </c>
      <c r="H50" s="7" t="n">
        <v>182032</v>
      </c>
      <c r="I50" s="7" t="n">
        <v>-546</v>
      </c>
      <c r="J50" s="7" t="n">
        <v>529147</v>
      </c>
    </row>
    <row r="51" spans="1:10">
      <c r="A51" s="4" t="s">
        <v>168</v>
      </c>
      <c r="B51" s="6" t="n">
        <v>45097052</v>
      </c>
      <c r="J51" s="6" t="n">
        <v>450970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2</v>
      </c>
    </row>
    <row r="3" spans="1:2">
      <c r="A3" s="3" t="s">
        <v>234</v>
      </c>
    </row>
    <row r="4" spans="1:2">
      <c r="A4" s="4" t="s">
        <v>506</v>
      </c>
      <c r="B4" s="4" t="s">
        <v>5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508</v>
      </c>
      <c r="B1" s="2" t="s">
        <v>1</v>
      </c>
    </row>
    <row r="2" spans="1:5">
      <c r="B2" s="2" t="s">
        <v>2</v>
      </c>
      <c r="C2" s="2" t="s">
        <v>41</v>
      </c>
      <c r="D2" s="2" t="s">
        <v>82</v>
      </c>
      <c r="E2" s="2" t="s">
        <v>509</v>
      </c>
    </row>
    <row r="3" spans="1:5">
      <c r="A3" s="3" t="s">
        <v>510</v>
      </c>
    </row>
    <row r="4" spans="1:5">
      <c r="A4" s="4" t="s">
        <v>511</v>
      </c>
      <c r="B4" s="7" t="n">
        <v>3529065000</v>
      </c>
      <c r="C4" s="7" t="n">
        <v>3578343000</v>
      </c>
    </row>
    <row r="5" spans="1:5">
      <c r="A5" s="3" t="s">
        <v>512</v>
      </c>
    </row>
    <row r="6" spans="1:5">
      <c r="A6" s="4" t="s">
        <v>513</v>
      </c>
      <c r="B6" s="6" t="n">
        <v>9147000</v>
      </c>
      <c r="C6" s="6" t="n">
        <v>6878000</v>
      </c>
    </row>
    <row r="7" spans="1:5">
      <c r="A7" s="4" t="s">
        <v>514</v>
      </c>
      <c r="B7" s="6" t="n">
        <v>28596000</v>
      </c>
      <c r="C7" s="6" t="n">
        <v>30562000</v>
      </c>
      <c r="D7" s="7" t="n">
        <v>30272000</v>
      </c>
      <c r="E7" s="7" t="n">
        <v>29951000</v>
      </c>
    </row>
    <row r="8" spans="1:5">
      <c r="A8" s="4" t="s">
        <v>515</v>
      </c>
      <c r="B8" s="6" t="n">
        <v>3491322000</v>
      </c>
      <c r="C8" s="6" t="n">
        <v>3540903000</v>
      </c>
    </row>
    <row r="9" spans="1:5">
      <c r="A9" s="4" t="s">
        <v>516</v>
      </c>
      <c r="B9" s="6" t="n">
        <v>1500000</v>
      </c>
      <c r="C9" s="6" t="n">
        <v>32900000</v>
      </c>
    </row>
    <row r="10" spans="1:5">
      <c r="A10" s="4" t="s">
        <v>517</v>
      </c>
      <c r="B10" s="6" t="n">
        <v>90700000</v>
      </c>
      <c r="C10" s="6" t="n">
        <v>25700000</v>
      </c>
    </row>
    <row r="11" spans="1:5">
      <c r="A11" s="4" t="s">
        <v>518</v>
      </c>
      <c r="B11" s="6" t="n">
        <v>20700000</v>
      </c>
      <c r="C11" s="6" t="n">
        <v>21500000</v>
      </c>
    </row>
    <row r="12" spans="1:5">
      <c r="A12" s="4" t="s">
        <v>519</v>
      </c>
      <c r="B12" s="6" t="n">
        <v>0</v>
      </c>
      <c r="C12" s="6" t="n">
        <v>304700</v>
      </c>
    </row>
    <row r="13" spans="1:5">
      <c r="A13" s="4" t="s">
        <v>520</v>
      </c>
      <c r="B13" s="7" t="n">
        <v>833000</v>
      </c>
      <c r="C13" s="6" t="n">
        <v>864000</v>
      </c>
    </row>
    <row r="14" spans="1:5">
      <c r="A14" s="4" t="s">
        <v>465</v>
      </c>
    </row>
    <row r="15" spans="1:5">
      <c r="A15" s="3" t="s">
        <v>512</v>
      </c>
    </row>
    <row r="16" spans="1:5">
      <c r="A16" s="4" t="s">
        <v>521</v>
      </c>
      <c r="B16" s="4" t="s">
        <v>522</v>
      </c>
    </row>
    <row r="17" spans="1:5">
      <c r="A17" s="4" t="s">
        <v>467</v>
      </c>
    </row>
    <row r="18" spans="1:5">
      <c r="A18" s="3" t="s">
        <v>512</v>
      </c>
    </row>
    <row r="19" spans="1:5">
      <c r="A19" s="4" t="s">
        <v>521</v>
      </c>
      <c r="B19" s="4" t="s">
        <v>523</v>
      </c>
    </row>
    <row r="20" spans="1:5">
      <c r="A20" s="4" t="s">
        <v>524</v>
      </c>
    </row>
    <row r="21" spans="1:5">
      <c r="A21" s="3" t="s">
        <v>510</v>
      </c>
    </row>
    <row r="22" spans="1:5">
      <c r="A22" s="4" t="s">
        <v>511</v>
      </c>
      <c r="B22" s="7" t="n">
        <v>267011000</v>
      </c>
      <c r="C22" s="6" t="n">
        <v>267771000</v>
      </c>
    </row>
    <row r="23" spans="1:5">
      <c r="A23" s="3" t="s">
        <v>512</v>
      </c>
    </row>
    <row r="24" spans="1:5">
      <c r="A24" s="4" t="s">
        <v>514</v>
      </c>
      <c r="B24" s="6" t="n">
        <v>2321000</v>
      </c>
      <c r="C24" s="6" t="n">
        <v>1990000</v>
      </c>
      <c r="D24" s="6" t="n">
        <v>1261000</v>
      </c>
      <c r="E24" s="6" t="n">
        <v>1300000</v>
      </c>
    </row>
    <row r="25" spans="1:5">
      <c r="A25" s="4" t="s">
        <v>525</v>
      </c>
    </row>
    <row r="26" spans="1:5">
      <c r="A26" s="3" t="s">
        <v>510</v>
      </c>
    </row>
    <row r="27" spans="1:5">
      <c r="A27" s="4" t="s">
        <v>511</v>
      </c>
      <c r="B27" s="6" t="n">
        <v>2086314000</v>
      </c>
      <c r="C27" s="6" t="n">
        <v>2005315000</v>
      </c>
    </row>
    <row r="28" spans="1:5">
      <c r="A28" s="3" t="s">
        <v>512</v>
      </c>
    </row>
    <row r="29" spans="1:5">
      <c r="A29" s="4" t="s">
        <v>514</v>
      </c>
      <c r="B29" s="6" t="n">
        <v>15694000</v>
      </c>
      <c r="C29" s="6" t="n">
        <v>17259000</v>
      </c>
      <c r="D29" s="6" t="n">
        <v>15794000</v>
      </c>
      <c r="E29" s="6" t="n">
        <v>12837000</v>
      </c>
    </row>
    <row r="30" spans="1:5">
      <c r="A30" s="4" t="s">
        <v>526</v>
      </c>
    </row>
    <row r="31" spans="1:5">
      <c r="A31" s="3" t="s">
        <v>510</v>
      </c>
    </row>
    <row r="32" spans="1:5">
      <c r="A32" s="4" t="s">
        <v>511</v>
      </c>
      <c r="B32" s="6" t="n">
        <v>482831000</v>
      </c>
      <c r="C32" s="6" t="n">
        <v>497708000</v>
      </c>
    </row>
    <row r="33" spans="1:5">
      <c r="A33" s="3" t="s">
        <v>512</v>
      </c>
    </row>
    <row r="34" spans="1:5">
      <c r="A34" s="4" t="s">
        <v>514</v>
      </c>
      <c r="B34" s="6" t="n">
        <v>3249000</v>
      </c>
      <c r="C34" s="6" t="n">
        <v>3015000</v>
      </c>
      <c r="D34" s="6" t="n">
        <v>3000000</v>
      </c>
      <c r="E34" s="6" t="n">
        <v>3646000</v>
      </c>
    </row>
    <row r="35" spans="1:5">
      <c r="A35" s="4" t="s">
        <v>527</v>
      </c>
    </row>
    <row r="36" spans="1:5">
      <c r="A36" s="3" t="s">
        <v>510</v>
      </c>
    </row>
    <row r="37" spans="1:5">
      <c r="A37" s="4" t="s">
        <v>511</v>
      </c>
      <c r="B37" s="6" t="n">
        <v>683739000</v>
      </c>
      <c r="C37" s="6" t="n">
        <v>796589000</v>
      </c>
    </row>
    <row r="38" spans="1:5">
      <c r="A38" s="3" t="s">
        <v>512</v>
      </c>
    </row>
    <row r="39" spans="1:5">
      <c r="A39" s="4" t="s">
        <v>514</v>
      </c>
      <c r="B39" s="6" t="n">
        <v>6968000</v>
      </c>
      <c r="C39" s="6" t="n">
        <v>7828000</v>
      </c>
      <c r="D39" s="6" t="n">
        <v>10017000</v>
      </c>
      <c r="E39" s="6" t="n">
        <v>11850000</v>
      </c>
    </row>
    <row r="40" spans="1:5">
      <c r="A40" s="4" t="s">
        <v>528</v>
      </c>
    </row>
    <row r="41" spans="1:5">
      <c r="A41" s="3" t="s">
        <v>510</v>
      </c>
    </row>
    <row r="42" spans="1:5">
      <c r="A42" s="4" t="s">
        <v>511</v>
      </c>
      <c r="B42" s="6" t="n">
        <v>9170000</v>
      </c>
      <c r="C42" s="6" t="n">
        <v>10960000</v>
      </c>
    </row>
    <row r="43" spans="1:5">
      <c r="A43" s="3" t="s">
        <v>512</v>
      </c>
    </row>
    <row r="44" spans="1:5">
      <c r="A44" s="4" t="s">
        <v>514</v>
      </c>
      <c r="B44" s="7" t="n">
        <v>364000</v>
      </c>
      <c r="C44" s="7" t="n">
        <v>470000</v>
      </c>
      <c r="D44" s="7" t="n">
        <v>200000</v>
      </c>
      <c r="E44" s="7" t="n">
        <v>318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30</v>
      </c>
      <c r="J1" s="2" t="s">
        <v>1</v>
      </c>
    </row>
    <row r="2" spans="1:12">
      <c r="B2" s="2" t="s">
        <v>2</v>
      </c>
      <c r="C2" s="2" t="s">
        <v>531</v>
      </c>
      <c r="D2" s="2" t="s">
        <v>4</v>
      </c>
      <c r="E2" s="2" t="s">
        <v>532</v>
      </c>
      <c r="F2" s="2" t="s">
        <v>41</v>
      </c>
      <c r="G2" s="2" t="s">
        <v>533</v>
      </c>
      <c r="H2" s="2" t="s">
        <v>534</v>
      </c>
      <c r="I2" s="2" t="s">
        <v>535</v>
      </c>
      <c r="J2" s="2" t="s">
        <v>2</v>
      </c>
      <c r="K2" s="2" t="s">
        <v>41</v>
      </c>
      <c r="L2" s="2" t="s">
        <v>82</v>
      </c>
    </row>
    <row r="3" spans="1:12">
      <c r="A3" s="3" t="s">
        <v>240</v>
      </c>
    </row>
    <row r="4" spans="1:12">
      <c r="A4" s="4" t="s">
        <v>536</v>
      </c>
      <c r="J4" s="4" t="s">
        <v>537</v>
      </c>
    </row>
    <row r="5" spans="1:12">
      <c r="A5" s="4" t="s">
        <v>538</v>
      </c>
      <c r="J5" s="4" t="s">
        <v>459</v>
      </c>
    </row>
    <row r="6" spans="1:12">
      <c r="A6" s="4" t="s">
        <v>539</v>
      </c>
      <c r="J6" s="4" t="s">
        <v>540</v>
      </c>
    </row>
    <row r="7" spans="1:12">
      <c r="A7" s="3" t="s">
        <v>541</v>
      </c>
    </row>
    <row r="8" spans="1:12">
      <c r="A8" s="4" t="s">
        <v>542</v>
      </c>
      <c r="E8" s="7" t="n">
        <v>30562</v>
      </c>
      <c r="I8" s="7" t="n">
        <v>30272</v>
      </c>
      <c r="J8" s="7" t="n">
        <v>30562</v>
      </c>
      <c r="K8" s="7" t="n">
        <v>30272</v>
      </c>
      <c r="L8" s="7" t="n">
        <v>29951</v>
      </c>
    </row>
    <row r="9" spans="1:12">
      <c r="A9" s="4" t="s">
        <v>543</v>
      </c>
      <c r="B9" s="7" t="n">
        <v>0</v>
      </c>
      <c r="C9" s="7" t="n">
        <v>0</v>
      </c>
      <c r="D9" s="7" t="n">
        <v>0</v>
      </c>
      <c r="E9" s="7" t="n">
        <v>-2000</v>
      </c>
      <c r="F9" s="7" t="n">
        <v>0</v>
      </c>
      <c r="G9" s="7" t="n">
        <v>0</v>
      </c>
      <c r="H9" s="7" t="n">
        <v>0</v>
      </c>
      <c r="I9" s="7" t="n">
        <v>0</v>
      </c>
      <c r="J9" s="6" t="n">
        <v>-2000</v>
      </c>
      <c r="K9" s="6" t="n">
        <v>0</v>
      </c>
      <c r="L9" s="6" t="n">
        <v>0</v>
      </c>
    </row>
    <row r="10" spans="1:12">
      <c r="A10" s="4" t="s">
        <v>544</v>
      </c>
      <c r="J10" s="6" t="n">
        <v>99</v>
      </c>
      <c r="K10" s="6" t="n">
        <v>407</v>
      </c>
      <c r="L10" s="6" t="n">
        <v>409</v>
      </c>
    </row>
    <row r="11" spans="1:12">
      <c r="A11" s="4" t="s">
        <v>545</v>
      </c>
      <c r="J11" s="6" t="n">
        <v>-65</v>
      </c>
      <c r="K11" s="6" t="n">
        <v>-117</v>
      </c>
      <c r="L11" s="6" t="n">
        <v>-88</v>
      </c>
    </row>
    <row r="12" spans="1:12">
      <c r="A12" s="4" t="s">
        <v>546</v>
      </c>
      <c r="B12" s="6" t="n">
        <v>28596</v>
      </c>
      <c r="F12" s="7" t="n">
        <v>30562</v>
      </c>
      <c r="J12" s="6" t="n">
        <v>28596</v>
      </c>
      <c r="K12" s="7" t="n">
        <v>30562</v>
      </c>
      <c r="L12" s="7" t="n">
        <v>30272</v>
      </c>
    </row>
    <row r="13" spans="1:12">
      <c r="A13" s="4" t="s">
        <v>465</v>
      </c>
    </row>
    <row r="14" spans="1:12">
      <c r="A14" s="3" t="s">
        <v>240</v>
      </c>
    </row>
    <row r="15" spans="1:12">
      <c r="A15" s="4" t="s">
        <v>547</v>
      </c>
      <c r="B15" s="6" t="n">
        <v>250</v>
      </c>
      <c r="J15" s="6" t="n">
        <v>250</v>
      </c>
    </row>
    <row r="16" spans="1:12">
      <c r="A16" s="4" t="s">
        <v>548</v>
      </c>
      <c r="B16" s="6" t="n">
        <v>250</v>
      </c>
      <c r="J16" s="6" t="n">
        <v>250</v>
      </c>
    </row>
    <row r="17" spans="1:12">
      <c r="A17" s="4" t="s">
        <v>466</v>
      </c>
      <c r="B17" s="7" t="n">
        <v>1000</v>
      </c>
      <c r="J17" s="7" t="n">
        <v>1000</v>
      </c>
    </row>
    <row r="18" spans="1:12">
      <c r="A18" s="4" t="s">
        <v>549</v>
      </c>
      <c r="J18" s="4" t="s">
        <v>550</v>
      </c>
    </row>
    <row r="19" spans="1:12">
      <c r="A19" s="4" t="s">
        <v>467</v>
      </c>
    </row>
    <row r="20" spans="1:12">
      <c r="A20" s="3" t="s">
        <v>240</v>
      </c>
    </row>
    <row r="21" spans="1:12">
      <c r="A21" s="4" t="s">
        <v>549</v>
      </c>
      <c r="J21" s="4" t="s">
        <v>55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530</v>
      </c>
      <c r="J1" s="2" t="s">
        <v>1</v>
      </c>
    </row>
    <row r="2" spans="1:12">
      <c r="B2" s="2" t="s">
        <v>2</v>
      </c>
      <c r="C2" s="2" t="s">
        <v>531</v>
      </c>
      <c r="D2" s="2" t="s">
        <v>4</v>
      </c>
      <c r="E2" s="2" t="s">
        <v>532</v>
      </c>
      <c r="F2" s="2" t="s">
        <v>41</v>
      </c>
      <c r="G2" s="2" t="s">
        <v>533</v>
      </c>
      <c r="H2" s="2" t="s">
        <v>534</v>
      </c>
      <c r="I2" s="2" t="s">
        <v>535</v>
      </c>
      <c r="J2" s="2" t="s">
        <v>2</v>
      </c>
      <c r="K2" s="2" t="s">
        <v>41</v>
      </c>
      <c r="L2" s="2" t="s">
        <v>82</v>
      </c>
    </row>
    <row r="3" spans="1:12">
      <c r="A3" s="3" t="s">
        <v>553</v>
      </c>
    </row>
    <row r="4" spans="1:12">
      <c r="A4" s="4" t="s">
        <v>542</v>
      </c>
      <c r="E4" s="7" t="n">
        <v>30562</v>
      </c>
      <c r="I4" s="7" t="n">
        <v>30272</v>
      </c>
      <c r="J4" s="7" t="n">
        <v>30562</v>
      </c>
      <c r="K4" s="7" t="n">
        <v>30272</v>
      </c>
      <c r="L4" s="7" t="n">
        <v>29951</v>
      </c>
    </row>
    <row r="5" spans="1:12">
      <c r="A5" s="4" t="s">
        <v>554</v>
      </c>
      <c r="J5" s="6" t="n">
        <v>-65</v>
      </c>
      <c r="K5" s="6" t="n">
        <v>-117</v>
      </c>
      <c r="L5" s="6" t="n">
        <v>-88</v>
      </c>
    </row>
    <row r="6" spans="1:12">
      <c r="A6" s="4" t="s">
        <v>544</v>
      </c>
      <c r="J6" s="6" t="n">
        <v>99</v>
      </c>
      <c r="K6" s="6" t="n">
        <v>407</v>
      </c>
      <c r="L6" s="6" t="n">
        <v>409</v>
      </c>
    </row>
    <row r="7" spans="1:12">
      <c r="A7" s="4" t="s">
        <v>543</v>
      </c>
      <c r="B7" s="7" t="n">
        <v>0</v>
      </c>
      <c r="C7" s="7" t="n">
        <v>0</v>
      </c>
      <c r="D7" s="7" t="n">
        <v>0</v>
      </c>
      <c r="E7" s="6" t="n">
        <v>-2000</v>
      </c>
      <c r="F7" s="7" t="n">
        <v>0</v>
      </c>
      <c r="G7" s="7" t="n">
        <v>0</v>
      </c>
      <c r="H7" s="7" t="n">
        <v>0</v>
      </c>
      <c r="I7" s="6" t="n">
        <v>0</v>
      </c>
      <c r="J7" s="6" t="n">
        <v>-2000</v>
      </c>
      <c r="K7" s="6" t="n">
        <v>0</v>
      </c>
      <c r="L7" s="6" t="n">
        <v>0</v>
      </c>
    </row>
    <row r="8" spans="1:12">
      <c r="A8" s="4" t="s">
        <v>546</v>
      </c>
      <c r="B8" s="6" t="n">
        <v>28596</v>
      </c>
      <c r="F8" s="6" t="n">
        <v>30562</v>
      </c>
      <c r="J8" s="6" t="n">
        <v>28596</v>
      </c>
      <c r="K8" s="6" t="n">
        <v>30562</v>
      </c>
      <c r="L8" s="6" t="n">
        <v>30272</v>
      </c>
    </row>
    <row r="9" spans="1:12">
      <c r="A9" s="4" t="s">
        <v>524</v>
      </c>
    </row>
    <row r="10" spans="1:12">
      <c r="A10" s="3" t="s">
        <v>553</v>
      </c>
    </row>
    <row r="11" spans="1:12">
      <c r="A11" s="4" t="s">
        <v>542</v>
      </c>
      <c r="E11" s="6" t="n">
        <v>1990</v>
      </c>
      <c r="I11" s="6" t="n">
        <v>1261</v>
      </c>
      <c r="J11" s="6" t="n">
        <v>1990</v>
      </c>
      <c r="K11" s="6" t="n">
        <v>1261</v>
      </c>
      <c r="L11" s="6" t="n">
        <v>1300</v>
      </c>
    </row>
    <row r="12" spans="1:12">
      <c r="A12" s="4" t="s">
        <v>554</v>
      </c>
      <c r="J12" s="6" t="n">
        <v>-65</v>
      </c>
      <c r="K12" s="6" t="n">
        <v>-117</v>
      </c>
      <c r="L12" s="6" t="n">
        <v>-75</v>
      </c>
    </row>
    <row r="13" spans="1:12">
      <c r="A13" s="4" t="s">
        <v>544</v>
      </c>
      <c r="J13" s="6" t="n">
        <v>41</v>
      </c>
      <c r="K13" s="6" t="n">
        <v>150</v>
      </c>
      <c r="L13" s="6" t="n">
        <v>0</v>
      </c>
    </row>
    <row r="14" spans="1:12">
      <c r="A14" s="4" t="s">
        <v>543</v>
      </c>
      <c r="J14" s="6" t="n">
        <v>355</v>
      </c>
      <c r="K14" s="6" t="n">
        <v>696</v>
      </c>
      <c r="L14" s="6" t="n">
        <v>36</v>
      </c>
    </row>
    <row r="15" spans="1:12">
      <c r="A15" s="4" t="s">
        <v>546</v>
      </c>
      <c r="B15" s="6" t="n">
        <v>2321</v>
      </c>
      <c r="F15" s="6" t="n">
        <v>1990</v>
      </c>
      <c r="J15" s="6" t="n">
        <v>2321</v>
      </c>
      <c r="K15" s="6" t="n">
        <v>1990</v>
      </c>
      <c r="L15" s="6" t="n">
        <v>1261</v>
      </c>
    </row>
    <row r="16" spans="1:12">
      <c r="A16" s="4" t="s">
        <v>525</v>
      </c>
    </row>
    <row r="17" spans="1:12">
      <c r="A17" s="3" t="s">
        <v>553</v>
      </c>
    </row>
    <row r="18" spans="1:12">
      <c r="A18" s="4" t="s">
        <v>542</v>
      </c>
      <c r="E18" s="6" t="n">
        <v>17259</v>
      </c>
      <c r="I18" s="6" t="n">
        <v>15794</v>
      </c>
      <c r="J18" s="6" t="n">
        <v>17259</v>
      </c>
      <c r="K18" s="6" t="n">
        <v>15794</v>
      </c>
      <c r="L18" s="6" t="n">
        <v>12837</v>
      </c>
    </row>
    <row r="19" spans="1:12">
      <c r="A19" s="4" t="s">
        <v>554</v>
      </c>
      <c r="J19" s="6" t="n">
        <v>0</v>
      </c>
      <c r="K19" s="6" t="n">
        <v>0</v>
      </c>
      <c r="L19" s="6" t="n">
        <v>0</v>
      </c>
    </row>
    <row r="20" spans="1:12">
      <c r="A20" s="4" t="s">
        <v>544</v>
      </c>
      <c r="J20" s="6" t="n">
        <v>0</v>
      </c>
      <c r="K20" s="6" t="n">
        <v>0</v>
      </c>
      <c r="L20" s="6" t="n">
        <v>0</v>
      </c>
    </row>
    <row r="21" spans="1:12">
      <c r="A21" s="4" t="s">
        <v>543</v>
      </c>
      <c r="J21" s="6" t="n">
        <v>-1565</v>
      </c>
      <c r="K21" s="6" t="n">
        <v>1465</v>
      </c>
      <c r="L21" s="6" t="n">
        <v>2957</v>
      </c>
    </row>
    <row r="22" spans="1:12">
      <c r="A22" s="4" t="s">
        <v>546</v>
      </c>
      <c r="B22" s="6" t="n">
        <v>15694</v>
      </c>
      <c r="F22" s="6" t="n">
        <v>17259</v>
      </c>
      <c r="J22" s="6" t="n">
        <v>15694</v>
      </c>
      <c r="K22" s="6" t="n">
        <v>17259</v>
      </c>
      <c r="L22" s="6" t="n">
        <v>15794</v>
      </c>
    </row>
    <row r="23" spans="1:12">
      <c r="A23" s="4" t="s">
        <v>526</v>
      </c>
    </row>
    <row r="24" spans="1:12">
      <c r="A24" s="3" t="s">
        <v>553</v>
      </c>
    </row>
    <row r="25" spans="1:12">
      <c r="A25" s="4" t="s">
        <v>542</v>
      </c>
      <c r="E25" s="6" t="n">
        <v>3015</v>
      </c>
      <c r="I25" s="6" t="n">
        <v>3000</v>
      </c>
      <c r="J25" s="6" t="n">
        <v>3015</v>
      </c>
      <c r="K25" s="6" t="n">
        <v>3000</v>
      </c>
      <c r="L25" s="6" t="n">
        <v>3646</v>
      </c>
    </row>
    <row r="26" spans="1:12">
      <c r="A26" s="4" t="s">
        <v>554</v>
      </c>
      <c r="J26" s="6" t="n">
        <v>0</v>
      </c>
      <c r="K26" s="6" t="n">
        <v>0</v>
      </c>
      <c r="L26" s="6" t="n">
        <v>0</v>
      </c>
    </row>
    <row r="27" spans="1:12">
      <c r="A27" s="4" t="s">
        <v>544</v>
      </c>
      <c r="J27" s="6" t="n">
        <v>0</v>
      </c>
      <c r="K27" s="6" t="n">
        <v>0</v>
      </c>
      <c r="L27" s="6" t="n">
        <v>0</v>
      </c>
    </row>
    <row r="28" spans="1:12">
      <c r="A28" s="4" t="s">
        <v>543</v>
      </c>
      <c r="J28" s="6" t="n">
        <v>234</v>
      </c>
      <c r="K28" s="6" t="n">
        <v>15</v>
      </c>
      <c r="L28" s="6" t="n">
        <v>-646</v>
      </c>
    </row>
    <row r="29" spans="1:12">
      <c r="A29" s="4" t="s">
        <v>546</v>
      </c>
      <c r="B29" s="6" t="n">
        <v>3249</v>
      </c>
      <c r="F29" s="6" t="n">
        <v>3015</v>
      </c>
      <c r="J29" s="6" t="n">
        <v>3249</v>
      </c>
      <c r="K29" s="6" t="n">
        <v>3015</v>
      </c>
      <c r="L29" s="6" t="n">
        <v>3000</v>
      </c>
    </row>
    <row r="30" spans="1:12">
      <c r="A30" s="4" t="s">
        <v>527</v>
      </c>
    </row>
    <row r="31" spans="1:12">
      <c r="A31" s="3" t="s">
        <v>553</v>
      </c>
    </row>
    <row r="32" spans="1:12">
      <c r="A32" s="4" t="s">
        <v>542</v>
      </c>
      <c r="E32" s="6" t="n">
        <v>7828</v>
      </c>
      <c r="I32" s="6" t="n">
        <v>10017</v>
      </c>
      <c r="J32" s="6" t="n">
        <v>7828</v>
      </c>
      <c r="K32" s="6" t="n">
        <v>10017</v>
      </c>
      <c r="L32" s="6" t="n">
        <v>11850</v>
      </c>
    </row>
    <row r="33" spans="1:12">
      <c r="A33" s="4" t="s">
        <v>554</v>
      </c>
      <c r="J33" s="6" t="n">
        <v>0</v>
      </c>
      <c r="K33" s="6" t="n">
        <v>0</v>
      </c>
      <c r="L33" s="6" t="n">
        <v>-13</v>
      </c>
    </row>
    <row r="34" spans="1:12">
      <c r="A34" s="4" t="s">
        <v>544</v>
      </c>
      <c r="J34" s="6" t="n">
        <v>58</v>
      </c>
      <c r="K34" s="6" t="n">
        <v>225</v>
      </c>
      <c r="L34" s="6" t="n">
        <v>409</v>
      </c>
    </row>
    <row r="35" spans="1:12">
      <c r="A35" s="4" t="s">
        <v>543</v>
      </c>
      <c r="J35" s="6" t="n">
        <v>-918</v>
      </c>
      <c r="K35" s="6" t="n">
        <v>-2414</v>
      </c>
      <c r="L35" s="6" t="n">
        <v>-2229</v>
      </c>
    </row>
    <row r="36" spans="1:12">
      <c r="A36" s="4" t="s">
        <v>546</v>
      </c>
      <c r="B36" s="6" t="n">
        <v>6968</v>
      </c>
      <c r="F36" s="6" t="n">
        <v>7828</v>
      </c>
      <c r="J36" s="6" t="n">
        <v>6968</v>
      </c>
      <c r="K36" s="6" t="n">
        <v>7828</v>
      </c>
      <c r="L36" s="6" t="n">
        <v>10017</v>
      </c>
    </row>
    <row r="37" spans="1:12">
      <c r="A37" s="4" t="s">
        <v>528</v>
      </c>
    </row>
    <row r="38" spans="1:12">
      <c r="A38" s="3" t="s">
        <v>553</v>
      </c>
    </row>
    <row r="39" spans="1:12">
      <c r="A39" s="4" t="s">
        <v>542</v>
      </c>
      <c r="E39" s="7" t="n">
        <v>470</v>
      </c>
      <c r="I39" s="7" t="n">
        <v>200</v>
      </c>
      <c r="J39" s="6" t="n">
        <v>470</v>
      </c>
      <c r="K39" s="6" t="n">
        <v>200</v>
      </c>
      <c r="L39" s="6" t="n">
        <v>318</v>
      </c>
    </row>
    <row r="40" spans="1:12">
      <c r="A40" s="4" t="s">
        <v>554</v>
      </c>
      <c r="J40" s="6" t="n">
        <v>0</v>
      </c>
      <c r="K40" s="6" t="n">
        <v>0</v>
      </c>
      <c r="L40" s="6" t="n">
        <v>0</v>
      </c>
    </row>
    <row r="41" spans="1:12">
      <c r="A41" s="4" t="s">
        <v>544</v>
      </c>
      <c r="J41" s="6" t="n">
        <v>0</v>
      </c>
      <c r="K41" s="6" t="n">
        <v>32</v>
      </c>
      <c r="L41" s="6" t="n">
        <v>0</v>
      </c>
    </row>
    <row r="42" spans="1:12">
      <c r="A42" s="4" t="s">
        <v>543</v>
      </c>
      <c r="J42" s="6" t="n">
        <v>-106</v>
      </c>
      <c r="K42" s="6" t="n">
        <v>238</v>
      </c>
      <c r="L42" s="6" t="n">
        <v>-118</v>
      </c>
    </row>
    <row r="43" spans="1:12">
      <c r="A43" s="4" t="s">
        <v>546</v>
      </c>
      <c r="B43" s="7" t="n">
        <v>364</v>
      </c>
      <c r="F43" s="7" t="n">
        <v>470</v>
      </c>
      <c r="J43" s="7" t="n">
        <v>364</v>
      </c>
      <c r="K43" s="7" t="n">
        <v>470</v>
      </c>
      <c r="L43" s="7" t="n">
        <v>2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41</v>
      </c>
      <c r="D1" s="2" t="s">
        <v>82</v>
      </c>
      <c r="E1" s="2" t="s">
        <v>509</v>
      </c>
    </row>
    <row r="2" spans="1:5">
      <c r="A2" s="3" t="s">
        <v>556</v>
      </c>
    </row>
    <row r="3" spans="1:5">
      <c r="A3" s="4" t="s">
        <v>557</v>
      </c>
      <c r="B3" s="7" t="n">
        <v>0</v>
      </c>
      <c r="C3" s="7" t="n">
        <v>0</v>
      </c>
    </row>
    <row r="4" spans="1:5">
      <c r="A4" s="4" t="s">
        <v>558</v>
      </c>
      <c r="B4" s="6" t="n">
        <v>28596</v>
      </c>
      <c r="C4" s="6" t="n">
        <v>30562</v>
      </c>
    </row>
    <row r="5" spans="1:5">
      <c r="A5" s="4" t="s">
        <v>143</v>
      </c>
      <c r="B5" s="6" t="n">
        <v>28596</v>
      </c>
      <c r="C5" s="6" t="n">
        <v>30562</v>
      </c>
      <c r="D5" s="7" t="n">
        <v>30272</v>
      </c>
      <c r="E5" s="7" t="n">
        <v>29951</v>
      </c>
    </row>
    <row r="6" spans="1:5">
      <c r="A6" s="3" t="s">
        <v>559</v>
      </c>
    </row>
    <row r="7" spans="1:5">
      <c r="A7" s="4" t="s">
        <v>557</v>
      </c>
      <c r="B7" s="6" t="n">
        <v>9338</v>
      </c>
      <c r="C7" s="6" t="n">
        <v>9203</v>
      </c>
    </row>
    <row r="8" spans="1:5">
      <c r="A8" s="4" t="s">
        <v>558</v>
      </c>
      <c r="B8" s="6" t="n">
        <v>3519727</v>
      </c>
      <c r="C8" s="6" t="n">
        <v>3569140</v>
      </c>
    </row>
    <row r="9" spans="1:5">
      <c r="A9" s="4" t="s">
        <v>511</v>
      </c>
      <c r="B9" s="6" t="n">
        <v>3529065</v>
      </c>
      <c r="C9" s="6" t="n">
        <v>3578343</v>
      </c>
    </row>
    <row r="10" spans="1:5">
      <c r="A10" s="4" t="s">
        <v>524</v>
      </c>
    </row>
    <row r="11" spans="1:5">
      <c r="A11" s="3" t="s">
        <v>556</v>
      </c>
    </row>
    <row r="12" spans="1:5">
      <c r="A12" s="4" t="s">
        <v>557</v>
      </c>
      <c r="B12" s="6" t="n">
        <v>0</v>
      </c>
      <c r="C12" s="6" t="n">
        <v>0</v>
      </c>
    </row>
    <row r="13" spans="1:5">
      <c r="A13" s="4" t="s">
        <v>558</v>
      </c>
      <c r="B13" s="6" t="n">
        <v>2321</v>
      </c>
      <c r="C13" s="6" t="n">
        <v>1990</v>
      </c>
    </row>
    <row r="14" spans="1:5">
      <c r="A14" s="4" t="s">
        <v>143</v>
      </c>
      <c r="B14" s="6" t="n">
        <v>2321</v>
      </c>
      <c r="C14" s="6" t="n">
        <v>1990</v>
      </c>
      <c r="D14" s="6" t="n">
        <v>1261</v>
      </c>
      <c r="E14" s="6" t="n">
        <v>1300</v>
      </c>
    </row>
    <row r="15" spans="1:5">
      <c r="A15" s="3" t="s">
        <v>559</v>
      </c>
    </row>
    <row r="16" spans="1:5">
      <c r="A16" s="4" t="s">
        <v>557</v>
      </c>
      <c r="B16" s="6" t="n">
        <v>5580</v>
      </c>
      <c r="C16" s="6" t="n">
        <v>5022</v>
      </c>
    </row>
    <row r="17" spans="1:5">
      <c r="A17" s="4" t="s">
        <v>558</v>
      </c>
      <c r="B17" s="6" t="n">
        <v>261431</v>
      </c>
      <c r="C17" s="6" t="n">
        <v>262749</v>
      </c>
    </row>
    <row r="18" spans="1:5">
      <c r="A18" s="4" t="s">
        <v>511</v>
      </c>
      <c r="B18" s="6" t="n">
        <v>267011</v>
      </c>
      <c r="C18" s="6" t="n">
        <v>267771</v>
      </c>
    </row>
    <row r="19" spans="1:5">
      <c r="A19" s="4" t="s">
        <v>525</v>
      </c>
    </row>
    <row r="20" spans="1:5">
      <c r="A20" s="3" t="s">
        <v>556</v>
      </c>
    </row>
    <row r="21" spans="1:5">
      <c r="A21" s="4" t="s">
        <v>557</v>
      </c>
      <c r="B21" s="6" t="n">
        <v>0</v>
      </c>
      <c r="C21" s="6" t="n">
        <v>0</v>
      </c>
    </row>
    <row r="22" spans="1:5">
      <c r="A22" s="4" t="s">
        <v>558</v>
      </c>
      <c r="B22" s="6" t="n">
        <v>15694</v>
      </c>
      <c r="C22" s="6" t="n">
        <v>17259</v>
      </c>
    </row>
    <row r="23" spans="1:5">
      <c r="A23" s="4" t="s">
        <v>143</v>
      </c>
      <c r="B23" s="6" t="n">
        <v>15694</v>
      </c>
      <c r="C23" s="6" t="n">
        <v>17259</v>
      </c>
      <c r="D23" s="6" t="n">
        <v>15794</v>
      </c>
      <c r="E23" s="6" t="n">
        <v>12837</v>
      </c>
    </row>
    <row r="24" spans="1:5">
      <c r="A24" s="3" t="s">
        <v>559</v>
      </c>
    </row>
    <row r="25" spans="1:5">
      <c r="A25" s="4" t="s">
        <v>557</v>
      </c>
      <c r="B25" s="6" t="n">
        <v>0</v>
      </c>
      <c r="C25" s="6" t="n">
        <v>0</v>
      </c>
    </row>
    <row r="26" spans="1:5">
      <c r="A26" s="4" t="s">
        <v>558</v>
      </c>
      <c r="B26" s="6" t="n">
        <v>2086314</v>
      </c>
      <c r="C26" s="6" t="n">
        <v>2005315</v>
      </c>
    </row>
    <row r="27" spans="1:5">
      <c r="A27" s="4" t="s">
        <v>511</v>
      </c>
      <c r="B27" s="6" t="n">
        <v>2086314</v>
      </c>
      <c r="C27" s="6" t="n">
        <v>2005315</v>
      </c>
    </row>
    <row r="28" spans="1:5">
      <c r="A28" s="4" t="s">
        <v>526</v>
      </c>
    </row>
    <row r="29" spans="1:5">
      <c r="A29" s="3" t="s">
        <v>556</v>
      </c>
    </row>
    <row r="30" spans="1:5">
      <c r="A30" s="4" t="s">
        <v>557</v>
      </c>
      <c r="B30" s="6" t="n">
        <v>0</v>
      </c>
      <c r="C30" s="6" t="n">
        <v>0</v>
      </c>
    </row>
    <row r="31" spans="1:5">
      <c r="A31" s="4" t="s">
        <v>558</v>
      </c>
      <c r="B31" s="6" t="n">
        <v>3249</v>
      </c>
      <c r="C31" s="6" t="n">
        <v>3015</v>
      </c>
    </row>
    <row r="32" spans="1:5">
      <c r="A32" s="4" t="s">
        <v>143</v>
      </c>
      <c r="B32" s="6" t="n">
        <v>3249</v>
      </c>
      <c r="C32" s="6" t="n">
        <v>3015</v>
      </c>
      <c r="D32" s="6" t="n">
        <v>3000</v>
      </c>
      <c r="E32" s="6" t="n">
        <v>3646</v>
      </c>
    </row>
    <row r="33" spans="1:5">
      <c r="A33" s="3" t="s">
        <v>559</v>
      </c>
    </row>
    <row r="34" spans="1:5">
      <c r="A34" s="4" t="s">
        <v>557</v>
      </c>
      <c r="B34" s="6" t="n">
        <v>0</v>
      </c>
      <c r="C34" s="6" t="n">
        <v>0</v>
      </c>
    </row>
    <row r="35" spans="1:5">
      <c r="A35" s="4" t="s">
        <v>558</v>
      </c>
      <c r="B35" s="6" t="n">
        <v>482831</v>
      </c>
      <c r="C35" s="6" t="n">
        <v>497708</v>
      </c>
    </row>
    <row r="36" spans="1:5">
      <c r="A36" s="4" t="s">
        <v>511</v>
      </c>
      <c r="B36" s="6" t="n">
        <v>482831</v>
      </c>
      <c r="C36" s="6" t="n">
        <v>497708</v>
      </c>
    </row>
    <row r="37" spans="1:5">
      <c r="A37" s="4" t="s">
        <v>527</v>
      </c>
    </row>
    <row r="38" spans="1:5">
      <c r="A38" s="3" t="s">
        <v>556</v>
      </c>
    </row>
    <row r="39" spans="1:5">
      <c r="A39" s="4" t="s">
        <v>557</v>
      </c>
      <c r="B39" s="6" t="n">
        <v>0</v>
      </c>
      <c r="C39" s="6" t="n">
        <v>0</v>
      </c>
    </row>
    <row r="40" spans="1:5">
      <c r="A40" s="4" t="s">
        <v>558</v>
      </c>
      <c r="B40" s="6" t="n">
        <v>6968</v>
      </c>
      <c r="C40" s="6" t="n">
        <v>7828</v>
      </c>
    </row>
    <row r="41" spans="1:5">
      <c r="A41" s="4" t="s">
        <v>143</v>
      </c>
      <c r="B41" s="6" t="n">
        <v>6968</v>
      </c>
      <c r="C41" s="6" t="n">
        <v>7828</v>
      </c>
      <c r="D41" s="6" t="n">
        <v>10017</v>
      </c>
      <c r="E41" s="6" t="n">
        <v>11850</v>
      </c>
    </row>
    <row r="42" spans="1:5">
      <c r="A42" s="3" t="s">
        <v>559</v>
      </c>
    </row>
    <row r="43" spans="1:5">
      <c r="A43" s="4" t="s">
        <v>557</v>
      </c>
      <c r="B43" s="6" t="n">
        <v>3758</v>
      </c>
      <c r="C43" s="6" t="n">
        <v>4181</v>
      </c>
    </row>
    <row r="44" spans="1:5">
      <c r="A44" s="4" t="s">
        <v>558</v>
      </c>
      <c r="B44" s="6" t="n">
        <v>679981</v>
      </c>
      <c r="C44" s="6" t="n">
        <v>792408</v>
      </c>
    </row>
    <row r="45" spans="1:5">
      <c r="A45" s="4" t="s">
        <v>511</v>
      </c>
      <c r="B45" s="6" t="n">
        <v>683739</v>
      </c>
      <c r="C45" s="6" t="n">
        <v>796589</v>
      </c>
    </row>
    <row r="46" spans="1:5">
      <c r="A46" s="4" t="s">
        <v>528</v>
      </c>
    </row>
    <row r="47" spans="1:5">
      <c r="A47" s="3" t="s">
        <v>556</v>
      </c>
    </row>
    <row r="48" spans="1:5">
      <c r="A48" s="4" t="s">
        <v>557</v>
      </c>
      <c r="B48" s="6" t="n">
        <v>0</v>
      </c>
      <c r="C48" s="6" t="n">
        <v>0</v>
      </c>
    </row>
    <row r="49" spans="1:5">
      <c r="A49" s="4" t="s">
        <v>558</v>
      </c>
      <c r="B49" s="6" t="n">
        <v>364</v>
      </c>
      <c r="C49" s="6" t="n">
        <v>470</v>
      </c>
    </row>
    <row r="50" spans="1:5">
      <c r="A50" s="4" t="s">
        <v>143</v>
      </c>
      <c r="B50" s="6" t="n">
        <v>364</v>
      </c>
      <c r="C50" s="6" t="n">
        <v>470</v>
      </c>
      <c r="D50" s="7" t="n">
        <v>200</v>
      </c>
      <c r="E50" s="7" t="n">
        <v>318</v>
      </c>
    </row>
    <row r="51" spans="1:5">
      <c r="A51" s="3" t="s">
        <v>559</v>
      </c>
    </row>
    <row r="52" spans="1:5">
      <c r="A52" s="4" t="s">
        <v>557</v>
      </c>
      <c r="B52" s="6" t="n">
        <v>0</v>
      </c>
      <c r="C52" s="6" t="n">
        <v>0</v>
      </c>
    </row>
    <row r="53" spans="1:5">
      <c r="A53" s="4" t="s">
        <v>558</v>
      </c>
      <c r="B53" s="6" t="n">
        <v>9170</v>
      </c>
      <c r="C53" s="6" t="n">
        <v>10960</v>
      </c>
    </row>
    <row r="54" spans="1:5">
      <c r="A54" s="4" t="s">
        <v>511</v>
      </c>
      <c r="B54" s="7" t="n">
        <v>9170</v>
      </c>
      <c r="C54" s="7" t="n">
        <v>109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1</v>
      </c>
    </row>
    <row r="2" spans="1:3">
      <c r="A2" s="3" t="s">
        <v>561</v>
      </c>
    </row>
    <row r="3" spans="1:3">
      <c r="A3" s="4" t="s">
        <v>511</v>
      </c>
      <c r="B3" s="7" t="n">
        <v>3529065</v>
      </c>
      <c r="C3" s="7" t="n">
        <v>3578343</v>
      </c>
    </row>
    <row r="4" spans="1:3">
      <c r="A4" s="4" t="s">
        <v>562</v>
      </c>
    </row>
    <row r="5" spans="1:3">
      <c r="A5" s="3" t="s">
        <v>561</v>
      </c>
    </row>
    <row r="6" spans="1:3">
      <c r="A6" s="4" t="s">
        <v>511</v>
      </c>
      <c r="B6" s="6" t="n">
        <v>3416102</v>
      </c>
      <c r="C6" s="6" t="n">
        <v>3418723</v>
      </c>
    </row>
    <row r="7" spans="1:3">
      <c r="A7" s="4" t="s">
        <v>563</v>
      </c>
    </row>
    <row r="8" spans="1:3">
      <c r="A8" s="3" t="s">
        <v>561</v>
      </c>
    </row>
    <row r="9" spans="1:3">
      <c r="A9" s="4" t="s">
        <v>511</v>
      </c>
      <c r="B9" s="6" t="n">
        <v>95437</v>
      </c>
      <c r="C9" s="6" t="n">
        <v>133113</v>
      </c>
    </row>
    <row r="10" spans="1:3">
      <c r="A10" s="4" t="s">
        <v>564</v>
      </c>
    </row>
    <row r="11" spans="1:3">
      <c r="A11" s="3" t="s">
        <v>561</v>
      </c>
    </row>
    <row r="12" spans="1:3">
      <c r="A12" s="4" t="s">
        <v>511</v>
      </c>
      <c r="B12" s="6" t="n">
        <v>6142</v>
      </c>
      <c r="C12" s="6" t="n">
        <v>14902</v>
      </c>
    </row>
    <row r="13" spans="1:3">
      <c r="A13" s="4" t="s">
        <v>565</v>
      </c>
    </row>
    <row r="14" spans="1:3">
      <c r="A14" s="3" t="s">
        <v>561</v>
      </c>
    </row>
    <row r="15" spans="1:3">
      <c r="A15" s="4" t="s">
        <v>511</v>
      </c>
      <c r="B15" s="6" t="n">
        <v>11384</v>
      </c>
      <c r="C15" s="6" t="n">
        <v>11605</v>
      </c>
    </row>
    <row r="16" spans="1:3">
      <c r="A16" s="4" t="s">
        <v>566</v>
      </c>
    </row>
    <row r="17" spans="1:3">
      <c r="A17" s="3" t="s">
        <v>561</v>
      </c>
    </row>
    <row r="18" spans="1:3">
      <c r="A18" s="4" t="s">
        <v>511</v>
      </c>
      <c r="B18" s="6" t="n">
        <v>0</v>
      </c>
      <c r="C18" s="6" t="n">
        <v>0</v>
      </c>
    </row>
    <row r="19" spans="1:3">
      <c r="A19" s="4" t="s">
        <v>524</v>
      </c>
    </row>
    <row r="20" spans="1:3">
      <c r="A20" s="3" t="s">
        <v>561</v>
      </c>
    </row>
    <row r="21" spans="1:3">
      <c r="A21" s="4" t="s">
        <v>511</v>
      </c>
      <c r="B21" s="6" t="n">
        <v>267011</v>
      </c>
      <c r="C21" s="6" t="n">
        <v>267771</v>
      </c>
    </row>
    <row r="22" spans="1:3">
      <c r="A22" s="4" t="s">
        <v>567</v>
      </c>
    </row>
    <row r="23" spans="1:3">
      <c r="A23" s="3" t="s">
        <v>561</v>
      </c>
    </row>
    <row r="24" spans="1:3">
      <c r="A24" s="4" t="s">
        <v>511</v>
      </c>
      <c r="B24" s="6" t="n">
        <v>241524</v>
      </c>
      <c r="C24" s="6" t="n">
        <v>242534</v>
      </c>
    </row>
    <row r="25" spans="1:3">
      <c r="A25" s="4" t="s">
        <v>568</v>
      </c>
    </row>
    <row r="26" spans="1:3">
      <c r="A26" s="3" t="s">
        <v>561</v>
      </c>
    </row>
    <row r="27" spans="1:3">
      <c r="A27" s="4" t="s">
        <v>511</v>
      </c>
      <c r="B27" s="6" t="n">
        <v>17965</v>
      </c>
      <c r="C27" s="6" t="n">
        <v>18731</v>
      </c>
    </row>
    <row r="28" spans="1:3">
      <c r="A28" s="4" t="s">
        <v>569</v>
      </c>
    </row>
    <row r="29" spans="1:3">
      <c r="A29" s="3" t="s">
        <v>561</v>
      </c>
    </row>
    <row r="30" spans="1:3">
      <c r="A30" s="4" t="s">
        <v>511</v>
      </c>
      <c r="B30" s="6" t="n">
        <v>351</v>
      </c>
      <c r="C30" s="6" t="n">
        <v>171</v>
      </c>
    </row>
    <row r="31" spans="1:3">
      <c r="A31" s="4" t="s">
        <v>570</v>
      </c>
    </row>
    <row r="32" spans="1:3">
      <c r="A32" s="3" t="s">
        <v>561</v>
      </c>
    </row>
    <row r="33" spans="1:3">
      <c r="A33" s="4" t="s">
        <v>511</v>
      </c>
      <c r="B33" s="6" t="n">
        <v>7171</v>
      </c>
      <c r="C33" s="6" t="n">
        <v>6335</v>
      </c>
    </row>
    <row r="34" spans="1:3">
      <c r="A34" s="4" t="s">
        <v>571</v>
      </c>
    </row>
    <row r="35" spans="1:3">
      <c r="A35" s="3" t="s">
        <v>561</v>
      </c>
    </row>
    <row r="36" spans="1:3">
      <c r="A36" s="4" t="s">
        <v>511</v>
      </c>
      <c r="B36" s="6" t="n">
        <v>0</v>
      </c>
      <c r="C36" s="6" t="n">
        <v>0</v>
      </c>
    </row>
    <row r="37" spans="1:3">
      <c r="A37" s="4" t="s">
        <v>525</v>
      </c>
    </row>
    <row r="38" spans="1:3">
      <c r="A38" s="3" t="s">
        <v>561</v>
      </c>
    </row>
    <row r="39" spans="1:3">
      <c r="A39" s="4" t="s">
        <v>511</v>
      </c>
      <c r="B39" s="6" t="n">
        <v>2086314</v>
      </c>
      <c r="C39" s="6" t="n">
        <v>2005315</v>
      </c>
    </row>
    <row r="40" spans="1:3">
      <c r="A40" s="4" t="s">
        <v>572</v>
      </c>
    </row>
    <row r="41" spans="1:3">
      <c r="A41" s="3" t="s">
        <v>561</v>
      </c>
    </row>
    <row r="42" spans="1:3">
      <c r="A42" s="4" t="s">
        <v>511</v>
      </c>
      <c r="B42" s="6" t="n">
        <v>2068384</v>
      </c>
      <c r="C42" s="6" t="n">
        <v>1981781</v>
      </c>
    </row>
    <row r="43" spans="1:3">
      <c r="A43" s="4" t="s">
        <v>573</v>
      </c>
    </row>
    <row r="44" spans="1:3">
      <c r="A44" s="3" t="s">
        <v>561</v>
      </c>
    </row>
    <row r="45" spans="1:3">
      <c r="A45" s="4" t="s">
        <v>511</v>
      </c>
      <c r="B45" s="6" t="n">
        <v>16385</v>
      </c>
      <c r="C45" s="6" t="n">
        <v>21952</v>
      </c>
    </row>
    <row r="46" spans="1:3">
      <c r="A46" s="4" t="s">
        <v>574</v>
      </c>
    </row>
    <row r="47" spans="1:3">
      <c r="A47" s="3" t="s">
        <v>561</v>
      </c>
    </row>
    <row r="48" spans="1:3">
      <c r="A48" s="4" t="s">
        <v>511</v>
      </c>
      <c r="B48" s="6" t="n">
        <v>1545</v>
      </c>
      <c r="C48" s="6" t="n">
        <v>1582</v>
      </c>
    </row>
    <row r="49" spans="1:3">
      <c r="A49" s="4" t="s">
        <v>575</v>
      </c>
    </row>
    <row r="50" spans="1:3">
      <c r="A50" s="3" t="s">
        <v>561</v>
      </c>
    </row>
    <row r="51" spans="1:3">
      <c r="A51" s="4" t="s">
        <v>511</v>
      </c>
      <c r="B51" s="6" t="n">
        <v>0</v>
      </c>
      <c r="C51" s="6" t="n">
        <v>0</v>
      </c>
    </row>
    <row r="52" spans="1:3">
      <c r="A52" s="4" t="s">
        <v>576</v>
      </c>
    </row>
    <row r="53" spans="1:3">
      <c r="A53" s="3" t="s">
        <v>561</v>
      </c>
    </row>
    <row r="54" spans="1:3">
      <c r="A54" s="4" t="s">
        <v>511</v>
      </c>
      <c r="B54" s="6" t="n">
        <v>0</v>
      </c>
      <c r="C54" s="6" t="n">
        <v>0</v>
      </c>
    </row>
    <row r="55" spans="1:3">
      <c r="A55" s="4" t="s">
        <v>526</v>
      </c>
    </row>
    <row r="56" spans="1:3">
      <c r="A56" s="3" t="s">
        <v>561</v>
      </c>
    </row>
    <row r="57" spans="1:3">
      <c r="A57" s="4" t="s">
        <v>511</v>
      </c>
      <c r="B57" s="6" t="n">
        <v>482831</v>
      </c>
      <c r="C57" s="6" t="n">
        <v>497708</v>
      </c>
    </row>
    <row r="58" spans="1:3">
      <c r="A58" s="4" t="s">
        <v>577</v>
      </c>
    </row>
    <row r="59" spans="1:3">
      <c r="A59" s="3" t="s">
        <v>561</v>
      </c>
    </row>
    <row r="60" spans="1:3">
      <c r="A60" s="4" t="s">
        <v>511</v>
      </c>
      <c r="B60" s="6" t="n">
        <v>479963</v>
      </c>
      <c r="C60" s="6" t="n">
        <v>494723</v>
      </c>
    </row>
    <row r="61" spans="1:3">
      <c r="A61" s="4" t="s">
        <v>578</v>
      </c>
    </row>
    <row r="62" spans="1:3">
      <c r="A62" s="3" t="s">
        <v>561</v>
      </c>
    </row>
    <row r="63" spans="1:3">
      <c r="A63" s="4" t="s">
        <v>511</v>
      </c>
      <c r="B63" s="6" t="n">
        <v>2868</v>
      </c>
      <c r="C63" s="6" t="n">
        <v>0</v>
      </c>
    </row>
    <row r="64" spans="1:3">
      <c r="A64" s="4" t="s">
        <v>579</v>
      </c>
    </row>
    <row r="65" spans="1:3">
      <c r="A65" s="3" t="s">
        <v>561</v>
      </c>
    </row>
    <row r="66" spans="1:3">
      <c r="A66" s="4" t="s">
        <v>511</v>
      </c>
      <c r="B66" s="6" t="n">
        <v>0</v>
      </c>
      <c r="C66" s="6" t="n">
        <v>2985</v>
      </c>
    </row>
    <row r="67" spans="1:3">
      <c r="A67" s="4" t="s">
        <v>580</v>
      </c>
    </row>
    <row r="68" spans="1:3">
      <c r="A68" s="3" t="s">
        <v>561</v>
      </c>
    </row>
    <row r="69" spans="1:3">
      <c r="A69" s="4" t="s">
        <v>511</v>
      </c>
      <c r="B69" s="6" t="n">
        <v>0</v>
      </c>
      <c r="C69" s="6" t="n">
        <v>0</v>
      </c>
    </row>
    <row r="70" spans="1:3">
      <c r="A70" s="4" t="s">
        <v>581</v>
      </c>
    </row>
    <row r="71" spans="1:3">
      <c r="A71" s="3" t="s">
        <v>561</v>
      </c>
    </row>
    <row r="72" spans="1:3">
      <c r="A72" s="4" t="s">
        <v>511</v>
      </c>
      <c r="B72" s="6" t="n">
        <v>0</v>
      </c>
      <c r="C72" s="6" t="n">
        <v>0</v>
      </c>
    </row>
    <row r="73" spans="1:3">
      <c r="A73" s="4" t="s">
        <v>527</v>
      </c>
    </row>
    <row r="74" spans="1:3">
      <c r="A74" s="3" t="s">
        <v>561</v>
      </c>
    </row>
    <row r="75" spans="1:3">
      <c r="A75" s="4" t="s">
        <v>511</v>
      </c>
      <c r="B75" s="6" t="n">
        <v>683739</v>
      </c>
      <c r="C75" s="6" t="n">
        <v>796589</v>
      </c>
    </row>
    <row r="76" spans="1:3">
      <c r="A76" s="4" t="s">
        <v>582</v>
      </c>
    </row>
    <row r="77" spans="1:3">
      <c r="A77" s="3" t="s">
        <v>561</v>
      </c>
    </row>
    <row r="78" spans="1:3">
      <c r="A78" s="4" t="s">
        <v>511</v>
      </c>
      <c r="B78" s="6" t="n">
        <v>617061</v>
      </c>
      <c r="C78" s="6" t="n">
        <v>688725</v>
      </c>
    </row>
    <row r="79" spans="1:3">
      <c r="A79" s="4" t="s">
        <v>583</v>
      </c>
    </row>
    <row r="80" spans="1:3">
      <c r="A80" s="3" t="s">
        <v>561</v>
      </c>
    </row>
    <row r="81" spans="1:3">
      <c r="A81" s="4" t="s">
        <v>511</v>
      </c>
      <c r="B81" s="6" t="n">
        <v>58219</v>
      </c>
      <c r="C81" s="6" t="n">
        <v>92430</v>
      </c>
    </row>
    <row r="82" spans="1:3">
      <c r="A82" s="4" t="s">
        <v>584</v>
      </c>
    </row>
    <row r="83" spans="1:3">
      <c r="A83" s="3" t="s">
        <v>561</v>
      </c>
    </row>
    <row r="84" spans="1:3">
      <c r="A84" s="4" t="s">
        <v>511</v>
      </c>
      <c r="B84" s="6" t="n">
        <v>4246</v>
      </c>
      <c r="C84" s="6" t="n">
        <v>10164</v>
      </c>
    </row>
    <row r="85" spans="1:3">
      <c r="A85" s="4" t="s">
        <v>585</v>
      </c>
    </row>
    <row r="86" spans="1:3">
      <c r="A86" s="3" t="s">
        <v>561</v>
      </c>
    </row>
    <row r="87" spans="1:3">
      <c r="A87" s="4" t="s">
        <v>511</v>
      </c>
      <c r="B87" s="6" t="n">
        <v>4213</v>
      </c>
      <c r="C87" s="6" t="n">
        <v>5270</v>
      </c>
    </row>
    <row r="88" spans="1:3">
      <c r="A88" s="4" t="s">
        <v>586</v>
      </c>
    </row>
    <row r="89" spans="1:3">
      <c r="A89" s="3" t="s">
        <v>561</v>
      </c>
    </row>
    <row r="90" spans="1:3">
      <c r="A90" s="4" t="s">
        <v>511</v>
      </c>
      <c r="B90" s="6" t="n">
        <v>0</v>
      </c>
      <c r="C90" s="6" t="n">
        <v>0</v>
      </c>
    </row>
    <row r="91" spans="1:3">
      <c r="A91" s="4" t="s">
        <v>528</v>
      </c>
    </row>
    <row r="92" spans="1:3">
      <c r="A92" s="3" t="s">
        <v>561</v>
      </c>
    </row>
    <row r="93" spans="1:3">
      <c r="A93" s="4" t="s">
        <v>511</v>
      </c>
      <c r="B93" s="6" t="n">
        <v>9170</v>
      </c>
      <c r="C93" s="6" t="n">
        <v>10960</v>
      </c>
    </row>
    <row r="94" spans="1:3">
      <c r="A94" s="4" t="s">
        <v>587</v>
      </c>
    </row>
    <row r="95" spans="1:3">
      <c r="A95" s="3" t="s">
        <v>561</v>
      </c>
    </row>
    <row r="96" spans="1:3">
      <c r="A96" s="4" t="s">
        <v>511</v>
      </c>
      <c r="B96" s="6" t="n">
        <v>9170</v>
      </c>
      <c r="C96" s="6" t="n">
        <v>10960</v>
      </c>
    </row>
    <row r="97" spans="1:3">
      <c r="A97" s="4" t="s">
        <v>588</v>
      </c>
    </row>
    <row r="98" spans="1:3">
      <c r="A98" s="3" t="s">
        <v>561</v>
      </c>
    </row>
    <row r="99" spans="1:3">
      <c r="A99" s="4" t="s">
        <v>511</v>
      </c>
      <c r="B99" s="6" t="n">
        <v>0</v>
      </c>
      <c r="C99" s="6" t="n">
        <v>0</v>
      </c>
    </row>
    <row r="100" spans="1:3">
      <c r="A100" s="4" t="s">
        <v>589</v>
      </c>
    </row>
    <row r="101" spans="1:3">
      <c r="A101" s="3" t="s">
        <v>561</v>
      </c>
    </row>
    <row r="102" spans="1:3">
      <c r="A102" s="4" t="s">
        <v>511</v>
      </c>
      <c r="B102" s="6" t="n">
        <v>0</v>
      </c>
      <c r="C102" s="6" t="n">
        <v>0</v>
      </c>
    </row>
    <row r="103" spans="1:3">
      <c r="A103" s="4" t="s">
        <v>590</v>
      </c>
    </row>
    <row r="104" spans="1:3">
      <c r="A104" s="3" t="s">
        <v>561</v>
      </c>
    </row>
    <row r="105" spans="1:3">
      <c r="A105" s="4" t="s">
        <v>511</v>
      </c>
      <c r="B105" s="6" t="n">
        <v>0</v>
      </c>
      <c r="C105" s="6" t="n">
        <v>0</v>
      </c>
    </row>
    <row r="106" spans="1:3">
      <c r="A106" s="4" t="s">
        <v>591</v>
      </c>
    </row>
    <row r="107" spans="1:3">
      <c r="A107" s="3" t="s">
        <v>561</v>
      </c>
    </row>
    <row r="108" spans="1:3">
      <c r="A108" s="4" t="s">
        <v>511</v>
      </c>
      <c r="B108" s="7" t="n">
        <v>0</v>
      </c>
      <c r="C10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92</v>
      </c>
      <c r="B1" s="2" t="s">
        <v>1</v>
      </c>
    </row>
    <row r="2" spans="1:6">
      <c r="B2" s="2" t="s">
        <v>2</v>
      </c>
      <c r="D2" s="2" t="s">
        <v>41</v>
      </c>
      <c r="F2" s="2" t="s">
        <v>82</v>
      </c>
    </row>
    <row r="3" spans="1:6">
      <c r="A3" s="3" t="s">
        <v>593</v>
      </c>
    </row>
    <row r="4" spans="1:6">
      <c r="A4" s="4" t="s">
        <v>594</v>
      </c>
      <c r="B4" s="7" t="n">
        <v>10844</v>
      </c>
      <c r="D4" s="7" t="n">
        <v>11389</v>
      </c>
    </row>
    <row r="5" spans="1:6">
      <c r="A5" s="4" t="s">
        <v>595</v>
      </c>
      <c r="B5" s="6" t="n">
        <v>3518221</v>
      </c>
      <c r="D5" s="6" t="n">
        <v>3566954</v>
      </c>
    </row>
    <row r="6" spans="1:6">
      <c r="A6" s="4" t="s">
        <v>511</v>
      </c>
      <c r="B6" s="6" t="n">
        <v>3529065</v>
      </c>
      <c r="D6" s="6" t="n">
        <v>3578343</v>
      </c>
    </row>
    <row r="7" spans="1:6">
      <c r="A7" s="4" t="s">
        <v>596</v>
      </c>
    </row>
    <row r="8" spans="1:6">
      <c r="A8" s="3" t="s">
        <v>593</v>
      </c>
    </row>
    <row r="9" spans="1:6">
      <c r="A9" s="4" t="s">
        <v>597</v>
      </c>
      <c r="B9" s="6" t="n">
        <v>10053</v>
      </c>
      <c r="C9" s="4" t="s">
        <v>598</v>
      </c>
      <c r="D9" s="6" t="n">
        <v>7877</v>
      </c>
      <c r="E9" s="4" t="s">
        <v>599</v>
      </c>
      <c r="F9" s="7" t="n">
        <v>10223</v>
      </c>
    </row>
    <row r="10" spans="1:6">
      <c r="A10" s="4" t="s">
        <v>600</v>
      </c>
      <c r="B10" s="6" t="n">
        <v>340</v>
      </c>
      <c r="D10" s="6" t="n">
        <v>198</v>
      </c>
      <c r="F10" s="7" t="n">
        <v>283</v>
      </c>
    </row>
    <row r="11" spans="1:6">
      <c r="A11" s="4" t="s">
        <v>601</v>
      </c>
    </row>
    <row r="12" spans="1:6">
      <c r="A12" s="3" t="s">
        <v>593</v>
      </c>
    </row>
    <row r="13" spans="1:6">
      <c r="A13" s="4" t="s">
        <v>594</v>
      </c>
      <c r="B13" s="6" t="n">
        <v>4271</v>
      </c>
      <c r="D13" s="6" t="n">
        <v>5287</v>
      </c>
    </row>
    <row r="14" spans="1:6">
      <c r="A14" s="4" t="s">
        <v>602</v>
      </c>
    </row>
    <row r="15" spans="1:6">
      <c r="A15" s="3" t="s">
        <v>593</v>
      </c>
    </row>
    <row r="16" spans="1:6">
      <c r="A16" s="4" t="s">
        <v>594</v>
      </c>
      <c r="B16" s="6" t="n">
        <v>1409</v>
      </c>
      <c r="D16" s="6" t="n">
        <v>753</v>
      </c>
    </row>
    <row r="17" spans="1:6">
      <c r="A17" s="4" t="s">
        <v>603</v>
      </c>
    </row>
    <row r="18" spans="1:6">
      <c r="A18" s="3" t="s">
        <v>593</v>
      </c>
    </row>
    <row r="19" spans="1:6">
      <c r="A19" s="4" t="s">
        <v>594</v>
      </c>
      <c r="B19" s="6" t="n">
        <v>5164</v>
      </c>
      <c r="D19" s="6" t="n">
        <v>5349</v>
      </c>
    </row>
    <row r="20" spans="1:6">
      <c r="A20" s="4" t="s">
        <v>524</v>
      </c>
    </row>
    <row r="21" spans="1:6">
      <c r="A21" s="3" t="s">
        <v>593</v>
      </c>
    </row>
    <row r="22" spans="1:6">
      <c r="A22" s="4" t="s">
        <v>594</v>
      </c>
      <c r="B22" s="6" t="n">
        <v>9055</v>
      </c>
      <c r="D22" s="6" t="n">
        <v>8662</v>
      </c>
    </row>
    <row r="23" spans="1:6">
      <c r="A23" s="4" t="s">
        <v>595</v>
      </c>
      <c r="B23" s="6" t="n">
        <v>257956</v>
      </c>
      <c r="D23" s="6" t="n">
        <v>259109</v>
      </c>
    </row>
    <row r="24" spans="1:6">
      <c r="A24" s="4" t="s">
        <v>511</v>
      </c>
      <c r="B24" s="6" t="n">
        <v>267011</v>
      </c>
      <c r="D24" s="6" t="n">
        <v>267771</v>
      </c>
    </row>
    <row r="25" spans="1:6">
      <c r="A25" s="4" t="s">
        <v>604</v>
      </c>
    </row>
    <row r="26" spans="1:6">
      <c r="A26" s="3" t="s">
        <v>593</v>
      </c>
    </row>
    <row r="27" spans="1:6">
      <c r="A27" s="4" t="s">
        <v>595</v>
      </c>
      <c r="B27" s="6" t="n">
        <v>568</v>
      </c>
      <c r="D27" s="6" t="n">
        <v>504</v>
      </c>
    </row>
    <row r="28" spans="1:6">
      <c r="A28" s="4" t="s">
        <v>597</v>
      </c>
      <c r="B28" s="6" t="n">
        <v>6531</v>
      </c>
      <c r="C28" s="4" t="s">
        <v>598</v>
      </c>
      <c r="D28" s="6" t="n">
        <v>6335</v>
      </c>
      <c r="E28" s="4" t="s">
        <v>599</v>
      </c>
    </row>
    <row r="29" spans="1:6">
      <c r="A29" s="4" t="s">
        <v>605</v>
      </c>
    </row>
    <row r="30" spans="1:6">
      <c r="A30" s="3" t="s">
        <v>593</v>
      </c>
    </row>
    <row r="31" spans="1:6">
      <c r="A31" s="4" t="s">
        <v>594</v>
      </c>
      <c r="B31" s="6" t="n">
        <v>2482</v>
      </c>
      <c r="D31" s="6" t="n">
        <v>2696</v>
      </c>
    </row>
    <row r="32" spans="1:6">
      <c r="A32" s="4" t="s">
        <v>606</v>
      </c>
    </row>
    <row r="33" spans="1:6">
      <c r="A33" s="3" t="s">
        <v>593</v>
      </c>
    </row>
    <row r="34" spans="1:6">
      <c r="A34" s="4" t="s">
        <v>594</v>
      </c>
      <c r="B34" s="6" t="n">
        <v>30</v>
      </c>
      <c r="D34" s="6" t="n">
        <v>35</v>
      </c>
    </row>
    <row r="35" spans="1:6">
      <c r="A35" s="4" t="s">
        <v>607</v>
      </c>
    </row>
    <row r="36" spans="1:6">
      <c r="A36" s="3" t="s">
        <v>593</v>
      </c>
    </row>
    <row r="37" spans="1:6">
      <c r="A37" s="4" t="s">
        <v>594</v>
      </c>
      <c r="B37" s="6" t="n">
        <v>1409</v>
      </c>
      <c r="D37" s="6" t="n">
        <v>753</v>
      </c>
    </row>
    <row r="38" spans="1:6">
      <c r="A38" s="4" t="s">
        <v>608</v>
      </c>
    </row>
    <row r="39" spans="1:6">
      <c r="A39" s="3" t="s">
        <v>593</v>
      </c>
    </row>
    <row r="40" spans="1:6">
      <c r="A40" s="4" t="s">
        <v>594</v>
      </c>
      <c r="B40" s="6" t="n">
        <v>768</v>
      </c>
      <c r="D40" s="6" t="n">
        <v>582</v>
      </c>
    </row>
    <row r="41" spans="1:6">
      <c r="A41" s="4" t="s">
        <v>609</v>
      </c>
    </row>
    <row r="42" spans="1:6">
      <c r="A42" s="3" t="s">
        <v>593</v>
      </c>
    </row>
    <row r="43" spans="1:6">
      <c r="A43" s="4" t="s">
        <v>594</v>
      </c>
      <c r="B43" s="6" t="n">
        <v>5164</v>
      </c>
      <c r="D43" s="6" t="n">
        <v>5213</v>
      </c>
    </row>
    <row r="44" spans="1:6">
      <c r="A44" s="4" t="s">
        <v>525</v>
      </c>
    </row>
    <row r="45" spans="1:6">
      <c r="A45" s="3" t="s">
        <v>593</v>
      </c>
    </row>
    <row r="46" spans="1:6">
      <c r="A46" s="4" t="s">
        <v>594</v>
      </c>
      <c r="B46" s="6" t="n">
        <v>0</v>
      </c>
      <c r="D46" s="6" t="n">
        <v>1582</v>
      </c>
    </row>
    <row r="47" spans="1:6">
      <c r="A47" s="4" t="s">
        <v>595</v>
      </c>
      <c r="B47" s="6" t="n">
        <v>2086314</v>
      </c>
      <c r="D47" s="6" t="n">
        <v>2003733</v>
      </c>
    </row>
    <row r="48" spans="1:6">
      <c r="A48" s="4" t="s">
        <v>511</v>
      </c>
      <c r="B48" s="6" t="n">
        <v>2086314</v>
      </c>
      <c r="D48" s="6" t="n">
        <v>2005315</v>
      </c>
    </row>
    <row r="49" spans="1:6">
      <c r="A49" s="4" t="s">
        <v>610</v>
      </c>
    </row>
    <row r="50" spans="1:6">
      <c r="A50" s="3" t="s">
        <v>593</v>
      </c>
    </row>
    <row r="51" spans="1:6">
      <c r="A51" s="4" t="s">
        <v>597</v>
      </c>
      <c r="B51" s="6" t="n">
        <v>0</v>
      </c>
      <c r="C51" s="4" t="s">
        <v>598</v>
      </c>
      <c r="D51" s="6" t="n">
        <v>0</v>
      </c>
      <c r="E51" s="4" t="s">
        <v>599</v>
      </c>
    </row>
    <row r="52" spans="1:6">
      <c r="A52" s="4" t="s">
        <v>611</v>
      </c>
    </row>
    <row r="53" spans="1:6">
      <c r="A53" s="3" t="s">
        <v>593</v>
      </c>
    </row>
    <row r="54" spans="1:6">
      <c r="A54" s="4" t="s">
        <v>594</v>
      </c>
      <c r="B54" s="6" t="n">
        <v>0</v>
      </c>
      <c r="D54" s="6" t="n">
        <v>1582</v>
      </c>
    </row>
    <row r="55" spans="1:6">
      <c r="A55" s="4" t="s">
        <v>612</v>
      </c>
    </row>
    <row r="56" spans="1:6">
      <c r="A56" s="3" t="s">
        <v>593</v>
      </c>
    </row>
    <row r="57" spans="1:6">
      <c r="A57" s="4" t="s">
        <v>594</v>
      </c>
      <c r="B57" s="6" t="n">
        <v>0</v>
      </c>
      <c r="D57" s="6" t="n">
        <v>0</v>
      </c>
    </row>
    <row r="58" spans="1:6">
      <c r="A58" s="4" t="s">
        <v>613</v>
      </c>
    </row>
    <row r="59" spans="1:6">
      <c r="A59" s="3" t="s">
        <v>593</v>
      </c>
    </row>
    <row r="60" spans="1:6">
      <c r="A60" s="4" t="s">
        <v>594</v>
      </c>
      <c r="B60" s="6" t="n">
        <v>0</v>
      </c>
      <c r="D60" s="6" t="n">
        <v>0</v>
      </c>
    </row>
    <row r="61" spans="1:6">
      <c r="A61" s="4" t="s">
        <v>526</v>
      </c>
    </row>
    <row r="62" spans="1:6">
      <c r="A62" s="3" t="s">
        <v>593</v>
      </c>
    </row>
    <row r="63" spans="1:6">
      <c r="A63" s="4" t="s">
        <v>594</v>
      </c>
      <c r="B63" s="6" t="n">
        <v>0</v>
      </c>
      <c r="D63" s="6" t="n">
        <v>0</v>
      </c>
    </row>
    <row r="64" spans="1:6">
      <c r="A64" s="4" t="s">
        <v>595</v>
      </c>
      <c r="B64" s="6" t="n">
        <v>482831</v>
      </c>
      <c r="D64" s="6" t="n">
        <v>497708</v>
      </c>
    </row>
    <row r="65" spans="1:6">
      <c r="A65" s="4" t="s">
        <v>511</v>
      </c>
      <c r="B65" s="6" t="n">
        <v>482831</v>
      </c>
      <c r="D65" s="6" t="n">
        <v>497708</v>
      </c>
    </row>
    <row r="66" spans="1:6">
      <c r="A66" s="4" t="s">
        <v>614</v>
      </c>
    </row>
    <row r="67" spans="1:6">
      <c r="A67" s="3" t="s">
        <v>593</v>
      </c>
    </row>
    <row r="68" spans="1:6">
      <c r="A68" s="4" t="s">
        <v>597</v>
      </c>
      <c r="B68" s="6" t="n">
        <v>0</v>
      </c>
      <c r="C68" s="4" t="s">
        <v>598</v>
      </c>
      <c r="D68" s="6" t="n">
        <v>0</v>
      </c>
      <c r="E68" s="4" t="s">
        <v>599</v>
      </c>
    </row>
    <row r="69" spans="1:6">
      <c r="A69" s="4" t="s">
        <v>615</v>
      </c>
    </row>
    <row r="70" spans="1:6">
      <c r="A70" s="3" t="s">
        <v>593</v>
      </c>
    </row>
    <row r="71" spans="1:6">
      <c r="A71" s="4" t="s">
        <v>594</v>
      </c>
      <c r="B71" s="6" t="n">
        <v>0</v>
      </c>
      <c r="D71" s="6" t="n">
        <v>0</v>
      </c>
    </row>
    <row r="72" spans="1:6">
      <c r="A72" s="4" t="s">
        <v>616</v>
      </c>
    </row>
    <row r="73" spans="1:6">
      <c r="A73" s="3" t="s">
        <v>593</v>
      </c>
    </row>
    <row r="74" spans="1:6">
      <c r="A74" s="4" t="s">
        <v>594</v>
      </c>
      <c r="B74" s="6" t="n">
        <v>0</v>
      </c>
      <c r="D74" s="6" t="n">
        <v>0</v>
      </c>
    </row>
    <row r="75" spans="1:6">
      <c r="A75" s="4" t="s">
        <v>617</v>
      </c>
    </row>
    <row r="76" spans="1:6">
      <c r="A76" s="3" t="s">
        <v>593</v>
      </c>
    </row>
    <row r="77" spans="1:6">
      <c r="A77" s="4" t="s">
        <v>594</v>
      </c>
      <c r="B77" s="6" t="n">
        <v>0</v>
      </c>
      <c r="D77" s="6" t="n">
        <v>0</v>
      </c>
    </row>
    <row r="78" spans="1:6">
      <c r="A78" s="4" t="s">
        <v>527</v>
      </c>
    </row>
    <row r="79" spans="1:6">
      <c r="A79" s="3" t="s">
        <v>593</v>
      </c>
    </row>
    <row r="80" spans="1:6">
      <c r="A80" s="4" t="s">
        <v>594</v>
      </c>
      <c r="B80" s="6" t="n">
        <v>1789</v>
      </c>
      <c r="D80" s="6" t="n">
        <v>1145</v>
      </c>
    </row>
    <row r="81" spans="1:6">
      <c r="A81" s="4" t="s">
        <v>595</v>
      </c>
      <c r="B81" s="6" t="n">
        <v>681950</v>
      </c>
      <c r="D81" s="6" t="n">
        <v>795444</v>
      </c>
    </row>
    <row r="82" spans="1:6">
      <c r="A82" s="4" t="s">
        <v>511</v>
      </c>
      <c r="B82" s="6" t="n">
        <v>683739</v>
      </c>
      <c r="D82" s="6" t="n">
        <v>796589</v>
      </c>
    </row>
    <row r="83" spans="1:6">
      <c r="A83" s="4" t="s">
        <v>618</v>
      </c>
    </row>
    <row r="84" spans="1:6">
      <c r="A84" s="3" t="s">
        <v>593</v>
      </c>
    </row>
    <row r="85" spans="1:6">
      <c r="A85" s="4" t="s">
        <v>595</v>
      </c>
      <c r="B85" s="6" t="n">
        <v>2427</v>
      </c>
      <c r="D85" s="6" t="n">
        <v>1407</v>
      </c>
    </row>
    <row r="86" spans="1:6">
      <c r="A86" s="4" t="s">
        <v>597</v>
      </c>
      <c r="B86" s="6" t="n">
        <v>3522</v>
      </c>
      <c r="C86" s="4" t="s">
        <v>598</v>
      </c>
      <c r="D86" s="6" t="n">
        <v>1542</v>
      </c>
      <c r="E86" s="4" t="s">
        <v>599</v>
      </c>
    </row>
    <row r="87" spans="1:6">
      <c r="A87" s="4" t="s">
        <v>619</v>
      </c>
    </row>
    <row r="88" spans="1:6">
      <c r="A88" s="3" t="s">
        <v>593</v>
      </c>
    </row>
    <row r="89" spans="1:6">
      <c r="A89" s="4" t="s">
        <v>594</v>
      </c>
      <c r="B89" s="6" t="n">
        <v>1789</v>
      </c>
      <c r="D89" s="6" t="n">
        <v>1009</v>
      </c>
    </row>
    <row r="90" spans="1:6">
      <c r="A90" s="4" t="s">
        <v>620</v>
      </c>
    </row>
    <row r="91" spans="1:6">
      <c r="A91" s="3" t="s">
        <v>593</v>
      </c>
    </row>
    <row r="92" spans="1:6">
      <c r="A92" s="4" t="s">
        <v>594</v>
      </c>
      <c r="B92" s="6" t="n">
        <v>0</v>
      </c>
      <c r="D92" s="6" t="n">
        <v>0</v>
      </c>
    </row>
    <row r="93" spans="1:6">
      <c r="A93" s="4" t="s">
        <v>621</v>
      </c>
    </row>
    <row r="94" spans="1:6">
      <c r="A94" s="3" t="s">
        <v>593</v>
      </c>
    </row>
    <row r="95" spans="1:6">
      <c r="A95" s="4" t="s">
        <v>594</v>
      </c>
      <c r="B95" s="6" t="n">
        <v>0</v>
      </c>
      <c r="D95" s="6" t="n">
        <v>136</v>
      </c>
    </row>
    <row r="96" spans="1:6">
      <c r="A96" s="4" t="s">
        <v>528</v>
      </c>
    </row>
    <row r="97" spans="1:6">
      <c r="A97" s="3" t="s">
        <v>593</v>
      </c>
    </row>
    <row r="98" spans="1:6">
      <c r="A98" s="4" t="s">
        <v>594</v>
      </c>
      <c r="B98" s="6" t="n">
        <v>0</v>
      </c>
      <c r="D98" s="6" t="n">
        <v>0</v>
      </c>
    </row>
    <row r="99" spans="1:6">
      <c r="A99" s="4" t="s">
        <v>595</v>
      </c>
      <c r="B99" s="6" t="n">
        <v>9170</v>
      </c>
      <c r="D99" s="6" t="n">
        <v>10960</v>
      </c>
    </row>
    <row r="100" spans="1:6">
      <c r="A100" s="4" t="s">
        <v>511</v>
      </c>
      <c r="B100" s="6" t="n">
        <v>9170</v>
      </c>
      <c r="D100" s="6" t="n">
        <v>10960</v>
      </c>
    </row>
    <row r="101" spans="1:6">
      <c r="A101" s="4" t="s">
        <v>622</v>
      </c>
    </row>
    <row r="102" spans="1:6">
      <c r="A102" s="3" t="s">
        <v>593</v>
      </c>
    </row>
    <row r="103" spans="1:6">
      <c r="A103" s="4" t="s">
        <v>597</v>
      </c>
      <c r="B103" s="6" t="n">
        <v>0</v>
      </c>
      <c r="C103" s="4" t="s">
        <v>598</v>
      </c>
      <c r="D103" s="6" t="n">
        <v>0</v>
      </c>
      <c r="E103" s="4" t="s">
        <v>599</v>
      </c>
    </row>
    <row r="104" spans="1:6">
      <c r="A104" s="4" t="s">
        <v>623</v>
      </c>
    </row>
    <row r="105" spans="1:6">
      <c r="A105" s="3" t="s">
        <v>593</v>
      </c>
    </row>
    <row r="106" spans="1:6">
      <c r="A106" s="4" t="s">
        <v>594</v>
      </c>
      <c r="B106" s="6" t="n">
        <v>0</v>
      </c>
      <c r="D106" s="6" t="n">
        <v>0</v>
      </c>
    </row>
    <row r="107" spans="1:6">
      <c r="A107" s="4" t="s">
        <v>624</v>
      </c>
    </row>
    <row r="108" spans="1:6">
      <c r="A108" s="3" t="s">
        <v>593</v>
      </c>
    </row>
    <row r="109" spans="1:6">
      <c r="A109" s="4" t="s">
        <v>594</v>
      </c>
      <c r="B109" s="6" t="n">
        <v>0</v>
      </c>
      <c r="D109" s="6" t="n">
        <v>0</v>
      </c>
    </row>
    <row r="110" spans="1:6">
      <c r="A110" s="4" t="s">
        <v>625</v>
      </c>
    </row>
    <row r="111" spans="1:6">
      <c r="A111" s="3" t="s">
        <v>593</v>
      </c>
    </row>
    <row r="112" spans="1:6">
      <c r="A112" s="4" t="s">
        <v>594</v>
      </c>
      <c r="B112" s="7" t="n">
        <v>0</v>
      </c>
      <c r="D112" s="7" t="n">
        <v>0</v>
      </c>
    </row>
    <row r="113" spans="1:6"/>
    <row r="114" spans="1:6">
      <c r="A114" s="4" t="s">
        <v>598</v>
      </c>
      <c r="B114" s="4" t="s">
        <v>626</v>
      </c>
    </row>
    <row r="115" spans="1:6">
      <c r="A115" s="4" t="s">
        <v>599</v>
      </c>
      <c r="B115" s="4" t="s">
        <v>627</v>
      </c>
    </row>
  </sheetData>
  <mergeCells count="7">
    <mergeCell ref="A1:A2"/>
    <mergeCell ref="B1:F1"/>
    <mergeCell ref="B2:C2"/>
    <mergeCell ref="D2:E2"/>
    <mergeCell ref="A113:F113"/>
    <mergeCell ref="B114:F114"/>
    <mergeCell ref="B115:F1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8</v>
      </c>
      <c r="B1" s="2" t="s">
        <v>1</v>
      </c>
    </row>
    <row r="2" spans="1:4">
      <c r="B2" s="2" t="s">
        <v>2</v>
      </c>
      <c r="C2" s="2" t="s">
        <v>41</v>
      </c>
      <c r="D2" s="2" t="s">
        <v>82</v>
      </c>
    </row>
    <row r="3" spans="1:4">
      <c r="A3" s="3" t="s">
        <v>629</v>
      </c>
    </row>
    <row r="4" spans="1:4">
      <c r="A4" s="4" t="s">
        <v>630</v>
      </c>
      <c r="B4" s="7" t="n">
        <v>9518</v>
      </c>
      <c r="C4" s="7" t="n">
        <v>9039</v>
      </c>
    </row>
    <row r="5" spans="1:4">
      <c r="A5" s="4" t="s">
        <v>631</v>
      </c>
      <c r="B5" s="6" t="n">
        <v>9338</v>
      </c>
      <c r="C5" s="6" t="n">
        <v>9203</v>
      </c>
      <c r="D5" s="7" t="n">
        <v>13319</v>
      </c>
    </row>
    <row r="6" spans="1:4">
      <c r="A6" s="4" t="s">
        <v>632</v>
      </c>
      <c r="B6" s="6" t="n">
        <v>9107</v>
      </c>
      <c r="C6" s="6" t="n">
        <v>8931</v>
      </c>
    </row>
    <row r="7" spans="1:4">
      <c r="A7" s="4" t="s">
        <v>633</v>
      </c>
      <c r="B7" s="6" t="n">
        <v>278</v>
      </c>
      <c r="C7" s="6" t="n">
        <v>450</v>
      </c>
    </row>
    <row r="8" spans="1:4">
      <c r="A8" s="3" t="s">
        <v>634</v>
      </c>
    </row>
    <row r="9" spans="1:4">
      <c r="A9" s="4" t="s">
        <v>631</v>
      </c>
      <c r="D9" s="6" t="n">
        <v>538</v>
      </c>
    </row>
    <row r="10" spans="1:4">
      <c r="A10" s="4" t="s">
        <v>635</v>
      </c>
      <c r="B10" s="6" t="n">
        <v>0</v>
      </c>
      <c r="C10" s="6" t="n">
        <v>0</v>
      </c>
      <c r="D10" s="6" t="n">
        <v>43</v>
      </c>
    </row>
    <row r="11" spans="1:4">
      <c r="A11" s="3" t="s">
        <v>636</v>
      </c>
    </row>
    <row r="12" spans="1:4">
      <c r="A12" s="4" t="s">
        <v>630</v>
      </c>
      <c r="B12" s="6" t="n">
        <v>9518</v>
      </c>
      <c r="C12" s="6" t="n">
        <v>9039</v>
      </c>
    </row>
    <row r="13" spans="1:4">
      <c r="A13" s="4" t="s">
        <v>631</v>
      </c>
      <c r="B13" s="6" t="n">
        <v>9338</v>
      </c>
      <c r="C13" s="6" t="n">
        <v>9203</v>
      </c>
      <c r="D13" s="6" t="n">
        <v>13857</v>
      </c>
    </row>
    <row r="14" spans="1:4">
      <c r="A14" s="4" t="s">
        <v>635</v>
      </c>
      <c r="B14" s="6" t="n">
        <v>0</v>
      </c>
      <c r="C14" s="6" t="n">
        <v>0</v>
      </c>
      <c r="D14" s="6" t="n">
        <v>43</v>
      </c>
    </row>
    <row r="15" spans="1:4">
      <c r="A15" s="4" t="s">
        <v>632</v>
      </c>
      <c r="B15" s="6" t="n">
        <v>9107</v>
      </c>
      <c r="C15" s="6" t="n">
        <v>8931</v>
      </c>
      <c r="D15" s="6" t="n">
        <v>13057</v>
      </c>
    </row>
    <row r="16" spans="1:4">
      <c r="A16" s="4" t="s">
        <v>633</v>
      </c>
      <c r="B16" s="6" t="n">
        <v>278</v>
      </c>
      <c r="C16" s="6" t="n">
        <v>450</v>
      </c>
      <c r="D16" s="7" t="n">
        <v>706</v>
      </c>
    </row>
    <row r="17" spans="1:4">
      <c r="A17" s="4" t="s">
        <v>637</v>
      </c>
      <c r="B17" s="6" t="n">
        <v>197</v>
      </c>
      <c r="C17" s="6" t="n">
        <v>415</v>
      </c>
    </row>
    <row r="18" spans="1:4">
      <c r="A18" s="4" t="s">
        <v>524</v>
      </c>
    </row>
    <row r="19" spans="1:4">
      <c r="A19" s="3" t="s">
        <v>629</v>
      </c>
    </row>
    <row r="20" spans="1:4">
      <c r="A20" s="4" t="s">
        <v>630</v>
      </c>
      <c r="B20" s="6" t="n">
        <v>5580</v>
      </c>
      <c r="C20" s="6" t="n">
        <v>5021</v>
      </c>
    </row>
    <row r="21" spans="1:4">
      <c r="A21" s="4" t="s">
        <v>631</v>
      </c>
      <c r="B21" s="6" t="n">
        <v>5580</v>
      </c>
      <c r="C21" s="6" t="n">
        <v>5022</v>
      </c>
    </row>
    <row r="22" spans="1:4">
      <c r="A22" s="4" t="s">
        <v>632</v>
      </c>
      <c r="B22" s="6" t="n">
        <v>5529</v>
      </c>
      <c r="C22" s="6" t="n">
        <v>4614</v>
      </c>
    </row>
    <row r="23" spans="1:4">
      <c r="A23" s="4" t="s">
        <v>633</v>
      </c>
      <c r="B23" s="6" t="n">
        <v>98</v>
      </c>
      <c r="C23" s="6" t="n">
        <v>64</v>
      </c>
    </row>
    <row r="24" spans="1:4">
      <c r="A24" s="3" t="s">
        <v>634</v>
      </c>
    </row>
    <row r="25" spans="1:4">
      <c r="A25" s="4" t="s">
        <v>635</v>
      </c>
      <c r="B25" s="6" t="n">
        <v>0</v>
      </c>
      <c r="C25" s="6" t="n">
        <v>0</v>
      </c>
    </row>
    <row r="26" spans="1:4">
      <c r="A26" s="3" t="s">
        <v>636</v>
      </c>
    </row>
    <row r="27" spans="1:4">
      <c r="A27" s="4" t="s">
        <v>630</v>
      </c>
      <c r="B27" s="6" t="n">
        <v>5580</v>
      </c>
      <c r="C27" s="6" t="n">
        <v>5021</v>
      </c>
    </row>
    <row r="28" spans="1:4">
      <c r="A28" s="4" t="s">
        <v>631</v>
      </c>
      <c r="B28" s="6" t="n">
        <v>5580</v>
      </c>
      <c r="C28" s="6" t="n">
        <v>5022</v>
      </c>
    </row>
    <row r="29" spans="1:4">
      <c r="A29" s="4" t="s">
        <v>635</v>
      </c>
      <c r="B29" s="6" t="n">
        <v>0</v>
      </c>
      <c r="C29" s="6" t="n">
        <v>0</v>
      </c>
    </row>
    <row r="30" spans="1:4">
      <c r="A30" s="4" t="s">
        <v>632</v>
      </c>
      <c r="B30" s="6" t="n">
        <v>5529</v>
      </c>
      <c r="C30" s="6" t="n">
        <v>4614</v>
      </c>
    </row>
    <row r="31" spans="1:4">
      <c r="A31" s="4" t="s">
        <v>633</v>
      </c>
      <c r="B31" s="6" t="n">
        <v>98</v>
      </c>
      <c r="C31" s="6" t="n">
        <v>64</v>
      </c>
    </row>
    <row r="32" spans="1:4">
      <c r="A32" s="4" t="s">
        <v>527</v>
      </c>
    </row>
    <row r="33" spans="1:4">
      <c r="A33" s="3" t="s">
        <v>629</v>
      </c>
    </row>
    <row r="34" spans="1:4">
      <c r="A34" s="4" t="s">
        <v>630</v>
      </c>
      <c r="B34" s="6" t="n">
        <v>3938</v>
      </c>
      <c r="C34" s="6" t="n">
        <v>4018</v>
      </c>
    </row>
    <row r="35" spans="1:4">
      <c r="A35" s="4" t="s">
        <v>631</v>
      </c>
      <c r="B35" s="6" t="n">
        <v>3758</v>
      </c>
      <c r="C35" s="6" t="n">
        <v>4181</v>
      </c>
    </row>
    <row r="36" spans="1:4">
      <c r="A36" s="4" t="s">
        <v>632</v>
      </c>
      <c r="B36" s="6" t="n">
        <v>3578</v>
      </c>
      <c r="C36" s="6" t="n">
        <v>4317</v>
      </c>
    </row>
    <row r="37" spans="1:4">
      <c r="A37" s="4" t="s">
        <v>633</v>
      </c>
      <c r="B37" s="6" t="n">
        <v>180</v>
      </c>
      <c r="C37" s="6" t="n">
        <v>386</v>
      </c>
    </row>
    <row r="38" spans="1:4">
      <c r="A38" s="3" t="s">
        <v>634</v>
      </c>
    </row>
    <row r="39" spans="1:4">
      <c r="A39" s="4" t="s">
        <v>635</v>
      </c>
      <c r="B39" s="6" t="n">
        <v>0</v>
      </c>
      <c r="C39" s="6" t="n">
        <v>0</v>
      </c>
    </row>
    <row r="40" spans="1:4">
      <c r="A40" s="3" t="s">
        <v>636</v>
      </c>
    </row>
    <row r="41" spans="1:4">
      <c r="A41" s="4" t="s">
        <v>630</v>
      </c>
      <c r="B41" s="6" t="n">
        <v>3938</v>
      </c>
      <c r="C41" s="6" t="n">
        <v>4018</v>
      </c>
    </row>
    <row r="42" spans="1:4">
      <c r="A42" s="4" t="s">
        <v>631</v>
      </c>
      <c r="B42" s="6" t="n">
        <v>3758</v>
      </c>
      <c r="C42" s="6" t="n">
        <v>4181</v>
      </c>
    </row>
    <row r="43" spans="1:4">
      <c r="A43" s="4" t="s">
        <v>635</v>
      </c>
      <c r="B43" s="6" t="n">
        <v>0</v>
      </c>
      <c r="C43" s="6" t="n">
        <v>0</v>
      </c>
    </row>
    <row r="44" spans="1:4">
      <c r="A44" s="4" t="s">
        <v>632</v>
      </c>
      <c r="B44" s="6" t="n">
        <v>3578</v>
      </c>
      <c r="C44" s="6" t="n">
        <v>4317</v>
      </c>
    </row>
    <row r="45" spans="1:4">
      <c r="A45" s="4" t="s">
        <v>633</v>
      </c>
      <c r="B45" s="7" t="n">
        <v>180</v>
      </c>
      <c r="C45" s="7" t="n">
        <v>3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638</v>
      </c>
      <c r="B1" s="2" t="s">
        <v>1</v>
      </c>
    </row>
    <row r="2" spans="1:4">
      <c r="B2" s="2" t="s">
        <v>639</v>
      </c>
      <c r="C2" s="2" t="s">
        <v>640</v>
      </c>
      <c r="D2" s="2" t="s">
        <v>641</v>
      </c>
    </row>
    <row r="3" spans="1:4">
      <c r="A3" s="3" t="s">
        <v>642</v>
      </c>
    </row>
    <row r="4" spans="1:4">
      <c r="A4" s="4" t="s">
        <v>460</v>
      </c>
      <c r="B4" s="4" t="s">
        <v>461</v>
      </c>
    </row>
    <row r="5" spans="1:4">
      <c r="A5" s="4" t="s">
        <v>643</v>
      </c>
      <c r="B5" s="7" t="n">
        <v>1499</v>
      </c>
      <c r="C5" s="7" t="n">
        <v>1890</v>
      </c>
    </row>
    <row r="6" spans="1:4">
      <c r="A6" s="4" t="s">
        <v>644</v>
      </c>
      <c r="B6" s="7" t="n">
        <v>0</v>
      </c>
      <c r="C6" s="7" t="n">
        <v>0</v>
      </c>
    </row>
    <row r="7" spans="1:4">
      <c r="A7" s="4" t="s">
        <v>645</v>
      </c>
      <c r="C7" s="6" t="n">
        <v>1</v>
      </c>
      <c r="D7" s="6" t="n">
        <v>2</v>
      </c>
    </row>
    <row r="8" spans="1:4">
      <c r="A8" s="4" t="s">
        <v>646</v>
      </c>
      <c r="C8" s="7" t="n">
        <v>271</v>
      </c>
      <c r="D8" s="7" t="n">
        <v>1252</v>
      </c>
    </row>
    <row r="9" spans="1:4">
      <c r="A9" s="4" t="s">
        <v>647</v>
      </c>
      <c r="C9" s="7" t="n">
        <v>249</v>
      </c>
      <c r="D9" s="7" t="n">
        <v>1167</v>
      </c>
    </row>
    <row r="10" spans="1:4">
      <c r="A10" s="4" t="s">
        <v>648</v>
      </c>
      <c r="B10" s="6" t="n">
        <v>0</v>
      </c>
      <c r="C10" s="6" t="n">
        <v>0</v>
      </c>
      <c r="D10" s="6" t="n">
        <v>0</v>
      </c>
    </row>
    <row r="11" spans="1:4">
      <c r="A11" s="4" t="s">
        <v>649</v>
      </c>
      <c r="B11" s="7" t="n">
        <v>0</v>
      </c>
      <c r="C11" s="7" t="n">
        <v>0</v>
      </c>
      <c r="D11" s="7" t="n">
        <v>0</v>
      </c>
    </row>
    <row r="12" spans="1:4">
      <c r="A12" s="4" t="s">
        <v>650</v>
      </c>
    </row>
    <row r="13" spans="1:4">
      <c r="A13" s="3" t="s">
        <v>642</v>
      </c>
    </row>
    <row r="14" spans="1:4">
      <c r="A14" s="4" t="s">
        <v>643</v>
      </c>
      <c r="B14" s="6" t="n">
        <v>236</v>
      </c>
      <c r="C14" s="6" t="n">
        <v>309</v>
      </c>
    </row>
    <row r="15" spans="1:4">
      <c r="A15" s="4" t="s">
        <v>644</v>
      </c>
      <c r="B15" s="6" t="n">
        <v>0</v>
      </c>
      <c r="C15" s="6" t="n">
        <v>0</v>
      </c>
    </row>
    <row r="16" spans="1:4">
      <c r="A16" s="4" t="s">
        <v>651</v>
      </c>
    </row>
    <row r="17" spans="1:4">
      <c r="A17" s="3" t="s">
        <v>642</v>
      </c>
    </row>
    <row r="18" spans="1:4">
      <c r="A18" s="4" t="s">
        <v>643</v>
      </c>
      <c r="B18" s="6" t="n">
        <v>1263</v>
      </c>
      <c r="C18" s="6" t="n">
        <v>1581</v>
      </c>
    </row>
    <row r="19" spans="1:4">
      <c r="A19" s="4" t="s">
        <v>644</v>
      </c>
      <c r="B19" s="6" t="n">
        <v>0</v>
      </c>
      <c r="C19" s="6" t="n">
        <v>0</v>
      </c>
    </row>
    <row r="20" spans="1:4">
      <c r="A20" s="4" t="s">
        <v>524</v>
      </c>
    </row>
    <row r="21" spans="1:4">
      <c r="A21" s="3" t="s">
        <v>642</v>
      </c>
    </row>
    <row r="22" spans="1:4">
      <c r="A22" s="4" t="s">
        <v>643</v>
      </c>
      <c r="B22" s="6" t="n">
        <v>167</v>
      </c>
      <c r="C22" s="6" t="n">
        <v>174</v>
      </c>
    </row>
    <row r="23" spans="1:4">
      <c r="A23" s="4" t="s">
        <v>652</v>
      </c>
    </row>
    <row r="24" spans="1:4">
      <c r="A24" s="3" t="s">
        <v>642</v>
      </c>
    </row>
    <row r="25" spans="1:4">
      <c r="A25" s="4" t="s">
        <v>643</v>
      </c>
      <c r="B25" s="6" t="n">
        <v>0</v>
      </c>
      <c r="C25" s="6" t="n">
        <v>0</v>
      </c>
    </row>
    <row r="26" spans="1:4">
      <c r="A26" s="4" t="s">
        <v>653</v>
      </c>
    </row>
    <row r="27" spans="1:4">
      <c r="A27" s="3" t="s">
        <v>642</v>
      </c>
    </row>
    <row r="28" spans="1:4">
      <c r="A28" s="4" t="s">
        <v>643</v>
      </c>
      <c r="B28" s="6" t="n">
        <v>167</v>
      </c>
      <c r="C28" s="6" t="n">
        <v>174</v>
      </c>
    </row>
    <row r="29" spans="1:4">
      <c r="A29" s="4" t="s">
        <v>527</v>
      </c>
    </row>
    <row r="30" spans="1:4">
      <c r="A30" s="3" t="s">
        <v>642</v>
      </c>
    </row>
    <row r="31" spans="1:4">
      <c r="A31" s="4" t="s">
        <v>643</v>
      </c>
      <c r="B31" s="6" t="n">
        <v>1332</v>
      </c>
      <c r="C31" s="7" t="n">
        <v>1716</v>
      </c>
    </row>
    <row r="32" spans="1:4">
      <c r="A32" s="4" t="s">
        <v>645</v>
      </c>
      <c r="C32" s="6" t="n">
        <v>1</v>
      </c>
      <c r="D32" s="6" t="n">
        <v>2</v>
      </c>
    </row>
    <row r="33" spans="1:4">
      <c r="A33" s="4" t="s">
        <v>646</v>
      </c>
      <c r="C33" s="7" t="n">
        <v>271</v>
      </c>
      <c r="D33" s="7" t="n">
        <v>1252</v>
      </c>
    </row>
    <row r="34" spans="1:4">
      <c r="A34" s="4" t="s">
        <v>647</v>
      </c>
      <c r="C34" s="6" t="n">
        <v>249</v>
      </c>
      <c r="D34" s="7" t="n">
        <v>1167</v>
      </c>
    </row>
    <row r="35" spans="1:4">
      <c r="A35" s="4" t="s">
        <v>654</v>
      </c>
    </row>
    <row r="36" spans="1:4">
      <c r="A36" s="3" t="s">
        <v>642</v>
      </c>
    </row>
    <row r="37" spans="1:4">
      <c r="A37" s="4" t="s">
        <v>643</v>
      </c>
      <c r="B37" s="6" t="n">
        <v>236</v>
      </c>
      <c r="C37" s="6" t="n">
        <v>309</v>
      </c>
    </row>
    <row r="38" spans="1:4">
      <c r="A38" s="4" t="s">
        <v>655</v>
      </c>
    </row>
    <row r="39" spans="1:4">
      <c r="A39" s="3" t="s">
        <v>642</v>
      </c>
    </row>
    <row r="40" spans="1:4">
      <c r="A40" s="4" t="s">
        <v>643</v>
      </c>
      <c r="B40" s="7" t="n">
        <v>1096</v>
      </c>
      <c r="C40" s="7" t="n">
        <v>14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56</v>
      </c>
      <c r="B1" s="2" t="s">
        <v>1</v>
      </c>
    </row>
    <row r="2" spans="1:4">
      <c r="B2" s="2" t="s">
        <v>2</v>
      </c>
      <c r="C2" s="2" t="s">
        <v>41</v>
      </c>
      <c r="D2" s="2" t="s">
        <v>82</v>
      </c>
    </row>
    <row r="3" spans="1:4">
      <c r="A3" s="3" t="s">
        <v>657</v>
      </c>
    </row>
    <row r="4" spans="1:4">
      <c r="A4" s="4" t="s">
        <v>658</v>
      </c>
      <c r="B4" s="7" t="n">
        <v>332215</v>
      </c>
      <c r="C4" s="7" t="n">
        <v>335374</v>
      </c>
    </row>
    <row r="5" spans="1:4">
      <c r="A5" s="4" t="s">
        <v>659</v>
      </c>
      <c r="B5" s="6" t="n">
        <v>3163</v>
      </c>
      <c r="C5" s="6" t="n">
        <v>58</v>
      </c>
    </row>
    <row r="6" spans="1:4">
      <c r="A6" s="4" t="s">
        <v>660</v>
      </c>
      <c r="B6" s="6" t="n">
        <v>1199</v>
      </c>
      <c r="C6" s="6" t="n">
        <v>8921</v>
      </c>
    </row>
    <row r="7" spans="1:4">
      <c r="A7" s="4" t="s">
        <v>661</v>
      </c>
      <c r="B7" s="6" t="n">
        <v>334179</v>
      </c>
      <c r="C7" s="6" t="n">
        <v>326511</v>
      </c>
    </row>
    <row r="8" spans="1:4">
      <c r="A8" s="4" t="s">
        <v>662</v>
      </c>
      <c r="B8" s="6" t="n">
        <v>0</v>
      </c>
      <c r="C8" s="6" t="n">
        <v>0</v>
      </c>
      <c r="D8" s="7" t="n">
        <v>1995</v>
      </c>
    </row>
    <row r="9" spans="1:4">
      <c r="A9" s="4" t="s">
        <v>663</v>
      </c>
      <c r="B9" s="6" t="n">
        <v>0</v>
      </c>
      <c r="C9" s="6" t="n">
        <v>0</v>
      </c>
      <c r="D9" s="6" t="n">
        <v>1938</v>
      </c>
    </row>
    <row r="10" spans="1:4">
      <c r="A10" s="4" t="s">
        <v>664</v>
      </c>
      <c r="B10" s="7" t="n">
        <v>0</v>
      </c>
      <c r="C10" s="6" t="n">
        <v>0</v>
      </c>
      <c r="D10" s="6" t="n">
        <v>57</v>
      </c>
    </row>
    <row r="11" spans="1:4">
      <c r="A11" s="4" t="s">
        <v>465</v>
      </c>
    </row>
    <row r="12" spans="1:4">
      <c r="A12" s="3" t="s">
        <v>657</v>
      </c>
    </row>
    <row r="13" spans="1:4">
      <c r="A13" s="4" t="s">
        <v>665</v>
      </c>
      <c r="B13" s="4" t="s">
        <v>666</v>
      </c>
    </row>
    <row r="14" spans="1:4">
      <c r="A14" s="4" t="s">
        <v>667</v>
      </c>
    </row>
    <row r="15" spans="1:4">
      <c r="A15" s="3" t="s">
        <v>657</v>
      </c>
    </row>
    <row r="16" spans="1:4">
      <c r="A16" s="4" t="s">
        <v>668</v>
      </c>
      <c r="B16" s="7" t="n">
        <v>7501</v>
      </c>
      <c r="C16" s="6" t="n">
        <v>9106</v>
      </c>
      <c r="D16" s="6" t="n">
        <v>27186</v>
      </c>
    </row>
    <row r="17" spans="1:4">
      <c r="A17" s="4" t="s">
        <v>669</v>
      </c>
    </row>
    <row r="18" spans="1:4">
      <c r="A18" s="3" t="s">
        <v>657</v>
      </c>
    </row>
    <row r="19" spans="1:4">
      <c r="A19" s="4" t="s">
        <v>670</v>
      </c>
      <c r="B19" s="6" t="n">
        <v>0</v>
      </c>
      <c r="C19" s="6" t="n">
        <v>0</v>
      </c>
      <c r="D19" s="6" t="n">
        <v>8500</v>
      </c>
    </row>
    <row r="20" spans="1:4">
      <c r="A20" s="4" t="s">
        <v>671</v>
      </c>
    </row>
    <row r="21" spans="1:4">
      <c r="A21" s="3" t="s">
        <v>657</v>
      </c>
    </row>
    <row r="22" spans="1:4">
      <c r="A22" s="4" t="s">
        <v>670</v>
      </c>
      <c r="B22" s="6" t="n">
        <v>19511</v>
      </c>
      <c r="C22" s="6" t="n">
        <v>0</v>
      </c>
      <c r="D22" s="7" t="n">
        <v>132500</v>
      </c>
    </row>
    <row r="23" spans="1:4">
      <c r="A23" s="4" t="s">
        <v>672</v>
      </c>
    </row>
    <row r="24" spans="1:4">
      <c r="A24" s="3" t="s">
        <v>657</v>
      </c>
    </row>
    <row r="25" spans="1:4">
      <c r="A25" s="4" t="s">
        <v>673</v>
      </c>
      <c r="B25" s="6" t="n">
        <v>5000</v>
      </c>
      <c r="C25" s="6" t="n">
        <v>1750</v>
      </c>
    </row>
    <row r="26" spans="1:4">
      <c r="A26" s="4" t="s">
        <v>674</v>
      </c>
      <c r="B26" s="6" t="n">
        <v>0</v>
      </c>
      <c r="C26" s="6" t="n">
        <v>0</v>
      </c>
    </row>
    <row r="27" spans="1:4">
      <c r="A27" s="4" t="s">
        <v>675</v>
      </c>
      <c r="B27" s="6" t="n">
        <v>21</v>
      </c>
      <c r="C27" s="6" t="n">
        <v>23</v>
      </c>
    </row>
    <row r="28" spans="1:4">
      <c r="A28" s="4" t="s">
        <v>676</v>
      </c>
      <c r="B28" s="6" t="n">
        <v>4979</v>
      </c>
      <c r="C28" s="6" t="n">
        <v>1727</v>
      </c>
    </row>
    <row r="29" spans="1:4">
      <c r="A29" s="4" t="s">
        <v>677</v>
      </c>
      <c r="C29" s="6" t="n">
        <v>5000</v>
      </c>
    </row>
    <row r="30" spans="1:4">
      <c r="A30" s="4" t="s">
        <v>678</v>
      </c>
      <c r="C30" s="6" t="n">
        <v>0</v>
      </c>
    </row>
    <row r="31" spans="1:4">
      <c r="A31" s="4" t="s">
        <v>679</v>
      </c>
      <c r="C31" s="6" t="n">
        <v>94</v>
      </c>
    </row>
    <row r="32" spans="1:4">
      <c r="A32" s="4" t="s">
        <v>680</v>
      </c>
      <c r="C32" s="6" t="n">
        <v>4906</v>
      </c>
    </row>
    <row r="33" spans="1:4">
      <c r="A33" s="4" t="s">
        <v>681</v>
      </c>
    </row>
    <row r="34" spans="1:4">
      <c r="A34" s="3" t="s">
        <v>657</v>
      </c>
    </row>
    <row r="35" spans="1:4">
      <c r="A35" s="4" t="s">
        <v>658</v>
      </c>
      <c r="B35" s="6" t="n">
        <v>207587</v>
      </c>
      <c r="C35" s="6" t="n">
        <v>220057</v>
      </c>
    </row>
    <row r="36" spans="1:4">
      <c r="A36" s="4" t="s">
        <v>659</v>
      </c>
      <c r="B36" s="6" t="n">
        <v>1952</v>
      </c>
      <c r="C36" s="6" t="n">
        <v>23</v>
      </c>
    </row>
    <row r="37" spans="1:4">
      <c r="A37" s="4" t="s">
        <v>660</v>
      </c>
      <c r="B37" s="6" t="n">
        <v>639</v>
      </c>
      <c r="C37" s="6" t="n">
        <v>5965</v>
      </c>
    </row>
    <row r="38" spans="1:4">
      <c r="A38" s="4" t="s">
        <v>661</v>
      </c>
      <c r="B38" s="6" t="n">
        <v>208900</v>
      </c>
      <c r="C38" s="6" t="n">
        <v>214115</v>
      </c>
    </row>
    <row r="39" spans="1:4">
      <c r="A39" s="4" t="s">
        <v>682</v>
      </c>
    </row>
    <row r="40" spans="1:4">
      <c r="A40" s="3" t="s">
        <v>657</v>
      </c>
    </row>
    <row r="41" spans="1:4">
      <c r="A41" s="4" t="s">
        <v>658</v>
      </c>
      <c r="B41" s="6" t="n">
        <v>26952</v>
      </c>
      <c r="C41" s="6" t="n">
        <v>13035</v>
      </c>
    </row>
    <row r="42" spans="1:4">
      <c r="A42" s="4" t="s">
        <v>659</v>
      </c>
      <c r="B42" s="6" t="n">
        <v>511</v>
      </c>
      <c r="C42" s="6" t="n">
        <v>0</v>
      </c>
    </row>
    <row r="43" spans="1:4">
      <c r="A43" s="4" t="s">
        <v>660</v>
      </c>
      <c r="B43" s="6" t="n">
        <v>27</v>
      </c>
      <c r="C43" s="6" t="n">
        <v>421</v>
      </c>
    </row>
    <row r="44" spans="1:4">
      <c r="A44" s="4" t="s">
        <v>661</v>
      </c>
      <c r="B44" s="6" t="n">
        <v>27436</v>
      </c>
      <c r="C44" s="6" t="n">
        <v>12614</v>
      </c>
    </row>
    <row r="45" spans="1:4">
      <c r="A45" s="4" t="s">
        <v>683</v>
      </c>
    </row>
    <row r="46" spans="1:4">
      <c r="A46" s="3" t="s">
        <v>657</v>
      </c>
    </row>
    <row r="47" spans="1:4">
      <c r="A47" s="4" t="s">
        <v>658</v>
      </c>
      <c r="B47" s="6" t="n">
        <v>77643</v>
      </c>
      <c r="C47" s="6" t="n">
        <v>85488</v>
      </c>
    </row>
    <row r="48" spans="1:4">
      <c r="A48" s="4" t="s">
        <v>659</v>
      </c>
      <c r="B48" s="6" t="n">
        <v>434</v>
      </c>
      <c r="C48" s="6" t="n">
        <v>35</v>
      </c>
    </row>
    <row r="49" spans="1:4">
      <c r="A49" s="4" t="s">
        <v>660</v>
      </c>
      <c r="B49" s="6" t="n">
        <v>512</v>
      </c>
      <c r="C49" s="6" t="n">
        <v>2398</v>
      </c>
    </row>
    <row r="50" spans="1:4">
      <c r="A50" s="4" t="s">
        <v>661</v>
      </c>
      <c r="B50" s="6" t="n">
        <v>77565</v>
      </c>
      <c r="C50" s="6" t="n">
        <v>83125</v>
      </c>
    </row>
    <row r="51" spans="1:4">
      <c r="A51" s="4" t="s">
        <v>684</v>
      </c>
    </row>
    <row r="52" spans="1:4">
      <c r="A52" s="3" t="s">
        <v>657</v>
      </c>
    </row>
    <row r="53" spans="1:4">
      <c r="A53" s="4" t="s">
        <v>685</v>
      </c>
      <c r="B53" s="6" t="n">
        <v>15033</v>
      </c>
      <c r="C53" s="6" t="n">
        <v>10044</v>
      </c>
    </row>
    <row r="54" spans="1:4">
      <c r="A54" s="4" t="s">
        <v>686</v>
      </c>
      <c r="B54" s="6" t="n">
        <v>266</v>
      </c>
      <c r="C54" s="6" t="n">
        <v>0</v>
      </c>
    </row>
    <row r="55" spans="1:4">
      <c r="A55" s="4" t="s">
        <v>687</v>
      </c>
      <c r="B55" s="6" t="n">
        <v>0</v>
      </c>
      <c r="C55" s="6" t="n">
        <v>20</v>
      </c>
    </row>
    <row r="56" spans="1:4">
      <c r="A56" s="4" t="s">
        <v>688</v>
      </c>
      <c r="B56" s="7" t="n">
        <v>15299</v>
      </c>
      <c r="C56" s="7" t="n">
        <v>100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v>
      </c>
      <c r="C2" s="2" t="s">
        <v>41</v>
      </c>
      <c r="D2" s="2" t="s">
        <v>82</v>
      </c>
    </row>
    <row r="3" spans="1:4">
      <c r="A3" s="3" t="s">
        <v>170</v>
      </c>
    </row>
    <row r="4" spans="1:4">
      <c r="A4" s="4" t="s">
        <v>171</v>
      </c>
      <c r="B4" s="8" t="n">
        <v>1.15</v>
      </c>
      <c r="C4" s="8" t="n">
        <v>1.3</v>
      </c>
      <c r="D4" s="8"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41</v>
      </c>
    </row>
    <row r="2" spans="1:3">
      <c r="A2" s="3" t="s">
        <v>690</v>
      </c>
    </row>
    <row r="3" spans="1:3">
      <c r="A3" s="4" t="s">
        <v>691</v>
      </c>
      <c r="B3" s="7" t="n">
        <v>0</v>
      </c>
      <c r="C3" s="7" t="n">
        <v>215701</v>
      </c>
    </row>
    <row r="4" spans="1:3">
      <c r="A4" s="4" t="s">
        <v>692</v>
      </c>
      <c r="B4" s="6" t="n">
        <v>157502</v>
      </c>
      <c r="C4" s="6" t="n">
        <v>83880</v>
      </c>
    </row>
    <row r="5" spans="1:3">
      <c r="A5" s="4" t="s">
        <v>143</v>
      </c>
      <c r="B5" s="6" t="n">
        <v>157502</v>
      </c>
      <c r="C5" s="6" t="n">
        <v>299581</v>
      </c>
    </row>
    <row r="6" spans="1:3">
      <c r="A6" s="3" t="s">
        <v>693</v>
      </c>
    </row>
    <row r="7" spans="1:3">
      <c r="A7" s="4" t="s">
        <v>691</v>
      </c>
      <c r="B7" s="6" t="n">
        <v>0</v>
      </c>
      <c r="C7" s="6" t="n">
        <v>5169</v>
      </c>
    </row>
    <row r="8" spans="1:3">
      <c r="A8" s="4" t="s">
        <v>692</v>
      </c>
      <c r="B8" s="6" t="n">
        <v>1199</v>
      </c>
      <c r="C8" s="6" t="n">
        <v>3752</v>
      </c>
    </row>
    <row r="9" spans="1:3">
      <c r="A9" s="4" t="s">
        <v>143</v>
      </c>
      <c r="B9" s="6" t="n">
        <v>1199</v>
      </c>
      <c r="C9" s="6" t="n">
        <v>8921</v>
      </c>
    </row>
    <row r="10" spans="1:3">
      <c r="A10" s="4" t="s">
        <v>684</v>
      </c>
    </row>
    <row r="11" spans="1:3">
      <c r="A11" s="3" t="s">
        <v>690</v>
      </c>
    </row>
    <row r="12" spans="1:3">
      <c r="A12" s="4" t="s">
        <v>691</v>
      </c>
      <c r="C12" s="6" t="n">
        <v>10024</v>
      </c>
    </row>
    <row r="13" spans="1:3">
      <c r="A13" s="4" t="s">
        <v>692</v>
      </c>
      <c r="C13" s="6" t="n">
        <v>0</v>
      </c>
    </row>
    <row r="14" spans="1:3">
      <c r="A14" s="4" t="s">
        <v>143</v>
      </c>
      <c r="C14" s="6" t="n">
        <v>10024</v>
      </c>
    </row>
    <row r="15" spans="1:3">
      <c r="A15" s="3" t="s">
        <v>693</v>
      </c>
    </row>
    <row r="16" spans="1:3">
      <c r="A16" s="4" t="s">
        <v>691</v>
      </c>
      <c r="C16" s="6" t="n">
        <v>20</v>
      </c>
    </row>
    <row r="17" spans="1:3">
      <c r="A17" s="4" t="s">
        <v>692</v>
      </c>
      <c r="C17" s="6" t="n">
        <v>0</v>
      </c>
    </row>
    <row r="18" spans="1:3">
      <c r="A18" s="4" t="s">
        <v>143</v>
      </c>
      <c r="C18" s="6" t="n">
        <v>20</v>
      </c>
    </row>
    <row r="19" spans="1:3">
      <c r="A19" s="4" t="s">
        <v>672</v>
      </c>
    </row>
    <row r="20" spans="1:3">
      <c r="A20" s="3" t="s">
        <v>690</v>
      </c>
    </row>
    <row r="21" spans="1:3">
      <c r="A21" s="4" t="s">
        <v>691</v>
      </c>
      <c r="B21" s="6" t="n">
        <v>0</v>
      </c>
      <c r="C21" s="6" t="n">
        <v>0</v>
      </c>
    </row>
    <row r="22" spans="1:3">
      <c r="A22" s="4" t="s">
        <v>694</v>
      </c>
      <c r="C22" s="6" t="n">
        <v>0</v>
      </c>
    </row>
    <row r="23" spans="1:3">
      <c r="A23" s="4" t="s">
        <v>695</v>
      </c>
      <c r="C23" s="6" t="n">
        <v>1727</v>
      </c>
    </row>
    <row r="24" spans="1:3">
      <c r="A24" s="4" t="s">
        <v>692</v>
      </c>
      <c r="B24" s="6" t="n">
        <v>4979</v>
      </c>
      <c r="C24" s="6" t="n">
        <v>4906</v>
      </c>
    </row>
    <row r="25" spans="1:3">
      <c r="A25" s="4" t="s">
        <v>676</v>
      </c>
      <c r="B25" s="6" t="n">
        <v>4979</v>
      </c>
      <c r="C25" s="6" t="n">
        <v>1727</v>
      </c>
    </row>
    <row r="26" spans="1:3">
      <c r="A26" s="4" t="s">
        <v>680</v>
      </c>
      <c r="C26" s="6" t="n">
        <v>4906</v>
      </c>
    </row>
    <row r="27" spans="1:3">
      <c r="A27" s="4" t="s">
        <v>143</v>
      </c>
      <c r="B27" s="6" t="n">
        <v>4979</v>
      </c>
    </row>
    <row r="28" spans="1:3">
      <c r="A28" s="3" t="s">
        <v>693</v>
      </c>
    </row>
    <row r="29" spans="1:3">
      <c r="A29" s="4" t="s">
        <v>691</v>
      </c>
      <c r="B29" s="6" t="n">
        <v>0</v>
      </c>
      <c r="C29" s="6" t="n">
        <v>0</v>
      </c>
    </row>
    <row r="30" spans="1:3">
      <c r="A30" s="4" t="s">
        <v>675</v>
      </c>
      <c r="B30" s="6" t="n">
        <v>21</v>
      </c>
      <c r="C30" s="6" t="n">
        <v>23</v>
      </c>
    </row>
    <row r="31" spans="1:3">
      <c r="A31" s="4" t="s">
        <v>692</v>
      </c>
      <c r="B31" s="6" t="n">
        <v>21</v>
      </c>
      <c r="C31" s="6" t="n">
        <v>23</v>
      </c>
    </row>
    <row r="32" spans="1:3">
      <c r="A32" s="4" t="s">
        <v>679</v>
      </c>
      <c r="C32" s="6" t="n">
        <v>94</v>
      </c>
    </row>
    <row r="33" spans="1:3">
      <c r="A33" s="4" t="s">
        <v>696</v>
      </c>
      <c r="C33" s="6" t="n">
        <v>94</v>
      </c>
    </row>
    <row r="34" spans="1:3">
      <c r="A34" s="4" t="s">
        <v>143</v>
      </c>
      <c r="B34" s="6" t="n">
        <v>21</v>
      </c>
    </row>
    <row r="35" spans="1:3">
      <c r="A35" s="4" t="s">
        <v>681</v>
      </c>
    </row>
    <row r="36" spans="1:3">
      <c r="A36" s="3" t="s">
        <v>690</v>
      </c>
    </row>
    <row r="37" spans="1:3">
      <c r="A37" s="4" t="s">
        <v>691</v>
      </c>
      <c r="B37" s="6" t="n">
        <v>0</v>
      </c>
      <c r="C37" s="6" t="n">
        <v>188281</v>
      </c>
    </row>
    <row r="38" spans="1:3">
      <c r="A38" s="4" t="s">
        <v>692</v>
      </c>
      <c r="B38" s="6" t="n">
        <v>103110</v>
      </c>
      <c r="C38" s="6" t="n">
        <v>24712</v>
      </c>
    </row>
    <row r="39" spans="1:3">
      <c r="A39" s="4" t="s">
        <v>143</v>
      </c>
      <c r="B39" s="6" t="n">
        <v>103110</v>
      </c>
      <c r="C39" s="6" t="n">
        <v>212993</v>
      </c>
    </row>
    <row r="40" spans="1:3">
      <c r="A40" s="3" t="s">
        <v>693</v>
      </c>
    </row>
    <row r="41" spans="1:3">
      <c r="A41" s="4" t="s">
        <v>691</v>
      </c>
      <c r="B41" s="6" t="n">
        <v>0</v>
      </c>
      <c r="C41" s="6" t="n">
        <v>4646</v>
      </c>
    </row>
    <row r="42" spans="1:3">
      <c r="A42" s="4" t="s">
        <v>692</v>
      </c>
      <c r="B42" s="6" t="n">
        <v>639</v>
      </c>
      <c r="C42" s="6" t="n">
        <v>1319</v>
      </c>
    </row>
    <row r="43" spans="1:3">
      <c r="A43" s="4" t="s">
        <v>143</v>
      </c>
      <c r="B43" s="6" t="n">
        <v>639</v>
      </c>
      <c r="C43" s="6" t="n">
        <v>5965</v>
      </c>
    </row>
    <row r="44" spans="1:3">
      <c r="A44" s="4" t="s">
        <v>682</v>
      </c>
    </row>
    <row r="45" spans="1:3">
      <c r="A45" s="3" t="s">
        <v>690</v>
      </c>
    </row>
    <row r="46" spans="1:3">
      <c r="A46" s="4" t="s">
        <v>691</v>
      </c>
      <c r="B46" s="6" t="n">
        <v>0</v>
      </c>
      <c r="C46" s="6" t="n">
        <v>8290</v>
      </c>
    </row>
    <row r="47" spans="1:3">
      <c r="A47" s="4" t="s">
        <v>692</v>
      </c>
      <c r="B47" s="6" t="n">
        <v>4370</v>
      </c>
      <c r="C47" s="6" t="n">
        <v>4324</v>
      </c>
    </row>
    <row r="48" spans="1:3">
      <c r="A48" s="4" t="s">
        <v>143</v>
      </c>
      <c r="B48" s="6" t="n">
        <v>4370</v>
      </c>
      <c r="C48" s="6" t="n">
        <v>12614</v>
      </c>
    </row>
    <row r="49" spans="1:3">
      <c r="A49" s="3" t="s">
        <v>693</v>
      </c>
    </row>
    <row r="50" spans="1:3">
      <c r="A50" s="4" t="s">
        <v>691</v>
      </c>
      <c r="B50" s="6" t="n">
        <v>0</v>
      </c>
      <c r="C50" s="6" t="n">
        <v>224</v>
      </c>
    </row>
    <row r="51" spans="1:3">
      <c r="A51" s="4" t="s">
        <v>692</v>
      </c>
      <c r="B51" s="6" t="n">
        <v>27</v>
      </c>
      <c r="C51" s="6" t="n">
        <v>197</v>
      </c>
    </row>
    <row r="52" spans="1:3">
      <c r="A52" s="4" t="s">
        <v>143</v>
      </c>
      <c r="B52" s="6" t="n">
        <v>27</v>
      </c>
      <c r="C52" s="6" t="n">
        <v>421</v>
      </c>
    </row>
    <row r="53" spans="1:3">
      <c r="A53" s="4" t="s">
        <v>683</v>
      </c>
    </row>
    <row r="54" spans="1:3">
      <c r="A54" s="3" t="s">
        <v>690</v>
      </c>
    </row>
    <row r="55" spans="1:3">
      <c r="A55" s="4" t="s">
        <v>691</v>
      </c>
      <c r="B55" s="6" t="n">
        <v>0</v>
      </c>
      <c r="C55" s="6" t="n">
        <v>9106</v>
      </c>
    </row>
    <row r="56" spans="1:3">
      <c r="A56" s="4" t="s">
        <v>692</v>
      </c>
      <c r="B56" s="6" t="n">
        <v>45043</v>
      </c>
      <c r="C56" s="6" t="n">
        <v>48211</v>
      </c>
    </row>
    <row r="57" spans="1:3">
      <c r="A57" s="4" t="s">
        <v>143</v>
      </c>
      <c r="B57" s="6" t="n">
        <v>45043</v>
      </c>
      <c r="C57" s="6" t="n">
        <v>57317</v>
      </c>
    </row>
    <row r="58" spans="1:3">
      <c r="A58" s="3" t="s">
        <v>693</v>
      </c>
    </row>
    <row r="59" spans="1:3">
      <c r="A59" s="4" t="s">
        <v>691</v>
      </c>
      <c r="B59" s="6" t="n">
        <v>0</v>
      </c>
      <c r="C59" s="6" t="n">
        <v>279</v>
      </c>
    </row>
    <row r="60" spans="1:3">
      <c r="A60" s="4" t="s">
        <v>692</v>
      </c>
      <c r="B60" s="6" t="n">
        <v>512</v>
      </c>
      <c r="C60" s="6" t="n">
        <v>2119</v>
      </c>
    </row>
    <row r="61" spans="1:3">
      <c r="A61" s="4" t="s">
        <v>143</v>
      </c>
      <c r="B61" s="7" t="n">
        <v>512</v>
      </c>
      <c r="C61" s="7" t="n">
        <v>23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41</v>
      </c>
      <c r="D2" s="2" t="s">
        <v>82</v>
      </c>
    </row>
    <row r="3" spans="1:4">
      <c r="A3" s="3" t="s">
        <v>698</v>
      </c>
    </row>
    <row r="4" spans="1:4">
      <c r="A4" s="4" t="s">
        <v>658</v>
      </c>
      <c r="B4" s="7" t="n">
        <v>33038000</v>
      </c>
      <c r="C4" s="7" t="n">
        <v>44250000</v>
      </c>
    </row>
    <row r="5" spans="1:4">
      <c r="A5" s="4" t="s">
        <v>699</v>
      </c>
      <c r="B5" s="6" t="n">
        <v>3000</v>
      </c>
      <c r="C5" s="6" t="n">
        <v>64000</v>
      </c>
    </row>
    <row r="6" spans="1:4">
      <c r="A6" s="4" t="s">
        <v>700</v>
      </c>
      <c r="B6" s="6" t="n">
        <v>289000</v>
      </c>
      <c r="C6" s="6" t="n">
        <v>1188000</v>
      </c>
    </row>
    <row r="7" spans="1:4">
      <c r="A7" s="4" t="s">
        <v>661</v>
      </c>
      <c r="B7" s="7" t="n">
        <v>32752000</v>
      </c>
      <c r="C7" s="6" t="n">
        <v>43126000</v>
      </c>
    </row>
    <row r="8" spans="1:4">
      <c r="A8" s="4" t="s">
        <v>701</v>
      </c>
      <c r="B8" s="4" t="s">
        <v>666</v>
      </c>
    </row>
    <row r="9" spans="1:4">
      <c r="A9" s="4" t="s">
        <v>662</v>
      </c>
      <c r="B9" s="7" t="n">
        <v>0</v>
      </c>
      <c r="C9" s="6" t="n">
        <v>29505000</v>
      </c>
      <c r="D9" s="7" t="n">
        <v>55093000</v>
      </c>
    </row>
    <row r="10" spans="1:4">
      <c r="A10" s="4" t="s">
        <v>702</v>
      </c>
      <c r="B10" s="6" t="n">
        <v>0</v>
      </c>
      <c r="C10" s="6" t="n">
        <v>29829000</v>
      </c>
      <c r="D10" s="6" t="n">
        <v>55977000</v>
      </c>
    </row>
    <row r="11" spans="1:4">
      <c r="A11" s="4" t="s">
        <v>703</v>
      </c>
      <c r="B11" s="6" t="n">
        <v>0</v>
      </c>
      <c r="C11" s="6" t="n">
        <v>0</v>
      </c>
      <c r="D11" s="6" t="n">
        <v>28000</v>
      </c>
    </row>
    <row r="12" spans="1:4">
      <c r="A12" s="4" t="s">
        <v>704</v>
      </c>
      <c r="B12" s="6" t="n">
        <v>0</v>
      </c>
      <c r="C12" s="6" t="n">
        <v>324000</v>
      </c>
      <c r="D12" s="6" t="n">
        <v>911000</v>
      </c>
    </row>
    <row r="13" spans="1:4">
      <c r="A13" s="4" t="s">
        <v>705</v>
      </c>
      <c r="B13" s="6" t="n">
        <v>0</v>
      </c>
      <c r="C13" s="6" t="n">
        <v>0</v>
      </c>
      <c r="D13" s="6" t="n">
        <v>0</v>
      </c>
    </row>
    <row r="14" spans="1:4">
      <c r="A14" s="4" t="s">
        <v>706</v>
      </c>
      <c r="B14" s="6" t="n">
        <v>12879000</v>
      </c>
      <c r="C14" s="6" t="n">
        <v>15507000</v>
      </c>
      <c r="D14" s="6" t="n">
        <v>31565000</v>
      </c>
    </row>
    <row r="15" spans="1:4">
      <c r="A15" s="4" t="s">
        <v>707</v>
      </c>
    </row>
    <row r="16" spans="1:4">
      <c r="A16" s="3" t="s">
        <v>698</v>
      </c>
    </row>
    <row r="17" spans="1:4">
      <c r="A17" s="4" t="s">
        <v>708</v>
      </c>
      <c r="B17" s="6" t="n">
        <v>0</v>
      </c>
      <c r="C17" s="6" t="n">
        <v>0</v>
      </c>
      <c r="D17" s="6" t="n">
        <v>0</v>
      </c>
    </row>
    <row r="18" spans="1:4">
      <c r="A18" s="4" t="s">
        <v>709</v>
      </c>
    </row>
    <row r="19" spans="1:4">
      <c r="A19" s="3" t="s">
        <v>698</v>
      </c>
    </row>
    <row r="20" spans="1:4">
      <c r="A20" s="4" t="s">
        <v>708</v>
      </c>
      <c r="B20" s="6" t="n">
        <v>0</v>
      </c>
      <c r="C20" s="6" t="n">
        <v>0</v>
      </c>
      <c r="D20" s="7" t="n">
        <v>59500000</v>
      </c>
    </row>
    <row r="21" spans="1:4">
      <c r="A21" s="4" t="s">
        <v>681</v>
      </c>
    </row>
    <row r="22" spans="1:4">
      <c r="A22" s="3" t="s">
        <v>698</v>
      </c>
    </row>
    <row r="23" spans="1:4">
      <c r="A23" s="4" t="s">
        <v>658</v>
      </c>
      <c r="B23" s="6" t="n">
        <v>9000</v>
      </c>
      <c r="C23" s="6" t="n">
        <v>70000</v>
      </c>
    </row>
    <row r="24" spans="1:4">
      <c r="A24" s="4" t="s">
        <v>699</v>
      </c>
      <c r="B24" s="6" t="n">
        <v>0</v>
      </c>
      <c r="C24" s="6" t="n">
        <v>1000</v>
      </c>
    </row>
    <row r="25" spans="1:4">
      <c r="A25" s="4" t="s">
        <v>700</v>
      </c>
      <c r="B25" s="6" t="n">
        <v>0</v>
      </c>
      <c r="C25" s="6" t="n">
        <v>0</v>
      </c>
    </row>
    <row r="26" spans="1:4">
      <c r="A26" s="4" t="s">
        <v>661</v>
      </c>
      <c r="B26" s="6" t="n">
        <v>9000</v>
      </c>
      <c r="C26" s="6" t="n">
        <v>71000</v>
      </c>
    </row>
    <row r="27" spans="1:4">
      <c r="A27" s="4" t="s">
        <v>682</v>
      </c>
    </row>
    <row r="28" spans="1:4">
      <c r="A28" s="3" t="s">
        <v>698</v>
      </c>
    </row>
    <row r="29" spans="1:4">
      <c r="A29" s="4" t="s">
        <v>658</v>
      </c>
      <c r="B29" s="6" t="n">
        <v>3921000</v>
      </c>
      <c r="C29" s="6" t="n">
        <v>4074000</v>
      </c>
    </row>
    <row r="30" spans="1:4">
      <c r="A30" s="4" t="s">
        <v>699</v>
      </c>
      <c r="B30" s="6" t="n">
        <v>0</v>
      </c>
      <c r="C30" s="6" t="n">
        <v>63000</v>
      </c>
    </row>
    <row r="31" spans="1:4">
      <c r="A31" s="4" t="s">
        <v>700</v>
      </c>
      <c r="B31" s="6" t="n">
        <v>5000</v>
      </c>
      <c r="C31" s="6" t="n">
        <v>0</v>
      </c>
    </row>
    <row r="32" spans="1:4">
      <c r="A32" s="4" t="s">
        <v>661</v>
      </c>
      <c r="B32" s="6" t="n">
        <v>3916000</v>
      </c>
      <c r="C32" s="6" t="n">
        <v>4137000</v>
      </c>
    </row>
    <row r="33" spans="1:4">
      <c r="A33" s="4" t="s">
        <v>683</v>
      </c>
    </row>
    <row r="34" spans="1:4">
      <c r="A34" s="3" t="s">
        <v>698</v>
      </c>
    </row>
    <row r="35" spans="1:4">
      <c r="A35" s="4" t="s">
        <v>658</v>
      </c>
      <c r="B35" s="6" t="n">
        <v>29108000</v>
      </c>
      <c r="C35" s="6" t="n">
        <v>40106000</v>
      </c>
    </row>
    <row r="36" spans="1:4">
      <c r="A36" s="4" t="s">
        <v>699</v>
      </c>
      <c r="B36" s="6" t="n">
        <v>3000</v>
      </c>
      <c r="C36" s="6" t="n">
        <v>0</v>
      </c>
    </row>
    <row r="37" spans="1:4">
      <c r="A37" s="4" t="s">
        <v>700</v>
      </c>
      <c r="B37" s="6" t="n">
        <v>284000</v>
      </c>
      <c r="C37" s="6" t="n">
        <v>1188000</v>
      </c>
    </row>
    <row r="38" spans="1:4">
      <c r="A38" s="4" t="s">
        <v>661</v>
      </c>
      <c r="B38" s="7" t="n">
        <v>28827000</v>
      </c>
      <c r="C38" s="7" t="n">
        <v>3891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41</v>
      </c>
    </row>
    <row r="2" spans="1:3">
      <c r="A2" s="3" t="s">
        <v>690</v>
      </c>
    </row>
    <row r="3" spans="1:3">
      <c r="A3" s="4" t="s">
        <v>691</v>
      </c>
      <c r="B3" s="7" t="n">
        <v>3916</v>
      </c>
      <c r="C3" s="7" t="n">
        <v>20651</v>
      </c>
    </row>
    <row r="4" spans="1:3">
      <c r="A4" s="4" t="s">
        <v>692</v>
      </c>
      <c r="B4" s="6" t="n">
        <v>27063</v>
      </c>
      <c r="C4" s="6" t="n">
        <v>18267</v>
      </c>
    </row>
    <row r="5" spans="1:3">
      <c r="A5" s="4" t="s">
        <v>143</v>
      </c>
      <c r="B5" s="6" t="n">
        <v>30979</v>
      </c>
      <c r="C5" s="6" t="n">
        <v>38918</v>
      </c>
    </row>
    <row r="6" spans="1:3">
      <c r="A6" s="3" t="s">
        <v>693</v>
      </c>
    </row>
    <row r="7" spans="1:3">
      <c r="A7" s="4" t="s">
        <v>691</v>
      </c>
      <c r="B7" s="6" t="n">
        <v>5</v>
      </c>
      <c r="C7" s="6" t="n">
        <v>444</v>
      </c>
    </row>
    <row r="8" spans="1:3">
      <c r="A8" s="4" t="s">
        <v>692</v>
      </c>
      <c r="B8" s="6" t="n">
        <v>284</v>
      </c>
      <c r="C8" s="6" t="n">
        <v>744</v>
      </c>
    </row>
    <row r="9" spans="1:3">
      <c r="A9" s="4" t="s">
        <v>143</v>
      </c>
      <c r="B9" s="6" t="n">
        <v>289</v>
      </c>
      <c r="C9" s="6" t="n">
        <v>1188</v>
      </c>
    </row>
    <row r="10" spans="1:3">
      <c r="A10" s="4" t="s">
        <v>682</v>
      </c>
    </row>
    <row r="11" spans="1:3">
      <c r="A11" s="3" t="s">
        <v>690</v>
      </c>
    </row>
    <row r="12" spans="1:3">
      <c r="A12" s="4" t="s">
        <v>691</v>
      </c>
      <c r="B12" s="6" t="n">
        <v>3916</v>
      </c>
    </row>
    <row r="13" spans="1:3">
      <c r="A13" s="4" t="s">
        <v>692</v>
      </c>
      <c r="B13" s="6" t="n">
        <v>0</v>
      </c>
    </row>
    <row r="14" spans="1:3">
      <c r="A14" s="4" t="s">
        <v>143</v>
      </c>
      <c r="B14" s="6" t="n">
        <v>3916</v>
      </c>
    </row>
    <row r="15" spans="1:3">
      <c r="A15" s="3" t="s">
        <v>693</v>
      </c>
    </row>
    <row r="16" spans="1:3">
      <c r="A16" s="4" t="s">
        <v>691</v>
      </c>
      <c r="B16" s="6" t="n">
        <v>5</v>
      </c>
    </row>
    <row r="17" spans="1:3">
      <c r="A17" s="4" t="s">
        <v>692</v>
      </c>
      <c r="B17" s="6" t="n">
        <v>0</v>
      </c>
    </row>
    <row r="18" spans="1:3">
      <c r="A18" s="4" t="s">
        <v>143</v>
      </c>
      <c r="B18" s="6" t="n">
        <v>5</v>
      </c>
    </row>
    <row r="19" spans="1:3">
      <c r="A19" s="4" t="s">
        <v>683</v>
      </c>
    </row>
    <row r="20" spans="1:3">
      <c r="A20" s="3" t="s">
        <v>690</v>
      </c>
    </row>
    <row r="21" spans="1:3">
      <c r="A21" s="4" t="s">
        <v>691</v>
      </c>
      <c r="B21" s="6" t="n">
        <v>0</v>
      </c>
      <c r="C21" s="6" t="n">
        <v>20651</v>
      </c>
    </row>
    <row r="22" spans="1:3">
      <c r="A22" s="4" t="s">
        <v>692</v>
      </c>
      <c r="B22" s="6" t="n">
        <v>27063</v>
      </c>
      <c r="C22" s="6" t="n">
        <v>18267</v>
      </c>
    </row>
    <row r="23" spans="1:3">
      <c r="A23" s="4" t="s">
        <v>143</v>
      </c>
      <c r="B23" s="6" t="n">
        <v>27063</v>
      </c>
      <c r="C23" s="6" t="n">
        <v>38918</v>
      </c>
    </row>
    <row r="24" spans="1:3">
      <c r="A24" s="3" t="s">
        <v>693</v>
      </c>
    </row>
    <row r="25" spans="1:3">
      <c r="A25" s="4" t="s">
        <v>691</v>
      </c>
      <c r="B25" s="6" t="n">
        <v>0</v>
      </c>
      <c r="C25" s="6" t="n">
        <v>444</v>
      </c>
    </row>
    <row r="26" spans="1:3">
      <c r="A26" s="4" t="s">
        <v>692</v>
      </c>
      <c r="B26" s="6" t="n">
        <v>284</v>
      </c>
      <c r="C26" s="6" t="n">
        <v>744</v>
      </c>
    </row>
    <row r="27" spans="1:3">
      <c r="A27" s="4" t="s">
        <v>143</v>
      </c>
      <c r="B27" s="7" t="n">
        <v>284</v>
      </c>
      <c r="C27" s="7" t="n">
        <v>118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41</v>
      </c>
      <c r="D2" s="2" t="s">
        <v>82</v>
      </c>
    </row>
    <row r="3" spans="1:4">
      <c r="A3" s="3" t="s">
        <v>712</v>
      </c>
    </row>
    <row r="4" spans="1:4">
      <c r="A4" s="4" t="s">
        <v>713</v>
      </c>
      <c r="B4" s="7" t="n">
        <v>1358</v>
      </c>
      <c r="C4" s="7" t="n">
        <v>1566</v>
      </c>
    </row>
    <row r="5" spans="1:4">
      <c r="A5" s="4" t="s">
        <v>714</v>
      </c>
      <c r="B5" s="6" t="n">
        <v>-208</v>
      </c>
    </row>
    <row r="6" spans="1:4">
      <c r="A6" s="4" t="s">
        <v>715</v>
      </c>
      <c r="B6" s="6" t="n">
        <v>0</v>
      </c>
      <c r="C6" s="6" t="n">
        <v>0</v>
      </c>
      <c r="D6" s="7" t="n">
        <v>0</v>
      </c>
    </row>
    <row r="7" spans="1:4">
      <c r="A7" s="4" t="s">
        <v>495</v>
      </c>
    </row>
    <row r="8" spans="1:4">
      <c r="A8" s="3" t="s">
        <v>712</v>
      </c>
    </row>
    <row r="9" spans="1:4">
      <c r="A9" s="4" t="s">
        <v>716</v>
      </c>
      <c r="B9" s="7" t="n">
        <v>658</v>
      </c>
      <c r="C9" s="7" t="n">
        <v>6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7</v>
      </c>
      <c r="B1" s="2" t="s">
        <v>2</v>
      </c>
      <c r="C1" s="2" t="s">
        <v>41</v>
      </c>
    </row>
    <row r="2" spans="1:3">
      <c r="A2" s="3" t="s">
        <v>718</v>
      </c>
    </row>
    <row r="3" spans="1:3">
      <c r="A3" s="4" t="s">
        <v>52</v>
      </c>
      <c r="B3" s="7" t="n">
        <v>11935</v>
      </c>
      <c r="C3" s="7" t="n">
        <v>11261</v>
      </c>
    </row>
    <row r="4" spans="1:3">
      <c r="A4" s="4" t="s">
        <v>719</v>
      </c>
    </row>
    <row r="5" spans="1:3">
      <c r="A5" s="3" t="s">
        <v>718</v>
      </c>
    </row>
    <row r="6" spans="1:3">
      <c r="A6" s="4" t="s">
        <v>52</v>
      </c>
      <c r="B6" s="6" t="n">
        <v>11015</v>
      </c>
      <c r="C6" s="6" t="n">
        <v>10446</v>
      </c>
    </row>
    <row r="7" spans="1:3">
      <c r="A7" s="4" t="s">
        <v>720</v>
      </c>
    </row>
    <row r="8" spans="1:3">
      <c r="A8" s="3" t="s">
        <v>718</v>
      </c>
    </row>
    <row r="9" spans="1:3">
      <c r="A9" s="4" t="s">
        <v>52</v>
      </c>
      <c r="B9" s="7" t="n">
        <v>920</v>
      </c>
      <c r="C9" s="7" t="n">
        <v>8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21</v>
      </c>
      <c r="B1" s="2" t="s">
        <v>1</v>
      </c>
    </row>
    <row r="2" spans="1:4">
      <c r="B2" s="2" t="s">
        <v>722</v>
      </c>
      <c r="C2" s="2" t="s">
        <v>723</v>
      </c>
      <c r="D2" s="2" t="s">
        <v>724</v>
      </c>
    </row>
    <row r="3" spans="1:4">
      <c r="A3" s="3" t="s">
        <v>725</v>
      </c>
    </row>
    <row r="4" spans="1:4">
      <c r="A4" s="4" t="s">
        <v>726</v>
      </c>
      <c r="B4" s="7" t="n">
        <v>28248</v>
      </c>
      <c r="C4" s="7" t="n">
        <v>28037</v>
      </c>
    </row>
    <row r="5" spans="1:4">
      <c r="A5" s="4" t="s">
        <v>727</v>
      </c>
      <c r="B5" s="6" t="n">
        <v>15344</v>
      </c>
      <c r="C5" s="6" t="n">
        <v>14582</v>
      </c>
    </row>
    <row r="6" spans="1:4">
      <c r="A6" s="4" t="s">
        <v>54</v>
      </c>
      <c r="B6" s="6" t="n">
        <v>12904</v>
      </c>
      <c r="C6" s="6" t="n">
        <v>13455</v>
      </c>
    </row>
    <row r="7" spans="1:4">
      <c r="A7" s="4" t="s">
        <v>728</v>
      </c>
      <c r="B7" s="7" t="n">
        <v>735</v>
      </c>
      <c r="C7" s="6" t="n">
        <v>810</v>
      </c>
      <c r="D7" s="7" t="n">
        <v>864</v>
      </c>
    </row>
    <row r="8" spans="1:4">
      <c r="A8" s="4" t="s">
        <v>729</v>
      </c>
      <c r="B8" s="6" t="n">
        <v>25</v>
      </c>
    </row>
    <row r="9" spans="1:4">
      <c r="A9" s="4" t="s">
        <v>730</v>
      </c>
    </row>
    <row r="10" spans="1:4">
      <c r="A10" s="3" t="s">
        <v>725</v>
      </c>
    </row>
    <row r="11" spans="1:4">
      <c r="A11" s="4" t="s">
        <v>726</v>
      </c>
      <c r="B11" s="7" t="n">
        <v>4171</v>
      </c>
      <c r="C11" s="6" t="n">
        <v>4171</v>
      </c>
    </row>
    <row r="12" spans="1:4">
      <c r="A12" s="4" t="s">
        <v>731</v>
      </c>
    </row>
    <row r="13" spans="1:4">
      <c r="A13" s="3" t="s">
        <v>725</v>
      </c>
    </row>
    <row r="14" spans="1:4">
      <c r="A14" s="4" t="s">
        <v>726</v>
      </c>
      <c r="B14" s="6" t="n">
        <v>10073</v>
      </c>
      <c r="C14" s="6" t="n">
        <v>10073</v>
      </c>
    </row>
    <row r="15" spans="1:4">
      <c r="A15" s="4" t="s">
        <v>732</v>
      </c>
    </row>
    <row r="16" spans="1:4">
      <c r="A16" s="3" t="s">
        <v>725</v>
      </c>
    </row>
    <row r="17" spans="1:4">
      <c r="A17" s="4" t="s">
        <v>726</v>
      </c>
      <c r="B17" s="6" t="n">
        <v>5831</v>
      </c>
      <c r="C17" s="6" t="n">
        <v>5698</v>
      </c>
    </row>
    <row r="18" spans="1:4">
      <c r="A18" s="4" t="s">
        <v>733</v>
      </c>
    </row>
    <row r="19" spans="1:4">
      <c r="A19" s="3" t="s">
        <v>725</v>
      </c>
    </row>
    <row r="20" spans="1:4">
      <c r="A20" s="4" t="s">
        <v>726</v>
      </c>
      <c r="B20" s="6" t="n">
        <v>1784</v>
      </c>
      <c r="C20" s="6" t="n">
        <v>1763</v>
      </c>
    </row>
    <row r="21" spans="1:4">
      <c r="A21" s="4" t="s">
        <v>734</v>
      </c>
    </row>
    <row r="22" spans="1:4">
      <c r="A22" s="3" t="s">
        <v>725</v>
      </c>
    </row>
    <row r="23" spans="1:4">
      <c r="A23" s="4" t="s">
        <v>726</v>
      </c>
      <c r="B23" s="6" t="n">
        <v>6354</v>
      </c>
      <c r="C23" s="6" t="n">
        <v>6282</v>
      </c>
    </row>
    <row r="24" spans="1:4">
      <c r="A24" s="4" t="s">
        <v>735</v>
      </c>
    </row>
    <row r="25" spans="1:4">
      <c r="A25" s="3" t="s">
        <v>725</v>
      </c>
    </row>
    <row r="26" spans="1:4">
      <c r="A26" s="4" t="s">
        <v>726</v>
      </c>
      <c r="B26" s="7" t="n">
        <v>35</v>
      </c>
      <c r="C26" s="7" t="n">
        <v>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36</v>
      </c>
      <c r="B1" s="2" t="s">
        <v>1</v>
      </c>
    </row>
    <row r="2" spans="1:4">
      <c r="B2" s="2" t="s">
        <v>2</v>
      </c>
      <c r="C2" s="2" t="s">
        <v>41</v>
      </c>
      <c r="D2" s="2" t="s">
        <v>82</v>
      </c>
    </row>
    <row r="3" spans="1:4">
      <c r="A3" s="3" t="s">
        <v>254</v>
      </c>
    </row>
    <row r="4" spans="1:4">
      <c r="A4" s="4" t="s">
        <v>737</v>
      </c>
      <c r="B4" s="7" t="n">
        <v>471200</v>
      </c>
      <c r="C4" s="7" t="n">
        <v>450400</v>
      </c>
    </row>
    <row r="5" spans="1:4">
      <c r="A5" s="3" t="s">
        <v>738</v>
      </c>
    </row>
    <row r="6" spans="1:4">
      <c r="A6" s="4" t="s">
        <v>739</v>
      </c>
      <c r="B6" s="6" t="n">
        <v>512000</v>
      </c>
      <c r="C6" s="6" t="n">
        <v>535700</v>
      </c>
    </row>
    <row r="7" spans="1:4">
      <c r="A7" s="3" t="s">
        <v>740</v>
      </c>
    </row>
    <row r="8" spans="1:4">
      <c r="A8" s="4" t="s">
        <v>741</v>
      </c>
      <c r="B8" s="6" t="n">
        <v>668453</v>
      </c>
      <c r="C8" s="6" t="n">
        <v>751735</v>
      </c>
    </row>
    <row r="9" spans="1:4">
      <c r="A9" s="4" t="s">
        <v>742</v>
      </c>
      <c r="B9" s="6" t="n">
        <v>622670</v>
      </c>
      <c r="C9" s="6" t="n">
        <v>763003</v>
      </c>
    </row>
    <row r="10" spans="1:4">
      <c r="A10" s="4" t="s">
        <v>743</v>
      </c>
      <c r="B10" s="6" t="n">
        <v>383763</v>
      </c>
      <c r="C10" s="6" t="n">
        <v>188859</v>
      </c>
    </row>
    <row r="11" spans="1:4">
      <c r="A11" s="4" t="s">
        <v>744</v>
      </c>
      <c r="B11" s="6" t="n">
        <v>1248358</v>
      </c>
      <c r="C11" s="6" t="n">
        <v>1211531</v>
      </c>
    </row>
    <row r="12" spans="1:4">
      <c r="A12" s="4" t="s">
        <v>59</v>
      </c>
      <c r="B12" s="7" t="n">
        <v>2923244</v>
      </c>
      <c r="C12" s="7" t="n">
        <v>2915128</v>
      </c>
    </row>
    <row r="13" spans="1:4">
      <c r="A13" s="3" t="s">
        <v>745</v>
      </c>
    </row>
    <row r="14" spans="1:4">
      <c r="A14" s="4" t="s">
        <v>741</v>
      </c>
      <c r="B14" s="4" t="s">
        <v>746</v>
      </c>
      <c r="C14" s="4" t="s">
        <v>747</v>
      </c>
    </row>
    <row r="15" spans="1:4">
      <c r="A15" s="4" t="s">
        <v>742</v>
      </c>
      <c r="B15" s="4" t="s">
        <v>748</v>
      </c>
      <c r="C15" s="4" t="s">
        <v>749</v>
      </c>
    </row>
    <row r="16" spans="1:4">
      <c r="A16" s="4" t="s">
        <v>743</v>
      </c>
      <c r="B16" s="4" t="s">
        <v>750</v>
      </c>
      <c r="C16" s="4" t="s">
        <v>751</v>
      </c>
    </row>
    <row r="17" spans="1:4">
      <c r="A17" s="4" t="s">
        <v>744</v>
      </c>
      <c r="B17" s="4" t="s">
        <v>752</v>
      </c>
      <c r="C17" s="4" t="s">
        <v>753</v>
      </c>
    </row>
    <row r="18" spans="1:4">
      <c r="A18" s="4" t="s">
        <v>754</v>
      </c>
      <c r="B18" s="4" t="s">
        <v>755</v>
      </c>
      <c r="C18" s="4" t="s">
        <v>756</v>
      </c>
    </row>
    <row r="19" spans="1:4">
      <c r="A19" s="3" t="s">
        <v>757</v>
      </c>
    </row>
    <row r="20" spans="1:4">
      <c r="A20" s="4" t="s">
        <v>741</v>
      </c>
      <c r="B20" s="7" t="n">
        <v>8556</v>
      </c>
      <c r="C20" s="7" t="n">
        <v>4955</v>
      </c>
      <c r="D20" s="7" t="n">
        <v>3015</v>
      </c>
    </row>
    <row r="21" spans="1:4">
      <c r="A21" s="4" t="s">
        <v>742</v>
      </c>
      <c r="B21" s="6" t="n">
        <v>7397</v>
      </c>
      <c r="C21" s="6" t="n">
        <v>9038</v>
      </c>
      <c r="D21" s="6" t="n">
        <v>7742</v>
      </c>
    </row>
    <row r="22" spans="1:4">
      <c r="A22" s="4" t="s">
        <v>743</v>
      </c>
      <c r="B22" s="6" t="n">
        <v>2986</v>
      </c>
      <c r="C22" s="6" t="n">
        <v>455</v>
      </c>
      <c r="D22" s="6" t="n">
        <v>391</v>
      </c>
    </row>
    <row r="23" spans="1:4">
      <c r="A23" s="4" t="s">
        <v>744</v>
      </c>
      <c r="B23" s="6" t="n">
        <v>22699</v>
      </c>
      <c r="C23" s="6" t="n">
        <v>17176</v>
      </c>
      <c r="D23" s="6" t="n">
        <v>13523</v>
      </c>
    </row>
    <row r="24" spans="1:4">
      <c r="A24" s="4" t="s">
        <v>758</v>
      </c>
      <c r="B24" s="6" t="n">
        <v>41638</v>
      </c>
      <c r="C24" s="6" t="n">
        <v>31624</v>
      </c>
      <c r="D24" s="7" t="n">
        <v>24671</v>
      </c>
    </row>
    <row r="25" spans="1:4">
      <c r="A25" s="3" t="s">
        <v>759</v>
      </c>
    </row>
    <row r="26" spans="1:4">
      <c r="A26" s="4" t="s">
        <v>760</v>
      </c>
      <c r="B26" s="6" t="n">
        <v>849787</v>
      </c>
    </row>
    <row r="27" spans="1:4">
      <c r="A27" s="4" t="s">
        <v>761</v>
      </c>
      <c r="B27" s="6" t="n">
        <v>319883</v>
      </c>
    </row>
    <row r="28" spans="1:4">
      <c r="A28" s="4" t="s">
        <v>762</v>
      </c>
      <c r="B28" s="6" t="n">
        <v>62671</v>
      </c>
    </row>
    <row r="29" spans="1:4">
      <c r="A29" s="4" t="s">
        <v>763</v>
      </c>
      <c r="B29" s="6" t="n">
        <v>9552</v>
      </c>
    </row>
    <row r="30" spans="1:4">
      <c r="A30" s="4" t="s">
        <v>764</v>
      </c>
      <c r="B30" s="6" t="n">
        <v>6465</v>
      </c>
    </row>
    <row r="31" spans="1:4">
      <c r="A31" s="4" t="s">
        <v>744</v>
      </c>
      <c r="B31" s="6" t="n">
        <v>1248358</v>
      </c>
      <c r="C31" s="6" t="n">
        <v>1211531</v>
      </c>
    </row>
    <row r="32" spans="1:4">
      <c r="A32" s="4" t="s">
        <v>765</v>
      </c>
      <c r="B32" s="6" t="n">
        <v>253500</v>
      </c>
      <c r="C32" s="6" t="n">
        <v>244700</v>
      </c>
    </row>
    <row r="33" spans="1:4">
      <c r="A33" s="4" t="s">
        <v>671</v>
      </c>
    </row>
    <row r="34" spans="1:4">
      <c r="A34" s="3" t="s">
        <v>738</v>
      </c>
    </row>
    <row r="35" spans="1:4">
      <c r="A35" s="4" t="s">
        <v>766</v>
      </c>
      <c r="B35" s="6" t="n">
        <v>19500</v>
      </c>
    </row>
    <row r="36" spans="1:4">
      <c r="A36" s="4" t="s">
        <v>767</v>
      </c>
    </row>
    <row r="37" spans="1:4">
      <c r="A37" s="3" t="s">
        <v>738</v>
      </c>
    </row>
    <row r="38" spans="1:4">
      <c r="A38" s="4" t="s">
        <v>768</v>
      </c>
      <c r="B38" s="7" t="n">
        <v>150000</v>
      </c>
      <c r="C38" s="7" t="n">
        <v>217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769</v>
      </c>
      <c r="B1" s="2" t="s">
        <v>530</v>
      </c>
      <c r="J1" s="2" t="s">
        <v>770</v>
      </c>
      <c r="L1" s="2" t="s">
        <v>1</v>
      </c>
    </row>
    <row r="2" spans="1:14">
      <c r="B2" s="2" t="s">
        <v>2</v>
      </c>
      <c r="C2" s="2" t="s">
        <v>531</v>
      </c>
      <c r="D2" s="2" t="s">
        <v>4</v>
      </c>
      <c r="E2" s="2" t="s">
        <v>532</v>
      </c>
      <c r="F2" s="2" t="s">
        <v>41</v>
      </c>
      <c r="G2" s="2" t="s">
        <v>533</v>
      </c>
      <c r="H2" s="2" t="s">
        <v>534</v>
      </c>
      <c r="I2" s="2" t="s">
        <v>535</v>
      </c>
      <c r="J2" s="2" t="s">
        <v>41</v>
      </c>
      <c r="K2" s="2" t="s">
        <v>534</v>
      </c>
      <c r="L2" s="2" t="s">
        <v>2</v>
      </c>
      <c r="M2" s="2" t="s">
        <v>41</v>
      </c>
      <c r="N2" s="2" t="s">
        <v>82</v>
      </c>
    </row>
    <row r="3" spans="1:14">
      <c r="A3" s="3" t="s">
        <v>771</v>
      </c>
    </row>
    <row r="4" spans="1:14">
      <c r="A4" s="4" t="s">
        <v>772</v>
      </c>
      <c r="L4" s="7" t="n">
        <v>12816</v>
      </c>
      <c r="M4" s="7" t="n">
        <v>18153</v>
      </c>
      <c r="N4" s="7" t="n">
        <v>24641</v>
      </c>
    </row>
    <row r="5" spans="1:14">
      <c r="A5" s="4" t="s">
        <v>773</v>
      </c>
      <c r="L5" s="6" t="n">
        <v>5589</v>
      </c>
      <c r="M5" s="6" t="n">
        <v>4200</v>
      </c>
      <c r="N5" s="6" t="n">
        <v>2723</v>
      </c>
    </row>
    <row r="6" spans="1:14">
      <c r="A6" s="4" t="s">
        <v>774</v>
      </c>
      <c r="L6" s="6" t="n">
        <v>18405</v>
      </c>
      <c r="M6" s="6" t="n">
        <v>22353</v>
      </c>
      <c r="N6" s="6" t="n">
        <v>27364</v>
      </c>
    </row>
    <row r="7" spans="1:14">
      <c r="A7" s="3" t="s">
        <v>775</v>
      </c>
    </row>
    <row r="8" spans="1:14">
      <c r="A8" s="4" t="s">
        <v>772</v>
      </c>
      <c r="L8" s="6" t="n">
        <v>7</v>
      </c>
      <c r="M8" s="6" t="n">
        <v>11061</v>
      </c>
      <c r="N8" s="6" t="n">
        <v>-776</v>
      </c>
    </row>
    <row r="9" spans="1:14">
      <c r="A9" s="4" t="s">
        <v>773</v>
      </c>
      <c r="L9" s="6" t="n">
        <v>-1410</v>
      </c>
      <c r="M9" s="6" t="n">
        <v>-2298</v>
      </c>
      <c r="N9" s="6" t="n">
        <v>-206</v>
      </c>
    </row>
    <row r="10" spans="1:14">
      <c r="A10" s="4" t="s">
        <v>776</v>
      </c>
      <c r="L10" s="6" t="n">
        <v>-1403</v>
      </c>
      <c r="M10" s="6" t="n">
        <v>8763</v>
      </c>
      <c r="N10" s="6" t="n">
        <v>-982</v>
      </c>
    </row>
    <row r="11" spans="1:14">
      <c r="A11" s="4" t="s">
        <v>777</v>
      </c>
      <c r="B11" s="7" t="n">
        <v>3805</v>
      </c>
      <c r="C11" s="7" t="n">
        <v>3613</v>
      </c>
      <c r="D11" s="7" t="n">
        <v>4492</v>
      </c>
      <c r="E11" s="7" t="n">
        <v>5092</v>
      </c>
      <c r="F11" s="7" t="n">
        <v>5214</v>
      </c>
      <c r="G11" s="7" t="n">
        <v>4747</v>
      </c>
      <c r="H11" s="7" t="n">
        <v>14048</v>
      </c>
      <c r="I11" s="7" t="n">
        <v>7107</v>
      </c>
      <c r="L11" s="6" t="n">
        <v>17002</v>
      </c>
      <c r="M11" s="6" t="n">
        <v>31116</v>
      </c>
      <c r="N11" s="6" t="n">
        <v>26382</v>
      </c>
    </row>
    <row r="12" spans="1:14">
      <c r="A12" s="3" t="s">
        <v>778</v>
      </c>
    </row>
    <row r="13" spans="1:14">
      <c r="A13" s="4" t="s">
        <v>779</v>
      </c>
      <c r="B13" s="6" t="n">
        <v>16588</v>
      </c>
      <c r="C13" s="6" t="n">
        <v>16063</v>
      </c>
      <c r="D13" s="6" t="n">
        <v>17921</v>
      </c>
      <c r="E13" s="7" t="n">
        <v>18489</v>
      </c>
      <c r="F13" s="6" t="n">
        <v>18717</v>
      </c>
      <c r="G13" s="6" t="n">
        <v>18172</v>
      </c>
      <c r="H13" s="6" t="n">
        <v>18018</v>
      </c>
      <c r="I13" s="6" t="n">
        <v>19103</v>
      </c>
      <c r="L13" s="7" t="n">
        <v>69061</v>
      </c>
      <c r="M13" s="7" t="n">
        <v>74010</v>
      </c>
      <c r="N13" s="7" t="n">
        <v>75526</v>
      </c>
    </row>
    <row r="14" spans="1:14">
      <c r="A14" s="4" t="s">
        <v>780</v>
      </c>
      <c r="E14" s="4" t="s">
        <v>781</v>
      </c>
      <c r="J14" s="4" t="s">
        <v>782</v>
      </c>
      <c r="L14" s="4" t="s">
        <v>781</v>
      </c>
      <c r="M14" s="4" t="s">
        <v>782</v>
      </c>
      <c r="N14" s="4" t="s">
        <v>783</v>
      </c>
    </row>
    <row r="15" spans="1:14">
      <c r="A15" s="4" t="s">
        <v>784</v>
      </c>
      <c r="L15" s="7" t="n">
        <v>14503</v>
      </c>
      <c r="M15" s="7" t="n">
        <v>20723</v>
      </c>
      <c r="N15" s="7" t="n">
        <v>26434</v>
      </c>
    </row>
    <row r="16" spans="1:14">
      <c r="A16" s="3" t="s">
        <v>785</v>
      </c>
    </row>
    <row r="17" spans="1:14">
      <c r="A17" s="4" t="s">
        <v>786</v>
      </c>
      <c r="L17" s="6" t="n">
        <v>2787</v>
      </c>
      <c r="M17" s="6" t="n">
        <v>2339</v>
      </c>
      <c r="N17" s="6" t="n">
        <v>1636</v>
      </c>
    </row>
    <row r="18" spans="1:14">
      <c r="A18" s="4" t="s">
        <v>787</v>
      </c>
      <c r="L18" s="6" t="n">
        <v>-511</v>
      </c>
      <c r="M18" s="6" t="n">
        <v>-698</v>
      </c>
      <c r="N18" s="6" t="n">
        <v>-916</v>
      </c>
    </row>
    <row r="19" spans="1:14">
      <c r="A19" s="4" t="s">
        <v>788</v>
      </c>
      <c r="L19" s="6" t="n">
        <v>306</v>
      </c>
      <c r="M19" s="6" t="n">
        <v>484</v>
      </c>
      <c r="N19" s="6" t="n">
        <v>723</v>
      </c>
    </row>
    <row r="20" spans="1:14">
      <c r="A20" s="4" t="s">
        <v>789</v>
      </c>
      <c r="L20" s="6" t="n">
        <v>-449</v>
      </c>
      <c r="M20" s="6" t="n">
        <v>-631</v>
      </c>
      <c r="N20" s="6" t="n">
        <v>-455</v>
      </c>
    </row>
    <row r="21" spans="1:14">
      <c r="A21" s="4" t="s">
        <v>790</v>
      </c>
      <c r="L21" s="6" t="n">
        <v>10</v>
      </c>
      <c r="M21" s="6" t="n">
        <v>0</v>
      </c>
      <c r="N21" s="6" t="n">
        <v>146</v>
      </c>
    </row>
    <row r="22" spans="1:14">
      <c r="A22" s="4" t="s">
        <v>791</v>
      </c>
      <c r="L22" s="6" t="n">
        <v>-261</v>
      </c>
      <c r="M22" s="6" t="n">
        <v>-1122</v>
      </c>
      <c r="N22" s="6" t="n">
        <v>-1430</v>
      </c>
    </row>
    <row r="23" spans="1:14">
      <c r="A23" s="4" t="s">
        <v>792</v>
      </c>
      <c r="L23" s="6" t="n">
        <v>477</v>
      </c>
      <c r="M23" s="6" t="n">
        <v>10165</v>
      </c>
      <c r="N23" s="6" t="n">
        <v>0</v>
      </c>
    </row>
    <row r="24" spans="1:14">
      <c r="A24" s="4" t="s">
        <v>793</v>
      </c>
      <c r="L24" s="6" t="n">
        <v>140</v>
      </c>
      <c r="M24" s="6" t="n">
        <v>-144</v>
      </c>
      <c r="N24" s="6" t="n">
        <v>244</v>
      </c>
    </row>
    <row r="25" spans="1:14">
      <c r="A25" s="4" t="s">
        <v>777</v>
      </c>
      <c r="B25" s="6" t="n">
        <v>3805</v>
      </c>
      <c r="C25" s="7" t="n">
        <v>3613</v>
      </c>
      <c r="D25" s="7" t="n">
        <v>4492</v>
      </c>
      <c r="E25" s="7" t="n">
        <v>5092</v>
      </c>
      <c r="F25" s="6" t="n">
        <v>5214</v>
      </c>
      <c r="G25" s="7" t="n">
        <v>4747</v>
      </c>
      <c r="H25" s="6" t="n">
        <v>14048</v>
      </c>
      <c r="I25" s="7" t="n">
        <v>7107</v>
      </c>
      <c r="L25" s="7" t="n">
        <v>17002</v>
      </c>
      <c r="M25" s="7" t="n">
        <v>31116</v>
      </c>
      <c r="N25" s="7" t="n">
        <v>26382</v>
      </c>
    </row>
    <row r="26" spans="1:14">
      <c r="A26" s="4" t="s">
        <v>794</v>
      </c>
      <c r="H26" s="7" t="n">
        <v>10200</v>
      </c>
    </row>
    <row r="27" spans="1:14">
      <c r="A27" s="4" t="s">
        <v>795</v>
      </c>
      <c r="L27" s="4" t="s">
        <v>796</v>
      </c>
      <c r="M27" s="4" t="s">
        <v>797</v>
      </c>
      <c r="N27" s="4" t="s">
        <v>798</v>
      </c>
    </row>
    <row r="28" spans="1:14">
      <c r="A28" s="3" t="s">
        <v>799</v>
      </c>
    </row>
    <row r="29" spans="1:14">
      <c r="A29" s="4" t="s">
        <v>800</v>
      </c>
      <c r="B29" s="6" t="n">
        <v>8258</v>
      </c>
      <c r="F29" s="6" t="n">
        <v>8589</v>
      </c>
      <c r="J29" s="7" t="n">
        <v>8589</v>
      </c>
      <c r="L29" s="7" t="n">
        <v>8258</v>
      </c>
      <c r="M29" s="7" t="n">
        <v>8589</v>
      </c>
    </row>
    <row r="30" spans="1:14">
      <c r="A30" s="4" t="s">
        <v>801</v>
      </c>
      <c r="B30" s="6" t="n">
        <v>9975</v>
      </c>
      <c r="F30" s="6" t="n">
        <v>10242</v>
      </c>
      <c r="J30" s="6" t="n">
        <v>10242</v>
      </c>
      <c r="L30" s="6" t="n">
        <v>9975</v>
      </c>
      <c r="M30" s="6" t="n">
        <v>10242</v>
      </c>
    </row>
    <row r="31" spans="1:14">
      <c r="A31" s="4" t="s">
        <v>802</v>
      </c>
      <c r="B31" s="6" t="n">
        <v>7813</v>
      </c>
      <c r="F31" s="6" t="n">
        <v>7554</v>
      </c>
      <c r="J31" s="6" t="n">
        <v>7554</v>
      </c>
      <c r="L31" s="6" t="n">
        <v>7813</v>
      </c>
      <c r="M31" s="6" t="n">
        <v>7554</v>
      </c>
    </row>
    <row r="32" spans="1:14">
      <c r="A32" s="4" t="s">
        <v>154</v>
      </c>
      <c r="B32" s="6" t="n">
        <v>855</v>
      </c>
      <c r="F32" s="6" t="n">
        <v>875</v>
      </c>
      <c r="J32" s="6" t="n">
        <v>875</v>
      </c>
      <c r="L32" s="6" t="n">
        <v>855</v>
      </c>
      <c r="M32" s="6" t="n">
        <v>875</v>
      </c>
    </row>
    <row r="33" spans="1:14">
      <c r="A33" s="4" t="s">
        <v>803</v>
      </c>
      <c r="B33" s="6" t="n">
        <v>1581</v>
      </c>
      <c r="F33" s="6" t="n">
        <v>1914</v>
      </c>
      <c r="J33" s="6" t="n">
        <v>1914</v>
      </c>
      <c r="L33" s="6" t="n">
        <v>1581</v>
      </c>
      <c r="M33" s="6" t="n">
        <v>1914</v>
      </c>
    </row>
    <row r="34" spans="1:14">
      <c r="A34" s="4" t="s">
        <v>804</v>
      </c>
      <c r="B34" s="6" t="n">
        <v>66</v>
      </c>
      <c r="F34" s="6" t="n">
        <v>64</v>
      </c>
      <c r="J34" s="6" t="n">
        <v>64</v>
      </c>
      <c r="L34" s="6" t="n">
        <v>66</v>
      </c>
      <c r="M34" s="6" t="n">
        <v>64</v>
      </c>
    </row>
    <row r="35" spans="1:14">
      <c r="A35" s="4" t="s">
        <v>805</v>
      </c>
      <c r="B35" s="6" t="n">
        <v>3059</v>
      </c>
      <c r="F35" s="6" t="n">
        <v>1704</v>
      </c>
      <c r="J35" s="6" t="n">
        <v>1704</v>
      </c>
      <c r="L35" s="6" t="n">
        <v>3059</v>
      </c>
      <c r="M35" s="6" t="n">
        <v>1704</v>
      </c>
    </row>
    <row r="36" spans="1:14">
      <c r="A36" s="4" t="s">
        <v>806</v>
      </c>
      <c r="B36" s="6" t="n">
        <v>106</v>
      </c>
      <c r="F36" s="6" t="n">
        <v>494</v>
      </c>
      <c r="J36" s="6" t="n">
        <v>494</v>
      </c>
      <c r="L36" s="6" t="n">
        <v>106</v>
      </c>
      <c r="M36" s="6" t="n">
        <v>494</v>
      </c>
    </row>
    <row r="37" spans="1:14">
      <c r="A37" s="4" t="s">
        <v>807</v>
      </c>
      <c r="B37" s="6" t="n">
        <v>31713</v>
      </c>
      <c r="F37" s="6" t="n">
        <v>31436</v>
      </c>
      <c r="J37" s="6" t="n">
        <v>31436</v>
      </c>
      <c r="L37" s="6" t="n">
        <v>31713</v>
      </c>
      <c r="M37" s="6" t="n">
        <v>31436</v>
      </c>
    </row>
    <row r="38" spans="1:14">
      <c r="A38" s="3" t="s">
        <v>808</v>
      </c>
    </row>
    <row r="39" spans="1:14">
      <c r="A39" s="4" t="s">
        <v>809</v>
      </c>
      <c r="B39" s="6" t="n">
        <v>138</v>
      </c>
      <c r="F39" s="6" t="n">
        <v>0</v>
      </c>
      <c r="J39" s="6" t="n">
        <v>0</v>
      </c>
      <c r="L39" s="6" t="n">
        <v>138</v>
      </c>
      <c r="M39" s="6" t="n">
        <v>0</v>
      </c>
    </row>
    <row r="40" spans="1:14">
      <c r="A40" s="4" t="s">
        <v>810</v>
      </c>
      <c r="B40" s="6" t="n">
        <v>63</v>
      </c>
      <c r="F40" s="6" t="n">
        <v>5158</v>
      </c>
      <c r="J40" s="6" t="n">
        <v>5158</v>
      </c>
      <c r="L40" s="6" t="n">
        <v>63</v>
      </c>
      <c r="M40" s="6" t="n">
        <v>5158</v>
      </c>
    </row>
    <row r="41" spans="1:14">
      <c r="A41" s="4" t="s">
        <v>806</v>
      </c>
      <c r="B41" s="6" t="n">
        <v>467</v>
      </c>
      <c r="F41" s="6" t="n">
        <v>414</v>
      </c>
      <c r="J41" s="6" t="n">
        <v>414</v>
      </c>
      <c r="L41" s="6" t="n">
        <v>467</v>
      </c>
      <c r="M41" s="6" t="n">
        <v>414</v>
      </c>
    </row>
    <row r="42" spans="1:14">
      <c r="A42" s="4" t="s">
        <v>811</v>
      </c>
      <c r="B42" s="6" t="n">
        <v>668</v>
      </c>
      <c r="F42" s="6" t="n">
        <v>5572</v>
      </c>
      <c r="J42" s="6" t="n">
        <v>5572</v>
      </c>
      <c r="L42" s="6" t="n">
        <v>668</v>
      </c>
      <c r="M42" s="6" t="n">
        <v>5572</v>
      </c>
    </row>
    <row r="43" spans="1:14">
      <c r="A43" s="4" t="s">
        <v>812</v>
      </c>
      <c r="B43" s="6" t="n">
        <v>31045</v>
      </c>
      <c r="F43" s="6" t="n">
        <v>25864</v>
      </c>
      <c r="J43" s="7" t="n">
        <v>25864</v>
      </c>
      <c r="L43" s="7" t="n">
        <v>31045</v>
      </c>
      <c r="M43" s="7" t="n">
        <v>25864</v>
      </c>
    </row>
    <row r="44" spans="1:14">
      <c r="A44" s="3" t="s">
        <v>813</v>
      </c>
    </row>
    <row r="45" spans="1:14">
      <c r="A45" s="4" t="s">
        <v>814</v>
      </c>
      <c r="E45" s="4" t="s">
        <v>781</v>
      </c>
      <c r="J45" s="4" t="s">
        <v>782</v>
      </c>
      <c r="L45" s="4" t="s">
        <v>781</v>
      </c>
      <c r="M45" s="4" t="s">
        <v>782</v>
      </c>
      <c r="N45" s="4" t="s">
        <v>783</v>
      </c>
    </row>
    <row r="46" spans="1:14">
      <c r="A46" s="4" t="s">
        <v>815</v>
      </c>
      <c r="L46" s="7" t="n">
        <v>477</v>
      </c>
    </row>
    <row r="47" spans="1:14">
      <c r="A47" s="4" t="s">
        <v>816</v>
      </c>
      <c r="B47" s="6" t="n">
        <v>15100</v>
      </c>
      <c r="L47" s="6" t="n">
        <v>15100</v>
      </c>
    </row>
    <row r="48" spans="1:14">
      <c r="A48" s="4" t="s">
        <v>817</v>
      </c>
      <c r="B48" s="6" t="n">
        <v>3171</v>
      </c>
      <c r="L48" s="6" t="n">
        <v>3171</v>
      </c>
    </row>
    <row r="49" spans="1:14">
      <c r="A49" s="4" t="s">
        <v>818</v>
      </c>
      <c r="B49" s="6" t="n">
        <v>0</v>
      </c>
      <c r="F49" s="7" t="n">
        <v>0</v>
      </c>
      <c r="J49" s="7" t="n">
        <v>0</v>
      </c>
      <c r="L49" s="6" t="n">
        <v>0</v>
      </c>
      <c r="M49" s="7" t="n">
        <v>0</v>
      </c>
    </row>
    <row r="50" spans="1:14">
      <c r="A50" s="4" t="s">
        <v>467</v>
      </c>
    </row>
    <row r="51" spans="1:14">
      <c r="A51" s="3" t="s">
        <v>778</v>
      </c>
    </row>
    <row r="52" spans="1:14">
      <c r="A52" s="4" t="s">
        <v>780</v>
      </c>
      <c r="K52" s="4" t="s">
        <v>783</v>
      </c>
    </row>
    <row r="53" spans="1:14">
      <c r="A53" s="3" t="s">
        <v>813</v>
      </c>
    </row>
    <row r="54" spans="1:14">
      <c r="A54" s="4" t="s">
        <v>814</v>
      </c>
      <c r="K54" s="4" t="s">
        <v>783</v>
      </c>
    </row>
    <row r="55" spans="1:14">
      <c r="A55" s="4" t="s">
        <v>819</v>
      </c>
    </row>
    <row r="56" spans="1:14">
      <c r="A56" s="3" t="s">
        <v>778</v>
      </c>
    </row>
    <row r="57" spans="1:14">
      <c r="A57" s="4" t="s">
        <v>780</v>
      </c>
      <c r="M57" s="4" t="s">
        <v>782</v>
      </c>
    </row>
    <row r="58" spans="1:14">
      <c r="A58" s="3" t="s">
        <v>813</v>
      </c>
    </row>
    <row r="59" spans="1:14">
      <c r="A59" s="4" t="s">
        <v>814</v>
      </c>
      <c r="M59" s="4" t="s">
        <v>782</v>
      </c>
    </row>
    <row r="60" spans="1:14">
      <c r="A60" s="4" t="s">
        <v>820</v>
      </c>
    </row>
    <row r="61" spans="1:14">
      <c r="A61" s="3" t="s">
        <v>821</v>
      </c>
    </row>
    <row r="62" spans="1:14">
      <c r="A62" s="4" t="s">
        <v>822</v>
      </c>
      <c r="B62" s="7" t="n">
        <v>36000</v>
      </c>
      <c r="L62" s="7" t="n">
        <v>36000</v>
      </c>
    </row>
  </sheetData>
  <mergeCells count="4">
    <mergeCell ref="A1:A2"/>
    <mergeCell ref="B1:I1"/>
    <mergeCell ref="J1:K1"/>
    <mergeCell ref="L1:N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3</v>
      </c>
      <c r="B1" s="2" t="s">
        <v>1</v>
      </c>
    </row>
    <row r="2" spans="1:3">
      <c r="B2" s="2" t="s">
        <v>2</v>
      </c>
      <c r="C2" s="2" t="s">
        <v>41</v>
      </c>
    </row>
    <row r="3" spans="1:3">
      <c r="A3" s="3" t="s">
        <v>824</v>
      </c>
    </row>
    <row r="4" spans="1:3">
      <c r="A4" s="4" t="s">
        <v>825</v>
      </c>
      <c r="B4" s="7" t="n">
        <v>521555000</v>
      </c>
      <c r="C4" s="7" t="n">
        <v>596372000</v>
      </c>
    </row>
    <row r="5" spans="1:3">
      <c r="A5" s="4" t="s">
        <v>826</v>
      </c>
      <c r="B5" s="7" t="n">
        <v>1007112600</v>
      </c>
    </row>
    <row r="6" spans="1:3">
      <c r="A6" s="4" t="s">
        <v>827</v>
      </c>
    </row>
    <row r="7" spans="1:3">
      <c r="A7" s="3" t="s">
        <v>259</v>
      </c>
    </row>
    <row r="8" spans="1:3">
      <c r="A8" s="4" t="s">
        <v>828</v>
      </c>
      <c r="B8" s="4" t="s">
        <v>829</v>
      </c>
      <c r="C8" s="4" t="s">
        <v>830</v>
      </c>
    </row>
    <row r="9" spans="1:3">
      <c r="A9" s="4" t="s">
        <v>831</v>
      </c>
      <c r="B9" s="4" t="s">
        <v>832</v>
      </c>
      <c r="C9" s="4" t="s">
        <v>833</v>
      </c>
    </row>
    <row r="10" spans="1:3">
      <c r="A10" s="4" t="s">
        <v>650</v>
      </c>
    </row>
    <row r="11" spans="1:3">
      <c r="A11" s="3" t="s">
        <v>824</v>
      </c>
    </row>
    <row r="12" spans="1:3">
      <c r="A12" s="4" t="s">
        <v>834</v>
      </c>
      <c r="B12" s="7" t="n">
        <v>2800000000</v>
      </c>
    </row>
    <row r="13" spans="1:3">
      <c r="A13" s="4" t="s">
        <v>835</v>
      </c>
    </row>
    <row r="14" spans="1:3">
      <c r="A14" s="3" t="s">
        <v>824</v>
      </c>
    </row>
    <row r="15" spans="1:3">
      <c r="A15" s="4" t="s">
        <v>836</v>
      </c>
      <c r="B15" s="6" t="n">
        <v>20400000</v>
      </c>
    </row>
    <row r="16" spans="1:3">
      <c r="A16" s="4" t="s">
        <v>837</v>
      </c>
      <c r="B16" s="6" t="n">
        <v>20400000</v>
      </c>
      <c r="C16" s="7" t="n">
        <v>24600000</v>
      </c>
    </row>
    <row r="17" spans="1:3">
      <c r="A17" s="4" t="s">
        <v>838</v>
      </c>
    </row>
    <row r="18" spans="1:3">
      <c r="A18" s="3" t="s">
        <v>824</v>
      </c>
    </row>
    <row r="19" spans="1:3">
      <c r="A19" s="4" t="s">
        <v>760</v>
      </c>
      <c r="B19" s="6" t="n">
        <v>148217000</v>
      </c>
    </row>
    <row r="20" spans="1:3">
      <c r="A20" s="4" t="s">
        <v>761</v>
      </c>
      <c r="B20" s="6" t="n">
        <v>99649000</v>
      </c>
    </row>
    <row r="21" spans="1:3">
      <c r="A21" s="4" t="s">
        <v>762</v>
      </c>
      <c r="B21" s="6" t="n">
        <v>132900000</v>
      </c>
    </row>
    <row r="22" spans="1:3">
      <c r="A22" s="4" t="s">
        <v>763</v>
      </c>
      <c r="B22" s="6" t="n">
        <v>87803000</v>
      </c>
    </row>
    <row r="23" spans="1:3">
      <c r="A23" s="4" t="s">
        <v>839</v>
      </c>
      <c r="B23" s="6" t="n">
        <v>24000000</v>
      </c>
    </row>
    <row r="24" spans="1:3">
      <c r="A24" s="4" t="s">
        <v>840</v>
      </c>
      <c r="B24" s="6" t="n">
        <v>28986000</v>
      </c>
    </row>
    <row r="25" spans="1:3">
      <c r="A25" s="4" t="s">
        <v>825</v>
      </c>
      <c r="B25" s="7" t="n">
        <v>521555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1"/>
  </cols>
  <sheetData>
    <row r="1" spans="1:4">
      <c r="A1" s="1" t="s">
        <v>841</v>
      </c>
      <c r="B1" s="2" t="s">
        <v>1</v>
      </c>
    </row>
    <row r="2" spans="1:4">
      <c r="B2" s="2" t="s">
        <v>639</v>
      </c>
      <c r="C2" s="2" t="s">
        <v>723</v>
      </c>
      <c r="D2" s="2" t="s">
        <v>724</v>
      </c>
    </row>
    <row r="3" spans="1:4">
      <c r="A3" s="4" t="s">
        <v>842</v>
      </c>
    </row>
    <row r="4" spans="1:4">
      <c r="A4" s="3" t="s">
        <v>843</v>
      </c>
    </row>
    <row r="5" spans="1:4">
      <c r="A5" s="4" t="s">
        <v>844</v>
      </c>
      <c r="B5" s="6" t="n">
        <v>20</v>
      </c>
    </row>
    <row r="6" spans="1:4">
      <c r="A6" s="4" t="s">
        <v>845</v>
      </c>
      <c r="B6" s="7" t="n">
        <v>355000000</v>
      </c>
      <c r="C6" s="7" t="n">
        <v>405000000</v>
      </c>
    </row>
    <row r="7" spans="1:4">
      <c r="A7" s="4" t="s">
        <v>846</v>
      </c>
      <c r="B7" s="7" t="n">
        <v>216000</v>
      </c>
      <c r="C7" s="7" t="n">
        <v>16789000</v>
      </c>
    </row>
    <row r="8" spans="1:4">
      <c r="A8" s="4" t="s">
        <v>847</v>
      </c>
      <c r="B8" s="4" t="s">
        <v>848</v>
      </c>
      <c r="C8" s="4" t="s">
        <v>849</v>
      </c>
    </row>
    <row r="9" spans="1:4">
      <c r="A9" s="4" t="s">
        <v>850</v>
      </c>
      <c r="B9" s="4" t="s">
        <v>851</v>
      </c>
      <c r="C9" s="4" t="s">
        <v>852</v>
      </c>
    </row>
    <row r="10" spans="1:4">
      <c r="A10" s="4" t="s">
        <v>853</v>
      </c>
      <c r="B10" s="4" t="s">
        <v>854</v>
      </c>
      <c r="C10" s="4" t="s">
        <v>855</v>
      </c>
    </row>
    <row r="11" spans="1:4">
      <c r="A11" s="4" t="s">
        <v>670</v>
      </c>
      <c r="B11" s="7" t="n">
        <v>0</v>
      </c>
      <c r="C11" s="7" t="n">
        <v>0</v>
      </c>
      <c r="D11" s="7" t="n">
        <v>8500000</v>
      </c>
    </row>
    <row r="12" spans="1:4">
      <c r="A12" s="4" t="s">
        <v>856</v>
      </c>
      <c r="B12" s="7" t="n">
        <v>-96000</v>
      </c>
    </row>
    <row r="13" spans="1:4">
      <c r="A13" s="4" t="s">
        <v>857</v>
      </c>
    </row>
    <row r="14" spans="1:4">
      <c r="A14" s="3" t="s">
        <v>843</v>
      </c>
    </row>
    <row r="15" spans="1:4">
      <c r="A15" s="4" t="s">
        <v>858</v>
      </c>
      <c r="B15" s="4" t="s">
        <v>859</v>
      </c>
    </row>
    <row r="16" spans="1:4">
      <c r="A16" s="4" t="s">
        <v>860</v>
      </c>
      <c r="B16" s="4" t="s">
        <v>861</v>
      </c>
    </row>
    <row r="17" spans="1:4">
      <c r="A17" s="4" t="s">
        <v>862</v>
      </c>
      <c r="B17" s="4" t="s">
        <v>863</v>
      </c>
    </row>
    <row r="18" spans="1:4">
      <c r="A18" s="4" t="s">
        <v>864</v>
      </c>
    </row>
    <row r="19" spans="1:4">
      <c r="A19" s="3" t="s">
        <v>843</v>
      </c>
    </row>
    <row r="20" spans="1:4">
      <c r="A20" s="4" t="s">
        <v>858</v>
      </c>
      <c r="B20" s="4" t="s">
        <v>833</v>
      </c>
    </row>
    <row r="21" spans="1:4">
      <c r="A21" s="4" t="s">
        <v>860</v>
      </c>
      <c r="B21" s="4" t="s">
        <v>861</v>
      </c>
    </row>
    <row r="22" spans="1:4">
      <c r="A22" s="4" t="s">
        <v>862</v>
      </c>
      <c r="B22" s="4" t="s">
        <v>865</v>
      </c>
    </row>
    <row r="23" spans="1:4">
      <c r="A23" s="4" t="s">
        <v>866</v>
      </c>
    </row>
    <row r="24" spans="1:4">
      <c r="A24" s="3" t="s">
        <v>843</v>
      </c>
    </row>
    <row r="25" spans="1:4">
      <c r="A25" s="4" t="s">
        <v>867</v>
      </c>
      <c r="B25" s="7" t="n">
        <v>185000000</v>
      </c>
      <c r="C25" s="6" t="n">
        <v>405000000</v>
      </c>
    </row>
    <row r="26" spans="1:4">
      <c r="A26" s="4" t="s">
        <v>868</v>
      </c>
    </row>
    <row r="27" spans="1:4">
      <c r="A27" s="3" t="s">
        <v>843</v>
      </c>
    </row>
    <row r="28" spans="1:4">
      <c r="A28" s="4" t="s">
        <v>869</v>
      </c>
      <c r="B28" s="6" t="n">
        <v>170000000</v>
      </c>
      <c r="C28" s="6" t="n">
        <v>0</v>
      </c>
    </row>
    <row r="29" spans="1:4">
      <c r="A29" s="4" t="s">
        <v>870</v>
      </c>
    </row>
    <row r="30" spans="1:4">
      <c r="A30" s="3" t="s">
        <v>843</v>
      </c>
    </row>
    <row r="31" spans="1:4">
      <c r="A31" s="4" t="s">
        <v>871</v>
      </c>
      <c r="B31" s="6" t="n">
        <v>1624000</v>
      </c>
      <c r="C31" s="6" t="n">
        <v>16789000</v>
      </c>
    </row>
    <row r="32" spans="1:4">
      <c r="A32" s="4" t="s">
        <v>872</v>
      </c>
    </row>
    <row r="33" spans="1:4">
      <c r="A33" s="3" t="s">
        <v>843</v>
      </c>
    </row>
    <row r="34" spans="1:4">
      <c r="A34" s="4" t="s">
        <v>873</v>
      </c>
      <c r="B34" s="7" t="n">
        <v>-1408000</v>
      </c>
      <c r="C3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41</v>
      </c>
      <c r="D2" s="2" t="s">
        <v>82</v>
      </c>
    </row>
    <row r="3" spans="1:4">
      <c r="A3" s="3" t="s">
        <v>173</v>
      </c>
    </row>
    <row r="4" spans="1:4">
      <c r="A4" s="4" t="s">
        <v>120</v>
      </c>
      <c r="B4" s="7" t="n">
        <v>52059</v>
      </c>
      <c r="C4" s="7" t="n">
        <v>42894</v>
      </c>
      <c r="D4" s="7" t="n">
        <v>49144</v>
      </c>
    </row>
    <row r="5" spans="1:4">
      <c r="A5" s="3" t="s">
        <v>174</v>
      </c>
    </row>
    <row r="6" spans="1:4">
      <c r="A6" s="4" t="s">
        <v>175</v>
      </c>
      <c r="B6" s="6" t="n">
        <v>3152</v>
      </c>
      <c r="C6" s="6" t="n">
        <v>3682</v>
      </c>
      <c r="D6" s="6" t="n">
        <v>5144</v>
      </c>
    </row>
    <row r="7" spans="1:4">
      <c r="A7" s="4" t="s">
        <v>176</v>
      </c>
      <c r="B7" s="6" t="n">
        <v>261</v>
      </c>
      <c r="C7" s="6" t="n">
        <v>1122</v>
      </c>
      <c r="D7" s="6" t="n">
        <v>1430</v>
      </c>
    </row>
    <row r="8" spans="1:4">
      <c r="A8" s="4" t="s">
        <v>177</v>
      </c>
      <c r="B8" s="6" t="n">
        <v>735</v>
      </c>
      <c r="C8" s="6" t="n">
        <v>810</v>
      </c>
      <c r="D8" s="6" t="n">
        <v>864</v>
      </c>
    </row>
    <row r="9" spans="1:4">
      <c r="A9" s="4" t="s">
        <v>178</v>
      </c>
      <c r="B9" s="6" t="n">
        <v>1143</v>
      </c>
      <c r="C9" s="6" t="n">
        <v>1170</v>
      </c>
      <c r="D9" s="6" t="n">
        <v>1322</v>
      </c>
    </row>
    <row r="10" spans="1:4">
      <c r="A10" s="4" t="s">
        <v>179</v>
      </c>
      <c r="B10" s="6" t="n">
        <v>-2000</v>
      </c>
      <c r="C10" s="6" t="n">
        <v>0</v>
      </c>
      <c r="D10" s="6" t="n">
        <v>0</v>
      </c>
    </row>
    <row r="11" spans="1:4">
      <c r="A11" s="4" t="s">
        <v>180</v>
      </c>
      <c r="B11" s="6" t="n">
        <v>-2542</v>
      </c>
      <c r="C11" s="6" t="n">
        <v>-2692</v>
      </c>
      <c r="D11" s="6" t="n">
        <v>-2262</v>
      </c>
    </row>
    <row r="12" spans="1:4">
      <c r="A12" s="4" t="s">
        <v>181</v>
      </c>
      <c r="B12" s="6" t="n">
        <v>-1403</v>
      </c>
      <c r="C12" s="6" t="n">
        <v>8763</v>
      </c>
      <c r="D12" s="6" t="n">
        <v>-982</v>
      </c>
    </row>
    <row r="13" spans="1:4">
      <c r="A13" s="4" t="s">
        <v>182</v>
      </c>
      <c r="B13" s="6" t="n">
        <v>0</v>
      </c>
      <c r="C13" s="6" t="n">
        <v>324</v>
      </c>
      <c r="D13" s="6" t="n">
        <v>826</v>
      </c>
    </row>
    <row r="14" spans="1:4">
      <c r="A14" s="4" t="s">
        <v>183</v>
      </c>
      <c r="B14" s="6" t="n">
        <v>208</v>
      </c>
      <c r="C14" s="6" t="n">
        <v>0</v>
      </c>
      <c r="D14" s="6" t="n">
        <v>0</v>
      </c>
    </row>
    <row r="15" spans="1:4">
      <c r="A15" s="4" t="s">
        <v>184</v>
      </c>
      <c r="B15" s="6" t="n">
        <v>0</v>
      </c>
      <c r="C15" s="6" t="n">
        <v>0</v>
      </c>
      <c r="D15" s="6" t="n">
        <v>-20856</v>
      </c>
    </row>
    <row r="16" spans="1:4">
      <c r="A16" s="4" t="s">
        <v>185</v>
      </c>
      <c r="B16" s="6" t="n">
        <v>0</v>
      </c>
      <c r="C16" s="6" t="n">
        <v>0</v>
      </c>
      <c r="D16" s="6" t="n">
        <v>7670</v>
      </c>
    </row>
    <row r="17" spans="1:4">
      <c r="A17" s="4" t="s">
        <v>186</v>
      </c>
      <c r="B17" s="6" t="n">
        <v>-855</v>
      </c>
      <c r="C17" s="6" t="n">
        <v>2</v>
      </c>
      <c r="D17" s="6" t="n">
        <v>0</v>
      </c>
    </row>
    <row r="18" spans="1:4">
      <c r="A18" s="4" t="s">
        <v>187</v>
      </c>
      <c r="B18" s="6" t="n">
        <v>79</v>
      </c>
      <c r="C18" s="6" t="n">
        <v>0</v>
      </c>
      <c r="D18" s="6" t="n">
        <v>215</v>
      </c>
    </row>
    <row r="19" spans="1:4">
      <c r="A19" s="4" t="s">
        <v>188</v>
      </c>
      <c r="B19" s="6" t="n">
        <v>-2434</v>
      </c>
      <c r="C19" s="6" t="n">
        <v>-2492</v>
      </c>
      <c r="D19" s="6" t="n">
        <v>-2618</v>
      </c>
    </row>
    <row r="20" spans="1:4">
      <c r="A20" s="4" t="s">
        <v>189</v>
      </c>
      <c r="B20" s="6" t="n">
        <v>-674</v>
      </c>
      <c r="C20" s="6" t="n">
        <v>-641</v>
      </c>
      <c r="D20" s="6" t="n">
        <v>-677</v>
      </c>
    </row>
    <row r="21" spans="1:4">
      <c r="A21" s="4" t="s">
        <v>190</v>
      </c>
      <c r="B21" s="6" t="n">
        <v>11435</v>
      </c>
      <c r="C21" s="6" t="n">
        <v>-11814</v>
      </c>
      <c r="D21" s="6" t="n">
        <v>20194</v>
      </c>
    </row>
    <row r="22" spans="1:4">
      <c r="A22" s="4" t="s">
        <v>191</v>
      </c>
      <c r="B22" s="6" t="n">
        <v>-292</v>
      </c>
      <c r="C22" s="6" t="n">
        <v>15651</v>
      </c>
      <c r="D22" s="6" t="n">
        <v>-22195</v>
      </c>
    </row>
    <row r="23" spans="1:4">
      <c r="A23" s="4" t="s">
        <v>192</v>
      </c>
      <c r="B23" s="6" t="n">
        <v>58872</v>
      </c>
      <c r="C23" s="6" t="n">
        <v>56779</v>
      </c>
      <c r="D23" s="6" t="n">
        <v>37219</v>
      </c>
    </row>
    <row r="24" spans="1:4">
      <c r="A24" s="3" t="s">
        <v>193</v>
      </c>
    </row>
    <row r="25" spans="1:4">
      <c r="A25" s="4" t="s">
        <v>194</v>
      </c>
      <c r="B25" s="6" t="n">
        <v>184586</v>
      </c>
      <c r="C25" s="6" t="n">
        <v>96155</v>
      </c>
      <c r="D25" s="6" t="n">
        <v>-366559</v>
      </c>
    </row>
    <row r="26" spans="1:4">
      <c r="A26" s="4" t="s">
        <v>195</v>
      </c>
      <c r="B26" s="6" t="n">
        <v>-138523</v>
      </c>
      <c r="C26" s="6" t="n">
        <v>-69227</v>
      </c>
      <c r="D26" s="6" t="n">
        <v>-65925</v>
      </c>
    </row>
    <row r="27" spans="1:4">
      <c r="A27" s="4" t="s">
        <v>196</v>
      </c>
      <c r="B27" s="6" t="n">
        <v>8060</v>
      </c>
      <c r="C27" s="6" t="n">
        <v>0</v>
      </c>
      <c r="D27" s="6" t="n">
        <v>0</v>
      </c>
    </row>
    <row r="28" spans="1:4">
      <c r="A28" s="4" t="s">
        <v>197</v>
      </c>
      <c r="B28" s="6" t="n">
        <v>0</v>
      </c>
      <c r="C28" s="6" t="n">
        <v>0</v>
      </c>
      <c r="D28" s="6" t="n">
        <v>-66222</v>
      </c>
    </row>
    <row r="29" spans="1:4">
      <c r="A29" s="4" t="s">
        <v>198</v>
      </c>
      <c r="B29" s="6" t="n">
        <v>-68106</v>
      </c>
      <c r="C29" s="6" t="n">
        <v>-144959</v>
      </c>
      <c r="D29" s="6" t="n">
        <v>-110664</v>
      </c>
    </row>
    <row r="30" spans="1:4">
      <c r="A30" s="4" t="s">
        <v>199</v>
      </c>
      <c r="B30" s="6" t="n">
        <v>11118</v>
      </c>
      <c r="C30" s="6" t="n">
        <v>22350</v>
      </c>
      <c r="D30" s="6" t="n">
        <v>51573</v>
      </c>
    </row>
    <row r="31" spans="1:4">
      <c r="A31" s="4" t="s">
        <v>200</v>
      </c>
      <c r="B31" s="6" t="n">
        <v>70216</v>
      </c>
      <c r="C31" s="6" t="n">
        <v>48247</v>
      </c>
      <c r="D31" s="6" t="n">
        <v>36561</v>
      </c>
    </row>
    <row r="32" spans="1:4">
      <c r="A32" s="4" t="s">
        <v>201</v>
      </c>
      <c r="B32" s="6" t="n">
        <v>0</v>
      </c>
      <c r="C32" s="6" t="n">
        <v>29505</v>
      </c>
      <c r="D32" s="6" t="n">
        <v>55093</v>
      </c>
    </row>
    <row r="33" spans="1:4">
      <c r="A33" s="4" t="s">
        <v>202</v>
      </c>
      <c r="B33" s="6" t="n">
        <v>0</v>
      </c>
      <c r="C33" s="6" t="n">
        <v>0</v>
      </c>
      <c r="D33" s="6" t="n">
        <v>1995</v>
      </c>
    </row>
    <row r="34" spans="1:4">
      <c r="A34" s="4" t="s">
        <v>203</v>
      </c>
      <c r="B34" s="6" t="n">
        <v>1783</v>
      </c>
      <c r="C34" s="6" t="n">
        <v>138</v>
      </c>
      <c r="D34" s="6" t="n">
        <v>132</v>
      </c>
    </row>
    <row r="35" spans="1:4">
      <c r="A35" s="4" t="s">
        <v>204</v>
      </c>
      <c r="B35" s="6" t="n">
        <v>25880</v>
      </c>
      <c r="C35" s="6" t="n">
        <v>45997</v>
      </c>
      <c r="D35" s="6" t="n">
        <v>74723</v>
      </c>
    </row>
    <row r="36" spans="1:4">
      <c r="A36" s="4" t="s">
        <v>205</v>
      </c>
      <c r="B36" s="6" t="n">
        <v>-21440</v>
      </c>
      <c r="C36" s="6" t="n">
        <v>-43858</v>
      </c>
      <c r="D36" s="6" t="n">
        <v>-69224</v>
      </c>
    </row>
    <row r="37" spans="1:4">
      <c r="A37" s="4" t="s">
        <v>206</v>
      </c>
      <c r="B37" s="6" t="n">
        <v>0</v>
      </c>
      <c r="C37" s="6" t="n">
        <v>0</v>
      </c>
      <c r="D37" s="6" t="n">
        <v>25318</v>
      </c>
    </row>
    <row r="38" spans="1:4">
      <c r="A38" s="4" t="s">
        <v>207</v>
      </c>
      <c r="B38" s="6" t="n">
        <v>0</v>
      </c>
      <c r="C38" s="6" t="n">
        <v>0</v>
      </c>
      <c r="D38" s="6" t="n">
        <v>-155</v>
      </c>
    </row>
    <row r="39" spans="1:4">
      <c r="A39" s="4" t="s">
        <v>208</v>
      </c>
      <c r="B39" s="6" t="n">
        <v>-191</v>
      </c>
      <c r="C39" s="6" t="n">
        <v>-356</v>
      </c>
      <c r="D39" s="6" t="n">
        <v>-419</v>
      </c>
    </row>
    <row r="40" spans="1:4">
      <c r="A40" s="4" t="s">
        <v>209</v>
      </c>
      <c r="B40" s="6" t="n">
        <v>73383</v>
      </c>
      <c r="C40" s="6" t="n">
        <v>-16008</v>
      </c>
      <c r="D40" s="6" t="n">
        <v>-433773</v>
      </c>
    </row>
    <row r="41" spans="1:4">
      <c r="A41" s="3" t="s">
        <v>210</v>
      </c>
    </row>
    <row r="42" spans="1:4">
      <c r="A42" s="4" t="s">
        <v>211</v>
      </c>
      <c r="B42" s="6" t="n">
        <v>8116</v>
      </c>
      <c r="C42" s="6" t="n">
        <v>58650</v>
      </c>
      <c r="D42" s="6" t="n">
        <v>596475</v>
      </c>
    </row>
    <row r="43" spans="1:4">
      <c r="A43" s="4" t="s">
        <v>212</v>
      </c>
      <c r="B43" s="6" t="n">
        <v>4442</v>
      </c>
      <c r="C43" s="6" t="n">
        <v>12131</v>
      </c>
      <c r="D43" s="6" t="n">
        <v>9567</v>
      </c>
    </row>
    <row r="44" spans="1:4">
      <c r="A44" s="4" t="s">
        <v>149</v>
      </c>
      <c r="B44" s="6" t="n">
        <v>-28747</v>
      </c>
      <c r="C44" s="6" t="n">
        <v>-7834</v>
      </c>
      <c r="D44" s="6" t="n">
        <v>-1574</v>
      </c>
    </row>
    <row r="45" spans="1:4">
      <c r="A45" s="4" t="s">
        <v>213</v>
      </c>
      <c r="B45" s="6" t="n">
        <v>-49994</v>
      </c>
      <c r="C45" s="6" t="n">
        <v>-57353</v>
      </c>
      <c r="D45" s="6" t="n">
        <v>-51850</v>
      </c>
    </row>
    <row r="46" spans="1:4">
      <c r="A46" s="4" t="s">
        <v>214</v>
      </c>
      <c r="B46" s="6" t="n">
        <v>438</v>
      </c>
      <c r="C46" s="6" t="n">
        <v>673</v>
      </c>
      <c r="D46" s="6" t="n">
        <v>2081</v>
      </c>
    </row>
    <row r="47" spans="1:4">
      <c r="A47" s="4" t="s">
        <v>215</v>
      </c>
      <c r="B47" s="6" t="n">
        <v>70627</v>
      </c>
      <c r="C47" s="6" t="n">
        <v>82683</v>
      </c>
      <c r="D47" s="6" t="n">
        <v>144130</v>
      </c>
    </row>
    <row r="48" spans="1:4">
      <c r="A48" s="4" t="s">
        <v>216</v>
      </c>
      <c r="B48" s="6" t="n">
        <v>-145444</v>
      </c>
      <c r="C48" s="6" t="n">
        <v>-128370</v>
      </c>
      <c r="D48" s="6" t="n">
        <v>-283694</v>
      </c>
    </row>
    <row r="49" spans="1:4">
      <c r="A49" s="4" t="s">
        <v>217</v>
      </c>
      <c r="B49" s="6" t="n">
        <v>-30</v>
      </c>
      <c r="C49" s="6" t="n">
        <v>-81</v>
      </c>
      <c r="D49" s="6" t="n">
        <v>-1574</v>
      </c>
    </row>
    <row r="50" spans="1:4">
      <c r="A50" s="4" t="s">
        <v>218</v>
      </c>
      <c r="B50" s="6" t="n">
        <v>-140592</v>
      </c>
      <c r="C50" s="6" t="n">
        <v>-39501</v>
      </c>
      <c r="D50" s="6" t="n">
        <v>413561</v>
      </c>
    </row>
    <row r="51" spans="1:4">
      <c r="A51" s="4" t="s">
        <v>219</v>
      </c>
      <c r="B51" s="6" t="n">
        <v>-8337</v>
      </c>
      <c r="C51" s="6" t="n">
        <v>1270</v>
      </c>
      <c r="D51" s="6" t="n">
        <v>17007</v>
      </c>
    </row>
    <row r="52" spans="1:4">
      <c r="A52" s="4" t="s">
        <v>220</v>
      </c>
      <c r="B52" s="6" t="n">
        <v>34848</v>
      </c>
      <c r="C52" s="6" t="n">
        <v>33578</v>
      </c>
      <c r="D52" s="6" t="n">
        <v>16571</v>
      </c>
    </row>
    <row r="53" spans="1:4">
      <c r="A53" s="4" t="s">
        <v>221</v>
      </c>
      <c r="B53" s="6" t="n">
        <v>26511</v>
      </c>
      <c r="C53" s="6" t="n">
        <v>34848</v>
      </c>
      <c r="D53" s="6" t="n">
        <v>33578</v>
      </c>
    </row>
    <row r="54" spans="1:4">
      <c r="A54" s="3" t="s">
        <v>222</v>
      </c>
    </row>
    <row r="55" spans="1:4">
      <c r="A55" s="4" t="s">
        <v>223</v>
      </c>
      <c r="B55" s="6" t="n">
        <v>54286</v>
      </c>
      <c r="C55" s="6" t="n">
        <v>42770</v>
      </c>
      <c r="D55" s="6" t="n">
        <v>38085</v>
      </c>
    </row>
    <row r="56" spans="1:4">
      <c r="A56" s="4" t="s">
        <v>224</v>
      </c>
      <c r="B56" s="6" t="n">
        <v>17543</v>
      </c>
      <c r="C56" s="6" t="n">
        <v>22668</v>
      </c>
      <c r="D56" s="6" t="n">
        <v>30103</v>
      </c>
    </row>
    <row r="57" spans="1:4">
      <c r="A57" s="3" t="s">
        <v>225</v>
      </c>
    </row>
    <row r="58" spans="1:4">
      <c r="A58" s="4" t="s">
        <v>226</v>
      </c>
      <c r="B58" s="7" t="n">
        <v>0</v>
      </c>
      <c r="C58" s="7" t="n">
        <v>1564</v>
      </c>
      <c r="D58"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41</v>
      </c>
      <c r="D2" s="2" t="s">
        <v>82</v>
      </c>
    </row>
    <row r="3" spans="1:4">
      <c r="A3" s="3" t="s">
        <v>875</v>
      </c>
    </row>
    <row r="4" spans="1:4">
      <c r="A4" s="4" t="s">
        <v>876</v>
      </c>
      <c r="B4" s="7" t="n">
        <v>0</v>
      </c>
      <c r="C4" s="7" t="n">
        <v>0</v>
      </c>
      <c r="D4" s="7" t="n">
        <v>-8112</v>
      </c>
    </row>
    <row r="5" spans="1:4">
      <c r="A5" s="4" t="s">
        <v>877</v>
      </c>
      <c r="B5" s="6" t="n">
        <v>-16573</v>
      </c>
      <c r="C5" s="6" t="n">
        <v>10352</v>
      </c>
      <c r="D5" s="6" t="n">
        <v>15820</v>
      </c>
    </row>
    <row r="6" spans="1:4">
      <c r="A6" s="4" t="s">
        <v>878</v>
      </c>
      <c r="B6" s="6" t="n">
        <v>0</v>
      </c>
      <c r="C6" s="6" t="n">
        <v>0</v>
      </c>
      <c r="D6" s="7" t="n">
        <v>-7670</v>
      </c>
    </row>
    <row r="7" spans="1:4">
      <c r="A7" s="4" t="s">
        <v>879</v>
      </c>
    </row>
    <row r="8" spans="1:4">
      <c r="A8" s="3" t="s">
        <v>875</v>
      </c>
    </row>
    <row r="9" spans="1:4">
      <c r="A9" s="4" t="s">
        <v>876</v>
      </c>
      <c r="B9" s="6" t="n">
        <v>3267</v>
      </c>
      <c r="C9" s="6" t="n">
        <v>133</v>
      </c>
    </row>
    <row r="10" spans="1:4">
      <c r="A10" s="4" t="s">
        <v>877</v>
      </c>
      <c r="B10" s="6" t="n">
        <v>-13306</v>
      </c>
      <c r="C10" s="6" t="n">
        <v>10485</v>
      </c>
    </row>
    <row r="11" spans="1:4">
      <c r="A11" s="4" t="s">
        <v>878</v>
      </c>
      <c r="B11" s="7" t="n">
        <v>0</v>
      </c>
      <c r="C11"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0</v>
      </c>
      <c r="B1" s="2" t="s">
        <v>1</v>
      </c>
    </row>
    <row r="2" spans="1:5">
      <c r="B2" s="2" t="s">
        <v>2</v>
      </c>
      <c r="C2" s="2" t="s">
        <v>41</v>
      </c>
      <c r="D2" s="2" t="s">
        <v>82</v>
      </c>
      <c r="E2" s="2" t="s">
        <v>881</v>
      </c>
    </row>
    <row r="3" spans="1:5">
      <c r="A3" s="3" t="s">
        <v>882</v>
      </c>
    </row>
    <row r="4" spans="1:5">
      <c r="A4" s="4" t="s">
        <v>883</v>
      </c>
      <c r="B4" s="4" t="s">
        <v>884</v>
      </c>
    </row>
    <row r="5" spans="1:5">
      <c r="A5" s="4" t="s">
        <v>885</v>
      </c>
      <c r="B5" s="4" t="s">
        <v>886</v>
      </c>
    </row>
    <row r="6" spans="1:5">
      <c r="A6" s="4" t="s">
        <v>887</v>
      </c>
      <c r="B6" s="4" t="s">
        <v>888</v>
      </c>
    </row>
    <row r="7" spans="1:5">
      <c r="A7" s="4" t="s">
        <v>889</v>
      </c>
      <c r="B7" s="4" t="s">
        <v>890</v>
      </c>
    </row>
    <row r="8" spans="1:5">
      <c r="A8" s="4" t="s">
        <v>891</v>
      </c>
      <c r="E8" s="4" t="s">
        <v>892</v>
      </c>
    </row>
    <row r="9" spans="1:5">
      <c r="A9" s="4" t="s">
        <v>893</v>
      </c>
      <c r="B9" s="4" t="s">
        <v>894</v>
      </c>
    </row>
    <row r="10" spans="1:5">
      <c r="A10" s="4" t="s">
        <v>895</v>
      </c>
      <c r="C10" s="4" t="s">
        <v>896</v>
      </c>
      <c r="D10" s="4" t="s">
        <v>897</v>
      </c>
    </row>
    <row r="11" spans="1:5">
      <c r="A11" s="4" t="s">
        <v>898</v>
      </c>
      <c r="B11" s="7" t="n">
        <v>1099000</v>
      </c>
      <c r="C11" s="7" t="n">
        <v>500000</v>
      </c>
      <c r="D11" s="7" t="n">
        <v>500000</v>
      </c>
    </row>
    <row r="12" spans="1:5">
      <c r="A12" s="4" t="s">
        <v>467</v>
      </c>
    </row>
    <row r="13" spans="1:5">
      <c r="A13" s="3" t="s">
        <v>882</v>
      </c>
    </row>
    <row r="14" spans="1:5">
      <c r="A14" s="4" t="s">
        <v>899</v>
      </c>
      <c r="B14" s="4" t="s">
        <v>4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41</v>
      </c>
      <c r="D2" s="2" t="s">
        <v>82</v>
      </c>
    </row>
    <row r="3" spans="1:4">
      <c r="A3" s="4" t="s">
        <v>462</v>
      </c>
    </row>
    <row r="4" spans="1:4">
      <c r="A4" s="3" t="s">
        <v>901</v>
      </c>
    </row>
    <row r="5" spans="1:4">
      <c r="A5" s="4" t="s">
        <v>463</v>
      </c>
      <c r="B5" s="4" t="s">
        <v>464</v>
      </c>
    </row>
    <row r="6" spans="1:4">
      <c r="A6" s="4" t="s">
        <v>902</v>
      </c>
    </row>
    <row r="7" spans="1:4">
      <c r="A7" s="3" t="s">
        <v>901</v>
      </c>
    </row>
    <row r="8" spans="1:4">
      <c r="A8" s="4" t="s">
        <v>903</v>
      </c>
      <c r="B8" s="4" t="s">
        <v>904</v>
      </c>
    </row>
    <row r="9" spans="1:4">
      <c r="A9" s="4" t="s">
        <v>463</v>
      </c>
      <c r="B9" s="4" t="s">
        <v>464</v>
      </c>
    </row>
    <row r="10" spans="1:4">
      <c r="A10" s="4" t="s">
        <v>905</v>
      </c>
      <c r="B10" s="7" t="n">
        <v>236</v>
      </c>
      <c r="C10" s="7" t="n">
        <v>223</v>
      </c>
      <c r="D10" s="7" t="n">
        <v>219</v>
      </c>
    </row>
    <row r="11" spans="1:4">
      <c r="A11" s="4" t="s">
        <v>906</v>
      </c>
    </row>
    <row r="12" spans="1:4">
      <c r="A12" s="3" t="s">
        <v>901</v>
      </c>
    </row>
    <row r="13" spans="1:4">
      <c r="A13" s="4" t="s">
        <v>903</v>
      </c>
      <c r="B13" s="4" t="s">
        <v>904</v>
      </c>
    </row>
    <row r="14" spans="1:4">
      <c r="A14" s="4" t="s">
        <v>463</v>
      </c>
      <c r="B14" s="4" t="s">
        <v>464</v>
      </c>
    </row>
    <row r="15" spans="1:4">
      <c r="A15" s="4" t="s">
        <v>907</v>
      </c>
      <c r="B15" s="4" t="s">
        <v>908</v>
      </c>
      <c r="C15" s="4" t="s">
        <v>908</v>
      </c>
      <c r="D15" s="4" t="s">
        <v>908</v>
      </c>
    </row>
    <row r="16" spans="1:4">
      <c r="A16" s="4" t="s">
        <v>909</v>
      </c>
      <c r="B16" s="7" t="n">
        <v>1207</v>
      </c>
      <c r="C16" s="7" t="n">
        <v>1098</v>
      </c>
      <c r="D16" s="7" t="n">
        <v>974</v>
      </c>
    </row>
    <row r="17" spans="1:4">
      <c r="A17" s="4" t="s">
        <v>905</v>
      </c>
      <c r="B17" s="6" t="n">
        <v>84</v>
      </c>
      <c r="C17" s="6" t="n">
        <v>115</v>
      </c>
      <c r="D17" s="7" t="n">
        <v>135</v>
      </c>
    </row>
    <row r="18" spans="1:4">
      <c r="A18" s="4" t="s">
        <v>910</v>
      </c>
      <c r="B18" s="7" t="n">
        <v>14370</v>
      </c>
      <c r="C18" s="7" t="n">
        <v>131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41</v>
      </c>
      <c r="D2" s="2" t="s">
        <v>82</v>
      </c>
    </row>
    <row r="3" spans="1:4">
      <c r="A3" s="4" t="s">
        <v>912</v>
      </c>
    </row>
    <row r="4" spans="1:4">
      <c r="A4" s="3" t="s">
        <v>913</v>
      </c>
    </row>
    <row r="5" spans="1:4">
      <c r="A5" s="4" t="s">
        <v>914</v>
      </c>
      <c r="B5" s="4" t="s">
        <v>915</v>
      </c>
    </row>
    <row r="6" spans="1:4">
      <c r="A6" s="4" t="s">
        <v>916</v>
      </c>
    </row>
    <row r="7" spans="1:4">
      <c r="A7" s="3" t="s">
        <v>917</v>
      </c>
    </row>
    <row r="8" spans="1:4">
      <c r="A8" s="4" t="s">
        <v>907</v>
      </c>
      <c r="B8" s="4" t="s">
        <v>908</v>
      </c>
      <c r="C8" s="4" t="s">
        <v>908</v>
      </c>
      <c r="D8" s="4" t="s">
        <v>908</v>
      </c>
    </row>
    <row r="9" spans="1:4">
      <c r="A9" s="4" t="s">
        <v>918</v>
      </c>
      <c r="B9" s="7" t="n">
        <v>982</v>
      </c>
      <c r="C9" s="7" t="n">
        <v>884</v>
      </c>
      <c r="D9" s="7" t="n">
        <v>791</v>
      </c>
    </row>
    <row r="10" spans="1:4">
      <c r="A10" s="4" t="s">
        <v>910</v>
      </c>
      <c r="B10" s="7" t="n">
        <v>11553</v>
      </c>
      <c r="C10" s="7" t="n">
        <v>103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41</v>
      </c>
      <c r="D2" s="2" t="s">
        <v>82</v>
      </c>
    </row>
    <row r="3" spans="1:4">
      <c r="A3" s="4" t="s">
        <v>920</v>
      </c>
    </row>
    <row r="4" spans="1:4">
      <c r="A4" s="3" t="s">
        <v>921</v>
      </c>
    </row>
    <row r="5" spans="1:4">
      <c r="A5" s="4" t="s">
        <v>922</v>
      </c>
      <c r="B5" s="7" t="n">
        <v>5588</v>
      </c>
      <c r="C5" s="7" t="n">
        <v>5858</v>
      </c>
    </row>
    <row r="6" spans="1:4">
      <c r="A6" s="4" t="s">
        <v>923</v>
      </c>
      <c r="B6" s="6" t="n">
        <v>123</v>
      </c>
      <c r="C6" s="6" t="n">
        <v>130</v>
      </c>
      <c r="D6" s="7" t="n">
        <v>151</v>
      </c>
    </row>
    <row r="7" spans="1:4">
      <c r="A7" s="4" t="s">
        <v>924</v>
      </c>
      <c r="B7" s="6" t="n">
        <v>218</v>
      </c>
      <c r="C7" s="6" t="n">
        <v>208</v>
      </c>
      <c r="D7" s="6" t="n">
        <v>182</v>
      </c>
    </row>
    <row r="8" spans="1:4">
      <c r="A8" s="4" t="s">
        <v>925</v>
      </c>
      <c r="B8" s="6" t="n">
        <v>285</v>
      </c>
      <c r="C8" s="6" t="n">
        <v>-518</v>
      </c>
    </row>
    <row r="9" spans="1:4">
      <c r="A9" s="4" t="s">
        <v>926</v>
      </c>
      <c r="B9" s="6" t="n">
        <v>-90</v>
      </c>
      <c r="C9" s="6" t="n">
        <v>-90</v>
      </c>
    </row>
    <row r="10" spans="1:4">
      <c r="A10" s="4" t="s">
        <v>927</v>
      </c>
      <c r="B10" s="6" t="n">
        <v>6124</v>
      </c>
      <c r="C10" s="6" t="n">
        <v>5588</v>
      </c>
      <c r="D10" s="6" t="n">
        <v>5858</v>
      </c>
    </row>
    <row r="11" spans="1:4">
      <c r="A11" s="3" t="s">
        <v>928</v>
      </c>
    </row>
    <row r="12" spans="1:4">
      <c r="A12" s="4" t="s">
        <v>929</v>
      </c>
      <c r="B12" s="6" t="n">
        <v>0</v>
      </c>
      <c r="C12" s="6" t="n">
        <v>0</v>
      </c>
    </row>
    <row r="13" spans="1:4">
      <c r="A13" s="4" t="s">
        <v>930</v>
      </c>
      <c r="B13" s="6" t="n">
        <v>0</v>
      </c>
      <c r="C13" s="6" t="n">
        <v>0</v>
      </c>
    </row>
    <row r="14" spans="1:4">
      <c r="A14" s="4" t="s">
        <v>905</v>
      </c>
      <c r="B14" s="6" t="n">
        <v>90</v>
      </c>
      <c r="C14" s="6" t="n">
        <v>90</v>
      </c>
    </row>
    <row r="15" spans="1:4">
      <c r="A15" s="4" t="s">
        <v>926</v>
      </c>
      <c r="B15" s="6" t="n">
        <v>-90</v>
      </c>
      <c r="C15" s="6" t="n">
        <v>-90</v>
      </c>
    </row>
    <row r="16" spans="1:4">
      <c r="A16" s="4" t="s">
        <v>931</v>
      </c>
      <c r="B16" s="6" t="n">
        <v>0</v>
      </c>
      <c r="C16" s="6" t="n">
        <v>0</v>
      </c>
      <c r="D16" s="6" t="n">
        <v>0</v>
      </c>
    </row>
    <row r="17" spans="1:4">
      <c r="A17" s="4" t="s">
        <v>932</v>
      </c>
      <c r="B17" s="6" t="n">
        <v>6124</v>
      </c>
      <c r="C17" s="6" t="n">
        <v>5588</v>
      </c>
    </row>
    <row r="18" spans="1:4">
      <c r="A18" s="4" t="s">
        <v>933</v>
      </c>
    </row>
    <row r="19" spans="1:4">
      <c r="A19" s="3" t="s">
        <v>921</v>
      </c>
    </row>
    <row r="20" spans="1:4">
      <c r="A20" s="4" t="s">
        <v>922</v>
      </c>
      <c r="B20" s="6" t="n">
        <v>1406</v>
      </c>
      <c r="C20" s="6" t="n">
        <v>1386</v>
      </c>
    </row>
    <row r="21" spans="1:4">
      <c r="A21" s="4" t="s">
        <v>923</v>
      </c>
      <c r="B21" s="6" t="n">
        <v>0</v>
      </c>
      <c r="C21" s="6" t="n">
        <v>0</v>
      </c>
      <c r="D21" s="6" t="n">
        <v>0</v>
      </c>
    </row>
    <row r="22" spans="1:4">
      <c r="A22" s="4" t="s">
        <v>924</v>
      </c>
      <c r="B22" s="6" t="n">
        <v>52</v>
      </c>
      <c r="C22" s="6" t="n">
        <v>45</v>
      </c>
      <c r="D22" s="6" t="n">
        <v>39</v>
      </c>
    </row>
    <row r="23" spans="1:4">
      <c r="A23" s="4" t="s">
        <v>925</v>
      </c>
      <c r="B23" s="6" t="n">
        <v>75</v>
      </c>
      <c r="C23" s="6" t="n">
        <v>-25</v>
      </c>
    </row>
    <row r="24" spans="1:4">
      <c r="A24" s="4" t="s">
        <v>926</v>
      </c>
      <c r="B24" s="6" t="n">
        <v>-1</v>
      </c>
      <c r="C24" s="6" t="n">
        <v>0</v>
      </c>
    </row>
    <row r="25" spans="1:4">
      <c r="A25" s="4" t="s">
        <v>927</v>
      </c>
      <c r="B25" s="6" t="n">
        <v>1532</v>
      </c>
      <c r="C25" s="6" t="n">
        <v>1406</v>
      </c>
      <c r="D25" s="6" t="n">
        <v>1386</v>
      </c>
    </row>
    <row r="26" spans="1:4">
      <c r="A26" s="3" t="s">
        <v>928</v>
      </c>
    </row>
    <row r="27" spans="1:4">
      <c r="A27" s="4" t="s">
        <v>929</v>
      </c>
      <c r="B27" s="6" t="n">
        <v>0</v>
      </c>
      <c r="C27" s="6" t="n">
        <v>0</v>
      </c>
    </row>
    <row r="28" spans="1:4">
      <c r="A28" s="4" t="s">
        <v>930</v>
      </c>
      <c r="B28" s="6" t="n">
        <v>0</v>
      </c>
      <c r="C28" s="6" t="n">
        <v>0</v>
      </c>
    </row>
    <row r="29" spans="1:4">
      <c r="A29" s="4" t="s">
        <v>905</v>
      </c>
      <c r="B29" s="6" t="n">
        <v>1</v>
      </c>
      <c r="C29" s="6" t="n">
        <v>0</v>
      </c>
    </row>
    <row r="30" spans="1:4">
      <c r="A30" s="4" t="s">
        <v>926</v>
      </c>
      <c r="B30" s="6" t="n">
        <v>-1</v>
      </c>
      <c r="C30" s="6" t="n">
        <v>0</v>
      </c>
    </row>
    <row r="31" spans="1:4">
      <c r="A31" s="4" t="s">
        <v>931</v>
      </c>
      <c r="B31" s="6" t="n">
        <v>0</v>
      </c>
      <c r="C31" s="6" t="n">
        <v>0</v>
      </c>
      <c r="D31" s="6" t="n">
        <v>0</v>
      </c>
    </row>
    <row r="32" spans="1:4">
      <c r="A32" s="4" t="s">
        <v>932</v>
      </c>
      <c r="B32" s="6" t="n">
        <v>1532</v>
      </c>
      <c r="C32" s="6" t="n">
        <v>1406</v>
      </c>
    </row>
    <row r="33" spans="1:4">
      <c r="A33" s="4" t="s">
        <v>912</v>
      </c>
    </row>
    <row r="34" spans="1:4">
      <c r="A34" s="3" t="s">
        <v>921</v>
      </c>
    </row>
    <row r="35" spans="1:4">
      <c r="A35" s="4" t="s">
        <v>922</v>
      </c>
      <c r="B35" s="6" t="n">
        <v>5802</v>
      </c>
      <c r="C35" s="6" t="n">
        <v>5567</v>
      </c>
    </row>
    <row r="36" spans="1:4">
      <c r="A36" s="4" t="s">
        <v>923</v>
      </c>
      <c r="B36" s="6" t="n">
        <v>45</v>
      </c>
      <c r="C36" s="6" t="n">
        <v>59</v>
      </c>
      <c r="D36" s="6" t="n">
        <v>57</v>
      </c>
    </row>
    <row r="37" spans="1:4">
      <c r="A37" s="4" t="s">
        <v>924</v>
      </c>
      <c r="B37" s="6" t="n">
        <v>234</v>
      </c>
      <c r="C37" s="6" t="n">
        <v>211</v>
      </c>
      <c r="D37" s="6" t="n">
        <v>234</v>
      </c>
    </row>
    <row r="38" spans="1:4">
      <c r="A38" s="4" t="s">
        <v>925</v>
      </c>
      <c r="B38" s="6" t="n">
        <v>179</v>
      </c>
      <c r="C38" s="6" t="n">
        <v>41</v>
      </c>
    </row>
    <row r="39" spans="1:4">
      <c r="A39" s="4" t="s">
        <v>926</v>
      </c>
      <c r="B39" s="6" t="n">
        <v>-83</v>
      </c>
      <c r="C39" s="6" t="n">
        <v>-76</v>
      </c>
    </row>
    <row r="40" spans="1:4">
      <c r="A40" s="4" t="s">
        <v>927</v>
      </c>
      <c r="B40" s="6" t="n">
        <v>6177</v>
      </c>
      <c r="C40" s="6" t="n">
        <v>5802</v>
      </c>
      <c r="D40" s="6" t="n">
        <v>5567</v>
      </c>
    </row>
    <row r="41" spans="1:4">
      <c r="A41" s="3" t="s">
        <v>928</v>
      </c>
    </row>
    <row r="42" spans="1:4">
      <c r="A42" s="4" t="s">
        <v>929</v>
      </c>
      <c r="B42" s="6" t="n">
        <v>0</v>
      </c>
      <c r="C42" s="6" t="n">
        <v>0</v>
      </c>
    </row>
    <row r="43" spans="1:4">
      <c r="A43" s="4" t="s">
        <v>930</v>
      </c>
      <c r="B43" s="6" t="n">
        <v>0</v>
      </c>
      <c r="C43" s="6" t="n">
        <v>0</v>
      </c>
    </row>
    <row r="44" spans="1:4">
      <c r="A44" s="4" t="s">
        <v>905</v>
      </c>
      <c r="B44" s="6" t="n">
        <v>83</v>
      </c>
      <c r="C44" s="6" t="n">
        <v>76</v>
      </c>
    </row>
    <row r="45" spans="1:4">
      <c r="A45" s="4" t="s">
        <v>926</v>
      </c>
      <c r="B45" s="6" t="n">
        <v>-83</v>
      </c>
      <c r="C45" s="6" t="n">
        <v>-76</v>
      </c>
    </row>
    <row r="46" spans="1:4">
      <c r="A46" s="4" t="s">
        <v>931</v>
      </c>
      <c r="B46" s="6" t="n">
        <v>0</v>
      </c>
      <c r="C46" s="6" t="n">
        <v>0</v>
      </c>
      <c r="D46" s="7" t="n">
        <v>0</v>
      </c>
    </row>
    <row r="47" spans="1:4">
      <c r="A47" s="4" t="s">
        <v>932</v>
      </c>
      <c r="B47" s="7" t="n">
        <v>6177</v>
      </c>
      <c r="C47" s="7" t="n">
        <v>58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41</v>
      </c>
    </row>
    <row r="2" spans="1:3">
      <c r="A2" s="4" t="s">
        <v>920</v>
      </c>
    </row>
    <row r="3" spans="1:3">
      <c r="A3" s="3" t="s">
        <v>935</v>
      </c>
    </row>
    <row r="4" spans="1:3">
      <c r="A4" s="4" t="s">
        <v>936</v>
      </c>
      <c r="B4" s="7" t="n">
        <v>-290</v>
      </c>
      <c r="C4" s="7" t="n">
        <v>-308</v>
      </c>
    </row>
    <row r="5" spans="1:3">
      <c r="A5" s="4" t="s">
        <v>937</v>
      </c>
      <c r="B5" s="6" t="n">
        <v>-290</v>
      </c>
      <c r="C5" s="6" t="n">
        <v>-308</v>
      </c>
    </row>
    <row r="6" spans="1:3">
      <c r="A6" s="4" t="s">
        <v>933</v>
      </c>
    </row>
    <row r="7" spans="1:3">
      <c r="A7" s="3" t="s">
        <v>935</v>
      </c>
    </row>
    <row r="8" spans="1:3">
      <c r="A8" s="4" t="s">
        <v>936</v>
      </c>
      <c r="B8" s="6" t="n">
        <v>240</v>
      </c>
      <c r="C8" s="6" t="n">
        <v>238</v>
      </c>
    </row>
    <row r="9" spans="1:3">
      <c r="A9" s="4" t="s">
        <v>937</v>
      </c>
      <c r="B9" s="6" t="n">
        <v>240</v>
      </c>
      <c r="C9" s="6" t="n">
        <v>238</v>
      </c>
    </row>
    <row r="10" spans="1:3">
      <c r="A10" s="4" t="s">
        <v>912</v>
      </c>
    </row>
    <row r="11" spans="1:3">
      <c r="A11" s="3" t="s">
        <v>935</v>
      </c>
    </row>
    <row r="12" spans="1:3">
      <c r="A12" s="4" t="s">
        <v>936</v>
      </c>
      <c r="B12" s="6" t="n">
        <v>440</v>
      </c>
      <c r="C12" s="6" t="n">
        <v>461</v>
      </c>
    </row>
    <row r="13" spans="1:3">
      <c r="A13" s="4" t="s">
        <v>937</v>
      </c>
      <c r="B13" s="7" t="n">
        <v>440</v>
      </c>
      <c r="C13" s="7" t="n">
        <v>4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41</v>
      </c>
      <c r="D2" s="2" t="s">
        <v>82</v>
      </c>
    </row>
    <row r="3" spans="1:4">
      <c r="A3" s="4" t="s">
        <v>920</v>
      </c>
    </row>
    <row r="4" spans="1:4">
      <c r="A4" s="3" t="s">
        <v>939</v>
      </c>
    </row>
    <row r="5" spans="1:4">
      <c r="A5" s="4" t="s">
        <v>923</v>
      </c>
      <c r="B5" s="7" t="n">
        <v>123</v>
      </c>
      <c r="C5" s="7" t="n">
        <v>130</v>
      </c>
      <c r="D5" s="7" t="n">
        <v>151</v>
      </c>
    </row>
    <row r="6" spans="1:4">
      <c r="A6" s="4" t="s">
        <v>924</v>
      </c>
      <c r="B6" s="6" t="n">
        <v>218</v>
      </c>
      <c r="C6" s="6" t="n">
        <v>208</v>
      </c>
      <c r="D6" s="6" t="n">
        <v>182</v>
      </c>
    </row>
    <row r="7" spans="1:4">
      <c r="A7" s="3" t="s">
        <v>940</v>
      </c>
    </row>
    <row r="8" spans="1:4">
      <c r="A8" s="4" t="s">
        <v>941</v>
      </c>
      <c r="B8" s="6" t="n">
        <v>0</v>
      </c>
      <c r="C8" s="6" t="n">
        <v>0</v>
      </c>
      <c r="D8" s="6" t="n">
        <v>0</v>
      </c>
    </row>
    <row r="9" spans="1:4">
      <c r="A9" s="4" t="s">
        <v>143</v>
      </c>
      <c r="B9" s="6" t="n">
        <v>341</v>
      </c>
      <c r="C9" s="6" t="n">
        <v>338</v>
      </c>
      <c r="D9" s="6" t="n">
        <v>333</v>
      </c>
    </row>
    <row r="10" spans="1:4">
      <c r="A10" s="3" t="s">
        <v>942</v>
      </c>
    </row>
    <row r="11" spans="1:4">
      <c r="A11" s="4" t="s">
        <v>941</v>
      </c>
      <c r="B11" s="6" t="n">
        <v>0</v>
      </c>
    </row>
    <row r="12" spans="1:4">
      <c r="A12" s="4" t="s">
        <v>943</v>
      </c>
      <c r="B12" s="6" t="n">
        <v>0</v>
      </c>
    </row>
    <row r="13" spans="1:4">
      <c r="A13" s="4" t="s">
        <v>933</v>
      </c>
    </row>
    <row r="14" spans="1:4">
      <c r="A14" s="3" t="s">
        <v>939</v>
      </c>
    </row>
    <row r="15" spans="1:4">
      <c r="A15" s="4" t="s">
        <v>923</v>
      </c>
      <c r="B15" s="6" t="n">
        <v>0</v>
      </c>
      <c r="C15" s="6" t="n">
        <v>0</v>
      </c>
      <c r="D15" s="6" t="n">
        <v>0</v>
      </c>
    </row>
    <row r="16" spans="1:4">
      <c r="A16" s="4" t="s">
        <v>924</v>
      </c>
      <c r="B16" s="6" t="n">
        <v>52</v>
      </c>
      <c r="C16" s="6" t="n">
        <v>45</v>
      </c>
      <c r="D16" s="6" t="n">
        <v>39</v>
      </c>
    </row>
    <row r="17" spans="1:4">
      <c r="A17" s="3" t="s">
        <v>940</v>
      </c>
    </row>
    <row r="18" spans="1:4">
      <c r="A18" s="4" t="s">
        <v>941</v>
      </c>
      <c r="B18" s="6" t="n">
        <v>33</v>
      </c>
      <c r="C18" s="6" t="n">
        <v>35</v>
      </c>
      <c r="D18" s="6" t="n">
        <v>52</v>
      </c>
    </row>
    <row r="19" spans="1:4">
      <c r="A19" s="4" t="s">
        <v>143</v>
      </c>
      <c r="B19" s="6" t="n">
        <v>85</v>
      </c>
      <c r="C19" s="6" t="n">
        <v>80</v>
      </c>
      <c r="D19" s="6" t="n">
        <v>91</v>
      </c>
    </row>
    <row r="20" spans="1:4">
      <c r="A20" s="3" t="s">
        <v>942</v>
      </c>
    </row>
    <row r="21" spans="1:4">
      <c r="A21" s="4" t="s">
        <v>941</v>
      </c>
      <c r="B21" s="6" t="n">
        <v>33</v>
      </c>
    </row>
    <row r="22" spans="1:4">
      <c r="A22" s="4" t="s">
        <v>943</v>
      </c>
      <c r="B22" s="6" t="n">
        <v>33</v>
      </c>
    </row>
    <row r="23" spans="1:4">
      <c r="A23" s="4" t="s">
        <v>912</v>
      </c>
    </row>
    <row r="24" spans="1:4">
      <c r="A24" s="3" t="s">
        <v>939</v>
      </c>
    </row>
    <row r="25" spans="1:4">
      <c r="A25" s="4" t="s">
        <v>923</v>
      </c>
      <c r="B25" s="6" t="n">
        <v>45</v>
      </c>
      <c r="C25" s="6" t="n">
        <v>59</v>
      </c>
      <c r="D25" s="6" t="n">
        <v>57</v>
      </c>
    </row>
    <row r="26" spans="1:4">
      <c r="A26" s="4" t="s">
        <v>924</v>
      </c>
      <c r="B26" s="6" t="n">
        <v>234</v>
      </c>
      <c r="C26" s="6" t="n">
        <v>211</v>
      </c>
      <c r="D26" s="6" t="n">
        <v>234</v>
      </c>
    </row>
    <row r="27" spans="1:4">
      <c r="A27" s="3" t="s">
        <v>940</v>
      </c>
    </row>
    <row r="28" spans="1:4">
      <c r="A28" s="4" t="s">
        <v>941</v>
      </c>
      <c r="B28" s="6" t="n">
        <v>0</v>
      </c>
      <c r="C28" s="6" t="n">
        <v>0</v>
      </c>
      <c r="D28" s="6" t="n">
        <v>350</v>
      </c>
    </row>
    <row r="29" spans="1:4">
      <c r="A29" s="4" t="s">
        <v>143</v>
      </c>
      <c r="B29" s="6" t="n">
        <v>279</v>
      </c>
      <c r="C29" s="7" t="n">
        <v>270</v>
      </c>
      <c r="D29" s="7" t="n">
        <v>641</v>
      </c>
    </row>
    <row r="30" spans="1:4">
      <c r="A30" s="3" t="s">
        <v>942</v>
      </c>
    </row>
    <row r="31" spans="1:4">
      <c r="A31" s="4" t="s">
        <v>941</v>
      </c>
      <c r="B31" s="6" t="n">
        <v>0</v>
      </c>
    </row>
    <row r="32" spans="1:4">
      <c r="A32" s="4" t="s">
        <v>943</v>
      </c>
      <c r="B32"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41</v>
      </c>
      <c r="D2" s="2" t="s">
        <v>82</v>
      </c>
    </row>
    <row r="3" spans="1:4">
      <c r="A3" s="4" t="s">
        <v>920</v>
      </c>
    </row>
    <row r="4" spans="1:4">
      <c r="A4" s="3" t="s">
        <v>945</v>
      </c>
    </row>
    <row r="5" spans="1:4">
      <c r="A5" s="4" t="s">
        <v>946</v>
      </c>
      <c r="B5" s="4" t="s">
        <v>947</v>
      </c>
      <c r="C5" s="4" t="s">
        <v>948</v>
      </c>
      <c r="D5" s="4" t="s">
        <v>949</v>
      </c>
    </row>
    <row r="6" spans="1:4">
      <c r="A6" s="4" t="s">
        <v>950</v>
      </c>
      <c r="B6" s="4" t="s">
        <v>951</v>
      </c>
      <c r="C6" s="4" t="s">
        <v>951</v>
      </c>
      <c r="D6" s="4" t="s">
        <v>951</v>
      </c>
    </row>
    <row r="7" spans="1:4">
      <c r="A7" s="4" t="s">
        <v>952</v>
      </c>
      <c r="B7" s="4" t="s">
        <v>953</v>
      </c>
      <c r="C7" s="4" t="s">
        <v>953</v>
      </c>
      <c r="D7" s="4" t="s">
        <v>953</v>
      </c>
    </row>
    <row r="8" spans="1:4">
      <c r="A8" s="4" t="s">
        <v>933</v>
      </c>
    </row>
    <row r="9" spans="1:4">
      <c r="A9" s="3" t="s">
        <v>945</v>
      </c>
    </row>
    <row r="10" spans="1:4">
      <c r="A10" s="4" t="s">
        <v>946</v>
      </c>
      <c r="B10" s="4" t="s">
        <v>954</v>
      </c>
      <c r="C10" s="4" t="s">
        <v>955</v>
      </c>
      <c r="D10" s="4" t="s">
        <v>956</v>
      </c>
    </row>
    <row r="11" spans="1:4">
      <c r="A11" s="4" t="s">
        <v>950</v>
      </c>
      <c r="B11" s="4" t="s">
        <v>953</v>
      </c>
      <c r="C11" s="4" t="s">
        <v>953</v>
      </c>
      <c r="D11" s="4" t="s">
        <v>953</v>
      </c>
    </row>
    <row r="12" spans="1:4">
      <c r="A12" s="4" t="s">
        <v>952</v>
      </c>
      <c r="B12" s="4" t="s">
        <v>953</v>
      </c>
      <c r="C12" s="4" t="s">
        <v>953</v>
      </c>
      <c r="D12" s="4" t="s">
        <v>953</v>
      </c>
    </row>
    <row r="13" spans="1:4">
      <c r="A13" s="4" t="s">
        <v>912</v>
      </c>
    </row>
    <row r="14" spans="1:4">
      <c r="A14" s="3" t="s">
        <v>945</v>
      </c>
    </row>
    <row r="15" spans="1:4">
      <c r="A15" s="4" t="s">
        <v>946</v>
      </c>
      <c r="B15" s="4" t="s">
        <v>957</v>
      </c>
      <c r="C15" s="4" t="s">
        <v>958</v>
      </c>
      <c r="D15" s="4" t="s">
        <v>959</v>
      </c>
    </row>
    <row r="16" spans="1:4">
      <c r="A16" s="4" t="s">
        <v>950</v>
      </c>
      <c r="B16" s="4" t="s">
        <v>953</v>
      </c>
      <c r="C16" s="4" t="s">
        <v>953</v>
      </c>
      <c r="D16" s="4" t="s">
        <v>953</v>
      </c>
    </row>
    <row r="17" spans="1:4">
      <c r="A17" s="4" t="s">
        <v>952</v>
      </c>
      <c r="B17" s="4" t="s">
        <v>491</v>
      </c>
      <c r="C17" s="4" t="s">
        <v>491</v>
      </c>
      <c r="D17" s="4" t="s">
        <v>4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961</v>
      </c>
    </row>
    <row r="2" spans="1:2">
      <c r="A2" s="4" t="s">
        <v>920</v>
      </c>
    </row>
    <row r="3" spans="1:2">
      <c r="A3" s="3" t="s">
        <v>962</v>
      </c>
    </row>
    <row r="4" spans="1:2">
      <c r="A4" s="4" t="s">
        <v>760</v>
      </c>
      <c r="B4" s="7" t="n">
        <v>302</v>
      </c>
    </row>
    <row r="5" spans="1:2">
      <c r="A5" s="4" t="s">
        <v>761</v>
      </c>
      <c r="B5" s="6" t="n">
        <v>300</v>
      </c>
    </row>
    <row r="6" spans="1:2">
      <c r="A6" s="4" t="s">
        <v>762</v>
      </c>
      <c r="B6" s="6" t="n">
        <v>297</v>
      </c>
    </row>
    <row r="7" spans="1:2">
      <c r="A7" s="4" t="s">
        <v>763</v>
      </c>
      <c r="B7" s="6" t="n">
        <v>294</v>
      </c>
    </row>
    <row r="8" spans="1:2">
      <c r="A8" s="4" t="s">
        <v>839</v>
      </c>
      <c r="B8" s="6" t="n">
        <v>289</v>
      </c>
    </row>
    <row r="9" spans="1:2">
      <c r="A9" s="4" t="s">
        <v>963</v>
      </c>
      <c r="B9" s="6" t="n">
        <v>1948</v>
      </c>
    </row>
    <row r="10" spans="1:2">
      <c r="A10" s="4" t="s">
        <v>933</v>
      </c>
    </row>
    <row r="11" spans="1:2">
      <c r="A11" s="3" t="s">
        <v>962</v>
      </c>
    </row>
    <row r="12" spans="1:2">
      <c r="A12" s="4" t="s">
        <v>760</v>
      </c>
      <c r="B12" s="6" t="n">
        <v>116</v>
      </c>
    </row>
    <row r="13" spans="1:2">
      <c r="A13" s="4" t="s">
        <v>761</v>
      </c>
      <c r="B13" s="6" t="n">
        <v>116</v>
      </c>
    </row>
    <row r="14" spans="1:2">
      <c r="A14" s="4" t="s">
        <v>762</v>
      </c>
      <c r="B14" s="6" t="n">
        <v>116</v>
      </c>
    </row>
    <row r="15" spans="1:2">
      <c r="A15" s="4" t="s">
        <v>763</v>
      </c>
      <c r="B15" s="6" t="n">
        <v>117</v>
      </c>
    </row>
    <row r="16" spans="1:2">
      <c r="A16" s="4" t="s">
        <v>839</v>
      </c>
      <c r="B16" s="6" t="n">
        <v>117</v>
      </c>
    </row>
    <row r="17" spans="1:2">
      <c r="A17" s="4" t="s">
        <v>963</v>
      </c>
      <c r="B17" s="6" t="n">
        <v>589</v>
      </c>
    </row>
    <row r="18" spans="1:2">
      <c r="A18" s="4" t="s">
        <v>912</v>
      </c>
    </row>
    <row r="19" spans="1:2">
      <c r="A19" s="3" t="s">
        <v>962</v>
      </c>
    </row>
    <row r="20" spans="1:2">
      <c r="A20" s="4" t="s">
        <v>760</v>
      </c>
      <c r="B20" s="6" t="n">
        <v>229</v>
      </c>
    </row>
    <row r="21" spans="1:2">
      <c r="A21" s="4" t="s">
        <v>761</v>
      </c>
      <c r="B21" s="6" t="n">
        <v>253</v>
      </c>
    </row>
    <row r="22" spans="1:2">
      <c r="A22" s="4" t="s">
        <v>762</v>
      </c>
      <c r="B22" s="6" t="n">
        <v>252</v>
      </c>
    </row>
    <row r="23" spans="1:2">
      <c r="A23" s="4" t="s">
        <v>763</v>
      </c>
      <c r="B23" s="6" t="n">
        <v>250</v>
      </c>
    </row>
    <row r="24" spans="1:2">
      <c r="A24" s="4" t="s">
        <v>839</v>
      </c>
      <c r="B24" s="6" t="n">
        <v>246</v>
      </c>
    </row>
    <row r="25" spans="1:2">
      <c r="A25" s="4" t="s">
        <v>963</v>
      </c>
      <c r="B25" s="7" t="n">
        <v>13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1</v>
      </c>
    </row>
    <row r="2" spans="1:2">
      <c r="B2" s="2" t="s">
        <v>961</v>
      </c>
    </row>
    <row r="3" spans="1:2">
      <c r="A3" s="3" t="s">
        <v>965</v>
      </c>
    </row>
    <row r="4" spans="1:2">
      <c r="A4" s="4" t="s">
        <v>966</v>
      </c>
      <c r="B4" s="7" t="n">
        <v>326</v>
      </c>
    </row>
    <row r="5" spans="1:2">
      <c r="A5" s="4" t="s">
        <v>967</v>
      </c>
      <c r="B5" s="6" t="n">
        <v>-242</v>
      </c>
    </row>
    <row r="6" spans="1:2">
      <c r="A6" s="4" t="s">
        <v>968</v>
      </c>
      <c r="B6" s="6" t="n">
        <v>-1071</v>
      </c>
    </row>
    <row r="7" spans="1:2">
      <c r="A7" s="4" t="s">
        <v>969</v>
      </c>
      <c r="B7" s="7" t="n">
        <v>8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41</v>
      </c>
      <c r="D2" s="2" t="s">
        <v>82</v>
      </c>
    </row>
    <row r="3" spans="1:4">
      <c r="A3" s="3" t="s">
        <v>265</v>
      </c>
    </row>
    <row r="4" spans="1:4">
      <c r="A4" s="4" t="s">
        <v>50</v>
      </c>
      <c r="B4" s="7" t="n">
        <v>100872</v>
      </c>
      <c r="C4" s="7" t="n">
        <v>98438</v>
      </c>
    </row>
    <row r="5" spans="1:4">
      <c r="A5" s="4" t="s">
        <v>100</v>
      </c>
      <c r="B5" s="7" t="n">
        <v>2434</v>
      </c>
      <c r="C5" s="6" t="n">
        <v>2492</v>
      </c>
      <c r="D5" s="7" t="n">
        <v>2618</v>
      </c>
    </row>
    <row r="6" spans="1:4">
      <c r="A6" s="4" t="s">
        <v>971</v>
      </c>
    </row>
    <row r="7" spans="1:4">
      <c r="A7" s="3" t="s">
        <v>265</v>
      </c>
    </row>
    <row r="8" spans="1:4">
      <c r="A8" s="4" t="s">
        <v>972</v>
      </c>
      <c r="B8" s="4" t="s">
        <v>666</v>
      </c>
    </row>
    <row r="9" spans="1:4">
      <c r="A9" s="4" t="s">
        <v>973</v>
      </c>
      <c r="B9" s="4" t="s">
        <v>974</v>
      </c>
    </row>
    <row r="10" spans="1:4">
      <c r="A10" s="4" t="s">
        <v>975</v>
      </c>
      <c r="B10" s="7" t="n">
        <v>496</v>
      </c>
      <c r="C10" s="6" t="n">
        <v>591</v>
      </c>
      <c r="D10" s="6" t="n">
        <v>1219</v>
      </c>
    </row>
    <row r="11" spans="1:4">
      <c r="A11" s="4" t="s">
        <v>976</v>
      </c>
      <c r="B11" s="6" t="n">
        <v>12201</v>
      </c>
      <c r="C11" s="6" t="n">
        <v>11360</v>
      </c>
    </row>
    <row r="12" spans="1:4">
      <c r="A12" s="4" t="s">
        <v>977</v>
      </c>
    </row>
    <row r="13" spans="1:4">
      <c r="A13" s="3" t="s">
        <v>265</v>
      </c>
    </row>
    <row r="14" spans="1:4">
      <c r="A14" s="4" t="s">
        <v>50</v>
      </c>
      <c r="B14" s="6" t="n">
        <v>100872</v>
      </c>
      <c r="C14" s="6" t="n">
        <v>98438</v>
      </c>
    </row>
    <row r="15" spans="1:4">
      <c r="A15" s="4" t="s">
        <v>100</v>
      </c>
      <c r="B15" s="6" t="n">
        <v>2434</v>
      </c>
      <c r="C15" s="6" t="n">
        <v>2492</v>
      </c>
      <c r="D15" s="6" t="n">
        <v>2618</v>
      </c>
    </row>
    <row r="16" spans="1:4">
      <c r="A16" s="4" t="s">
        <v>978</v>
      </c>
    </row>
    <row r="17" spans="1:4">
      <c r="A17" s="3" t="s">
        <v>265</v>
      </c>
    </row>
    <row r="18" spans="1:4">
      <c r="A18" s="4" t="s">
        <v>975</v>
      </c>
      <c r="B18" s="6" t="n">
        <v>17</v>
      </c>
      <c r="C18" s="6" t="n">
        <v>105</v>
      </c>
      <c r="D18" s="7" t="n">
        <v>104</v>
      </c>
    </row>
    <row r="19" spans="1:4">
      <c r="A19" s="4" t="s">
        <v>976</v>
      </c>
      <c r="B19" s="7" t="n">
        <v>899</v>
      </c>
      <c r="C19" s="7" t="n">
        <v>8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79</v>
      </c>
      <c r="B1" s="2" t="s">
        <v>1</v>
      </c>
    </row>
    <row r="2" spans="1:6">
      <c r="B2" s="2" t="s">
        <v>2</v>
      </c>
      <c r="C2" s="2" t="s">
        <v>41</v>
      </c>
      <c r="D2" s="2" t="s">
        <v>82</v>
      </c>
      <c r="E2" s="2" t="s">
        <v>980</v>
      </c>
      <c r="F2" s="2" t="s">
        <v>981</v>
      </c>
    </row>
    <row r="3" spans="1:6">
      <c r="A3" s="4" t="s">
        <v>982</v>
      </c>
    </row>
    <row r="4" spans="1:6">
      <c r="A4" s="3" t="s">
        <v>983</v>
      </c>
    </row>
    <row r="5" spans="1:6">
      <c r="A5" s="4" t="s">
        <v>984</v>
      </c>
      <c r="F5" s="6" t="n">
        <v>2384466</v>
      </c>
    </row>
    <row r="6" spans="1:6">
      <c r="A6" s="4" t="s">
        <v>985</v>
      </c>
      <c r="F6" s="8" t="n">
        <v>6.67</v>
      </c>
    </row>
    <row r="7" spans="1:6">
      <c r="A7" s="4" t="s">
        <v>986</v>
      </c>
      <c r="E7" s="6" t="n">
        <v>1654529</v>
      </c>
    </row>
    <row r="8" spans="1:6">
      <c r="A8" s="4" t="s">
        <v>987</v>
      </c>
      <c r="E8" s="8" t="n">
        <v>10.36</v>
      </c>
    </row>
    <row r="9" spans="1:6">
      <c r="A9" s="4" t="s">
        <v>988</v>
      </c>
      <c r="B9" s="7" t="n">
        <v>18276</v>
      </c>
      <c r="C9" s="7" t="n">
        <v>19703</v>
      </c>
    </row>
    <row r="10" spans="1:6">
      <c r="A10" s="4" t="s">
        <v>989</v>
      </c>
      <c r="B10" s="6" t="n">
        <v>2142394</v>
      </c>
    </row>
    <row r="11" spans="1:6">
      <c r="A11" s="4" t="s">
        <v>990</v>
      </c>
      <c r="B11" s="6" t="n">
        <v>169064</v>
      </c>
    </row>
    <row r="12" spans="1:6">
      <c r="A12" s="4" t="s">
        <v>991</v>
      </c>
      <c r="B12" s="6" t="n">
        <v>1727536</v>
      </c>
    </row>
    <row r="13" spans="1:6">
      <c r="A13" s="4" t="s">
        <v>992</v>
      </c>
      <c r="B13" s="7" t="n">
        <v>30646</v>
      </c>
    </row>
    <row r="14" spans="1:6">
      <c r="A14" s="4" t="s">
        <v>993</v>
      </c>
      <c r="B14" s="6" t="n">
        <v>2898</v>
      </c>
      <c r="C14" s="6" t="n">
        <v>3503</v>
      </c>
      <c r="D14" s="7" t="n">
        <v>4139</v>
      </c>
    </row>
    <row r="15" spans="1:6">
      <c r="A15" s="4" t="s">
        <v>994</v>
      </c>
    </row>
    <row r="16" spans="1:6">
      <c r="A16" s="3" t="s">
        <v>983</v>
      </c>
    </row>
    <row r="17" spans="1:6">
      <c r="A17" s="4" t="s">
        <v>993</v>
      </c>
      <c r="B17" s="6" t="n">
        <v>255</v>
      </c>
      <c r="C17" s="6" t="n">
        <v>665</v>
      </c>
      <c r="D17" s="7" t="n">
        <v>547</v>
      </c>
    </row>
    <row r="18" spans="1:6">
      <c r="A18" s="4" t="s">
        <v>995</v>
      </c>
      <c r="B18" s="7" t="n">
        <v>8066</v>
      </c>
      <c r="C18" s="7" t="n">
        <v>8380</v>
      </c>
    </row>
  </sheetData>
  <mergeCells count="2">
    <mergeCell ref="A1:A2"/>
    <mergeCell ref="B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7"/>
    <col customWidth="1" max="6" min="6" width="14"/>
    <col customWidth="1" max="7" min="7" width="14"/>
  </cols>
  <sheetData>
    <row r="1" spans="1:7">
      <c r="A1" s="1" t="s">
        <v>996</v>
      </c>
      <c r="B1" s="2" t="s">
        <v>997</v>
      </c>
      <c r="C1" s="2" t="s">
        <v>2</v>
      </c>
      <c r="D1" s="2" t="s">
        <v>41</v>
      </c>
      <c r="E1" s="2" t="s">
        <v>82</v>
      </c>
      <c r="F1" s="2" t="s">
        <v>998</v>
      </c>
      <c r="G1" s="2" t="s">
        <v>999</v>
      </c>
    </row>
    <row r="2" spans="1:7">
      <c r="A2" s="3" t="s">
        <v>1000</v>
      </c>
    </row>
    <row r="3" spans="1:7">
      <c r="A3" s="4" t="s">
        <v>1001</v>
      </c>
      <c r="C3" s="7" t="n">
        <v>261</v>
      </c>
      <c r="D3" s="7" t="n">
        <v>1122</v>
      </c>
      <c r="E3" s="7" t="n">
        <v>1430</v>
      </c>
    </row>
    <row r="4" spans="1:7">
      <c r="A4" s="4" t="s">
        <v>1002</v>
      </c>
    </row>
    <row r="5" spans="1:7">
      <c r="A5" s="3" t="s">
        <v>1000</v>
      </c>
    </row>
    <row r="6" spans="1:7">
      <c r="A6" s="4" t="s">
        <v>1001</v>
      </c>
      <c r="C6" s="7" t="n">
        <v>261</v>
      </c>
      <c r="D6" s="7" t="n">
        <v>1122</v>
      </c>
    </row>
    <row r="7" spans="1:7">
      <c r="A7" s="4" t="s">
        <v>1003</v>
      </c>
      <c r="C7" s="4" t="s">
        <v>894</v>
      </c>
    </row>
    <row r="8" spans="1:7">
      <c r="A8" s="4" t="s">
        <v>1004</v>
      </c>
      <c r="C8" s="4" t="s">
        <v>475</v>
      </c>
    </row>
    <row r="9" spans="1:7">
      <c r="A9" s="4" t="s">
        <v>1005</v>
      </c>
      <c r="C9" s="4" t="s">
        <v>459</v>
      </c>
    </row>
    <row r="10" spans="1:7">
      <c r="A10" s="3" t="s">
        <v>1006</v>
      </c>
    </row>
    <row r="11" spans="1:7">
      <c r="A11" s="4" t="s">
        <v>1007</v>
      </c>
      <c r="C11" s="6" t="n">
        <v>20000</v>
      </c>
      <c r="D11" s="6" t="n">
        <v>70000</v>
      </c>
      <c r="E11" s="6" t="n">
        <v>20000</v>
      </c>
    </row>
    <row r="12" spans="1:7">
      <c r="A12" s="4" t="s">
        <v>1008</v>
      </c>
      <c r="C12" s="4" t="s">
        <v>1009</v>
      </c>
      <c r="D12" s="4" t="s">
        <v>1010</v>
      </c>
      <c r="E12" s="4" t="s">
        <v>1011</v>
      </c>
    </row>
    <row r="13" spans="1:7">
      <c r="A13" s="4" t="s">
        <v>1012</v>
      </c>
      <c r="C13" s="4" t="s">
        <v>1013</v>
      </c>
      <c r="D13" s="4" t="s">
        <v>1014</v>
      </c>
      <c r="E13" s="4" t="s">
        <v>1015</v>
      </c>
    </row>
    <row r="14" spans="1:7">
      <c r="A14" s="4" t="s">
        <v>1016</v>
      </c>
      <c r="C14" s="4" t="s">
        <v>1017</v>
      </c>
      <c r="D14" s="4" t="s">
        <v>1018</v>
      </c>
      <c r="E14" s="4" t="s">
        <v>1019</v>
      </c>
    </row>
    <row r="15" spans="1:7">
      <c r="A15" s="4" t="s">
        <v>1020</v>
      </c>
      <c r="C15" s="4" t="s">
        <v>1021</v>
      </c>
      <c r="D15" s="4" t="s">
        <v>1021</v>
      </c>
      <c r="E15" s="4" t="s">
        <v>1021</v>
      </c>
    </row>
    <row r="16" spans="1:7">
      <c r="A16" s="4" t="s">
        <v>1022</v>
      </c>
    </row>
    <row r="17" spans="1:7">
      <c r="A17" s="3" t="s">
        <v>1000</v>
      </c>
    </row>
    <row r="18" spans="1:7">
      <c r="A18" s="4" t="s">
        <v>1003</v>
      </c>
      <c r="C18" s="4" t="s">
        <v>894</v>
      </c>
    </row>
    <row r="19" spans="1:7">
      <c r="A19" s="4" t="s">
        <v>1023</v>
      </c>
    </row>
    <row r="20" spans="1:7">
      <c r="A20" s="3" t="s">
        <v>1000</v>
      </c>
    </row>
    <row r="21" spans="1:7">
      <c r="A21" s="4" t="s">
        <v>1024</v>
      </c>
      <c r="G21" s="6" t="n">
        <v>4172817</v>
      </c>
    </row>
    <row r="22" spans="1:7">
      <c r="A22" s="4" t="s">
        <v>1025</v>
      </c>
    </row>
    <row r="23" spans="1:7">
      <c r="A23" s="3" t="s">
        <v>1000</v>
      </c>
    </row>
    <row r="24" spans="1:7">
      <c r="A24" s="4" t="s">
        <v>1024</v>
      </c>
      <c r="F24" s="6" t="n">
        <v>5790849</v>
      </c>
    </row>
    <row r="25" spans="1:7">
      <c r="A25" s="4" t="s">
        <v>1026</v>
      </c>
    </row>
    <row r="26" spans="1:7">
      <c r="A26" s="3" t="s">
        <v>1000</v>
      </c>
    </row>
    <row r="27" spans="1:7">
      <c r="A27" s="4" t="s">
        <v>1024</v>
      </c>
      <c r="F27" s="6" t="n">
        <v>1654528</v>
      </c>
    </row>
    <row r="28" spans="1:7">
      <c r="A28" s="4" t="s">
        <v>1027</v>
      </c>
    </row>
    <row r="29" spans="1:7">
      <c r="A29" s="3" t="s">
        <v>1000</v>
      </c>
    </row>
    <row r="30" spans="1:7">
      <c r="A30" s="4" t="s">
        <v>1028</v>
      </c>
      <c r="B30" s="6" t="n">
        <v>3033750</v>
      </c>
    </row>
    <row r="31" spans="1:7">
      <c r="A31" s="4" t="s">
        <v>1029</v>
      </c>
    </row>
    <row r="32" spans="1:7">
      <c r="A32" s="3" t="s">
        <v>1000</v>
      </c>
    </row>
    <row r="33" spans="1:7">
      <c r="A33" s="4" t="s">
        <v>1028</v>
      </c>
      <c r="B33" s="6" t="n">
        <v>1227100</v>
      </c>
    </row>
    <row r="34" spans="1:7">
      <c r="A34" s="4" t="s">
        <v>1030</v>
      </c>
    </row>
    <row r="35" spans="1:7">
      <c r="A35" s="3" t="s">
        <v>1000</v>
      </c>
    </row>
    <row r="36" spans="1:7">
      <c r="A36" s="4" t="s">
        <v>1028</v>
      </c>
      <c r="B36" s="6" t="n">
        <v>932500</v>
      </c>
    </row>
    <row r="37" spans="1:7">
      <c r="A37" s="4" t="s">
        <v>1031</v>
      </c>
    </row>
    <row r="38" spans="1:7">
      <c r="A38" s="3" t="s">
        <v>1000</v>
      </c>
    </row>
    <row r="39" spans="1:7">
      <c r="A39" s="4" t="s">
        <v>1028</v>
      </c>
      <c r="B39" s="6" t="n">
        <v>37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1032</v>
      </c>
      <c r="B1" s="2" t="s">
        <v>1</v>
      </c>
    </row>
    <row r="2" spans="1:4">
      <c r="B2" s="2" t="s">
        <v>2</v>
      </c>
      <c r="C2" s="2" t="s">
        <v>41</v>
      </c>
      <c r="D2" s="2" t="s">
        <v>82</v>
      </c>
    </row>
    <row r="3" spans="1:4">
      <c r="A3" s="3" t="s">
        <v>1033</v>
      </c>
    </row>
    <row r="4" spans="1:4">
      <c r="A4" s="4" t="s">
        <v>176</v>
      </c>
      <c r="B4" s="7" t="n">
        <v>261</v>
      </c>
      <c r="C4" s="7" t="n">
        <v>1122</v>
      </c>
      <c r="D4" s="7" t="n">
        <v>1430</v>
      </c>
    </row>
    <row r="5" spans="1:4">
      <c r="A5" s="4" t="s">
        <v>1002</v>
      </c>
    </row>
    <row r="6" spans="1:4">
      <c r="A6" s="3" t="s">
        <v>1034</v>
      </c>
    </row>
    <row r="7" spans="1:4">
      <c r="A7" s="4" t="s">
        <v>1035</v>
      </c>
      <c r="B7" s="6" t="n">
        <v>2599864</v>
      </c>
    </row>
    <row r="8" spans="1:4">
      <c r="A8" s="4" t="s">
        <v>1036</v>
      </c>
      <c r="B8" s="6" t="n">
        <v>20000</v>
      </c>
      <c r="C8" s="6" t="n">
        <v>70000</v>
      </c>
      <c r="D8" s="6" t="n">
        <v>20000</v>
      </c>
    </row>
    <row r="9" spans="1:4">
      <c r="A9" s="4" t="s">
        <v>1037</v>
      </c>
      <c r="B9" s="6" t="n">
        <v>-361173</v>
      </c>
    </row>
    <row r="10" spans="1:4">
      <c r="A10" s="4" t="s">
        <v>1038</v>
      </c>
      <c r="B10" s="6" t="n">
        <v>-20000</v>
      </c>
    </row>
    <row r="11" spans="1:4">
      <c r="A11" s="4" t="s">
        <v>1039</v>
      </c>
      <c r="B11" s="6" t="n">
        <v>-16000</v>
      </c>
    </row>
    <row r="12" spans="1:4">
      <c r="A12" s="4" t="s">
        <v>1040</v>
      </c>
      <c r="B12" s="6" t="n">
        <v>2222691</v>
      </c>
      <c r="C12" s="6" t="n">
        <v>2599864</v>
      </c>
    </row>
    <row r="13" spans="1:4">
      <c r="A13" s="4" t="s">
        <v>1041</v>
      </c>
      <c r="B13" s="6" t="n">
        <v>2149091</v>
      </c>
    </row>
    <row r="14" spans="1:4">
      <c r="A14" s="3" t="s">
        <v>1042</v>
      </c>
    </row>
    <row r="15" spans="1:4">
      <c r="A15" s="4" t="s">
        <v>1043</v>
      </c>
      <c r="B15" s="8" t="n">
        <v>2.64</v>
      </c>
    </row>
    <row r="16" spans="1:4">
      <c r="A16" s="4" t="s">
        <v>1044</v>
      </c>
      <c r="B16" s="9" t="n">
        <v>0.78</v>
      </c>
    </row>
    <row r="17" spans="1:4">
      <c r="A17" s="4" t="s">
        <v>1045</v>
      </c>
      <c r="B17" s="9" t="n">
        <v>2.68</v>
      </c>
    </row>
    <row r="18" spans="1:4">
      <c r="A18" s="4" t="s">
        <v>1046</v>
      </c>
      <c r="B18" s="9" t="n">
        <v>0.89</v>
      </c>
    </row>
    <row r="19" spans="1:4">
      <c r="A19" s="4" t="s">
        <v>1047</v>
      </c>
      <c r="B19" s="9" t="n">
        <v>2.7</v>
      </c>
    </row>
    <row r="20" spans="1:4">
      <c r="A20" s="4" t="s">
        <v>1048</v>
      </c>
      <c r="B20" s="9" t="n">
        <v>2.64</v>
      </c>
      <c r="C20" s="8" t="n">
        <v>2.64</v>
      </c>
    </row>
    <row r="21" spans="1:4">
      <c r="A21" s="4" t="s">
        <v>1049</v>
      </c>
      <c r="B21" s="9" t="n">
        <v>2.69</v>
      </c>
    </row>
    <row r="22" spans="1:4">
      <c r="A22" s="3" t="s">
        <v>1050</v>
      </c>
    </row>
    <row r="23" spans="1:4">
      <c r="A23" s="4" t="s">
        <v>1043</v>
      </c>
      <c r="B23" s="9" t="n">
        <v>12.16</v>
      </c>
    </row>
    <row r="24" spans="1:4">
      <c r="A24" s="4" t="s">
        <v>1044</v>
      </c>
      <c r="B24" s="9" t="n">
        <v>16.15</v>
      </c>
    </row>
    <row r="25" spans="1:4">
      <c r="A25" s="4" t="s">
        <v>1045</v>
      </c>
      <c r="B25" s="9" t="n">
        <v>12.3</v>
      </c>
    </row>
    <row r="26" spans="1:4">
      <c r="A26" s="4" t="s">
        <v>1046</v>
      </c>
      <c r="B26" s="9" t="n">
        <v>15.4</v>
      </c>
    </row>
    <row r="27" spans="1:4">
      <c r="A27" s="4" t="s">
        <v>1047</v>
      </c>
      <c r="B27" s="9" t="n">
        <v>12.6</v>
      </c>
    </row>
    <row r="28" spans="1:4">
      <c r="A28" s="4" t="s">
        <v>1048</v>
      </c>
      <c r="B28" s="9" t="n">
        <v>12.16</v>
      </c>
      <c r="C28" s="8" t="n">
        <v>12.16</v>
      </c>
    </row>
    <row r="29" spans="1:4">
      <c r="A29" s="4" t="s">
        <v>1049</v>
      </c>
      <c r="B29" s="8" t="n">
        <v>12.04</v>
      </c>
    </row>
    <row r="30" spans="1:4">
      <c r="A30" s="3" t="s">
        <v>1033</v>
      </c>
    </row>
    <row r="31" spans="1:4">
      <c r="A31" s="4" t="s">
        <v>1051</v>
      </c>
      <c r="B31" s="4" t="s">
        <v>830</v>
      </c>
      <c r="C31" s="4" t="s">
        <v>1052</v>
      </c>
    </row>
    <row r="32" spans="1:4">
      <c r="A32" s="4" t="s">
        <v>1053</v>
      </c>
      <c r="B32" s="4" t="s">
        <v>475</v>
      </c>
    </row>
    <row r="33" spans="1:4">
      <c r="A33" s="4" t="s">
        <v>1054</v>
      </c>
      <c r="B33" s="4" t="s">
        <v>855</v>
      </c>
    </row>
    <row r="34" spans="1:4">
      <c r="A34" s="4" t="s">
        <v>1055</v>
      </c>
      <c r="B34" s="4" t="s">
        <v>1056</v>
      </c>
    </row>
    <row r="35" spans="1:4">
      <c r="A35" s="4" t="s">
        <v>1057</v>
      </c>
      <c r="B35" s="4" t="s">
        <v>1058</v>
      </c>
    </row>
    <row r="36" spans="1:4">
      <c r="A36" s="4" t="s">
        <v>1059</v>
      </c>
      <c r="B36" s="4" t="s">
        <v>1060</v>
      </c>
    </row>
    <row r="37" spans="1:4">
      <c r="A37" s="4" t="s">
        <v>1061</v>
      </c>
      <c r="B37" s="7" t="n">
        <v>35</v>
      </c>
      <c r="C37" s="7" t="n">
        <v>41</v>
      </c>
      <c r="D37" s="7" t="n">
        <v>319</v>
      </c>
    </row>
    <row r="38" spans="1:4">
      <c r="A38" s="4" t="s">
        <v>1062</v>
      </c>
      <c r="B38" s="7" t="n">
        <v>67</v>
      </c>
    </row>
    <row r="39" spans="1:4">
      <c r="A39" s="4" t="s">
        <v>1063</v>
      </c>
      <c r="B39" s="4" t="s">
        <v>1064</v>
      </c>
    </row>
    <row r="40" spans="1:4">
      <c r="A40" s="4" t="s">
        <v>176</v>
      </c>
      <c r="B40" s="7" t="n">
        <v>261</v>
      </c>
      <c r="C40" s="7" t="n">
        <v>112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65</v>
      </c>
      <c r="B1" s="2" t="s">
        <v>1</v>
      </c>
    </row>
    <row r="2" spans="1:4">
      <c r="B2" s="2" t="s">
        <v>2</v>
      </c>
      <c r="C2" s="2" t="s">
        <v>41</v>
      </c>
      <c r="D2" s="2" t="s">
        <v>82</v>
      </c>
    </row>
    <row r="3" spans="1:4">
      <c r="A3" s="3" t="s">
        <v>1000</v>
      </c>
    </row>
    <row r="4" spans="1:4">
      <c r="A4" s="4" t="s">
        <v>1003</v>
      </c>
      <c r="B4" s="4" t="s">
        <v>894</v>
      </c>
    </row>
    <row r="5" spans="1:4">
      <c r="A5" s="4" t="s">
        <v>1061</v>
      </c>
      <c r="B5" s="7" t="n">
        <v>114</v>
      </c>
      <c r="C5" s="7" t="n">
        <v>137</v>
      </c>
      <c r="D5" s="7" t="n">
        <v>685</v>
      </c>
    </row>
    <row r="6" spans="1:4">
      <c r="A6" s="4" t="s">
        <v>1066</v>
      </c>
      <c r="B6" s="7" t="n">
        <v>210</v>
      </c>
    </row>
    <row r="7" spans="1:4">
      <c r="A7" s="4" t="s">
        <v>1063</v>
      </c>
      <c r="B7" s="4" t="s">
        <v>854</v>
      </c>
    </row>
    <row r="8" spans="1:4">
      <c r="A8" s="3" t="s">
        <v>1067</v>
      </c>
    </row>
    <row r="9" spans="1:4">
      <c r="A9" s="4" t="s">
        <v>1068</v>
      </c>
      <c r="B9" s="6" t="n">
        <v>14200</v>
      </c>
    </row>
    <row r="10" spans="1:4">
      <c r="A10" s="4" t="s">
        <v>1036</v>
      </c>
      <c r="B10" s="6" t="n">
        <v>10000</v>
      </c>
    </row>
    <row r="11" spans="1:4">
      <c r="A11" s="4" t="s">
        <v>1069</v>
      </c>
      <c r="B11" s="6" t="n">
        <v>-7400</v>
      </c>
    </row>
    <row r="12" spans="1:4">
      <c r="A12" s="4" t="s">
        <v>1038</v>
      </c>
      <c r="B12" s="6" t="n">
        <v>0</v>
      </c>
    </row>
    <row r="13" spans="1:4">
      <c r="A13" s="4" t="s">
        <v>1070</v>
      </c>
      <c r="B13" s="6" t="n">
        <v>16800</v>
      </c>
      <c r="C13" s="6" t="n">
        <v>14200</v>
      </c>
    </row>
    <row r="14" spans="1:4">
      <c r="A14" s="3" t="s">
        <v>1042</v>
      </c>
    </row>
    <row r="15" spans="1:4">
      <c r="A15" s="4" t="s">
        <v>1071</v>
      </c>
      <c r="B15" s="8" t="n">
        <v>15.78</v>
      </c>
    </row>
    <row r="16" spans="1:4">
      <c r="A16" s="4" t="s">
        <v>1044</v>
      </c>
      <c r="B16" s="9" t="n">
        <v>16.15</v>
      </c>
    </row>
    <row r="17" spans="1:4">
      <c r="A17" s="4" t="s">
        <v>1072</v>
      </c>
      <c r="B17" s="9" t="n">
        <v>15.84</v>
      </c>
    </row>
    <row r="18" spans="1:4">
      <c r="A18" s="4" t="s">
        <v>1046</v>
      </c>
      <c r="B18" s="6" t="n">
        <v>0</v>
      </c>
    </row>
    <row r="19" spans="1:4">
      <c r="A19" s="4" t="s">
        <v>1073</v>
      </c>
      <c r="B19" s="8" t="n">
        <v>15.97</v>
      </c>
      <c r="C19" s="8" t="n">
        <v>15.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74</v>
      </c>
      <c r="B1" s="2" t="s">
        <v>1</v>
      </c>
    </row>
    <row r="2" spans="1:4">
      <c r="B2" s="2" t="s">
        <v>2</v>
      </c>
      <c r="C2" s="2" t="s">
        <v>41</v>
      </c>
      <c r="D2" s="2" t="s">
        <v>82</v>
      </c>
    </row>
    <row r="3" spans="1:4">
      <c r="A3" s="3" t="s">
        <v>271</v>
      </c>
    </row>
    <row r="4" spans="1:4">
      <c r="A4" s="4" t="s">
        <v>1075</v>
      </c>
      <c r="B4" s="7" t="n">
        <v>937</v>
      </c>
      <c r="C4" s="7" t="n">
        <v>929</v>
      </c>
      <c r="D4" s="7" t="n">
        <v>918</v>
      </c>
    </row>
    <row r="5" spans="1:4">
      <c r="A5" s="3" t="s">
        <v>1076</v>
      </c>
    </row>
    <row r="6" spans="1:4">
      <c r="A6" s="4" t="s">
        <v>760</v>
      </c>
      <c r="B6" s="6" t="n">
        <v>759</v>
      </c>
    </row>
    <row r="7" spans="1:4">
      <c r="A7" s="4" t="s">
        <v>761</v>
      </c>
      <c r="B7" s="6" t="n">
        <v>521</v>
      </c>
    </row>
    <row r="8" spans="1:4">
      <c r="A8" s="4" t="s">
        <v>762</v>
      </c>
      <c r="B8" s="6" t="n">
        <v>237</v>
      </c>
    </row>
    <row r="9" spans="1:4">
      <c r="A9" s="4" t="s">
        <v>763</v>
      </c>
      <c r="B9" s="6" t="n">
        <v>158</v>
      </c>
    </row>
    <row r="10" spans="1:4">
      <c r="A10" s="4" t="s">
        <v>839</v>
      </c>
      <c r="B10" s="6" t="n">
        <v>28</v>
      </c>
    </row>
    <row r="11" spans="1:4">
      <c r="A11" s="4" t="s">
        <v>143</v>
      </c>
      <c r="B11" s="6" t="n">
        <v>1703</v>
      </c>
    </row>
    <row r="12" spans="1:4">
      <c r="A12" s="4" t="s">
        <v>1077</v>
      </c>
      <c r="B12" s="7" t="n">
        <v>0</v>
      </c>
      <c r="C12" s="7"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41</v>
      </c>
    </row>
    <row r="2" spans="1:3">
      <c r="A2" s="3" t="s">
        <v>1079</v>
      </c>
    </row>
    <row r="3" spans="1:3">
      <c r="A3" s="4" t="s">
        <v>1080</v>
      </c>
      <c r="B3" s="7" t="n">
        <v>529692</v>
      </c>
      <c r="C3" s="7" t="n">
        <v>548122</v>
      </c>
    </row>
    <row r="4" spans="1:3">
      <c r="A4" s="4" t="s">
        <v>1081</v>
      </c>
      <c r="B4" s="4" t="s">
        <v>1082</v>
      </c>
      <c r="C4" s="4" t="s">
        <v>1083</v>
      </c>
    </row>
    <row r="5" spans="1:3">
      <c r="A5" s="4" t="s">
        <v>1084</v>
      </c>
      <c r="B5" s="7" t="n">
        <v>163558</v>
      </c>
      <c r="C5" s="7" t="n">
        <v>166458</v>
      </c>
    </row>
    <row r="6" spans="1:3">
      <c r="A6" s="4" t="s">
        <v>1085</v>
      </c>
      <c r="B6" s="4" t="s">
        <v>485</v>
      </c>
      <c r="C6" s="4" t="s">
        <v>485</v>
      </c>
    </row>
    <row r="7" spans="1:3">
      <c r="A7" s="4" t="s">
        <v>1086</v>
      </c>
      <c r="B7" s="7" t="n">
        <v>529692</v>
      </c>
      <c r="C7" s="7" t="n">
        <v>548122</v>
      </c>
    </row>
    <row r="8" spans="1:3">
      <c r="A8" s="4" t="s">
        <v>1087</v>
      </c>
      <c r="B8" s="4" t="s">
        <v>1082</v>
      </c>
      <c r="C8" s="4" t="s">
        <v>1083</v>
      </c>
    </row>
    <row r="9" spans="1:3">
      <c r="A9" s="4" t="s">
        <v>1088</v>
      </c>
      <c r="B9" s="7" t="n">
        <v>218078</v>
      </c>
      <c r="C9" s="7" t="n">
        <v>221945</v>
      </c>
    </row>
    <row r="10" spans="1:3">
      <c r="A10" s="4" t="s">
        <v>1089</v>
      </c>
      <c r="B10" s="4" t="s">
        <v>464</v>
      </c>
      <c r="C10" s="4" t="s">
        <v>464</v>
      </c>
    </row>
    <row r="11" spans="1:3">
      <c r="A11" s="4" t="s">
        <v>1090</v>
      </c>
      <c r="B11" s="7" t="n">
        <v>558288</v>
      </c>
      <c r="C11" s="7" t="n">
        <v>578685</v>
      </c>
    </row>
    <row r="12" spans="1:3">
      <c r="A12" s="4" t="s">
        <v>1091</v>
      </c>
      <c r="B12" s="4" t="s">
        <v>1092</v>
      </c>
      <c r="C12" s="4" t="s">
        <v>1093</v>
      </c>
    </row>
    <row r="13" spans="1:3">
      <c r="A13" s="4" t="s">
        <v>1094</v>
      </c>
      <c r="B13" s="7" t="n">
        <v>290770</v>
      </c>
      <c r="C13" s="7" t="n">
        <v>295926</v>
      </c>
    </row>
    <row r="14" spans="1:3">
      <c r="A14" s="4" t="s">
        <v>1095</v>
      </c>
      <c r="B14" s="4" t="s">
        <v>1096</v>
      </c>
      <c r="C14" s="4" t="s">
        <v>1096</v>
      </c>
    </row>
    <row r="15" spans="1:3">
      <c r="A15" s="4" t="s">
        <v>1097</v>
      </c>
      <c r="B15" s="7" t="n">
        <v>529692</v>
      </c>
      <c r="C15" s="7" t="n">
        <v>548122</v>
      </c>
    </row>
    <row r="16" spans="1:3">
      <c r="A16" s="4" t="s">
        <v>1098</v>
      </c>
      <c r="B16" s="4" t="s">
        <v>1099</v>
      </c>
      <c r="C16" s="4" t="s">
        <v>1100</v>
      </c>
    </row>
    <row r="17" spans="1:3">
      <c r="A17" s="4" t="s">
        <v>1101</v>
      </c>
      <c r="B17" s="7" t="n">
        <v>163288</v>
      </c>
      <c r="C17" s="7" t="n">
        <v>165465</v>
      </c>
    </row>
    <row r="18" spans="1:3">
      <c r="A18" s="4" t="s">
        <v>1102</v>
      </c>
      <c r="B18" s="4" t="s">
        <v>488</v>
      </c>
      <c r="C18" s="4" t="s">
        <v>488</v>
      </c>
    </row>
    <row r="19" spans="1:3">
      <c r="A19" s="4" t="s">
        <v>1103</v>
      </c>
      <c r="B19" s="7" t="n">
        <v>267518</v>
      </c>
      <c r="C19" s="7" t="n">
        <v>282759</v>
      </c>
    </row>
    <row r="20" spans="1:3">
      <c r="A20" s="4" t="s">
        <v>1104</v>
      </c>
      <c r="B20" s="4" t="s">
        <v>1105</v>
      </c>
      <c r="C20" s="4" t="s">
        <v>1106</v>
      </c>
    </row>
    <row r="21" spans="1:3">
      <c r="A21" s="4" t="s">
        <v>1107</v>
      </c>
      <c r="B21" s="7" t="n">
        <v>90866</v>
      </c>
      <c r="C21" s="7" t="n">
        <v>69358</v>
      </c>
    </row>
    <row r="22" spans="1:3">
      <c r="A22" s="4" t="s">
        <v>1108</v>
      </c>
      <c r="B22" s="4" t="s">
        <v>1109</v>
      </c>
      <c r="C22" s="4" t="s">
        <v>1110</v>
      </c>
    </row>
    <row r="23" spans="1:3">
      <c r="A23" s="4" t="s">
        <v>1111</v>
      </c>
    </row>
    <row r="24" spans="1:3">
      <c r="A24" s="3" t="s">
        <v>1079</v>
      </c>
    </row>
    <row r="25" spans="1:3">
      <c r="A25" s="4" t="s">
        <v>1080</v>
      </c>
      <c r="B25" s="7" t="n">
        <v>485683</v>
      </c>
      <c r="C25" s="7" t="n">
        <v>470857</v>
      </c>
    </row>
    <row r="26" spans="1:3">
      <c r="A26" s="4" t="s">
        <v>1081</v>
      </c>
      <c r="B26" s="4" t="s">
        <v>1112</v>
      </c>
      <c r="C26" s="4" t="s">
        <v>1113</v>
      </c>
    </row>
    <row r="27" spans="1:3">
      <c r="A27" s="4" t="s">
        <v>1084</v>
      </c>
      <c r="B27" s="7" t="n">
        <v>163533</v>
      </c>
      <c r="C27" s="7" t="n">
        <v>166431</v>
      </c>
    </row>
    <row r="28" spans="1:3">
      <c r="A28" s="4" t="s">
        <v>1085</v>
      </c>
      <c r="B28" s="4" t="s">
        <v>485</v>
      </c>
      <c r="C28" s="4" t="s">
        <v>485</v>
      </c>
    </row>
    <row r="29" spans="1:3">
      <c r="A29" s="4" t="s">
        <v>1114</v>
      </c>
      <c r="B29" s="7" t="n">
        <v>236215</v>
      </c>
      <c r="C29" s="7" t="n">
        <v>240401</v>
      </c>
    </row>
    <row r="30" spans="1:3">
      <c r="A30" s="4" t="s">
        <v>1115</v>
      </c>
      <c r="B30" s="4" t="s">
        <v>1116</v>
      </c>
      <c r="C30" s="4" t="s">
        <v>1116</v>
      </c>
    </row>
    <row r="31" spans="1:3">
      <c r="A31" s="4" t="s">
        <v>1086</v>
      </c>
      <c r="B31" s="7" t="n">
        <v>485683</v>
      </c>
      <c r="C31" s="7" t="n">
        <v>470857</v>
      </c>
    </row>
    <row r="32" spans="1:3">
      <c r="A32" s="4" t="s">
        <v>1087</v>
      </c>
      <c r="B32" s="4" t="s">
        <v>1112</v>
      </c>
      <c r="C32" s="4" t="s">
        <v>1113</v>
      </c>
    </row>
    <row r="33" spans="1:3">
      <c r="A33" s="4" t="s">
        <v>1088</v>
      </c>
      <c r="B33" s="7" t="n">
        <v>218044</v>
      </c>
      <c r="C33" s="7" t="n">
        <v>221908</v>
      </c>
    </row>
    <row r="34" spans="1:3">
      <c r="A34" s="4" t="s">
        <v>1089</v>
      </c>
      <c r="B34" s="4" t="s">
        <v>464</v>
      </c>
      <c r="C34" s="4" t="s">
        <v>464</v>
      </c>
    </row>
    <row r="35" spans="1:3">
      <c r="A35" s="4" t="s">
        <v>1117</v>
      </c>
      <c r="B35" s="7" t="n">
        <v>290726</v>
      </c>
      <c r="C35" s="7" t="n">
        <v>295878</v>
      </c>
    </row>
    <row r="36" spans="1:3">
      <c r="A36" s="4" t="s">
        <v>1118</v>
      </c>
      <c r="B36" s="4" t="s">
        <v>1096</v>
      </c>
      <c r="C36" s="4" t="s">
        <v>1096</v>
      </c>
    </row>
    <row r="37" spans="1:3">
      <c r="A37" s="4" t="s">
        <v>1090</v>
      </c>
      <c r="B37" s="7" t="n">
        <v>514279</v>
      </c>
      <c r="C37" s="7" t="n">
        <v>501419</v>
      </c>
    </row>
    <row r="38" spans="1:3">
      <c r="A38" s="4" t="s">
        <v>1091</v>
      </c>
      <c r="B38" s="4" t="s">
        <v>1119</v>
      </c>
      <c r="C38" s="4" t="s">
        <v>1120</v>
      </c>
    </row>
    <row r="39" spans="1:3">
      <c r="A39" s="4" t="s">
        <v>1094</v>
      </c>
      <c r="B39" s="7" t="n">
        <v>290726</v>
      </c>
      <c r="C39" s="7" t="n">
        <v>295878</v>
      </c>
    </row>
    <row r="40" spans="1:3">
      <c r="A40" s="4" t="s">
        <v>1095</v>
      </c>
      <c r="B40" s="4" t="s">
        <v>1096</v>
      </c>
      <c r="C40" s="4" t="s">
        <v>1096</v>
      </c>
    </row>
    <row r="41" spans="1:3">
      <c r="A41" s="4" t="s">
        <v>1121</v>
      </c>
      <c r="B41" s="7" t="n">
        <v>363407</v>
      </c>
      <c r="C41" s="7" t="n">
        <v>369847</v>
      </c>
    </row>
    <row r="42" spans="1:3">
      <c r="A42" s="4" t="s">
        <v>1122</v>
      </c>
      <c r="B42" s="4" t="s">
        <v>1123</v>
      </c>
      <c r="C42" s="4" t="s">
        <v>1123</v>
      </c>
    </row>
    <row r="43" spans="1:3">
      <c r="A43" s="4" t="s">
        <v>1097</v>
      </c>
      <c r="B43" s="7" t="n">
        <v>485683</v>
      </c>
      <c r="C43" s="7" t="n">
        <v>470857</v>
      </c>
    </row>
    <row r="44" spans="1:3">
      <c r="A44" s="4" t="s">
        <v>1098</v>
      </c>
      <c r="B44" s="4" t="s">
        <v>1124</v>
      </c>
      <c r="C44" s="4" t="s">
        <v>1125</v>
      </c>
    </row>
    <row r="45" spans="1:3">
      <c r="A45" s="4" t="s">
        <v>1101</v>
      </c>
      <c r="B45" s="7" t="n">
        <v>163258</v>
      </c>
      <c r="C45" s="7" t="n">
        <v>165438</v>
      </c>
    </row>
    <row r="46" spans="1:3">
      <c r="A46" s="4" t="s">
        <v>1102</v>
      </c>
      <c r="B46" s="4" t="s">
        <v>488</v>
      </c>
      <c r="C46" s="4" t="s">
        <v>488</v>
      </c>
    </row>
    <row r="47" spans="1:3">
      <c r="A47" s="4" t="s">
        <v>1126</v>
      </c>
      <c r="B47" s="7" t="n">
        <v>204073</v>
      </c>
      <c r="C47" s="7" t="n">
        <v>206797</v>
      </c>
    </row>
    <row r="48" spans="1:3">
      <c r="A48" s="4" t="s">
        <v>1127</v>
      </c>
      <c r="B48" s="4" t="s">
        <v>491</v>
      </c>
      <c r="C48" s="4" t="s">
        <v>491</v>
      </c>
    </row>
    <row r="49" spans="1:3">
      <c r="A49" s="4" t="s">
        <v>1103</v>
      </c>
      <c r="B49" s="7" t="n">
        <v>223553</v>
      </c>
      <c r="C49" s="7" t="n">
        <v>205541</v>
      </c>
    </row>
    <row r="50" spans="1:3">
      <c r="A50" s="4" t="s">
        <v>1104</v>
      </c>
      <c r="B50" s="4" t="s">
        <v>1128</v>
      </c>
      <c r="C50" s="4" t="s">
        <v>1129</v>
      </c>
    </row>
    <row r="51" spans="1:3">
      <c r="A51" s="4" t="s">
        <v>1107</v>
      </c>
      <c r="B51" s="7" t="n">
        <v>90582</v>
      </c>
      <c r="C51" s="7" t="n">
        <v>69346</v>
      </c>
    </row>
    <row r="52" spans="1:3">
      <c r="A52" s="4" t="s">
        <v>1108</v>
      </c>
      <c r="B52" s="4" t="s">
        <v>1109</v>
      </c>
      <c r="C52" s="4" t="s">
        <v>11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1130</v>
      </c>
      <c r="B1" s="2" t="s">
        <v>2</v>
      </c>
    </row>
    <row r="2" spans="1:2">
      <c r="A2" s="4" t="s">
        <v>1131</v>
      </c>
    </row>
    <row r="3" spans="1:2">
      <c r="A3" s="3" t="s">
        <v>1132</v>
      </c>
    </row>
    <row r="4" spans="1:2">
      <c r="A4" s="4" t="s">
        <v>1133</v>
      </c>
      <c r="B4" s="6" t="n">
        <v>0</v>
      </c>
    </row>
    <row r="5" spans="1:2">
      <c r="A5" s="4" t="s">
        <v>1134</v>
      </c>
    </row>
    <row r="6" spans="1:2">
      <c r="A6" s="3" t="s">
        <v>1132</v>
      </c>
    </row>
    <row r="7" spans="1:2">
      <c r="A7" s="4" t="s">
        <v>1133</v>
      </c>
      <c r="B7" s="10" t="n">
        <v>0.2</v>
      </c>
    </row>
    <row r="8" spans="1:2">
      <c r="A8" s="4" t="s">
        <v>1135</v>
      </c>
    </row>
    <row r="9" spans="1:2">
      <c r="A9" s="3" t="s">
        <v>1132</v>
      </c>
    </row>
    <row r="10" spans="1:2">
      <c r="A10" s="4" t="s">
        <v>1133</v>
      </c>
      <c r="B10" s="6" t="n">
        <v>0</v>
      </c>
    </row>
    <row r="11" spans="1:2">
      <c r="A11" s="4" t="s">
        <v>1136</v>
      </c>
    </row>
    <row r="12" spans="1:2">
      <c r="A12" s="3" t="s">
        <v>1132</v>
      </c>
    </row>
    <row r="13" spans="1:2">
      <c r="A13" s="4" t="s">
        <v>1133</v>
      </c>
      <c r="B13" s="10" t="n">
        <v>0.1</v>
      </c>
    </row>
    <row r="14" spans="1:2">
      <c r="A14" s="4" t="s">
        <v>1137</v>
      </c>
    </row>
    <row r="15" spans="1:2">
      <c r="A15" s="3" t="s">
        <v>1132</v>
      </c>
    </row>
    <row r="16" spans="1:2">
      <c r="A16" s="4" t="s">
        <v>1133</v>
      </c>
      <c r="B16" s="6" t="n">
        <v>0</v>
      </c>
    </row>
    <row r="17" spans="1:2">
      <c r="A17" s="4" t="s">
        <v>1138</v>
      </c>
      <c r="B17" s="9" t="n">
        <v>0.05</v>
      </c>
    </row>
    <row r="18" spans="1:2">
      <c r="A18" s="4" t="s">
        <v>1139</v>
      </c>
    </row>
    <row r="19" spans="1:2">
      <c r="A19" s="3" t="s">
        <v>1132</v>
      </c>
    </row>
    <row r="20" spans="1:2">
      <c r="A20" s="4" t="s">
        <v>1133</v>
      </c>
      <c r="B20" s="9" t="n">
        <v>0.08</v>
      </c>
    </row>
    <row r="21" spans="1:2">
      <c r="A21" s="4" t="s">
        <v>1138</v>
      </c>
      <c r="B21" s="10" t="n">
        <v>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41</v>
      </c>
    </row>
    <row r="2" spans="1:3">
      <c r="A2" s="3" t="s">
        <v>1141</v>
      </c>
    </row>
    <row r="3" spans="1:3">
      <c r="A3" s="4" t="s">
        <v>47</v>
      </c>
      <c r="B3" s="7" t="n">
        <v>1358</v>
      </c>
      <c r="C3" s="7" t="n">
        <v>1566</v>
      </c>
    </row>
    <row r="4" spans="1:3">
      <c r="A4" s="4" t="s">
        <v>1142</v>
      </c>
      <c r="B4" s="6" t="n">
        <v>32752</v>
      </c>
      <c r="C4" s="6" t="n">
        <v>43126</v>
      </c>
    </row>
    <row r="5" spans="1:3">
      <c r="A5" s="4" t="s">
        <v>681</v>
      </c>
    </row>
    <row r="6" spans="1:3">
      <c r="A6" s="3" t="s">
        <v>1141</v>
      </c>
    </row>
    <row r="7" spans="1:3">
      <c r="A7" s="4" t="s">
        <v>1142</v>
      </c>
      <c r="B7" s="6" t="n">
        <v>9</v>
      </c>
      <c r="C7" s="6" t="n">
        <v>71</v>
      </c>
    </row>
    <row r="8" spans="1:3">
      <c r="A8" s="4" t="s">
        <v>682</v>
      </c>
    </row>
    <row r="9" spans="1:3">
      <c r="A9" s="3" t="s">
        <v>1141</v>
      </c>
    </row>
    <row r="10" spans="1:3">
      <c r="A10" s="4" t="s">
        <v>1142</v>
      </c>
      <c r="B10" s="6" t="n">
        <v>3916</v>
      </c>
      <c r="C10" s="6" t="n">
        <v>4137</v>
      </c>
    </row>
    <row r="11" spans="1:3">
      <c r="A11" s="4" t="s">
        <v>683</v>
      </c>
    </row>
    <row r="12" spans="1:3">
      <c r="A12" s="3" t="s">
        <v>1141</v>
      </c>
    </row>
    <row r="13" spans="1:3">
      <c r="A13" s="4" t="s">
        <v>1142</v>
      </c>
      <c r="B13" s="6" t="n">
        <v>28827</v>
      </c>
      <c r="C13" s="6" t="n">
        <v>38918</v>
      </c>
    </row>
    <row r="14" spans="1:3">
      <c r="A14" s="4" t="s">
        <v>1143</v>
      </c>
    </row>
    <row r="15" spans="1:3">
      <c r="A15" s="3" t="s">
        <v>1141</v>
      </c>
    </row>
    <row r="16" spans="1:3">
      <c r="A16" s="4" t="s">
        <v>1144</v>
      </c>
      <c r="B16" s="6" t="n">
        <v>1624</v>
      </c>
      <c r="C16" s="6" t="n">
        <v>16789</v>
      </c>
    </row>
    <row r="17" spans="1:3">
      <c r="A17" s="4" t="s">
        <v>1145</v>
      </c>
      <c r="B17" s="6" t="n">
        <v>35734</v>
      </c>
      <c r="C17" s="6" t="n">
        <v>61481</v>
      </c>
    </row>
    <row r="18" spans="1:3">
      <c r="A18" s="3" t="s">
        <v>1146</v>
      </c>
    </row>
    <row r="19" spans="1:3">
      <c r="A19" s="4" t="s">
        <v>1144</v>
      </c>
      <c r="B19" s="6" t="n">
        <v>-1408</v>
      </c>
    </row>
    <row r="20" spans="1:3">
      <c r="A20" s="4" t="s">
        <v>1147</v>
      </c>
    </row>
    <row r="21" spans="1:3">
      <c r="A21" s="3" t="s">
        <v>1141</v>
      </c>
    </row>
    <row r="22" spans="1:3">
      <c r="A22" s="4" t="s">
        <v>1142</v>
      </c>
      <c r="B22" s="6" t="n">
        <v>32752</v>
      </c>
      <c r="C22" s="6" t="n">
        <v>43126</v>
      </c>
    </row>
    <row r="23" spans="1:3">
      <c r="A23" s="4" t="s">
        <v>1148</v>
      </c>
    </row>
    <row r="24" spans="1:3">
      <c r="A24" s="3" t="s">
        <v>1141</v>
      </c>
    </row>
    <row r="25" spans="1:3">
      <c r="A25" s="4" t="s">
        <v>47</v>
      </c>
      <c r="B25" s="6" t="n">
        <v>1358</v>
      </c>
      <c r="C25" s="6" t="n">
        <v>1566</v>
      </c>
    </row>
    <row r="26" spans="1:3">
      <c r="A26" s="4" t="s">
        <v>1149</v>
      </c>
    </row>
    <row r="27" spans="1:3">
      <c r="A27" s="3" t="s">
        <v>1141</v>
      </c>
    </row>
    <row r="28" spans="1:3">
      <c r="A28" s="4" t="s">
        <v>1142</v>
      </c>
      <c r="B28" s="6" t="n">
        <v>9</v>
      </c>
      <c r="C28" s="6" t="n">
        <v>71</v>
      </c>
    </row>
    <row r="29" spans="1:3">
      <c r="A29" s="4" t="s">
        <v>1150</v>
      </c>
    </row>
    <row r="30" spans="1:3">
      <c r="A30" s="3" t="s">
        <v>1141</v>
      </c>
    </row>
    <row r="31" spans="1:3">
      <c r="A31" s="4" t="s">
        <v>1142</v>
      </c>
      <c r="B31" s="6" t="n">
        <v>3916</v>
      </c>
      <c r="C31" s="6" t="n">
        <v>4137</v>
      </c>
    </row>
    <row r="32" spans="1:3">
      <c r="A32" s="4" t="s">
        <v>1151</v>
      </c>
    </row>
    <row r="33" spans="1:3">
      <c r="A33" s="3" t="s">
        <v>1141</v>
      </c>
    </row>
    <row r="34" spans="1:3">
      <c r="A34" s="4" t="s">
        <v>1142</v>
      </c>
      <c r="B34" s="6" t="n">
        <v>28827</v>
      </c>
      <c r="C34" s="6" t="n">
        <v>38918</v>
      </c>
    </row>
    <row r="35" spans="1:3">
      <c r="A35" s="4" t="s">
        <v>1152</v>
      </c>
    </row>
    <row r="36" spans="1:3">
      <c r="A36" s="3" t="s">
        <v>1141</v>
      </c>
    </row>
    <row r="37" spans="1:3">
      <c r="A37" s="4" t="s">
        <v>1144</v>
      </c>
      <c r="B37" s="6" t="n">
        <v>0</v>
      </c>
      <c r="C37" s="6" t="n">
        <v>0</v>
      </c>
    </row>
    <row r="38" spans="1:3">
      <c r="A38" s="4" t="s">
        <v>1145</v>
      </c>
      <c r="B38" s="6" t="n">
        <v>1358</v>
      </c>
      <c r="C38" s="6" t="n">
        <v>1566</v>
      </c>
    </row>
    <row r="39" spans="1:3">
      <c r="A39" s="3" t="s">
        <v>1146</v>
      </c>
    </row>
    <row r="40" spans="1:3">
      <c r="A40" s="4" t="s">
        <v>1144</v>
      </c>
      <c r="B40" s="6" t="n">
        <v>0</v>
      </c>
    </row>
    <row r="41" spans="1:3">
      <c r="A41" s="4" t="s">
        <v>1153</v>
      </c>
    </row>
    <row r="42" spans="1:3">
      <c r="A42" s="3" t="s">
        <v>1141</v>
      </c>
    </row>
    <row r="43" spans="1:3">
      <c r="A43" s="4" t="s">
        <v>1142</v>
      </c>
      <c r="B43" s="6" t="n">
        <v>0</v>
      </c>
      <c r="C43" s="6" t="n">
        <v>0</v>
      </c>
    </row>
    <row r="44" spans="1:3">
      <c r="A44" s="4" t="s">
        <v>1154</v>
      </c>
    </row>
    <row r="45" spans="1:3">
      <c r="A45" s="3" t="s">
        <v>1141</v>
      </c>
    </row>
    <row r="46" spans="1:3">
      <c r="A46" s="4" t="s">
        <v>47</v>
      </c>
      <c r="B46" s="6" t="n">
        <v>1358</v>
      </c>
      <c r="C46" s="6" t="n">
        <v>1566</v>
      </c>
    </row>
    <row r="47" spans="1:3">
      <c r="A47" s="4" t="s">
        <v>1155</v>
      </c>
    </row>
    <row r="48" spans="1:3">
      <c r="A48" s="3" t="s">
        <v>1141</v>
      </c>
    </row>
    <row r="49" spans="1:3">
      <c r="A49" s="4" t="s">
        <v>1142</v>
      </c>
      <c r="B49" s="6" t="n">
        <v>0</v>
      </c>
      <c r="C49" s="6" t="n">
        <v>0</v>
      </c>
    </row>
    <row r="50" spans="1:3">
      <c r="A50" s="4" t="s">
        <v>1156</v>
      </c>
    </row>
    <row r="51" spans="1:3">
      <c r="A51" s="3" t="s">
        <v>1141</v>
      </c>
    </row>
    <row r="52" spans="1:3">
      <c r="A52" s="4" t="s">
        <v>1142</v>
      </c>
      <c r="B52" s="6" t="n">
        <v>0</v>
      </c>
      <c r="C52" s="6" t="n">
        <v>0</v>
      </c>
    </row>
    <row r="53" spans="1:3">
      <c r="A53" s="4" t="s">
        <v>1157</v>
      </c>
    </row>
    <row r="54" spans="1:3">
      <c r="A54" s="3" t="s">
        <v>1141</v>
      </c>
    </row>
    <row r="55" spans="1:3">
      <c r="A55" s="4" t="s">
        <v>1142</v>
      </c>
      <c r="B55" s="6" t="n">
        <v>0</v>
      </c>
      <c r="C55" s="6" t="n">
        <v>0</v>
      </c>
    </row>
    <row r="56" spans="1:3">
      <c r="A56" s="4" t="s">
        <v>1158</v>
      </c>
    </row>
    <row r="57" spans="1:3">
      <c r="A57" s="3" t="s">
        <v>1141</v>
      </c>
    </row>
    <row r="58" spans="1:3">
      <c r="A58" s="4" t="s">
        <v>1144</v>
      </c>
      <c r="B58" s="6" t="n">
        <v>1624</v>
      </c>
      <c r="C58" s="6" t="n">
        <v>16789</v>
      </c>
    </row>
    <row r="59" spans="1:3">
      <c r="A59" s="4" t="s">
        <v>1145</v>
      </c>
      <c r="B59" s="6" t="n">
        <v>34376</v>
      </c>
      <c r="C59" s="6" t="n">
        <v>59915</v>
      </c>
    </row>
    <row r="60" spans="1:3">
      <c r="A60" s="3" t="s">
        <v>1146</v>
      </c>
    </row>
    <row r="61" spans="1:3">
      <c r="A61" s="4" t="s">
        <v>1144</v>
      </c>
      <c r="B61" s="6" t="n">
        <v>-1408</v>
      </c>
    </row>
    <row r="62" spans="1:3">
      <c r="A62" s="4" t="s">
        <v>1159</v>
      </c>
    </row>
    <row r="63" spans="1:3">
      <c r="A63" s="3" t="s">
        <v>1141</v>
      </c>
    </row>
    <row r="64" spans="1:3">
      <c r="A64" s="4" t="s">
        <v>1142</v>
      </c>
      <c r="B64" s="6" t="n">
        <v>32752</v>
      </c>
      <c r="C64" s="6" t="n">
        <v>43126</v>
      </c>
    </row>
    <row r="65" spans="1:3">
      <c r="A65" s="4" t="s">
        <v>1160</v>
      </c>
    </row>
    <row r="66" spans="1:3">
      <c r="A66" s="3" t="s">
        <v>1141</v>
      </c>
    </row>
    <row r="67" spans="1:3">
      <c r="A67" s="4" t="s">
        <v>47</v>
      </c>
      <c r="B67" s="6" t="n">
        <v>0</v>
      </c>
      <c r="C67" s="6" t="n">
        <v>0</v>
      </c>
    </row>
    <row r="68" spans="1:3">
      <c r="A68" s="4" t="s">
        <v>1161</v>
      </c>
    </row>
    <row r="69" spans="1:3">
      <c r="A69" s="3" t="s">
        <v>1141</v>
      </c>
    </row>
    <row r="70" spans="1:3">
      <c r="A70" s="4" t="s">
        <v>1142</v>
      </c>
      <c r="B70" s="6" t="n">
        <v>9</v>
      </c>
      <c r="C70" s="6" t="n">
        <v>71</v>
      </c>
    </row>
    <row r="71" spans="1:3">
      <c r="A71" s="4" t="s">
        <v>1162</v>
      </c>
    </row>
    <row r="72" spans="1:3">
      <c r="A72" s="3" t="s">
        <v>1141</v>
      </c>
    </row>
    <row r="73" spans="1:3">
      <c r="A73" s="4" t="s">
        <v>1142</v>
      </c>
      <c r="B73" s="6" t="n">
        <v>3916</v>
      </c>
      <c r="C73" s="6" t="n">
        <v>4137</v>
      </c>
    </row>
    <row r="74" spans="1:3">
      <c r="A74" s="4" t="s">
        <v>1163</v>
      </c>
    </row>
    <row r="75" spans="1:3">
      <c r="A75" s="3" t="s">
        <v>1141</v>
      </c>
    </row>
    <row r="76" spans="1:3">
      <c r="A76" s="4" t="s">
        <v>1142</v>
      </c>
      <c r="B76" s="6" t="n">
        <v>28827</v>
      </c>
      <c r="C76" s="6" t="n">
        <v>38918</v>
      </c>
    </row>
    <row r="77" spans="1:3">
      <c r="A77" s="4" t="s">
        <v>1164</v>
      </c>
    </row>
    <row r="78" spans="1:3">
      <c r="A78" s="3" t="s">
        <v>1141</v>
      </c>
    </row>
    <row r="79" spans="1:3">
      <c r="A79" s="4" t="s">
        <v>1144</v>
      </c>
      <c r="B79" s="6" t="n">
        <v>0</v>
      </c>
      <c r="C79" s="6" t="n">
        <v>0</v>
      </c>
    </row>
    <row r="80" spans="1:3">
      <c r="A80" s="4" t="s">
        <v>1145</v>
      </c>
      <c r="B80" s="6" t="n">
        <v>0</v>
      </c>
      <c r="C80" s="6" t="n">
        <v>0</v>
      </c>
    </row>
    <row r="81" spans="1:3">
      <c r="A81" s="3" t="s">
        <v>1146</v>
      </c>
    </row>
    <row r="82" spans="1:3">
      <c r="A82" s="4" t="s">
        <v>1144</v>
      </c>
      <c r="B82" s="6" t="n">
        <v>0</v>
      </c>
    </row>
    <row r="83" spans="1:3">
      <c r="A83" s="4" t="s">
        <v>1165</v>
      </c>
    </row>
    <row r="84" spans="1:3">
      <c r="A84" s="3" t="s">
        <v>1141</v>
      </c>
    </row>
    <row r="85" spans="1:3">
      <c r="A85" s="4" t="s">
        <v>1142</v>
      </c>
      <c r="B85" s="6" t="n">
        <v>0</v>
      </c>
      <c r="C85" s="6" t="n">
        <v>0</v>
      </c>
    </row>
    <row r="86" spans="1:3">
      <c r="A86" s="4" t="s">
        <v>1166</v>
      </c>
    </row>
    <row r="87" spans="1:3">
      <c r="A87" s="3" t="s">
        <v>1141</v>
      </c>
    </row>
    <row r="88" spans="1:3">
      <c r="A88" s="4" t="s">
        <v>47</v>
      </c>
      <c r="B88" s="6" t="n">
        <v>0</v>
      </c>
      <c r="C88" s="6" t="n">
        <v>0</v>
      </c>
    </row>
    <row r="89" spans="1:3">
      <c r="A89" s="4" t="s">
        <v>1167</v>
      </c>
    </row>
    <row r="90" spans="1:3">
      <c r="A90" s="3" t="s">
        <v>1141</v>
      </c>
    </row>
    <row r="91" spans="1:3">
      <c r="A91" s="4" t="s">
        <v>1142</v>
      </c>
      <c r="B91" s="6" t="n">
        <v>0</v>
      </c>
      <c r="C91" s="6" t="n">
        <v>0</v>
      </c>
    </row>
    <row r="92" spans="1:3">
      <c r="A92" s="4" t="s">
        <v>1168</v>
      </c>
    </row>
    <row r="93" spans="1:3">
      <c r="A93" s="3" t="s">
        <v>1141</v>
      </c>
    </row>
    <row r="94" spans="1:3">
      <c r="A94" s="4" t="s">
        <v>1142</v>
      </c>
      <c r="B94" s="6" t="n">
        <v>0</v>
      </c>
      <c r="C94" s="6" t="n">
        <v>0</v>
      </c>
    </row>
    <row r="95" spans="1:3">
      <c r="A95" s="4" t="s">
        <v>1169</v>
      </c>
    </row>
    <row r="96" spans="1:3">
      <c r="A96" s="3" t="s">
        <v>1141</v>
      </c>
    </row>
    <row r="97" spans="1:3">
      <c r="A97" s="4" t="s">
        <v>1142</v>
      </c>
      <c r="B97" s="7" t="n">
        <v>0</v>
      </c>
      <c r="C97"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41</v>
      </c>
    </row>
    <row r="2" spans="1:3">
      <c r="A2" s="3" t="s">
        <v>1171</v>
      </c>
    </row>
    <row r="3" spans="1:3">
      <c r="A3" s="4" t="s">
        <v>1172</v>
      </c>
      <c r="B3" s="7" t="n">
        <v>1164</v>
      </c>
      <c r="C3" s="7" t="n">
        <v>1056</v>
      </c>
    </row>
    <row r="4" spans="1:3">
      <c r="A4" s="4" t="s">
        <v>53</v>
      </c>
      <c r="B4" s="6" t="n">
        <v>557</v>
      </c>
      <c r="C4" s="6" t="n">
        <v>1564</v>
      </c>
    </row>
    <row r="5" spans="1:3">
      <c r="A5" s="4" t="s">
        <v>1173</v>
      </c>
      <c r="B5" s="6" t="n">
        <v>1721</v>
      </c>
      <c r="C5" s="6" t="n">
        <v>2620</v>
      </c>
    </row>
    <row r="6" spans="1:3">
      <c r="A6" s="4" t="s">
        <v>1174</v>
      </c>
    </row>
    <row r="7" spans="1:3">
      <c r="A7" s="3" t="s">
        <v>1171</v>
      </c>
    </row>
    <row r="8" spans="1:3">
      <c r="A8" s="4" t="s">
        <v>1172</v>
      </c>
      <c r="B8" s="6" t="n">
        <v>0</v>
      </c>
      <c r="C8" s="6" t="n">
        <v>0</v>
      </c>
    </row>
    <row r="9" spans="1:3">
      <c r="A9" s="4" t="s">
        <v>53</v>
      </c>
      <c r="B9" s="6" t="n">
        <v>0</v>
      </c>
      <c r="C9" s="6" t="n">
        <v>0</v>
      </c>
    </row>
    <row r="10" spans="1:3">
      <c r="A10" s="4" t="s">
        <v>1173</v>
      </c>
      <c r="B10" s="6" t="n">
        <v>0</v>
      </c>
      <c r="C10" s="6" t="n">
        <v>0</v>
      </c>
    </row>
    <row r="11" spans="1:3">
      <c r="A11" s="4" t="s">
        <v>1175</v>
      </c>
    </row>
    <row r="12" spans="1:3">
      <c r="A12" s="3" t="s">
        <v>1171</v>
      </c>
    </row>
    <row r="13" spans="1:3">
      <c r="A13" s="4" t="s">
        <v>1172</v>
      </c>
      <c r="B13" s="6" t="n">
        <v>0</v>
      </c>
      <c r="C13" s="6" t="n">
        <v>0</v>
      </c>
    </row>
    <row r="14" spans="1:3">
      <c r="A14" s="4" t="s">
        <v>53</v>
      </c>
      <c r="B14" s="6" t="n">
        <v>0</v>
      </c>
      <c r="C14" s="6" t="n">
        <v>0</v>
      </c>
    </row>
    <row r="15" spans="1:3">
      <c r="A15" s="4" t="s">
        <v>1173</v>
      </c>
      <c r="B15" s="6" t="n">
        <v>0</v>
      </c>
      <c r="C15" s="6" t="n">
        <v>0</v>
      </c>
    </row>
    <row r="16" spans="1:3">
      <c r="A16" s="4" t="s">
        <v>1176</v>
      </c>
    </row>
    <row r="17" spans="1:3">
      <c r="A17" s="3" t="s">
        <v>1171</v>
      </c>
    </row>
    <row r="18" spans="1:3">
      <c r="A18" s="4" t="s">
        <v>1172</v>
      </c>
      <c r="B18" s="6" t="n">
        <v>1164</v>
      </c>
      <c r="C18" s="6" t="n">
        <v>1056</v>
      </c>
    </row>
    <row r="19" spans="1:3">
      <c r="A19" s="4" t="s">
        <v>53</v>
      </c>
      <c r="B19" s="6" t="n">
        <v>557</v>
      </c>
      <c r="C19" s="6" t="n">
        <v>1564</v>
      </c>
    </row>
    <row r="20" spans="1:3">
      <c r="A20" s="4" t="s">
        <v>1173</v>
      </c>
      <c r="B20" s="6" t="n">
        <v>1721</v>
      </c>
      <c r="C20" s="6" t="n">
        <v>2620</v>
      </c>
    </row>
    <row r="21" spans="1:3">
      <c r="A21" s="4" t="s">
        <v>527</v>
      </c>
    </row>
    <row r="22" spans="1:3">
      <c r="A22" s="3" t="s">
        <v>1171</v>
      </c>
    </row>
    <row r="23" spans="1:3">
      <c r="A23" s="4" t="s">
        <v>1172</v>
      </c>
      <c r="B23" s="6" t="n">
        <v>1164</v>
      </c>
      <c r="C23" s="6" t="n">
        <v>1056</v>
      </c>
    </row>
    <row r="24" spans="1:3">
      <c r="A24" s="4" t="s">
        <v>53</v>
      </c>
      <c r="B24" s="6" t="n">
        <v>557</v>
      </c>
      <c r="C24" s="6" t="n">
        <v>1564</v>
      </c>
    </row>
    <row r="25" spans="1:3">
      <c r="A25" s="4" t="s">
        <v>1177</v>
      </c>
    </row>
    <row r="26" spans="1:3">
      <c r="A26" s="3" t="s">
        <v>1171</v>
      </c>
    </row>
    <row r="27" spans="1:3">
      <c r="A27" s="4" t="s">
        <v>1172</v>
      </c>
      <c r="B27" s="6" t="n">
        <v>0</v>
      </c>
      <c r="C27" s="6" t="n">
        <v>0</v>
      </c>
    </row>
    <row r="28" spans="1:3">
      <c r="A28" s="4" t="s">
        <v>53</v>
      </c>
      <c r="B28" s="6" t="n">
        <v>0</v>
      </c>
      <c r="C28" s="6" t="n">
        <v>0</v>
      </c>
    </row>
    <row r="29" spans="1:3">
      <c r="A29" s="4" t="s">
        <v>1178</v>
      </c>
    </row>
    <row r="30" spans="1:3">
      <c r="A30" s="3" t="s">
        <v>1171</v>
      </c>
    </row>
    <row r="31" spans="1:3">
      <c r="A31" s="4" t="s">
        <v>1172</v>
      </c>
      <c r="B31" s="6" t="n">
        <v>0</v>
      </c>
      <c r="C31" s="6" t="n">
        <v>0</v>
      </c>
    </row>
    <row r="32" spans="1:3">
      <c r="A32" s="4" t="s">
        <v>53</v>
      </c>
      <c r="B32" s="6" t="n">
        <v>0</v>
      </c>
      <c r="C32" s="6" t="n">
        <v>0</v>
      </c>
    </row>
    <row r="33" spans="1:3">
      <c r="A33" s="4" t="s">
        <v>1179</v>
      </c>
    </row>
    <row r="34" spans="1:3">
      <c r="A34" s="3" t="s">
        <v>1171</v>
      </c>
    </row>
    <row r="35" spans="1:3">
      <c r="A35" s="4" t="s">
        <v>1172</v>
      </c>
      <c r="B35" s="6" t="n">
        <v>1164</v>
      </c>
      <c r="C35" s="6" t="n">
        <v>1056</v>
      </c>
    </row>
    <row r="36" spans="1:3">
      <c r="A36" s="4" t="s">
        <v>53</v>
      </c>
      <c r="B36" s="7" t="n">
        <v>557</v>
      </c>
      <c r="C36" s="7" t="n">
        <v>15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8T12:17:09Z</dcterms:created>
  <dcterms:modified xmlns:dcterms="http://purl.org/dc/terms/" xmlns:xsi="http://www.w3.org/2001/XMLSchema-instance" xsi:type="dcterms:W3CDTF">2019-08-28T12:17:09Z</dcterms:modified>
</cp:coreProperties>
</file>